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uthoritative Accounting Guidan" sheetId="10" state="visible" r:id="rId10"/>
    <sheet xmlns:r="http://schemas.openxmlformats.org/officeDocument/2006/relationships" name="Earnings per Common Share" sheetId="11" state="visible" r:id="rId11"/>
    <sheet xmlns:r="http://schemas.openxmlformats.org/officeDocument/2006/relationships" name="Investment Securities" sheetId="12" state="visible" r:id="rId12"/>
    <sheet xmlns:r="http://schemas.openxmlformats.org/officeDocument/2006/relationships" name="Loans and the Allowance for Loa" sheetId="13" state="visible" r:id="rId13"/>
    <sheet xmlns:r="http://schemas.openxmlformats.org/officeDocument/2006/relationships" name="Premises and Equipment" sheetId="14" state="visible" r:id="rId14"/>
    <sheet xmlns:r="http://schemas.openxmlformats.org/officeDocument/2006/relationships" name="Goodwill and Other Intangible A" sheetId="15" state="visible" r:id="rId15"/>
    <sheet xmlns:r="http://schemas.openxmlformats.org/officeDocument/2006/relationships" name="Deposits" sheetId="16" state="visible" r:id="rId16"/>
    <sheet xmlns:r="http://schemas.openxmlformats.org/officeDocument/2006/relationships" name="FHLB Borrowings" sheetId="17" state="visible" r:id="rId17"/>
    <sheet xmlns:r="http://schemas.openxmlformats.org/officeDocument/2006/relationships" name="Securities Sold under Agreement" sheetId="18" state="visible" r:id="rId18"/>
    <sheet xmlns:r="http://schemas.openxmlformats.org/officeDocument/2006/relationships" name="Subordinated Debentures" sheetId="19" state="visible" r:id="rId19"/>
    <sheet xmlns:r="http://schemas.openxmlformats.org/officeDocument/2006/relationships" name="Income Taxes" sheetId="20" state="visible" r:id="rId20"/>
    <sheet xmlns:r="http://schemas.openxmlformats.org/officeDocument/2006/relationships" name="Offsetting Assets and Liabiliti" sheetId="21" state="visible" r:id="rId21"/>
    <sheet xmlns:r="http://schemas.openxmlformats.org/officeDocument/2006/relationships" name="Commitments, Contingencies and " sheetId="22" state="visible" r:id="rId22"/>
    <sheet xmlns:r="http://schemas.openxmlformats.org/officeDocument/2006/relationships" name="Transactions with Executive Off" sheetId="23" state="visible" r:id="rId23"/>
    <sheet xmlns:r="http://schemas.openxmlformats.org/officeDocument/2006/relationships" name="Stockholders' Equity and Regula" sheetId="24" state="visible" r:id="rId24"/>
    <sheet xmlns:r="http://schemas.openxmlformats.org/officeDocument/2006/relationships" name="Comprehensive Income" sheetId="25" state="visible" r:id="rId25"/>
    <sheet xmlns:r="http://schemas.openxmlformats.org/officeDocument/2006/relationships" name="Pension and Other Benefits" sheetId="26" state="visible" r:id="rId26"/>
    <sheet xmlns:r="http://schemas.openxmlformats.org/officeDocument/2006/relationships" name="Stock Based Compensation" sheetId="27" state="visible" r:id="rId27"/>
    <sheet xmlns:r="http://schemas.openxmlformats.org/officeDocument/2006/relationships" name="Dividends and Other Restriction" sheetId="28" state="visible" r:id="rId28"/>
    <sheet xmlns:r="http://schemas.openxmlformats.org/officeDocument/2006/relationships" name="Derivatives" sheetId="29" state="visible" r:id="rId29"/>
    <sheet xmlns:r="http://schemas.openxmlformats.org/officeDocument/2006/relationships" name="Fair Value Measurements and Fai" sheetId="30" state="visible" r:id="rId30"/>
    <sheet xmlns:r="http://schemas.openxmlformats.org/officeDocument/2006/relationships" name="Parent Corporation Only Financi" sheetId="31" state="visible" r:id="rId31"/>
    <sheet xmlns:r="http://schemas.openxmlformats.org/officeDocument/2006/relationships" name="Quarterly Financial Information" sheetId="32" state="visible" r:id="rId32"/>
    <sheet xmlns:r="http://schemas.openxmlformats.org/officeDocument/2006/relationships" name="Revenue Recognition" sheetId="33" state="visible" r:id="rId33"/>
    <sheet xmlns:r="http://schemas.openxmlformats.org/officeDocument/2006/relationships" name="Subsequent Events" sheetId="34" state="visible" r:id="rId34"/>
    <sheet xmlns:r="http://schemas.openxmlformats.org/officeDocument/2006/relationships" name="Summary of Significant Accoun_2" sheetId="35" state="visible" r:id="rId35"/>
    <sheet xmlns:r="http://schemas.openxmlformats.org/officeDocument/2006/relationships" name="Earnings per Common Share (Tabl" sheetId="36" state="visible" r:id="rId36"/>
    <sheet xmlns:r="http://schemas.openxmlformats.org/officeDocument/2006/relationships" name="Investment Securities (Tables)" sheetId="37" state="visible" r:id="rId37"/>
    <sheet xmlns:r="http://schemas.openxmlformats.org/officeDocument/2006/relationships" name="Loans and the Allowance for L_2" sheetId="38" state="visible" r:id="rId38"/>
    <sheet xmlns:r="http://schemas.openxmlformats.org/officeDocument/2006/relationships" name="Premises and Equipment (Tables)" sheetId="39" state="visible" r:id="rId39"/>
    <sheet xmlns:r="http://schemas.openxmlformats.org/officeDocument/2006/relationships" name="Goodwill and Other Intangible_2" sheetId="40" state="visible" r:id="rId40"/>
    <sheet xmlns:r="http://schemas.openxmlformats.org/officeDocument/2006/relationships" name="Deposits (Tables)" sheetId="41" state="visible" r:id="rId41"/>
    <sheet xmlns:r="http://schemas.openxmlformats.org/officeDocument/2006/relationships" name="FHLB Borrowings (Tables)" sheetId="42" state="visible" r:id="rId42"/>
    <sheet xmlns:r="http://schemas.openxmlformats.org/officeDocument/2006/relationships" name="Securities Sold under Agreeme_2" sheetId="43" state="visible" r:id="rId43"/>
    <sheet xmlns:r="http://schemas.openxmlformats.org/officeDocument/2006/relationships" name="Subordinated Debentures (Tables" sheetId="44" state="visible" r:id="rId44"/>
    <sheet xmlns:r="http://schemas.openxmlformats.org/officeDocument/2006/relationships" name="Income Taxes (Tables)" sheetId="45" state="visible" r:id="rId45"/>
    <sheet xmlns:r="http://schemas.openxmlformats.org/officeDocument/2006/relationships" name="Offsetting Assets and Liabili_2" sheetId="46" state="visible" r:id="rId46"/>
    <sheet xmlns:r="http://schemas.openxmlformats.org/officeDocument/2006/relationships" name="Commitments, Contingencies an_2" sheetId="47" state="visible" r:id="rId47"/>
    <sheet xmlns:r="http://schemas.openxmlformats.org/officeDocument/2006/relationships" name="Transactions with Executive O_2" sheetId="48" state="visible" r:id="rId48"/>
    <sheet xmlns:r="http://schemas.openxmlformats.org/officeDocument/2006/relationships" name="Stockholders' Equity and Regu_2" sheetId="49" state="visible" r:id="rId49"/>
    <sheet xmlns:r="http://schemas.openxmlformats.org/officeDocument/2006/relationships" name="Comprehensive Income (Tables)" sheetId="50" state="visible" r:id="rId50"/>
    <sheet xmlns:r="http://schemas.openxmlformats.org/officeDocument/2006/relationships" name="Pension and Other Benefits (Tab" sheetId="51" state="visible" r:id="rId51"/>
    <sheet xmlns:r="http://schemas.openxmlformats.org/officeDocument/2006/relationships" name="Stock Based Compensation (Table" sheetId="52" state="visible" r:id="rId52"/>
    <sheet xmlns:r="http://schemas.openxmlformats.org/officeDocument/2006/relationships" name="Derivatives (Tables)" sheetId="53" state="visible" r:id="rId53"/>
    <sheet xmlns:r="http://schemas.openxmlformats.org/officeDocument/2006/relationships" name="Fair Value Measurements and F_2" sheetId="54" state="visible" r:id="rId54"/>
    <sheet xmlns:r="http://schemas.openxmlformats.org/officeDocument/2006/relationships" name="Parent Corporation Only Finan_2" sheetId="55" state="visible" r:id="rId55"/>
    <sheet xmlns:r="http://schemas.openxmlformats.org/officeDocument/2006/relationships" name="Quarterly Financial Informati_2" sheetId="56" state="visible" r:id="rId56"/>
    <sheet xmlns:r="http://schemas.openxmlformats.org/officeDocument/2006/relationships" name="Revenue Recognition (Tables)" sheetId="57" state="visible" r:id="rId57"/>
    <sheet xmlns:r="http://schemas.openxmlformats.org/officeDocument/2006/relationships" name="Summary of Significant Accoun_3" sheetId="58" state="visible" r:id="rId58"/>
    <sheet xmlns:r="http://schemas.openxmlformats.org/officeDocument/2006/relationships" name="Earnings per Common Share (Deta" sheetId="59" state="visible" r:id="rId59"/>
    <sheet xmlns:r="http://schemas.openxmlformats.org/officeDocument/2006/relationships" name="Investment Securities (Details)" sheetId="60" state="visible" r:id="rId60"/>
    <sheet xmlns:r="http://schemas.openxmlformats.org/officeDocument/2006/relationships" name="Investment Securities (Detail_2" sheetId="61" state="visible" r:id="rId61"/>
    <sheet xmlns:r="http://schemas.openxmlformats.org/officeDocument/2006/relationships" name="Investment Securities (Detail_3" sheetId="62" state="visible" r:id="rId62"/>
    <sheet xmlns:r="http://schemas.openxmlformats.org/officeDocument/2006/relationships" name="Investment Securities (Detail_4" sheetId="63" state="visible" r:id="rId63"/>
    <sheet xmlns:r="http://schemas.openxmlformats.org/officeDocument/2006/relationships" name="Investment Securities (Detail_5" sheetId="64" state="visible" r:id="rId64"/>
    <sheet xmlns:r="http://schemas.openxmlformats.org/officeDocument/2006/relationships" name="Loans and the Allowance for L_3" sheetId="65" state="visible" r:id="rId65"/>
    <sheet xmlns:r="http://schemas.openxmlformats.org/officeDocument/2006/relationships" name="Loans and the Allowance for L_4" sheetId="66" state="visible" r:id="rId66"/>
    <sheet xmlns:r="http://schemas.openxmlformats.org/officeDocument/2006/relationships" name="Loans and the Allowance for L_5" sheetId="67" state="visible" r:id="rId67"/>
    <sheet xmlns:r="http://schemas.openxmlformats.org/officeDocument/2006/relationships" name="Loans and the Allowance for L_6" sheetId="68" state="visible" r:id="rId68"/>
    <sheet xmlns:r="http://schemas.openxmlformats.org/officeDocument/2006/relationships" name="Loans and the Allowance for L_7" sheetId="69" state="visible" r:id="rId69"/>
    <sheet xmlns:r="http://schemas.openxmlformats.org/officeDocument/2006/relationships" name="Loans and the Allowance for L_8" sheetId="70" state="visible" r:id="rId70"/>
    <sheet xmlns:r="http://schemas.openxmlformats.org/officeDocument/2006/relationships" name="Loans and the Allowance for L_9" sheetId="71" state="visible" r:id="rId71"/>
    <sheet xmlns:r="http://schemas.openxmlformats.org/officeDocument/2006/relationships" name="Loans and the Allowance for _10" sheetId="72" state="visible" r:id="rId72"/>
    <sheet xmlns:r="http://schemas.openxmlformats.org/officeDocument/2006/relationships" name="Loans and the Allowance for _11" sheetId="73" state="visible" r:id="rId73"/>
    <sheet xmlns:r="http://schemas.openxmlformats.org/officeDocument/2006/relationships" name="Loans and the Allowance for _12" sheetId="74" state="visible" r:id="rId74"/>
    <sheet xmlns:r="http://schemas.openxmlformats.org/officeDocument/2006/relationships" name="Loans and the Allowance for _13" sheetId="75" state="visible" r:id="rId75"/>
    <sheet xmlns:r="http://schemas.openxmlformats.org/officeDocument/2006/relationships" name="Loans and the Allowance for _14" sheetId="76" state="visible" r:id="rId76"/>
    <sheet xmlns:r="http://schemas.openxmlformats.org/officeDocument/2006/relationships" name="Premises and Equipment (Details" sheetId="77" state="visible" r:id="rId77"/>
    <sheet xmlns:r="http://schemas.openxmlformats.org/officeDocument/2006/relationships" name="Premises and Equipment (Detai_2" sheetId="78" state="visible" r:id="rId78"/>
    <sheet xmlns:r="http://schemas.openxmlformats.org/officeDocument/2006/relationships" name="Premises and Equipment (Detai_3" sheetId="79" state="visible" r:id="rId79"/>
    <sheet xmlns:r="http://schemas.openxmlformats.org/officeDocument/2006/relationships" name="Premises and Equipment (Detai_4" sheetId="80" state="visible" r:id="rId80"/>
    <sheet xmlns:r="http://schemas.openxmlformats.org/officeDocument/2006/relationships" name="Premises and Equipment (Detai_5" sheetId="81" state="visible" r:id="rId81"/>
    <sheet xmlns:r="http://schemas.openxmlformats.org/officeDocument/2006/relationships" name="Goodwill and Other Intangible_3" sheetId="82" state="visible" r:id="rId82"/>
    <sheet xmlns:r="http://schemas.openxmlformats.org/officeDocument/2006/relationships" name="Goodwill and Other Intangible_4" sheetId="83" state="visible" r:id="rId83"/>
    <sheet xmlns:r="http://schemas.openxmlformats.org/officeDocument/2006/relationships" name="Goodwill and Other Intangible_5" sheetId="84" state="visible" r:id="rId84"/>
    <sheet xmlns:r="http://schemas.openxmlformats.org/officeDocument/2006/relationships" name="Goodwill and Other Intangible_6" sheetId="85" state="visible" r:id="rId85"/>
    <sheet xmlns:r="http://schemas.openxmlformats.org/officeDocument/2006/relationships" name="Deposits (Details)" sheetId="86" state="visible" r:id="rId86"/>
    <sheet xmlns:r="http://schemas.openxmlformats.org/officeDocument/2006/relationships" name="Deposits (Details) - Schedule o" sheetId="87" state="visible" r:id="rId87"/>
    <sheet xmlns:r="http://schemas.openxmlformats.org/officeDocument/2006/relationships" name="FHLB Borrowings (Details)" sheetId="88" state="visible" r:id="rId88"/>
    <sheet xmlns:r="http://schemas.openxmlformats.org/officeDocument/2006/relationships" name="FHLB Borrowings (Details) - Sch" sheetId="89" state="visible" r:id="rId89"/>
    <sheet xmlns:r="http://schemas.openxmlformats.org/officeDocument/2006/relationships" name="Securities Sold under Agreeme_3" sheetId="90" state="visible" r:id="rId90"/>
    <sheet xmlns:r="http://schemas.openxmlformats.org/officeDocument/2006/relationships" name="Subordinated Debentures (Detail" sheetId="91" state="visible" r:id="rId91"/>
    <sheet xmlns:r="http://schemas.openxmlformats.org/officeDocument/2006/relationships" name="Subordinated Debentures (Deta_2" sheetId="92" state="visible" r:id="rId92"/>
    <sheet xmlns:r="http://schemas.openxmlformats.org/officeDocument/2006/relationships" name="Income Taxes (Narrative) (Detai" sheetId="93" state="visible" r:id="rId93"/>
    <sheet xmlns:r="http://schemas.openxmlformats.org/officeDocument/2006/relationships" name="Income Taxes (Details) - Schedu" sheetId="94" state="visible" r:id="rId94"/>
    <sheet xmlns:r="http://schemas.openxmlformats.org/officeDocument/2006/relationships" name="Income Taxes (Details) - Sche_2" sheetId="95" state="visible" r:id="rId95"/>
    <sheet xmlns:r="http://schemas.openxmlformats.org/officeDocument/2006/relationships" name="Income Taxes (Details) - Sche_3" sheetId="96" state="visible" r:id="rId96"/>
    <sheet xmlns:r="http://schemas.openxmlformats.org/officeDocument/2006/relationships" name="Offsetting Assets and Liabili_3" sheetId="97" state="visible" r:id="rId97"/>
    <sheet xmlns:r="http://schemas.openxmlformats.org/officeDocument/2006/relationships" name="Commitments, Contingencies an_3" sheetId="98" state="visible" r:id="rId98"/>
    <sheet xmlns:r="http://schemas.openxmlformats.org/officeDocument/2006/relationships" name="Transactions with Executive O_3" sheetId="99" state="visible" r:id="rId99"/>
    <sheet xmlns:r="http://schemas.openxmlformats.org/officeDocument/2006/relationships" name="Transactions with Executive O_4" sheetId="100" state="visible" r:id="rId100"/>
    <sheet xmlns:r="http://schemas.openxmlformats.org/officeDocument/2006/relationships" name="Stockholders' Equity and Regu_3" sheetId="101" state="visible" r:id="rId101"/>
    <sheet xmlns:r="http://schemas.openxmlformats.org/officeDocument/2006/relationships" name="Stockholders' Equity and Regu_4" sheetId="102" state="visible" r:id="rId102"/>
    <sheet xmlns:r="http://schemas.openxmlformats.org/officeDocument/2006/relationships" name="Comprehensive Income (Details)" sheetId="103" state="visible" r:id="rId103"/>
    <sheet xmlns:r="http://schemas.openxmlformats.org/officeDocument/2006/relationships" name="Comprehensive Income (Details) " sheetId="104" state="visible" r:id="rId104"/>
    <sheet xmlns:r="http://schemas.openxmlformats.org/officeDocument/2006/relationships" name="Comprehensive Income (Details_2" sheetId="105" state="visible" r:id="rId105"/>
    <sheet xmlns:r="http://schemas.openxmlformats.org/officeDocument/2006/relationships" name="Pension and Other Benefits (Det" sheetId="106" state="visible" r:id="rId106"/>
    <sheet xmlns:r="http://schemas.openxmlformats.org/officeDocument/2006/relationships" name="Pension and Other Benefits (D_2" sheetId="107" state="visible" r:id="rId107"/>
    <sheet xmlns:r="http://schemas.openxmlformats.org/officeDocument/2006/relationships" name="Pension and Other Benefits (D_3" sheetId="108" state="visible" r:id="rId108"/>
    <sheet xmlns:r="http://schemas.openxmlformats.org/officeDocument/2006/relationships" name="Pension and Other Benefits (D_4" sheetId="109" state="visible" r:id="rId109"/>
    <sheet xmlns:r="http://schemas.openxmlformats.org/officeDocument/2006/relationships" name="Pension and Other Benefits (D_5" sheetId="110" state="visible" r:id="rId110"/>
    <sheet xmlns:r="http://schemas.openxmlformats.org/officeDocument/2006/relationships" name="Pension and Other Benefits (D_6" sheetId="111" state="visible" r:id="rId111"/>
    <sheet xmlns:r="http://schemas.openxmlformats.org/officeDocument/2006/relationships" name="Pension and Other Benefits (D_7" sheetId="112" state="visible" r:id="rId112"/>
    <sheet xmlns:r="http://schemas.openxmlformats.org/officeDocument/2006/relationships" name="Pension and Other Benefits (D_8" sheetId="113" state="visible" r:id="rId113"/>
    <sheet xmlns:r="http://schemas.openxmlformats.org/officeDocument/2006/relationships" name="Pension and Other Benefits (D_9" sheetId="114" state="visible" r:id="rId114"/>
    <sheet xmlns:r="http://schemas.openxmlformats.org/officeDocument/2006/relationships" name="Stock Based Compensation (Detai" sheetId="115" state="visible" r:id="rId115"/>
    <sheet xmlns:r="http://schemas.openxmlformats.org/officeDocument/2006/relationships" name="Stock Based Compensation (Det_2" sheetId="116" state="visible" r:id="rId116"/>
    <sheet xmlns:r="http://schemas.openxmlformats.org/officeDocument/2006/relationships" name="Stock Based Compensation (Det_3" sheetId="117" state="visible" r:id="rId117"/>
    <sheet xmlns:r="http://schemas.openxmlformats.org/officeDocument/2006/relationships" name="Stock Based Compensation (Det_4" sheetId="118" state="visible" r:id="rId118"/>
    <sheet xmlns:r="http://schemas.openxmlformats.org/officeDocument/2006/relationships" name="Dividends and Other Restricti_2" sheetId="119" state="visible" r:id="rId119"/>
    <sheet xmlns:r="http://schemas.openxmlformats.org/officeDocument/2006/relationships" name="Derivatives (Details)" sheetId="120" state="visible" r:id="rId120"/>
    <sheet xmlns:r="http://schemas.openxmlformats.org/officeDocument/2006/relationships" name="Derivatives (Details) - Summary" sheetId="121" state="visible" r:id="rId121"/>
    <sheet xmlns:r="http://schemas.openxmlformats.org/officeDocument/2006/relationships" name="Derivatives (Details) - Summa_2" sheetId="122" state="visible" r:id="rId122"/>
    <sheet xmlns:r="http://schemas.openxmlformats.org/officeDocument/2006/relationships" name="Derivatives (Details) - Summa_3" sheetId="123" state="visible" r:id="rId123"/>
    <sheet xmlns:r="http://schemas.openxmlformats.org/officeDocument/2006/relationships" name="Fair Value Measurements and F_3" sheetId="124" state="visible" r:id="rId124"/>
    <sheet xmlns:r="http://schemas.openxmlformats.org/officeDocument/2006/relationships" name="Fair Value Measurements and F_4" sheetId="125" state="visible" r:id="rId125"/>
    <sheet xmlns:r="http://schemas.openxmlformats.org/officeDocument/2006/relationships" name="Fair Value Measurements and F_5" sheetId="126" state="visible" r:id="rId126"/>
    <sheet xmlns:r="http://schemas.openxmlformats.org/officeDocument/2006/relationships" name="Fair Value Measurements and F_6" sheetId="127" state="visible" r:id="rId127"/>
    <sheet xmlns:r="http://schemas.openxmlformats.org/officeDocument/2006/relationships" name="Fair Value Measurements and F_7" sheetId="128" state="visible" r:id="rId128"/>
    <sheet xmlns:r="http://schemas.openxmlformats.org/officeDocument/2006/relationships" name="Fair Value Measurements and F_8" sheetId="129" state="visible" r:id="rId129"/>
    <sheet xmlns:r="http://schemas.openxmlformats.org/officeDocument/2006/relationships" name="Fair Value Measurements and F_9" sheetId="130" state="visible" r:id="rId130"/>
    <sheet xmlns:r="http://schemas.openxmlformats.org/officeDocument/2006/relationships" name="Parent Corporation Only Finan_3" sheetId="131" state="visible" r:id="rId131"/>
    <sheet xmlns:r="http://schemas.openxmlformats.org/officeDocument/2006/relationships" name="Parent Corporation Only Finan_4" sheetId="132" state="visible" r:id="rId132"/>
    <sheet xmlns:r="http://schemas.openxmlformats.org/officeDocument/2006/relationships" name="Parent Corporation Only Finan_5" sheetId="133" state="visible" r:id="rId133"/>
    <sheet xmlns:r="http://schemas.openxmlformats.org/officeDocument/2006/relationships" name="Quarterly Financial Informati_3" sheetId="134" state="visible" r:id="rId134"/>
    <sheet xmlns:r="http://schemas.openxmlformats.org/officeDocument/2006/relationships" name="Revenue Recognition (Schedule o" sheetId="135" state="visible" r:id="rId135"/>
    <sheet xmlns:r="http://schemas.openxmlformats.org/officeDocument/2006/relationships" name="Subsequent Events (Details)" sheetId="136" state="visible" r:id="rId136"/>
  </sheets>
  <definedNames/>
  <calcPr calcId="124519" fullCalcOnLoad="1"/>
</workbook>
</file>

<file path=xl/sharedStrings.xml><?xml version="1.0" encoding="utf-8"?>
<sst xmlns="http://schemas.openxmlformats.org/spreadsheetml/2006/main" uniqueCount="1329">
  <si>
    <t>Document And Entity Information - USD ($) $ in Millions</t>
  </si>
  <si>
    <t>12 Months Ended</t>
  </si>
  <si>
    <t>Dec. 31, 2018</t>
  </si>
  <si>
    <t>Feb. 27, 2019</t>
  </si>
  <si>
    <t>Jun. 30, 2018</t>
  </si>
  <si>
    <t>Document and Entity Information [Abstract]</t>
  </si>
  <si>
    <t>Entity Registrant Name</t>
  </si>
  <si>
    <t>ConnectOne Bancorp, Inc.</t>
  </si>
  <si>
    <t>Entity Central Index Key</t>
  </si>
  <si>
    <t>Document Type</t>
  </si>
  <si>
    <t>10-K</t>
  </si>
  <si>
    <t>Document Period End Date</t>
  </si>
  <si>
    <t>Dec. 31,
		2018</t>
  </si>
  <si>
    <t>Document Fiscal Period Focus</t>
  </si>
  <si>
    <t>FY</t>
  </si>
  <si>
    <t>Current Fiscal Year End Date</t>
  </si>
  <si>
    <t>--12-31</t>
  </si>
  <si>
    <t>Document Fiscal Year Focus</t>
  </si>
  <si>
    <t>Amendment Flag</t>
  </si>
  <si>
    <t>false</t>
  </si>
  <si>
    <t>Entity Current Reporting Status</t>
  </si>
  <si>
    <t>Yes</t>
  </si>
  <si>
    <t>Entity Voluntary Filers</t>
  </si>
  <si>
    <t>No</t>
  </si>
  <si>
    <t>Entity Well-known Seasoned Issuer</t>
  </si>
  <si>
    <t>Entity Filer Category</t>
  </si>
  <si>
    <t>Large Accelerated Filer</t>
  </si>
  <si>
    <t>Entity Small Business</t>
  </si>
  <si>
    <t>Entity Shell Company</t>
  </si>
  <si>
    <t>Entity Emerging Growth Company</t>
  </si>
  <si>
    <t>Entity Public Float</t>
  </si>
  <si>
    <t>Entity Common Stock, Shares Outstanding</t>
  </si>
  <si>
    <t>CONSOLIDATED STATEMENTS OF FINANCIAL CONDITION - USD ($) $ in Thousands</t>
  </si>
  <si>
    <t>Dec. 31, 2017</t>
  </si>
  <si>
    <t>ASSETS</t>
  </si>
  <si>
    <t>Cash and due from banks</t>
  </si>
  <si>
    <t>Interest-bearing deposits with banks</t>
  </si>
  <si>
    <t>Cash and cash equivalents</t>
  </si>
  <si>
    <t>Securities available-for-sale</t>
  </si>
  <si>
    <t>Equity securities</t>
  </si>
  <si>
    <t xml:space="preserve"> </t>
  </si>
  <si>
    <t>Loans held-for-sale</t>
  </si>
  <si>
    <t>Loans receivable</t>
  </si>
  <si>
    <t>Less: Allowance for loan losses</t>
  </si>
  <si>
    <t>Net loans receivable</t>
  </si>
  <si>
    <t>[1]</t>
  </si>
  <si>
    <t>Investment in restricted stock, at cost</t>
  </si>
  <si>
    <t>Bank premises and equipment, net</t>
  </si>
  <si>
    <t>Accrued interest receivable</t>
  </si>
  <si>
    <t>Bank owned life insurance</t>
  </si>
  <si>
    <t>Other real estate owned</t>
  </si>
  <si>
    <t>Goodwill</t>
  </si>
  <si>
    <t>Core deposit intangibles</t>
  </si>
  <si>
    <t>Other assets</t>
  </si>
  <si>
    <t>Total assets</t>
  </si>
  <si>
    <t>Deposits:</t>
  </si>
  <si>
    <t>Noninterest-bearing</t>
  </si>
  <si>
    <t>Interest-bearing</t>
  </si>
  <si>
    <t>Total deposits</t>
  </si>
  <si>
    <t>Borrowings</t>
  </si>
  <si>
    <t>Subordinated debentures</t>
  </si>
  <si>
    <t>Accounts payable and accrued liabilities</t>
  </si>
  <si>
    <t>Total liabilities</t>
  </si>
  <si>
    <t>STOCKHOLDERS' EQUITY</t>
  </si>
  <si>
    <t>Preferred Stock: Authorized 5,000,000 shares</t>
  </si>
  <si>
    <t>Common stock, no par value: Authorized 50,000,000 shares; issued 34,392,464 shares at December 31, 2018 and 34,135,782 shares at December 31, 2017; outstanding 32,328,542 shares at December 31, 2018 and 32,071,860 at December 31, 2017</t>
  </si>
  <si>
    <t>Additional paid-in capital</t>
  </si>
  <si>
    <t>Retained earnings</t>
  </si>
  <si>
    <t>Treasury stock, at cost (2,063,922 shares at December 31, 2018 and December 31, 2017)</t>
  </si>
  <si>
    <t>Accumulated other comprehensive loss</t>
  </si>
  <si>
    <t>Total stockholders' equity</t>
  </si>
  <si>
    <t>Total liabilities and stockholders' equity</t>
  </si>
  <si>
    <t>ASU 2016-01 requires the use of an exit price in fair value disclosures.  Historically (prior to January 1, 2018) the Company used an entry price in the estimate of fair value loans.</t>
  </si>
  <si>
    <t>CONSOLIDATED STATEMENTS OF FINANCIAL CONDITION (Parenthetical) - USD ($) $ in Thousands</t>
  </si>
  <si>
    <t>Statement of Financial Position [Abstract]</t>
  </si>
  <si>
    <t>Held-to-maturity, fair value (in Dollars)</t>
  </si>
  <si>
    <t>Preferred stock, shares authorized</t>
  </si>
  <si>
    <t>Common stock, shares authorized</t>
  </si>
  <si>
    <t>Common stock, shares issued</t>
  </si>
  <si>
    <t>Common stock, shares outstanding</t>
  </si>
  <si>
    <t>Treasury Stock, Shares</t>
  </si>
  <si>
    <t>CONSOLIDATED STATEMENTS OF INCOME - USD ($) $ in Thousands</t>
  </si>
  <si>
    <t>Dec. 31, 2016</t>
  </si>
  <si>
    <t>Interest income:</t>
  </si>
  <si>
    <t>Interest and fees on loans</t>
  </si>
  <si>
    <t>Interest and dividends on investment securities:</t>
  </si>
  <si>
    <t>Taxable</t>
  </si>
  <si>
    <t>Nontaxable</t>
  </si>
  <si>
    <t>Dividends</t>
  </si>
  <si>
    <t>Interest on federal funds sold and other short-term investments</t>
  </si>
  <si>
    <t>Total interest income</t>
  </si>
  <si>
    <t>Interest expense:</t>
  </si>
  <si>
    <t>Deposits</t>
  </si>
  <si>
    <t>Total interest expense</t>
  </si>
  <si>
    <t>Net interest income</t>
  </si>
  <si>
    <t>Provision for loan losses</t>
  </si>
  <si>
    <t>Net interest income after provision for loan losses</t>
  </si>
  <si>
    <t>Noninterest income:</t>
  </si>
  <si>
    <t>Annuity and insurance commissions</t>
  </si>
  <si>
    <t>[1],[2]</t>
  </si>
  <si>
    <t>Income on bank owned life insurance</t>
  </si>
  <si>
    <t>Net gains on sale of loans held-for-sale</t>
  </si>
  <si>
    <t>Deposit, loan and other income</t>
  </si>
  <si>
    <t>Net gains on sale of investment securities</t>
  </si>
  <si>
    <t>Total noninterest income</t>
  </si>
  <si>
    <t>[2]</t>
  </si>
  <si>
    <t>Noninterest expense:</t>
  </si>
  <si>
    <t>Salaries and employee benefits</t>
  </si>
  <si>
    <t>Occupancy and equipment</t>
  </si>
  <si>
    <t>FDIC insurance</t>
  </si>
  <si>
    <t>Professional and consulting</t>
  </si>
  <si>
    <t>Marketing and advertising</t>
  </si>
  <si>
    <t>Data processing</t>
  </si>
  <si>
    <t>Merger expenses</t>
  </si>
  <si>
    <t>Amortization of core deposit intangible</t>
  </si>
  <si>
    <t>Other components of net periodic pension expense</t>
  </si>
  <si>
    <t>Increase in valuation allowance, loans held-for-sale</t>
  </si>
  <si>
    <t>Other expenses</t>
  </si>
  <si>
    <t>Total noninterest expenses</t>
  </si>
  <si>
    <t>Income before income tax expense</t>
  </si>
  <si>
    <t>Income tax expense</t>
  </si>
  <si>
    <t>Net income</t>
  </si>
  <si>
    <t>Less: Preferred stock dividends</t>
  </si>
  <si>
    <t>Net income available to common stockholders</t>
  </si>
  <si>
    <t>Earnings per common share:</t>
  </si>
  <si>
    <t>Basic</t>
  </si>
  <si>
    <t>Diluted</t>
  </si>
  <si>
    <t>Dividends per common share</t>
  </si>
  <si>
    <t>Not within scope of ASC 606.</t>
  </si>
  <si>
    <t>The Company elected the modified retrospective approach of adoption; therefore, prior period balances are presented under legacy GAAP and may not be comparable to current year presentation.</t>
  </si>
  <si>
    <t>CONSOLIDATED STATEMENTS OF COMPREHENSIVE INCOME - USD ($) $ in Thousands</t>
  </si>
  <si>
    <t>Statement of Comprehensive Income [Abstract]</t>
  </si>
  <si>
    <t>Unrealized gains and losses:</t>
  </si>
  <si>
    <t>Unrealized holding losses on available-for-sale securities arising during the period</t>
  </si>
  <si>
    <t>Tax effect</t>
  </si>
  <si>
    <t>Net of tax</t>
  </si>
  <si>
    <t>Unrealized gains on securities transferred from held-to-maturity to available-for-sale during the period</t>
  </si>
  <si>
    <t>Reclassification adjustment for realized gains included in net income</t>
  </si>
  <si>
    <t>Amortization of unrealized net losses on held-to-maturity securities transferred from available-for-sale securities</t>
  </si>
  <si>
    <t>Unrealized gains on cash flow hedges</t>
  </si>
  <si>
    <t>Unrealized pension plan (losses) gains:</t>
  </si>
  <si>
    <t>Unrealized pension plan gains (losses) before reclassifications</t>
  </si>
  <si>
    <t>Reclassification adjustment for realized losses included in net income</t>
  </si>
  <si>
    <t>Total other comprehensive income (loss)</t>
  </si>
  <si>
    <t>Total comprehensive income</t>
  </si>
  <si>
    <t>CONSOLIDATED STATEMENTS OF CHANGES IN STOCKHOLDERS' EQUITY - USD ($) $ in Thousands</t>
  </si>
  <si>
    <t>Preferred Stock [Member]</t>
  </si>
  <si>
    <t>Common Stock [Member]</t>
  </si>
  <si>
    <t>Additional Paid-in Capital [Member]</t>
  </si>
  <si>
    <t>Retained Earnings [Member]</t>
  </si>
  <si>
    <t>Treasury Stock [Member]</t>
  </si>
  <si>
    <t>Accumulated Other Comprehensive Income (Loss)</t>
  </si>
  <si>
    <t>Total</t>
  </si>
  <si>
    <t>Balance at Dec. 31, 2015</t>
  </si>
  <si>
    <t>Other comprehensive loss, net of taxes</t>
  </si>
  <si>
    <t>Dividends on series B preferred stock</t>
  </si>
  <si>
    <t>Cash dividends declared on common stock ($0.30 per share)</t>
  </si>
  <si>
    <t>Redemption of preferred stock</t>
  </si>
  <si>
    <t>Exercise of stock options (136,429, 66,389 and 189,992) shares)</t>
  </si>
  <si>
    <t>Secondary offering of common stock, net of costs of $1,811 (1,659,794 shares)</t>
  </si>
  <si>
    <t>Restricted stock, net of forfeitures (70,019, 57,164 and 24,018 shares)</t>
  </si>
  <si>
    <t>Stock-based compensation expense</t>
  </si>
  <si>
    <t>Balance at Dec. 31, 2016</t>
  </si>
  <si>
    <t>Issuance costs of common stock</t>
  </si>
  <si>
    <t>Balance at Dec. 31, 2017</t>
  </si>
  <si>
    <t>Reclassification of stranded tax effects (ASU 2018-02) (see Note 17)</t>
  </si>
  <si>
    <t>Cumulative effect of adopting ASU 2016-01 (see Note 17)</t>
  </si>
  <si>
    <t>Net shares issued in satisfaction of performance units earned, (42,672 shares)</t>
  </si>
  <si>
    <t>Balance at Dec. 31, 2018</t>
  </si>
  <si>
    <t>CONSOLIDATED STATEMENTS OF CHANGES IN STOCKHOLDERS' EQUITY (Parenthetical) - USD ($) $ in Thousands</t>
  </si>
  <si>
    <t>Statement of Stockholders' Equity [Abstract]</t>
  </si>
  <si>
    <t>Cash dividends declared on common stock (in Dollars per share)</t>
  </si>
  <si>
    <t>Issuance of restricted stock awards, shares</t>
  </si>
  <si>
    <t>Exercise of stock options, shares</t>
  </si>
  <si>
    <t>Secondary offering of common stock, shares</t>
  </si>
  <si>
    <t>Offering costs for common shares</t>
  </si>
  <si>
    <t>Net performance units issued</t>
  </si>
  <si>
    <t>CONSOLIDATED STATEMENTS OF CASH FLOWS - USD ($) $ in Thousands</t>
  </si>
  <si>
    <t>Cash flows from operating activities</t>
  </si>
  <si>
    <t>Adjustments to Reconcile Net Income to Net Cash Provided by Operating Activities:</t>
  </si>
  <si>
    <t>Depreciation and amortization of premises and equipment</t>
  </si>
  <si>
    <t>Increase to valuation allowance, loans held-for-sale</t>
  </si>
  <si>
    <t>Amortization of intangibles</t>
  </si>
  <si>
    <t>Net accretion of loans</t>
  </si>
  <si>
    <t>Accretion on bank premises</t>
  </si>
  <si>
    <t>Accretion on deposits</t>
  </si>
  <si>
    <t>Accretion on borrowings</t>
  </si>
  <si>
    <t>Net deferred income tax expense</t>
  </si>
  <si>
    <t>Stock-based compensation</t>
  </si>
  <si>
    <t>Gains on sales of investment securities, net</t>
  </si>
  <si>
    <t>Change in fair value of equity securities, net</t>
  </si>
  <si>
    <t>Gains on sale of loans held-for-sale, net</t>
  </si>
  <si>
    <t>Loans originated for resale</t>
  </si>
  <si>
    <t>Proceeds from sale of loans held-for-sale</t>
  </si>
  <si>
    <t>Net loss (gain) on disposition of premises and equipment</t>
  </si>
  <si>
    <t>Net loss (gain) on sale of other real estate owned</t>
  </si>
  <si>
    <t>Increase in cash surrender value of bank owned life insurance</t>
  </si>
  <si>
    <t>Amortization of premiums and accretion of discounts on investments securities, net</t>
  </si>
  <si>
    <t>Amortization of subordinated debt issuance costs</t>
  </si>
  <si>
    <t>Increase in accrued interest receivable</t>
  </si>
  <si>
    <t>(Increase) Decrease in other assets</t>
  </si>
  <si>
    <t>Increase (Decrease) in other liabilities</t>
  </si>
  <si>
    <t>Net cash provided by operating activities</t>
  </si>
  <si>
    <t>Investment securities available-for-sale:</t>
  </si>
  <si>
    <t>Purchases</t>
  </si>
  <si>
    <t>Sales</t>
  </si>
  <si>
    <t>Maturities, calls and principal repayments</t>
  </si>
  <si>
    <t>Investment securities held-to-maturity:</t>
  </si>
  <si>
    <t>Maturities and principal repayments</t>
  </si>
  <si>
    <t>Net redemptions (purchases) of restricted investment in bank stocks</t>
  </si>
  <si>
    <t>Loans held-for-sale payments</t>
  </si>
  <si>
    <t>Net increase in loans</t>
  </si>
  <si>
    <t>Purchases of premises and equipment</t>
  </si>
  <si>
    <t>Purchases of bank owned life insurance</t>
  </si>
  <si>
    <t>Proceeds from sale of premises and equipment</t>
  </si>
  <si>
    <t>Proceeds from life insurance death benefits</t>
  </si>
  <si>
    <t>Proceeds from sale of other real estate owned</t>
  </si>
  <si>
    <t>Net cash used in investing activities</t>
  </si>
  <si>
    <t>Cash flows from financing activities</t>
  </si>
  <si>
    <t>Net increase in deposits</t>
  </si>
  <si>
    <t>Increase in subordinated debt</t>
  </si>
  <si>
    <t>Advances of FHLB borrowings</t>
  </si>
  <si>
    <t>Repayments of FHLB borrowings</t>
  </si>
  <si>
    <t>Repayment of repurchase agreement</t>
  </si>
  <si>
    <t>Cash dividends paid on common stock</t>
  </si>
  <si>
    <t>Cash dividends paid on preferred stock</t>
  </si>
  <si>
    <t>Issuance cost of common stock</t>
  </si>
  <si>
    <t>Secondary offering of common stock</t>
  </si>
  <si>
    <t>Tax benefit of options exercised</t>
  </si>
  <si>
    <t>Proceeds from exercise of stock options</t>
  </si>
  <si>
    <t>Net shares issued in satisfaction of performance units earned</t>
  </si>
  <si>
    <t>Net cash provided by financing activities</t>
  </si>
  <si>
    <t>Net change in cash and cash equivalents</t>
  </si>
  <si>
    <t>Cash and cash equivalents at beginning of period</t>
  </si>
  <si>
    <t>Cash and cash equivalents at end of period</t>
  </si>
  <si>
    <t>Cash payments for:</t>
  </si>
  <si>
    <t>Interest paid</t>
  </si>
  <si>
    <t>Income taxes paid</t>
  </si>
  <si>
    <t>Investing:</t>
  </si>
  <si>
    <t>Transfer of loans to other real estate owned</t>
  </si>
  <si>
    <t>Transfer of loan held-for-sale to loans held-for-investment</t>
  </si>
  <si>
    <t>Transfer of loans held-for-investment to loans held-for-sale</t>
  </si>
  <si>
    <t>Transfer from investment securities held-to-maturity to investment securities available-for-sale</t>
  </si>
  <si>
    <t>Summary of Significant Accounting Policies</t>
  </si>
  <si>
    <t>Disclosure Text Block [Abstract]</t>
  </si>
  <si>
    <t>Note 1 - Summary of Significant Accounting Policies Business ConnectOne Bancorp, Inc. (the “Parent
Corporation”) is incorporated under the laws of the State of New Jersey and is a registered bank holding company. The Parent
Corporation’s business currently consists of the operation of its wholly-owned subsidiary, ConnectOne Bank (the “Bank”
and, collectively with the Parent Corporation and the Parent Corporation’s subsidiaries, the “Company”). The
Bank’s subsidiaries include Union Investment Co. (a New Jersey investment company), Twin Bridge Investment Co. (a Delaware
investment company), ConnectOne Preferred Funding Corp. (a New Jersey real estate investment trust), Center Financial Group, LLC
(a New Jersey financial services company), Center Advertising, Inc. (a New Jersey advertising company), Morris Property Company,
LLC, (a New Jersey limited liability company), Volosin Holdings, LLC, (a New Jersey limited liability company), and NJCB Spec-1,
LLC (a New Jersey limited liability company). The Bank is a community-based, full-service
New Jersey-chartered commercial bank that was founded in 2005. The Bank operates from its headquarters located at 301 Sylvan Avenue
in the Borough of Englewood Cliffs, Bergen County, New Jersey and through its twenty-nine other banking offices. Substantially
all loans are secured with various types of collateral, including business assets, consumer assets and commercial/residential real
estate. Each borrower’s ability to repay its loans is dependent on the conversion of assets, cash flows generated from the
borrowers’ business, real estate rental and consumer wages. Basis of Financial Statement Presentation The consolidated financial statements of
the Parent Corporation are prepared on an accrual basis and include the accounts of the Parent Corporation and the Company. All
significant intercompany accounts and transactions have been eliminated from the accompanying consolidated financial statements. The consolidated financial statements have
been prepared in conformity with U.S. generally accepted accounting principles. Segments FASB ASC 28, “Segment Reporting,”
requires companies to report certain information about operating segments. The Company is managed as one segment: a community bank.
All decisions including but not limited to loan growth, deposit funding, interest rate risk, credit risk and pricing are determined
after assessing the effect on the totality of the organization. For example, loan growth is dependent on the ability of the organization
to fund this growth through deposits or other borrowings. As a result, the Company is managed as one operating segment. Use of Estimates In preparing the consolidated financial statements,
management has made estimates and assumptions that affect the reported amounts of assets and liabilities as of the dates of the
consolidated statements of condition and that affect the results of operations for the periods presented. Actual results could
differ significantly from those estimates. Cash and Cash Equivalents Cash and cash equivalents include cash,
deposits with other financial institutions with maturities of less than 90 days, and federal funds sold. Net cash flows are reported
for customer loan and deposit transactions, interest-bearing deposits in other financial institutions, and federal funds purchased
and repurchase agreements. Investment Securities The Company accounts for its investment
securities in accordance with Financial Accounting Standards Board (“FASB”) Accounting Standards Codification (“ASC”)
320-10-05. Investments are classified into the following categories: (1) held-to-maturity securities, for which the Company has
both the positive intent and ability to hold until maturity, which are reported at amortized cost; (2) trading securities, which
are purchased and held principally for the purpose of selling in the near term and are reported at fair value with unrealized gains
and losses included in earnings; and (3) available-for-sale securities, which do not meet the criteria of the other two categories
and which management believes may be sold prior to maturity due to changes in interest rates, prepayment risk, liquidity or other
factors, and are reported at fair value, with unrealized gains and losses, net of applicable income taxes, reported as a component
of accumulated other comprehensive income, which is included in stockholders’ equity and excluded from earnings. Investment securities are adjusted for amortization
of premiums and accretion of discounts as adjustments to interest income, which are recognized on a level yield method without
anticipating prepayments, except for mortgage backed securities where prepayments are anticipated. Investment securities gains
or losses are determined using the specific identification method. Securities are evaluated on at least
a quarterly basis, and more frequently when market conditions warrant such an evaluation, to determine whether a decline in their
value is other-than-temporary. FASB ASC 320-10-65 clarifies the interaction of the factors that should be considered when determining
whether a debt security is other-than-temporarily impaired. For debt securities, management must assess whether (a) it has the
intent to sell the security and (b) it is more likely than not that it will be required to sell the security prior to its anticipated
recovery. These steps are done before assessing whether the entity will recover the cost basis of the investment. In instances
when a determination is made that an other-than-temporary impairment exists but the investor does not intend to sell the debt security
and it is not more likely than not that it will be required to sell the debt security prior to its anticipated recovery, FASB ASC
320-10-65 changed the presentation and amount of the other-than-temporary impairment recognized in the Consolidated Statement of
Income. The other-than-temporary impairment is separated into (a) the amount of the total other-than-temporary impairment related
to a decrease in cash flows expected to be collected from the debt security (the credit loss) and (b) the amount of the total other-than-temporary
impairment related to all other factors. The amount of the total other-than-temporary impairment related to the credit loss is
recognized through earnings. The amount of the total other-than-temporary impairment related to all other factors is recognized
through other comprehensive income. Equity Securities The Company’s equity securities are
recorded at fair value, with unrealized gains and losses included in earnings beginning January 1, 2018 after adoption of Accounting
Standards Update No. 2016-01, “Financial Instruments – Overall: Recognition and Measurement of Financial Assets and
Financial Liabilities. Prior to January 1, 2018, unrealized gains and losses on equity securities were excluded from earnings and
reported in other comprehensive income (loss), net of tax. Gains and losses on the sale of securities are recorded on the trade
date and are determined using the specific-identification method. Loans Held-for-Sale Residential mortgage loans, originated
and intended for sale in the secondary market, are carried at the lower of aggregate cost or estimated fair value as determined
by outstanding commitments from investors. For these loans originated and intended for sale, gains and losses on loan sales (sale
proceeds minus carrying value) are recorded in other income and direct loan origination costs and fees are deferred at origination
of the loan and are recognized in other income upon sale of the loan. Other loans held-for-sale are carried at
the lower of aggregate cost or estimated fair value. Fair value on these loans is determined based on the terms of the loan, such
as interest rate, maturity date, reset term, as well as sales of similar assets. Loans Loans that management has the intent and
ability to hold for the foreseeable future or until maturity or payoff are reported at the principal balance outstanding, net of
deferred loan fees and costs, and an allowance for loan losses. Interest income is accrued on the unpaid principal balance. Loan
origination fees, net of certain direct origination costs, are deferred and recognized in interest income using the level-yield
method without anticipating prepayments. Loan segments are defined as a group
of loans, which share similar initial measurement attributes, risk characteristics, and methods for monitoring and assessing credit
risk. Management has determined that the Company has five segments of loans: commercial, commercial real estate, commercial construction,
residential real estate (including home equity) and consumer. Loans that are 90 days past due are placed
on nonaccrual and previously accrued interest is reversed and charged against interest income unless the loans is both well-secured
and in the process of collection. Past due status is based on the contractual terms of the loan. In all cases, loans are placed
on nonaccrual or charged-off at an earlier date if collection of principal or interest is considered doubtful. Nonaccrual loans
and loans 90 days or greater past due and still accruing include both smaller balance homogeneous loans that are collectively evaluated
for impairment and loans individually evaluated for impairment.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The policy of the Company is to generally
grant commercial, residential and consumer loans to residents and businesses within its New Jersey and New York market area. The
borrowers’ abilities to repay their obligations are dependent upon various factors including the borrowers’ income
and net worth, cash flows generated by the borrowers’ underlying collateral, value of the underlying collateral, and priority of the lender’s lien on the property. Such factors are
dependent upon various economic conditions and individual circumstances beyond the control of the Company. The Company is therefore
subject to risk of loss. The Company believes its lending policies and procedures adequately minimize the potential exposure to
such risks and that adequate provisions for loan losses are provided for all known and inherent risks. Collateral and/or personal
guarantees are required for a large majority of the Company’s loans. Allowance for Loan Losses 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The allowance
consists of specific and general components. The specific component relates to loans that are individually classified as impaired. A loan is considered impaired when, based
on current information and events, it is probable that the Bank will be unable to collect the scheduled payments of principal or
interest when due according to the contractual terms of the loan agreement. Loans for which the terms have been modified as a concession
to the borrower due to the borrower experiencing financial difficulties are considered troubled debt restructurings (“TDR”)
and are classified as impaired. The impairment of a loan can be measured at (1) the fair value of the collateral less costs to
sell, if the loan is collateral dependent, (2) at the value of expected future cash flows using the loan’s effective interest
rate, or (3) at the loan’s observable market price. Generally, the Bank measures impairment of such loans by reference to
the fair value of the collateral less costs to sell. Loans
of $250,000 and over are individually evaluated for impairment. If a loan that is identified as impaired and the individual test
results in an impairment, a portion of the allowance is allocated so that the loan is reported, net, at the fair value of collateral
less costs to sell if repayment is expected solely from the collateral or at the present value of estimated future cash flows using
the loan’s existing rate if the loan is dependent on cash flow. Loans with balances less than $250,000 are collectively evaluated
for impairment, and accordingly, are not separately identified for impairment disclosures.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 The general component covers non-impaired
loans and is based on historical loss experience adjusted for current factors. The historical loss experience, the primary factor,
is determined by loan segment and is based on the actual loss history experienced by the Bank over an actual three year rolling
calculation. This actual loss experience is supplemented with other economic factors based on the risks present for each portfolio
segment. This actual loss experience is supplemented with the exogenous factor adjustments based on the risks present for each
loan category. These exogenous factors (nine total) include consideration of the following: concentrations of credit; delinquency &amp; nonaccrual trends; economic &amp; business conditions including evaluation of the national and regional economies and industries
with significant loan concentrations; external factors including legal, regulatory or competitive pressures that may impact the
loan portfolio; changes in the experience, ability, or size of the lending staff, management, or board of directors that may impact
the loan portfolio; changes in underwriting standards, collection procedures, charge-off practices, or other changes in lending
policies and procedures that may impact the loan portfolio; loss and recovery trends; changes in portfolio size and mix; and trends
in problem loans. Purchased Credit-Impaired Loans The Company acquires groups of loans in conjunction
with mergers, some of which have shown evidence of credit deterioration since origination. These purchased credit-impaired loans
are recorded at their estimated fair value, such that there is no carryover of the seller’s allowance for loan losses.
After acquisition, losses are recognized by an increase in the allowance for loan losses. Such purchased credit-impaired loans (“PCI”)
are identified on an individual basis. The Company estimates the amount and timing of expected cash flows for each loan and
the expected cash flows in excess of amount paid is recorded as interest income over the remaining life of the loan (accretable
yield). The excess of the loan’s contractual principal and interest over expected cash flows is not recorded (nonaccretable
difference). A PCI loan may be resolved
either through a sale of the loan, by working with the customer and obtaining partial or full repayment, by short sale of the collateral,
or by foreclosure. A gain or loss on resolution would be recognized based on the difference between the proceeds received and the
carrying amount of the loan. PCI loans that met the
criteria for nonaccrual may be considered performing, regardless of whether the customer is contractually delinquent, if management
can reasonably estimate the timing and amount of the expected cash flows on such loans and if management expects to fully collect
the new carrying value of the loans. As such, management may no longer consider the loans to be nonaccrual or nonperforming and
may accrue interest on these loans, including the impact of any accretable discount. Derivatives The Company records cash flow hedges at the
inception of the derivative contract based on the Company’s intentions and belief as to likely effectiveness as a hedge.
Cash flow hedges represent a hedge of a forecasted transaction or the variability of cash flows to be received or paid related
to a recognized asset or liability. For a cash flow hedge, the gain or loss on the derivative is reported in other comprehensive
income and is reclassified into earnings in the same periods during which the hedged transaction affects earnings. The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 Restricted Stock The Bank is a member of the Federal
Home Loan Bank (“FHLB”) of New York.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Cash dividends on the stock are reported as income.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Premises and Equipment Land is carried at cost and premises
and equipment are stated at cost less accumulated depreciation. Buildings and related components are depreciated using the straight-line
method with useful lives ranging from 4 to 30 years. Leasehold improvements are depreciated using the straight-line method over
the terms of the respective leases, or the estimated useful lives of the improvements, whichever is shorter. Furniture, fixtures
and equipment are depreciated using the straight-line method with useful lives ranging from 3 to 10 years. Other Real Estate Owned Other real estate owned (“OREO”),
representing property acquired through foreclosure and held-for-sale, is initially recorded at fair value less cost to sell at
the date of foreclosure, establishing a new cost basis. Subsequently, valuations are periodically performed by management and the
assets are carried at the lower of carrying amount or fair value less cost to sell. Costs relating to holding the assets are charged
to expenses. Employee Benefit Plans The Company has
a noncontributory pension plan that covered all eligible employees up until September 30, 2007, at which time the Company froze
its defined benefit pension plan. As such, all future benefit accruals in this pension plan were discontinued and all retirement
benefits that employees would have earned as of September 30, 2007 were preserved. The Company’s policy is to fund at least
the minimum contribution required by the Employee Retirement Income Security Act of 1974. The costs associated with the plan are
accrued based on actuarial assumptions and included in salaries and employee benefits expense. The Company accounts
for its defined benefit pension plan in accordance with FASB ASC 715-30. FASB ASC 715-30 requires that the funded status of defined
benefit postretirement plans be recognized on the Company’s statement of financial condition and changes in the funded status
be reflected in other comprehensive income. FASB ASC 715-30 also requires companies to measure the funded status of the plan as
of the date of its fiscal year-end. The Company maintains
a 401(k) employee savings plan to provide for defined contributions which covers substantially all employees of the Company. Employee
401(k) and profit sharing plan expense is the amount of matching contributions. Stock-Based Compensation Stock compensation accounting guidance
(FASB ASC 718, “Compensation-Stock Compensation”) requires that the compensation cost related to share-based payment
transactions be recognized in financial statements. That cost will be measured based on the grant date fair value of the equity
or liability instruments issued. The stock compensation accounting guidance covers a wide range of share-based compensation arrangements
including stock options, restricted share plans, performance-based awards, share appreciation rights and employee share purchase
plans.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Scholes model is used to estimate the fair value of stock options while the market
price of the Company’s common stock at the date of grant is used for restricted stock awards. See Note 19 of the Notes to
Consolidated Financial Statements for a further discussion. Treasury Stock Subject to limitations applicable to
the Parent Corporation, treasury stock purchases may be made from time to time as, in the opinion of management, market conditions
warrant, in the open market or in privately negotiated transactions. Shares repurchased are added to the corporate treasury and
will be used for future stock dividends and other issuances. The repurchased shares are recorded as treasury stock, which results
in a decrease in stockholders’ equity. Treasury stock is recorded using the cost method and accordingly is presented as a
reduction of stockholders’ equity. During the years ended December 31, 2018, 2017 and 2016, the Parent Corporation did not
purchase any of its shares. Goodwill Goodwill arises from business
combinations and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nnually or more frequently if events and circumstances exist that indicate
that a goodwill impairment test should be performed. The Company has selected December 31 as the date to perform the annual impairment
test. No impairment charge was deemed necessary for the years ended December 31, 2018, 2017 and 2016. Other Intangible Assets Other intangible assets consist of core
deposit intangibles arising from business combinations that are amortized over their estimated useful lives to their estimated
residual value. Comprehensive Income Total comprehensive income includes
all changes in equity during a period from transactions and other events and circumstances from nonowner sources. The Company’s
other comprehensive income (loss) is comprised of unrealized holding gains and losses on securities available-for-sale, unrecognized
actuarial gains and losses of the Company’s defined benefit pension plan and unrealized gains and losses on cash flow hedges,
net of taxes. Restrictions
on Cash Cash on hand or on deposit with the
Federal Reserve Bank is required to meet regulatory reserve and clearing requirements. Dividend
Restriction Banking regulations require maintaining
certain capital levels and may limit the dividends paid by the Bank to the Parent Corporation or by the Parent Corporation to the
stockholders. 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Bank Owned Life Insurance The Company invests in Bank Owned
Life Insurance (“BOLI”) to help offset the cost of employee benefits. The change in the cash surrender value of the
BOLI is recorded as a component of noninterest income.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Advertising Costs The Company recognizes its marketing
and advertising cost as incurred. Reclassifications Certain reclassifications have been
made in the consolidated financial statements and footnotes for 2017 and 2016 to conform to the classifications presented in 2018.
Such reclassifications had no impact on net income or stockholders’ equity.</t>
  </si>
  <si>
    <t>Authoritative Accounting Guidance</t>
  </si>
  <si>
    <t>Accounting Changes and Error Corrections [Abstract]</t>
  </si>
  <si>
    <t>Note 2 –Authoritative Accounting Guidance Adoption of New Accounting Standards Effective January 1, 2018, the Company implemented ASU 2016-01, “ Financial Instruments – Overall (Subtopic 825-10): Recognition and Measurement of Financial Assets and Financial Liabilities .” The guidance affects the accounting for equity investments, financial liabilities under the fair value option and the presentation and disclosure requirements of financial instruments. The guidance also resulted in separate classification of equity securities previously included in available-for-sale securities on the consolidated statements of condition with changes in the fair value of the equity securities now being captured in the Consolidated Statement of Income. As a result, the Company recorded a cumulative-effect adjustment to the Consolidated Statement of Condition. See Note 17 - Comprehensive Income for further information. See Note 1 for the Company’s accounting policy on Equity Securities. Adoption of the standard also resulted in the use of an exit price rather than an entrance price to determine the fair value of loans not measured at fair value on a non-recurring basis in the Consolidated Statements of Condition. See Note 22 for further information regarding the valuation of these loans. Effective January 1, 2018, the Company implemented ASU 2018-02, “ Income Statement – Reporting Comprehensive Income (Topic 220): Reclassification of Certain Tax Effects from Accumulated Other Comprehensive Income .” Under ASU 2018-02, the FASB amended existing guidance to allow a reclassification from accumulated other comprehensive income to retained earnings for stranded tax effects resulting from The Tax Cuts and Jobs Act of 2017. Please see Note 17 for further information. Effective January 1, 2018, the Company implemented ASU 2017-07, “ Retirement Benefits (Topic 715): Improving the Presentation of Net Periodic Pension Cost and Net Periodic Postretirement Benefit Cost .” Under ASU 2017-07, the FASB requires employers to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See Note 18 for further information. Effective January 1, 2018, the Company adopted ASU 2014-09 Revenue from Contracts with Customers and all subsequent amendments to the ASU (collectively, "ASC 606”), which (i) creates a single framework for recognizing revenue from contracts with customers that fall within its scope and (ii) revises when it is appropriate to recognize a gain (loss) from the transfer of nonfinancial assets, such as OREO. Please see Note 25 for further information. Newly Issued, But Not Yet Effective Accounting Standards ASU No. 2016-13, “ Financial Instruments – Credit Losses (Topic 326): Assets Measured at Amortized
Cost. ( by ASU 2018-19 – Codification Improvements to Topic 326, Financial Instruments – Credit
Losses). ASU 2016 ASU No. 2016-02, “Leases (Topic 842)” (modified by ASU 2018-01 – Leases (Topic 842): Land Easement Practical Expedient for Transition to Topic 842) and ASU 2018-20 – Leases (Topic 842) Narrow – Scope Improvements for Lessors). ASU 206-02 requires the recognition of a right of use asset and related lease liability by lessees for leases classified as operating leases under current GAAP. Topic 842, which replaces the current guidance under Topic 840, retains a distinction between finance leases and operating leases. The recognition, measurement, and presentation of expenses and cash flows arising from a lease by a lessee also will not significantly change from current GAAP. For leases with a term of 12 months or less, a lessee is permitted to make an accounting policy election by class of underlying asset not to recognize right of use assets and lease liabilities. Topic 842 will be effective for the Company for reporting periods beginning January 1, 2019, with early adoption permitted. The Company must apply a modified retrospective transition approach for the applicable leases existing at, or entered into after, the beginning of the earliest comparative period presented in the consolidated financial statements. The modified retrospective approach would not require any transition accounting for leases that expired before the earliest comparative period presented. The Company has engaged a third-party vendor and is using their software to assist in calculating the impact of this ASU. The adoption of ASU 2016-02 will result in increases to both the Company's assets and liabilities. The increase is less than 1% of total assets as of December 31, 2018 and will not have a significant impact on the Company’s Consolidated Statement of Income or Consolidated Statement of Cash Flows. ASU No. 2017-12, “ Derivatives and Hedging (Topic 815): Targeted Improvements to Accounting for Hedging Activities .” ASU No. 2017-12 refines and expands hedge accounting for both financial (e.g., interest rate) and commodity risks. Its provisions create more transparency around how economic results are presented, both on the face of the financial statements and in the footnotes. It also makes certain targeted improvements to simplify the application of hedge accounting guidance. ASU 2017-12 will be effective for public business entities for fiscal years beginning after December 15, 2018, and interim periods within those fiscal years. We adopted the standard on January 1, 2019 and the impact was not material to our consolidated financial statements. ASU No. 2017-08, “ Receivables—Nonrefundable Fees and Other Costs (Subtopic 310-20), Premium Amortization on Purchased Callable Debt Securities .” ASU No. 2017-08 shortens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ASU 2017-08 will be effective for public business entities for fiscal years beginning after December 15, 2019, and interim periods within fiscal years beginning after December 15, 2020. We are currently evaluating this ASU to determine the impact on our consolidated financial statements.
ASU 2018-15,  IntangiblesGoodwill and OtherInternal-Use Software (Subtopic 350-40): Customers Accounting for Implementation Costs Incurred in a Cloud Computing Arrangement That Is a Service Contract.  These amendments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se amendments. ASU 2018-15 is effective for annual periods, including interim periods within those annual periods, beginning after December 15, 2019. We believe the adoption of this standard will not have a significant impact on our consolidated financial statements. ASU 2018-14, “ Compensation—Retirement Benefits—Defined Benefit Plans—General (Subtopic 715-20): Disclosure Framework—Changes to the Disclosure Requirements for Defined Benefit Plans. ” These amendments modify the disclosure requirements for employers that sponsor defined benefit pension or other postretirement plans. ASU 2018-14 is effective for fiscal years ending after December 15, 2020. We believe the adoption of this standard will not have a significant impact on our consolidated financial statements. ASU 2018-13, “ Fair Value Measurement (Topic 820): Disclosure Framework—Changes to the Disclosure Requirements for Fair Value Measurement .” The amendments in this update modify disclosure requirements on fair value measurements by removing, modifying and adding certain disclosure requirements. The amendments primarily pertain to Level 3 fair value measurements and depending on the amendment are applied either prospectively or retrospectively. ASU 2018-13 is effective for fiscal years, and interim periods within those fiscal years, beginning after December 15, 2019. We believe the adoption of this standard will not have a significant impact on our consolidated financial statements. ASU No. 2017-04, “Intangibles – Goodwill and Other (Topic 350).” ASU 2017-04 aims to simplify the subsequent measurement of goodwill. Under these amendments,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Board also eliminated the requirements for any reporting unit with a zero or negative carrying amount to perform a qualitative assessment. An entity is required to disclose the amount of goodwill allocated to each reporting unit with a zero or negative carrying amount of net assets and still has the option to perform the qualitative assessment for a reporting unit to determine if the quantitative impairment test is necessary. The amendments in this update are effective for public business entities for fiscal years beginning after December 15, 2019. Although management continues to evaluate the potential impact of ASU 2017-04 on our consolidated financial statements, at this time, we believe the adoption of this standard will not have a significant impact on our consolidated financial statements.</t>
  </si>
  <si>
    <t>Earnings per Common Share</t>
  </si>
  <si>
    <t>Earnings Per Share [Abstract]</t>
  </si>
  <si>
    <t>Note 3. Earnings per Common
Share Financial Accounting Standards Board
Accounting Standards Codification (“FASB ASC”) No. 260-10-45 addresses whether instruments granted in share-based payment
transactions are participating securities prior to vesting and, therefore, need to be included in the earnings allocation in computing
earnings per share (“EPS”). The restricted stock awards granted by the Company contain non-forfeitable rights
to dividends and therefore are considered participating securities. The two-class method for calculating basic EPS excludes
dividends paid to participating securities and any undistributed earnings attributable to participating securities. Earnings per common share have been
computed based on the following:
Years Ended December 31,
2018 2017 2016
(in thousands, except per share amounts)
Net income available to common stockholders $ 60,352 $ 43,220 $ 31,060
Earnings allocated to participating securities (139) (141) (147)
Income attributable to common stock $ 60,213 $ 43,079 $ 30,913
Weighted average common shares outstanding, including participating securities 32,198 31,943 30,453
Weighted average participating securities (74) (41) (54)
Weighted average common shares outstanding 32,124 31,902 30,399
Incremental shares from assumed conversions of options, performance units and restricted shares 233 335 291
Weighted average common and equivalent shares outstanding 32,357 32,237 30,690
Earnings per common share:
Basic $ 1.87 $ 1.35 $ 1.02
Diluted 1.86 1.34 1.01 There were no antidilutive common share equivalents
as of December 31, 2018, 2017 and 2016.</t>
  </si>
  <si>
    <t>Investment Securities</t>
  </si>
  <si>
    <t>Investments, Debt and Equity Securities [Abstract]</t>
  </si>
  <si>
    <t xml:space="preserve">Note 4 - Investment Securities The Company’s investment securities
are classified as available-for-sale at December 31, 2018 and December 31, 2017. Investment securities available-for-sale are reported
at fair value with unrealized gains or losses included in stockholders’ equity, net of tax. Accordingly, the carrying value
of such securities reflects their fair value as of December 31, 2018 and December 31, 2017. Fair value is based upon either quoted
market prices, or in certain cases where there is limited activity in the market for a particular instrument, assumptions are made
to determine their fair value. See Note 22 of the Notes to Consolidated Financial Statements for a further discussion. Transfers of
debt securities from the held-to-maturity category to the available-for-sale category are made at fair value at the date of transfer.
For transfers from the available-for-sale category to the held-to maturity category the unrealized holding gain or loss at the
date of transfer remains in accumulated other comprehensive income, a component of stockholders’ equity and in the carrying
value of the held-to-maturity investment security. Unrealized holding gains or losses
that remain in accumulated other comprehensive income are amortized or accreted out of other comprehensive income with an offsetting
entry to interest income as a yield adjustment through earnings over the remaining terms of the securities. For transfers from
the held-to-maturity category to the available-for-sale category unrealized holding gain or loss at the date of the transfer shall
be recognized in accumulated other comprehensive income, net of tax. The following tables present information
related to the Company’s portfolio of securities available-for-sale at December 31, 2018 and 2017.
Amortized Gross Gross Fair
(dollars in thousands)
December 31, 2018
Investment securities available-for-sale
Federal agency obligations $ 45,509 $ 51 $ (605) $ 44,955
Residential mortgage pass-through securities 189,721 85 (4,602) 185,204
Commercial mortgage pass-through securities 3,919 - (45) 3,874
Obligations of U.S. states and political subdivisions 141,496 1,091 (3,402) 139,185
Trust preferred securities - - - -
Corporate bonds and notes 26,308 45 (540) 25,813
Asset-backed securities 9,685 22 (16) 9,691
Certificates of deposit 319 3 - 322
Other securities 2,990 - - 2,990
Total securities available-for-sale $ 419,947 $ 1,297 $ (9,210) $ 412,034
Amortized Gross Gross Fair
December 31, 2017 (dollars in thousands)
Investment securities available-for-sale
Federal agency obligations $ 56,297 $ 141 $ (416) $ 56,022
Residential mortgage pass-through securities 183,509 330 (1,948) 181,891
Commercial mortgage pass-through securities 4,054 3 (3) 4,054
Obligations of U.S. states and political subdivisions 130,723 1,739 (1,334) 131,128
Trust preferred securities 4,577 205 (111) 4,671
Corporate bonds and notes 29,801 163 (271) 29,693
Asset-backed securities 12,021 66 (37) 12,050
Certificates of deposit 621 4 - 625
Equity securities 11,843 235 (350) 11,728
Other securities 3,422 - - 3,422
Total securities available-for-sale $ 436,868 $ 2,886 $ (4,470) $ 435,284 Investment securities having a carrying value
of approximately $151.5 million and $157.8 million at December 31, 2018 and December 31, 2017, respectively, were pledged to secure
public deposits, borrowings, repurchase agreements, Federal Reserve Discount Window borrowings and Federal Home Loan Bank advances
and for other purposes required or permitted by law. The following table presents information
for investments in securities available-for-sale at December 31, 2018, based on scheduled maturities. Actual maturities can be
expected to differ from scheduled maturities due to prepayment or early call options of the issuer. Securities not due at a single
maturity date are shown separately.
December 31, 2018
Amortized Fair
(dollars in thousands)
Investment Securities Available-for-Sale:
Due in one year or less $ 2,355 $ 2,358
Due after one year through five years 36,338 35,953
Due after five years through ten years 28,067 28,375
Due after ten years 156,557 153,280
Residential mortgage pass-through securities 189,721 185,204
Commercial mortgage pass-through securities 3,919 3,874
Other securities 2,990 2,990
Total securities available-for-sale $ 419,947 $ 412,034 Gross gains and losses from the sales,
calls, and maturities of investment securities for the years ended December 31, 2018, 2017 and 2016 were as follows:
Years Ended December 31,
2018 2017 2016
(dollars in thousands)
Proceeds $ - $ 29,543 $ 85,253
Gross gains on sales of investment securities $ - $ 1,596 $ 4,234
Gross losses on sales of investment securities - - -
Net gains on sales of investment securities - 1,596 4,234
Tax provision on net gains - (579) (1,682)
Net gains on sales of investment securities, after tax $ - $ 1,017 $ 2,552 Other-than-Temporarily Impaired Investments The Company reviews
all securities for potential recognition of other-than-temporary impairment. The Company maintains a watch list for the identification
and monitoring of securities experiencing problems that require a heightened level of review. This could include credit rating
downgrades. The Company’s
assessment of whether an impairment in the portfolio is other-than temporary includes factors such as whether the issuer has defaulted
on scheduled payments, announced a restructuring and/or filed for bankruptcy, has disclosed severe liquidity problems that cannot
be resolved, disclosed deteriorating financial condition or sustained significant losses. Temporarily Impaired Investments The Company does
not believe that any of the unrealized losses, which were comprised of 148 and 112 investment securities as of December 31, 2018
and December 31, 2017, respectively, represent an other-than-temporary impairment. The gross unrealized losses associated with
U.S. Treasury and agency securities, federal agency obligations, mortgage-backed securities, corporate bonds, obligations of U.S. states and political subdivisions,
and asset-backed securities, are not considered to be other-than-temporary because management believes these unrealized losses
are related to changes in interest rates and do not affect the expected cash flows of the underlying collateral or issuer. Factors which may
contribute to unrealized losses include credit risk, market risk, changes in interest rates, economic cycles, and liquidity risk.
The magnitude of any unrealized loss may be affected by the relative concentration of the Company’s investment in any one
issuer or industry. The Company has established policies to reduce exposure through diversification of the investment portfolio
including limits on concentrations to any one issuer. The Company believes the investment portfolio is prudently diversified. The unrealized losses
included in the tables below are primarily related to changes in interest rates and credit spreads. All of the Company’s
investment securities are performing and are expected to continue to perform in accordance with their respective contractual terms
and conditions. These are largely intermediate duration holdings and, in certain cases, monthly principal payments can further
reduce loss exposure resulting from an increase in rates. The Company evaluates
all securities with unrealized losses quarterly to determine whether the loss is other-than-temporary. Unrealized losses in the
corporate debt securities category consist primarily of senior unsecured corporate debt securities issued by large financial institutions,
insurance companies and other corporate issuers, none of which have defaulted on interest payments. The decline in fair value is
due in large part to changes in market credit spreads and movements in market interest rates. Management concluded that these securities
were not other-than-temporarily impaired at December 31, 2018. In determining whether
or not securities are OTTI, the Company must exercise considerable judgment. Accordingly, there can be no assurance that the actual
results will not differ from the Company’s judgments and that such differences may not require the future recognition of
other-than-temporary impairment charges that could have a material effect on the Company’s financial position and results
of operations. In addition, the value of, and the realization of any loss on, an investment security is subject to numerous risks
as cited above. The following tables indicate gross unrealized
losses not recognized in income and fair value, aggregated by investment category and the length of time individual securities
have been in a continuous unrealized loss position at December 31, 2018 and 2017. There were no investments held-to-maturity as
of December 31, 2018 and 2017.
December 31, 2018
Total Less than 12 Months 12 Months or Longer
Fair Unrealized Fair Unrealized Fair Unrealized
(dollars in thousands)
Investment Securities Available-for-Sale:
Federal agency obligation $ 35,472 $ (605) $ 810 $ (1) $ 34,662 $ (604)
Residential mortgage pass-through securities 178,365 (4,602) 42,040 (393) 136,325 (4,209)
Commercial mortgage pass-through securities 3,874 (45) - - 3,874 (45)
Obligations of U.S. states and political subdivisions 64,367 (3,402) 7,765 (21) 56,602 (3,381)
Corporate bonds and notes 15,534 (540) 7,767 (133) 7,767 (407)
Asset-backed securities 3,957 (16) 2,219 (11) 1,738 (5)
Total Temporarily Impaired Securities $ 301,569 $ (9,210) $ 60,601 $ (559) $ 240,968 $ (8,651)
December 31, 2017
Total Less than 12 Months 12 Months or Longer
Fair Unrealized Fair Unrealized Fair Unrealized
(dollars in thousands)
Investment Securities Available-for-Sale:
Federal agency obligation $ 39,813 $ (416) $ 28,407 $ (213) $ 11,406 $ (203)
Residential mortgage pass-through securities 148,574 (1,948) 117,556 (1,146) 31,018 (802)
Commercial mortgage pass-through securities 1,198 (3) 1,198 (3) - -
Obligations of U.S. states and political subdivisions 57,685 (1,334) 17,909 (246) 39,776 (1,088)
Trust preferred securities 1,469 (111) - - 1,469 (111)
Corporate bonds and notes 11,074 (271) 1,965 (21) 9,109 (250)
Asset-backed securities 7,428 (37) 993 (2) 6,435 (35)
Equity securities 11,116 (350) - - 11,116 (350)
Total Temporarily Impaired Securities $ 278,357 $ (4,470) $ 168,028 $ (1,631) $ 110,329 $ (2,839) </t>
  </si>
  <si>
    <t>Loans and the Allowance for Loan Losses</t>
  </si>
  <si>
    <t>Receivables [Abstract]</t>
  </si>
  <si>
    <t>Note 5 - Loans and the Allowance for Loan Losses Loans Receivable:
2018 2017
(dollars in thousands)
Commercial $ 988,758 $ 824,082
Commercial real estate 2,778,167 2,592,909
Commercial construction 465,389 483,216
Residential real estate 309,991 271,795
Consumer 2,594 2,808
Gross loans 4,544,899 4,174,810
Net deferred fees (3,807) (3,354)
Loans receivable $ 4,541,092 $ 4,171,456 At December 31,
2018 and 2017, loan balances of approximately $2.3 billion and $1.9 billion, respectively, were pledged to secure borrowings from
the Federal Home Loan Bank. The loan segments in the above table have
unique risk characteristics with respect to credit quality:
· The repayment of commercial loans is generally
dependent on the creditworthiness and cash flow of borrowers, and if applicable, guarantors, which may be negatively impacted by
adverse economic conditions. While the majority of these loans are secured, collateral type, marketing, coverage, valuation and
monitoring is not as uniform as in other portfolio classes and recovery from liquidation of such collateral may be subject to greater
variability.
· Payment on commercial mortgages is driven
principally by operating results of the managed properties or underlying business and secondarily by the sale or refinance of such
properties. Both primary and secondary sources of repayment, and value of the properties in liquidation, may be affected to a greater
extent by adverse conditions in the real estate market or the economy in general.
· Properties underlying construction, land
and land development loans often do not generate sufficient cash flows to service debt and thus repayment is subject to ability
of the borrower and, if applicable, guarantors, to complete development or construction of the property and carry the project,
often for extended periods of time. As a result, the performance of these loans is contingent upon future events whose probability
at the time of origination is uncertain.
· The ability of borrowers to service debt
in the residential and consumer loan portfolios is generally subject to personal income which may be impacted by general economic
conditions, such as increased unemployment levels. These loans are predominately collateralized by first and/or second liens on
single family properties. If a borrower cannot maintain the loan, the Company’s ability to recover against the collateral
in sufficient amount and in a timely manner may be significantly influenced by market, legal and regulatory conditions.
· The Company considers loan classes and loan segments to be one and the same. Loans Held-For-Sale:
2018 2017
(dollars in thousands)
Commercial real estate - 24,475
Residential mortgage loans - 370
Total carrying amount $ - $ 24,845 Purchased Credit-Impaired Loans:
2018 2017
(dollars in thousands)
Commercial $ 2,509 $ 2,683 For those purchased loans disclosed
above, the Company did not increase the allowance for loan losses for the year ended December 31, 2018 and 2017. No allowances
for loan losses were reversed during 2018 and 2017. The accretable yield,
or income expected to be collected, on the purchased credit-impaired loans above is as follows as of December 31, 2018 and December
31, 2017.
2018 2017
(dollars in thousands)
Balance at January 1, $ 1,387 $ 2,860
Accretion of income (253) (1,473)
Balance at December 31, $ 1,134 $ 1,387 Loans Receivable on Nonaccrual
Status:
2018 2017
(dollars in thousands)
Commercial $ 29,340 $ 47,363
Commercial real estate 15,135 12,757
Commercial construction 2,934 -
Residential real estate 4,446 5,493
Total loans receivable on nonaccrual status $ 51,855 $ 65,613 Nonaccrual loans and loans 90 days or greater
past due and still accruing include both smaller balance homogeneous loans that are collectively evaluated for impairment and loans
individually evaluated for impairment. Credit Quality Indicators
December 31, 2018
Pass Special Substandard Doubtful Total
(dollars in thousands)
Commercial $ 951,610 $ 3,371 $ 33,777 $ - $ 988,758
Commercial real estate 2,742,989 12,574 22,604 - 2,778,167
Commercial construction 453,598 5,515 6,276 - 465,389
Residential real estate 305,414 - 4,577 - 309,991
Consumer 2,576 - 18 - 2,594
Gross loans $ 4,456,187 $ 21,460 $ 67,252 $ - $ 4,544,899
December 31, 2017
Pass Special Substandard Doubtful Total
(dollars in thousands)
Commercial $ 767,020 $ 3,764 $ 53,298 $ - $ 824,082
Commercial real estate 2,534,973 34,335 23,601 - 2,592,909
Commercial construction 475,066 5,521 2,629 - 483,216
Residential real estate 266,163 - 5,632 - 271,795
Consumer 2,767 - 41 - 2,808
Gross loans $ 4,045,989 $ 43,620 $ 85,201 $ - $ 4,174,810 The following table provides an analysis
of the impaired loans by class as of and for the years ended at December 31, 2018, 2017 and 2016.
December 31, 2018
No Related Allowance Recorded Recorded Unpaid Related Average Interest
(dollars in thousands)
Commercial $ 29,896 $ 83,596 $ 31,721 $ 66
Commercial real estate 16,839 17,935 17,676 149
Commercial construction 9,240 9,240 11,215 493
Residential real estate 2,209 2,521 2,284 -
Consumer - - - -
Total $ 58,184 $ 113,292 $ 62,896 $ 708
With An Allowance Recorded
Commercial real estate $ 1,488 1,488 7 1,511 46
Residential real estate 260 266 29 265 -
Total $ 1,748 $ 1,754 36 $ 1,776 $ 46
Total
Commercial $ 29,896 $ 83,596 $ - $ 31,721 $ 66
Commercial real estate 18,327 19,423 7 19,187 195
Commercial construction 9,240 9,240 - 11,215 493
Residential real estate 2,469 2,787 29 2,549 -
Consumer - - - - -
Total (including related
allowance) $ 59,932 $ 115,046 $ 36 $ 64,672 $ 754
December 31, 2017
No Related Allowance Recorded Recorded Unpaid Related Average Interest
(dollars in thousands)
Commercial $ 49,761 $ 101,066 $ 10,552 $ 161
Commercial real estate 23,905 23,976 24,099 585
Commercial construction 6,662 6,662 5,509 322
Residential real estate 3,203 3,442 3,255 -
Consumer - - - -
Total $ 83,531 $ 135,146 $ 43,415 $ 1,068
With An Allowance Recorded
Commercial real estate $ 1,133 $ 1,133 $ 39 $ 1,152 $ 51
Total
Commercial $ 49,761 $ 101,066 $ - $ 10,765 $ 161
Commercial real estate 25,038 25,109 39 25,251 636
Commercial construction 6,662 6,662 - 5,509 322
Residential real estate 3,203 3,442 - 3,255 -
Consumer - - - - -
Total (including related allowance) $ 84,664 $ 136,279 $ 39 $ 44,567 $ 1,119
December 31, 2016
No Related Allowance Recorded Recorded Unpaid Related Average Interest
(dollars in thousands)
Commercial $ 3,637 $ 4,063 $ 4,052 $ 64
Commercial real estate 18,288 18,288 18,532 250
Commercial construction 5,909 5,909 5,308 79
Residential real estate 1,851 2,055 1,908 19
Consumer 62 62 72 4
Total $ 29,747 $ 30,377 $ 29,872 $ 416
With An Allowance Recorded
Commercial real estate $ 1,244 $ 1,244 $ 145 $ 1,274 $ -
Total
Commercial $ 3,637 $ 4,063 $ - $ 4,052 $ 64
Commercial real estate 19,532 19,532 145 19,806 250
Commercial construction 5,909 5,909 - 5,308 79
Residential real estate 1,851 2,055 - 1,908 19
Consumer 62 62 - 72 4
Total (including related allowance) $ 30,991 $ 31,621 $ 145 $ 31,146 $ 416 Included in the impaired loans table are
$11.2 million, $14.9 million and $13.3 million of performing TDRs as of December 31, 2018, 2017 and 2016, respectively. Cash basis
interest and interest income recognized on accrual basis approximate each other. Aging Analysis:
December 31, 2018
30-59 Days 60-89 Days 90 Days or Greater Past Due and Still Accruing Nonaccrual Total Past Due and Nonaccrual Current Total Loans Receivable
Commercial $ 1,673 $ - $ 1,647 $ 29,340 $ 32,660 $ 956,098 $ 988,758
Commercial real estate 6,162 1,840 - 15,135 23,137 2,755,030 2,778,167
Commercial construction 2,496 564 - 2,934 5,994 459,395 465,389
Residential real estate 3,455 119 - 4,446 8,020 301,971 309,991
Consumer - - - - - 2,594 2,594
Total $ 13,786 $ 2,523 $ 1,647 $ 51,855 $ 69,811 $ 4,475,088 $ 4,544,899 The amount reported 90 days or
greater past due and still accruing as of December 31, 2018 are comprised of PCI loans, net of their fair value marks, which are
accreting income per their valuation at date of acquisition. There were no non-PCI loans 90 days or greater past due and still
accruing as of December 31, 2018.
December 31, 2017
30-59 Days 60-89 Days 90 Days or Greater Past Due and Still Accruing Nonaccrual Total Past Due and Nonaccrual Current Total Loans Receivable
Commercial $ 1,708 $ 183 $ 1,664 $ 47,363 $ 50,918 $ 773,164 $ 824,082
Commercial real estate 545 1,475 - 12,757 14,777 2,578,132 2,592,909
Commercial construction - - - - - 483,216 483,216
Residential real estate 1,578 - - 5,493 7,071 264,724 271,795
Consumer 18 - - - 18 2,790 2,808
Total $ 3,849 $ 1,658 $ 1,664 $ 65,613 $ 72,784 $ 4,102,026 $ 4,174,810 The amount reported 90 days or
greater past due and still accruing as of December 31, 2017 are comprised of PCI loans, net of their fair value marks, which are
accreting income per their valuation at date of acquisition. There were no non-PCI loans 90 days or greater past due and still
accruing as of December 31, 2017. The following tables detail, at the period-end
presented, the amount of gross loans (excluding loans held-for-sale) that are evaluated individually, and collectively, for impairment,
those acquired with deteriorated quality, and the related portion of the allowance for loan losses that are allocated to each loan
portfolio segment:
December 31, 2018
Commercial Commercial real estate Commercial construction Residential real estate Consumer Unallocated Total
(dollars in thousands)
Allowance for loan losses
Individually evaluated for impairment $ - $ 7 $ - $ 29 $ - $ - $ 36
Collectively evaluated for impairment 9,675 17,840 4,519 1,237 2 445 33,718
Acquired portfolio 200 1,000 - - - - 1,200
Acquired with deteriorated credit quality - - - - - - -
Total $ 9,875 $ 18,847 $ 4,519 $ 1,266 $ 2 $ 445 $ 34,954
Gross loans
Individually evaluated for impairment $ 29,896 $ 18,327 $ 9,240 $ 2,469 $ - $ 59,932
Collectively evaluated for impairment 949,129 2,500,132 456,149 263,449 2,484 4,171,343
Acquired portfolio 7,224 259,708 - 44,073 110 311,115
Acquired with deteriorated credit quality 2,509 - - - - 2,509
Total $ 988,758 $ 2,778,167 $ 465,389 $ 309,991 $ 2,594 $ 4,544,899
December 31, 2017
Commercial Commercial real estate Commercial construction Residential real estate Consumer Unallocated Total
(dollars in thousands)
Allowance for loan losses
Individually evaluated for impairment $ - $ 39 $ - $ - $ - $ - $ 39
Collectively evaluated for impairment 8,032 15,472 4,747 1,051 2 605 29,909
Acquired portfolio 200 1,600 - - - - 1,800
Acquired with deteriorated credit quality - - - - - - -
Total $ 8,232 $ 17,111 $ 4,747 $ 1,051 $ 2 $ 605 $ 31,748
Gross loans
Individually evaluated for impairment $ 49,761 $ 25,038 $ 6,662 $ 3,203 $ - $ 84,664
Collectively evaluated for impairment 757,923 2,190,686 476,554 212,350 2,338 3,639,851
Acquired portfolio 13,715 377,185 - 56,242 470 447,612
Acquired with deteriorated credit quality 2,683 - - - - 2,683
Total $ 824,082 $ 2,592,909 $ 483,216 $ 271,795 $ 2,808 $ 4,174,810 The Company’s allowance for loan
losses is analyzed quarterly. Many factors are considered, including growth in the portfolio, delinquencies, nonaccrual loan levels,
and other factors inherent in the extension of credit. A summary of the activity in the allowance
for loan losses by loan segment is as follows:
Commercial Commercial Commercial Residential Consumer Unallocated Total
(dollars in thousands)
Balance at January 1, 2018 $ 8,233 $ 17,112 $ 4,747 $ 1,050 $ 1 $ 605 $ 31,748
Loan charge-offs (17,066) (915) - (23) (7) - (18,011)
Recoveries 109 - - 2 6 - 117
Provision for loan losses 18,599 2,650 (228) 237 2 (160) 21,100
Balance at December 31, 2018 $ 9,875 $ 18,847 $ 4,519 $ 1,266 $ 2 $ 445 $ 34,954
Commercial Commercial Commercial Residential Consumer Unallocated Total
(dollars in thousands)
Balance at January 1, 2017 $ 6,632 $ 12,583 $ 4,789 $ 958 $ 3 $ 779 $ 25,744
Loan charge-offs (70) (155) - - (14) - (239)
Recoveries 178 51 - 12 2 - 243
Provision for loan losses 1,493 4,633 (42) 80 10 (174) 6,000
Balance at December 31, 2017 $ 8,233 $ 17,112 $ 4,747 $ 1,050 $ 1 $ 605 $ 31,748
Commercial Commercial Commercial Residential Consumer Unallocated Total
(dollars in thousands)
Balance at January 1, 2016 $ 10,949 $ 10,926 $ 3,253 $ 976 $ 4 $ 464 $ 26,572
Loan charge-offs (39,343) (107) - (94) (29) - (39,573)
Recoveries 4 35 - 3 3 - 45
Provision for loan losses 35,022 1,729 1,536 73 25 315 38,700
Balance at December 31, 2016 $ 6,632 $ 12,583 $ 4,789 $ 958 $ 3 $ 779 $ 25,744 For the year ended December 31, 2018,
the loan charge-offs within the commercial loan segment were primarily made up of $17.0 million in charge-offs related to the taxi
medallion portfolio. For the year ended December 31, 2016,
the loan charge-offs within the commercial loan segment were primarily made up of $36.7 million in charge-offs related to the taxi
medallion portfolio.
The $36.7 million charge on the taxi medallion portfolio occurred in conjunction with the transfer of the taxi medallion loans
to loans held-for-sale. The amount transferred to loans held-for-sale as of December 31, 2016 had a carrying value of $65.6 million
following the charge-off. Troubled Debt Restructurings Loans are considered to have been modified
in a troubled debt restructuring (“TDRs”) when due to a borrower’s financial difficulties, the Company makes
certain concessions to the borrower that it would not otherwise consider. Modifications may include interest rate reductions, principal
or interest forgiveness, forbearance, and other actions intended to minimize economic loss and to avoid foreclosure or repossession
of collateral. Generally, a nonaccrual loan that has been modified in a troubled debt restructuring remains on nonaccrual status
for a period of six months to demonstrate that the borrower is able to meet the terms of the modified loan. However, performance
prior to the modification, or significant events that coincide with the modification, are included in assessing whether the borrower
can meet the new terms and may result in the loan being returned to accrual status at the time of loan modification or after a
shorter performance period. If the borrower’s ability to meet the revised payment schedule is uncertain, the loan remains
on nonaccrual status. At December 31, 2018,
there were no commitments to lend additional funds to borrowers whose loans were on nonaccrual status or were contractually past
due 90 days or greater and still accruing interest, or whose terms have been modified in troubled debt restructurings. As of December 31, 2018 TDRs totaled $34.5
million, of which $23.3 million were on nonaccrual status and $11.2 million were performing under their restructured terms. As
of December 31, 2017 TDRs totaled $20.5 million, of which $5.6 million were on nonaccrual status and $14.9 million were performing
under their restructured terms. The Company has allocated $3 thousand and $39 thousand of specific allowance for those loans at
December 31, 2018 and 2017, respectively. The following table presents loans by
class modified as TDRs that occurred during the year ended December 31, 2018:
Number of Pre-Modification Post-Modification
(dollars in thousands)
TDRs
Commercial 32 $ 16,017 $ 16,017
Commercial real estate 3 1,422 1,422
Commercial construction 3 4,773 4,773
Residential real estate 2 454 454
Total 40 $ 22,666 $ 22,666 Included in the commercial loan segment
of the troubled debt restructurings are 27 taxi medallion loans totaling $11.2 million. All 27 taxi medallion loans included above
were on nonaccrual status prior to modification, and remain on nonaccrual status post-modification. All loan modifications during
the year ended December 31, 2018 included interest rate reductions or maturity extensions. There were no charge-offs in connection
with a loan modification at the time of modification during the year ended December 31, 2018. There were no TDRs for which there
was a payment default within twelve months following the modification during the year ended December 31, 2018. The following table presents loans by
class modified as TDRs that occurred during the year ended December 31, 2017:
Number of Pre-Modification Post-Modification
(dollars in thousands)
TDRs
Commercial 1 $ 692 $ 692
Commercial real estate 2 3,007 3,007
Commercial construction 2 6,662 6,662
Residential real estate 1 17 17
Consumer - - -
Total 6 $ 10,378 $ 10,378 There were no charge-offs in connection
with a loan modification at the time of modification during the year ended December 31, 2017. There were no TDRs for which there
was a payment default within twelve months following the modification during the year ended December 31, 2017. The following table presents loans by
class modified as TDRs that occurred during the year ended December 31, 2016:
Number of Pre-Modification Post-Modification
(dollars in thousands)
TDRs
Commercial 19 $ 22,420 $ 22,420
Commercial real estate 3 2,155 2,155
Commercial construction 1 1,750 1,750
Residential real estate - - -
Consumer - - -
Total 23 $ 26,325 $ 26,325 Included in the above troubled debt restructurings
were 15 loans secured by 27 New York City taxi medallions totaling $18.5 million as of the date of the respective modifications. These
loan modifications included interest rate reductions and maturity extensions. All 15 loans were accruing prior to modification,
while 14 remained in accrual status post-modification. As of December 31, 2016, the taxi medallion loans that were modified in
a troubled debt restructuring in 2016 were transferred to the loans held-for-sale category (along with the 2015 taxi medallion
modified troubled debt restructurings) and, concurrently, were put on nonaccrual. There were no charge-offs in connection
with a loan modification at the time of modification during the year ended December 31, 2016. There were no troubled debt restructurings
for which there was a payment default within twelve months following the modification during the year ended December 31, 2016.</t>
  </si>
  <si>
    <t>Premises and Equipment</t>
  </si>
  <si>
    <t>Property, Plant and Equipment [Abstract]</t>
  </si>
  <si>
    <t xml:space="preserve">Note 6 - Premises and Equipment Premises and equipment are summarized
as follows:
Estimated 2018 2017
(dollars in thousands)
Land - $ 2,403 $ 2,403
Buildings 10-25 15,277 16,092
Furniture, fixtures and equipment 3-7 29,991 30,077
Leasehold improvements 10-20 14,076 13,775
Subtotal 61,747 62,347
Less: accumulated depreciation and
amortization 42,218 40,154
Subtotal 19,529 22,193
Less: fair value adjustment for acquired leases 467 534
Total premises and equipment, net $ 19,062 $ 21,659 Depreciation and amortization expense
of premises and equipment was $3.1 million, $3.2 million and $2.7 million for 2018, 2017 and 2016, respectively. Capital Leases The Company has included this lease in
premises and equipment as follows:
2018 2017
(dollars in thousands)
Capital Lease $ 3,408 $ 3,408
Less: accumulated amortization 1,696 1,526
$ 1,712 $ 1,882 The following is a schedule by year of
future minimum lease payments under the capitalized lease, together with the present value of net minimum lease payments at December
31, 2018 (dollars in thousands):
2019 $ 321
2020 321
2021 321
2022 321
2023 323
Thereafter 1,734
Total minimum lease payments 3,341
Less amount representing interest 845
Present value of net minimum lease
payments $ 2,496 Operating Leases Future minimum lease payments under
these leases are as follows (dollars in thousand):
2019 $ 2,919
2020 2,605
2021 2,227
2022 1,853
2023 1,748
Thereafter 4,072 </t>
  </si>
  <si>
    <t>Goodwill and Other Intangible Assets</t>
  </si>
  <si>
    <t>Goodwill and Intangible Assets Disclosure [Abstract]</t>
  </si>
  <si>
    <t xml:space="preserve">Note 7 - Goodwill and Other Intangible Assets A goodwill impairment test is required
under ASC 350, Intangibles – Goodwill and Other, and the FASB issued ASU No. 2011-08, “Testing Goodwill for Impairment,”
allowing an initial qualitative assessment of goodwill commonly known as step zero impairment testing. In general, the step zero
test allows an entity to first assess qualitative factors to determine whether it is more likely than not (i.e., more than 50%)
that the fair value of a reporting unit is less than its carrying value. If a step zero impairment test results in the conclusion
that it is more likely than not that the fair value of the reporting unit exceeds its carrying value, then no further testing is
required. Step zero impairment testing is an
assessment of qualitative factors that affect the likelihood of impairment. Based upon management’s review, the Company’s
intangible assets were not impaired and there has been no impairment through December 31, 2018. Management concludes that the ASC
350 goodwill step zero test has been passed, and no further testing is required. Goodwill The change in goodwill during the
year is as follows:
2018 2017
(dollars in thousands)
Balance, January 1 $ 145,909 $ 145,909
Acquired goodwill - -
Impairment - -
Balance, December 31 $ 145,909 $ 145,909 Acquired Intangible Assets The table below provides information
regarding the carrying amounts and accumulated amortization of total amortized intangible assets as of the dates set forth below.
Gross Accumulated Net
(dollars in thousands)
As of December 31, 2018
Core deposit intangibles $ 6,011 $ (4,274) $ 1,737
As of December 31, 2017
Core deposit intangibles $ 6,011 $ (3,647) $ 2,364 Aggregate amortization expense was approximately
$627,000, $724,000 and $820,000 for 2018, 2017 and 2016, respectively. Estimated amortization expense for each of the next five
years (dollars in thousands):
2019 $ 531
2020 434
2021 338
2022 241
2023 145 </t>
  </si>
  <si>
    <t>Note 8 – Deposits Time Deposits As of December 31, 2018 and 2017,
the Company’s total time deposits were $1.4 billion and $1.2 billion, respectively. Included in time deposits were brokered time
deposits of $405.6 million and $358.7 million as of December 31, 2018 and 2017, respectively. As of December 31, 2018, the contractual
maturities of these time deposits were as follows (dollars in thousands):
2019 816,649
2020 360,259
2021 145,350
2022 32,532
2023 11,263
Total $ 1,366,053 The amount of time deposits
with balances of $250,000 or more was $272.2 million and $198.3 million as of December 31, 2018 and 2017, respectively. Included
in time deposits with balances of $250,000 or more were brokered time deposits with balances of $250,000 or more of $8.8 million
and $-0- million as of December 31, 2018 and 2017, respectively.</t>
  </si>
  <si>
    <t>FHLB Borrowings</t>
  </si>
  <si>
    <t>Debt Disclosure [Abstract]</t>
  </si>
  <si>
    <t>Note 9 – FHLB Borrowings The Company’s FHLB borrowings and
weighted average interest rates are summarized below:
December 31, 2018 December 31, 2017
Amount Rate Amount Rate
(dollars in thousands)
Total FHLB borrowings $ 600,001 2.59 % $ 670,077 1.76 %
By remaining period to maturity:
Less than 1 year $ 405,001 2.57 % $ 505,077 1.59 %
1 year through less than 2 years 110,000 2.75 % 35,000 1.60 %
2 years through less than 3 years 60,000 2.27 % 85,000 2.65 %
3 years through less than 4 years - 45,000 2.15 %
4 years through 5 years 25,000 2.92 % -
Total borrowings $ 600,001 2.59 % $ 670,077 1.76 % The FHLB borrowings are secured by pledges
of certain collateral including, but not limited to, U.S. government and agency mortgage-backed securities and a blanket assignment
of qualifying first lien mortgage loans, consisting of both residential mortgages and commercial real estate loans. Advances are payable at stated maturity,
with a prepayment penalty for fixed rate advances. All FHLB advances are fixed rates. The advances at December 31, 2018 were primarily
collateralized by approximately $1.7 billion of commercial mortgage and residential loans, net of required over collateralization
amounts, under a blanket lien arrangement. At December 31, 2018 the Company had remaining borrowing capacity of approximately $1.0
billion at FHLB.</t>
  </si>
  <si>
    <t>Securities Sold under Agreements to Repurchase</t>
  </si>
  <si>
    <t>Securities Sold under Agreements to Repurchase [Abstract]</t>
  </si>
  <si>
    <t>Note 10 – Securities Sold under Agreements
to Repurchase The Company has entered into agreements
under which it has sold securities subject to an obligation to repurchase the same or similar securities. Under these arrangements,
the Company may transfer legal control over the assets but still retain effective control through an agreement that both entitles
and obligates the Company to repurchase the assets. The obligation to repurchase the securities is reflected as a liability in
the Company’s consolidated statement of condition, while the securities underlying the securities sold under agreements to
repurchase remain in the respective asset accounts and are delivered to and held as collateral by third party trustees. Repurchase agreements are secured
borrowings. The Company pledges investment securities to secure those borrowings. Information concerning repurchase agreements
is summarized as follows (dollars in thousands):
2018 2017 2016
Average daily balance during the year $ - $ 6,781 $ 15,000
Average interest rate during the year 5.95 % 5.95 %
Maximum month-end balance during the year $ - $ 15,000 $ 15,000
Weighted average interest rate during the year - 5.95 % 5.95 %</t>
  </si>
  <si>
    <t>Subordinated Debentures</t>
  </si>
  <si>
    <t>Subordinated Borrowings [Abstract]</t>
  </si>
  <si>
    <t>Note 11 - Subordinated Debentures During 2003, the Company formed a
statutory business trust, which exists for the exclusive purpose of (i) issuing Trust Securities representing undivided beneficial
interests in the assets of the Trust; (ii) investing the gross proceeds of the Trust securities in junior subordinated deferrable
interest debentures (subordinated debentures) of the Company; and (iii) engaging in only those activities necessary or incidental
thereto. On December 19, 2003, Center Bancorp Statutory Trust II, a statutory business trust and wholly-owned subsidiary of the
Parent Corporation issued $5.0 million of, MMCapS capital securities to investors due on January 23, 2034. The capital securities
presently qualify as Tier 1 capital. The trust loaned the proceeds of this offering to the Company and received in exchange $5.2
million of the Parent Corporation’s subordinated debentures. The subordinated debentures are redeemable in whole or in part
prior to maturity. The floating interest rate on the subordinate debentures is three-month LIBOR plus 2.85% and reprices quarterly.
The rate at December 31, 2018 was 5.37%. These subordinated debentures and the related income effects are not eliminated in the
consolidated financial statements as the statutory business trust is not consolidated in accordance with FASB ASC 810-10. Distributions
on the subordinated debentures owned by the subsidiary trust have been classified as interest expense in the Consolidated Statements
of Income. The following table summarizes the
mandatory redeemable trust preferred securities of the Company’s Statutory Trust II at December 31, 2018 and December 31,
2017.
Issuance Date Securities Liquidation Value Coupon Rate Maturity Redeemable by
12/19/2003 $ 5,000,000 $1,000 per Capital Security Floating 3-month LIBOR + 285 Basis Points 01/23/2034 01/23/2009 In June 2015, the Parent Corporation issued
$50.0 million in aggregate principal amount of fixed-to-floating rate subordinated notes (the “Notes”). The Notes are
non-callable for five years, have a stated maturity of July 1, 2025, and bear interest at a fixed rate of 5.75% per year, from
and including June 30, 2015 to, but excluding July 1, 2020. From and including July 1, 2020 to the maturity date or early redemption
date, the interest rate will reset quarterly to a level equal to the then current three-month LIBOR rate plus 393 basis points.
As of December 31, 2018, unamortized costs related to the debt issuance were approximately $272,000. On January 11, 2018, the Parent Corporation
issued $75 million in aggregate principal amount of fixed-to-floating rate subordinated notes (the “Notes”). The Notes
bear interest at 5.20% annually from, and including, the date of initial issuance to, but excluding, February 1, 2023, payable
semi-annually in arrears. From and including February 1, 2023 through maturity or earlier redemption, the interest rate shall reset
quarterly to an interest rate per annum equal to the then current three-month LIBOR rate plus 284 basis points (2.84%) payable
quarterly in arrears. If three-month LIBOR is not available for any reason, then the rate for that interest period will be determined
by such alternate method as provided in the Supplemental Indenture. Interest on the Notes will be paid on February 1, and August
1, commencing August 1, 2018 to but not including February 1, 2023, and from and including February 1, 2023, on February 1, May
1, August 1, and November 1, of each year to but excluding the stated maturity date, unless in any case previously redeemed. As
of December 31, 2018, unamortized costs related to this debt issuance were approximately $1,327,500.</t>
  </si>
  <si>
    <t>Income Taxes</t>
  </si>
  <si>
    <t>Income Tax Disclosure [Abstract]</t>
  </si>
  <si>
    <t>Note 12 - Income Taxes The current and deferred amounts of
income tax expense for 2018, 2017 and 2016 are as follows (dollars in thousands):
2018 2017 2016
Current:
Federal $ 8,902 $ 21,090 $ 10,173
State 954 505 (366)
Subtotal 9,856 21,595 9,807
Deferred:
Federal 2,455 3,876 2,682
State (1,529) (177) (713)
Subtotal 926 3,699 1,969
Income tax expense $ 10,782 $ 25,294 $ 11,776 The Tax Cuts and Jobs Act of 2017 (“the Act”) was signed into law on December 22, 2017. As a result of the Act, the Company recorded a net tax charge of $4.8 million
primarily due to a re-measurement of deferred tax assets and liabilities. On July 1, 2018
New Jersey Governor Phil Murphy signed Assembly Bill 4202 (“the Bill”) into law. The legislation imposes a temporary surtax on corporations
earning New Jersey allocated income in excess of $1 million of 2.5% for tax years beginning on or after January 1, 2018 through
December 31, 2019, and of 1.5% for tax years beginning on or after January 1, 2020 through December 31, 2021. The legislation also
requires combined filing for members of an affiliated group for tax years beginning on or after January 1, 2019, changing New Jersey’s
current status as a separate return state, and limits the deductibility of dividends received. These changes are not temporary.
Although regulations implementing the legislative changes have not yet been issued, it is possible that the Company will lose the benefit of at least certain
of its tax management strategies, and, if so, our total tax expense will likely increase. As a result of the
Bill the Company recorded a net tax benefit of $0.6 million primarily due to a re-measurement of deferred tax assets and liabilities. Actual income tax expense differs from
the tax computed based on pre-tax income and the applicable statutory federal tax rate for the following reasons (dollars in thousands):
2018 2017 2016
Income before income tax expense $ 71,134 $ 68,514 $ 42,858
Federal statutory rate 21 % 35 % 35 %
Computed “expected” Federal income tax
expense 14,938 23,980 15,000
State tax, net of federal tax benefit 1,104 213 (701)
Impact of “the Act” (790) 5,623 -
Impact of “the Bill” (618) - -
Bank owned life insurance (650) (1,113) (896)
Tax-exempt interest and dividends (1,521) (2,123) (1,714)
Tax benefits from stock based compensation (1,100) (348) -
Other, net (581) (938) 87
Income tax expense $ 10,782 $ 25,294 $ 11,776 The tax effects of temporary differences
that give rise to significant portions of the deferred tax asset and deferred tax liability at December 31, 2018 and 2017 are presented
in the following table:
2018 2017
(dollars in thousands)
Deferred tax assets
Allowance for loan losses 10,358 8,848
Purchase accounting 307 2,310
Pension actuarial losses 2,203 1,647
New Jersey net operating loss 2,796 1,310
Deferred compensation 1,234 1,184
Unrealized losses on securities and swaps 1,620 483
Deferred loan costs, net of fees 19 474
Accrued rent 426 459
Capital lease 232 211
Nonaccrual interest 95 158
Other - 7
Total deferred tax assets $ 19,290 $ 17,091
Deferred tax liabilities
Employee benefit plans $ (2,167) $ (1,501)
Depreciation (512) (434)
Prepaid expenses (185) (174)
Market discount accretion (414) (60)
Unrealized gains on securities and swaps (366) (224)
Other (198) (28)
Total deferred tax liabilities (3,842) (2,421)
Net deferred tax assets $ 15,448 $ 14,670 In assessing the realization of deferred
tax assets, management considers whether it is more likely than not that some portion or all of the deferred tax assets will not
be realized. The ultimate realization of deferred tax assets for state purposes is dependent upon the generation of future taxable
income during periods in which those temporary differences become deductible, while for Federal purposes the deferred tax assets
can also be realized through tax carrybacks. Management considers the scheduled reversal of deferred tax liabilities, the projected
future taxable income, and tax planning strategies in making this assessment. During 2018 and 2017, based on the level of historical
taxable income and projections for future taxable income over the periods in which the deferred tax assets are deductible, the
Company believes the net deferred tax assets are more likely than not to be realized. There are no unrecorded tax benefits and
the Company does not expect the total amount of unrecognized income tax benefits to significantly increase in the next twelve months. The Company’s federal income tax returns
are open and subject to examination from the 2015 tax return year and forward. The Company’s state income tax returns are
generally open from the 2014 and later tax return years based on individual state statutes of limitations.</t>
  </si>
  <si>
    <t>Offsetting Assets and Liabilities</t>
  </si>
  <si>
    <t>Offsetting [Abstract]</t>
  </si>
  <si>
    <t>Note 13 – Offsetting Assets and Liabilities Certain financial instrument-related assets
and liabilities may be eligible for offset on the consolidated statements of condition because they are subject to master netting
agreements or similar agreements. However, the Company does not elect to offset such arrangements on the consolidated financial
statements. The Company enters into interest rate swap agreements with financial institution counterparties. For additional detail
regarding interest rate swap agreements refer to Note 21 within this section. In the event of default on, or termination
of, any one contract, both parties have the right to net settle multiple contracts. Also, certain interest rate swap agreements
may require the Company to receive or pledge cash or financial instrument collateral based on the contract provisions. The following table presents information about financial
instruments that are eligible for offset as of December 31, 2018 and December 31, 2017:
Gross Amounts Not Offset
Gross Amounts Gross Amounts Net Amounts Financial Cash or Net
(dollars in thousands)
December 31, 2018
Assets:
Interest rate swaps $ 1,159 $ - $ 1,159 $ - $ - $ 1,159
December 31, 2017
Assets:
Interest rate swaps $ 798 $ - $ 798 $ - $ - $ 798 For the year ended December 31, 2018 and
2017 there was no financial collateral pledged to our interest rate swaps. As these swap positions were not within the contractually
agreed upon collateral requirement there was no collateral pledged to, or from, the respective counterparties.</t>
  </si>
  <si>
    <t>Commitments, Contingencies and Concentrations of Credit Risk</t>
  </si>
  <si>
    <t>Commitments and Contingencies Disclosure [Abstract]</t>
  </si>
  <si>
    <t>Note 14 - Commitments, Contingencies and Concentrations
of Credit Risk In the normal course of business, the
Company has outstanding commitments and contingent liabilities, such as standby and commercial letters of credit, unused portions
of lines of credit and commitments to extend various types of credit. Commitments to extend credit and standby letters of credit
generally do not exceed one year. These financial instruments involve,
to varying degrees, elements of credit risk in excess of the amounts recognized in the consolidated financial statements. The commitment
or contract amount of these financial instruments is an indicator of the Company’s level of involvement in each type of instrument
as well as the exposure to credit loss in the event of nonperformance by the other party to the financial instrument. The Company controls the credit risk of these
financial instruments through credit approvals, limits and monitoring procedures. To minimize potential credit risk, the Company
generally requires collateral and other credit-related terms and conditions from the customer. In the opinion of management, the
financial condition of the Company will not be materially affected by the final outcome of these commitments and contingent liabilities. A
substantial portion of the Bank’s loans are secured by real estate located in New Jersey and New York. Accordingly, the collectability
of a substantial portion of the loan portfolio of the Bank is susceptible to changes in the metropolitan New York real estate market. The following table provides a summary
of financial instruments with off-balance sheet risk at December 31, 2018 and 2017:
2018 2017
(dollars in thousands)
Commitments under commercial loans and lines of credit $ 425,189 $ 344,142
Home equity and other revolving lines of credit 39,965 44,483
Outstanding commercial mortgage loan commitments 355,914 254,710
Standby letters of credit 36,141 34,114
Overdraft protection lines 836 688
Total $ 858,045 $ 678,137 The Company is subject to claims
and lawsuits that arise in the ordinary course of business. Based upon the information currently available in connection with such
claims, it is the opinion of management that the disposition or ultimate determination of such claims will not have a material
adverse impact on the consolidated financial position, results of operations, or liquidity of the Company.</t>
  </si>
  <si>
    <t>Transactions with Executive Officers, Directors and Principal Stockholders</t>
  </si>
  <si>
    <t>Related Party Transactions [Abstract]</t>
  </si>
  <si>
    <t>Note 15 – Transactions with Executive Officers,
Directors and Principal Stockholders Loans to principal officers, directors,
and their affiliates during the years ended December 31, 2018 and 2017 were as follows:
2018 2017
(dollars in thousands)
Balance, January 1 $ 56,300 $ 49,710
New loans 5,041 11,089
Repayments (4,438) (4,499)
Balance, December 31 $ 56,903 $ 56,300 Deposits from principal officers, directors,
and their affiliates at December 31, 2018 and 2017 were $39.7 million and $42.4 million respectively. The Company has had, and may be expected
to have in the future, banking transactions in the ordinary course of business with its executive officers, directors, principal
stockholders, their immediate families and affiliated companies (commonly referred to as related parties). The Company leases banking
offices from related party entities. In addition, the Company also utilizes an advertising and public relations agency at which
one of the Company’s directors is President and CEO and a principal owner. For these transactions, the expenses are not significant
to the operations of the Company.</t>
  </si>
  <si>
    <t>Stockholders' Equity and Regulatory Requirements</t>
  </si>
  <si>
    <t>Stockholders' Equity Note [Abstract]</t>
  </si>
  <si>
    <t>Note 16 - Stockholders’ Equity and Regulatory
Requirement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The final rules implementing the Basel Committee
on Banking Supervisions’ capital guidelines for U.S. banks (Basel III rules) became effective for the Company on January
1, 2015 with full compliance with all of the requirements being phased in over a multi-year schedule, and fully phased in by January
1, 2019. The net unrealized gain or loss on available for sale securities is not included in computing regulatory capital. Management
believes as of December 31, 2018, the Bank and the Parent Corporation meet all capital adequacy requirements to which they are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growth and expansion,
and capital restoration plans are required. As of December 31, 2018 and 2017, the most recent regulatory notifications categorized
the Bank as well capitalized under the regulatory framework for prompt corrective action. There are no conditions or events since
that notification that management believes have changed the institution’s category. The following is a summary of the Bank’s
and the Parent Corporation’s actual capital amounts and ratios as of December 31, 2018 and 2017, compared to the FRB and
FDIC minimum capital adequacy requirements and the FDIC requirements for classification as a well-capitalized institution.
Minimum For Classification
Amount Ratio Amount Ratio Amount Ratio
The Bank (dollars in thousands)
December 31, 2018
Leverage (Tier 1) capital $ 552,311 10.78% $ 204,973 4.00% $ 256,217 5.00%
Risk-Based Capital:
CET 1 $ 552,311 11.37% $ 218,589 4.50% $ 315,740 6.50%
Tier 1 552,311 11.37% 291,452 6.00% 388,603 8.00%
Total 619,515 12.75% 388,603 8.00% 485,754 10.00%
December 31, 2017
Leverage (Tier 1) capital $ 468,899 9.84% $ 190,665 4.00% $ 238,332 5.00%
Risk-Based Capital:
CET 1 $ 468,899 10.21% $ 206,721 4.50% $ 298,597 6.50%
Tier 1 468,899 10.21% 275,628 6.00% 367,504 8.00%
Total 500,647 10.90% 367,504 8.00% 459,379 10.00%
Minimum Capital For Classification
Amount Ratio Amount Ratio Amount Ratio
The Company (dollars in thousands)
December 31, 2018
Leverage (Tier 1) capital $ 478,876 9.34% $ 204,995 4.00% N/A N/A
Risk-Based Capital:
CET 1 $ 473,721 9.75% $ 218,585 4.50% N/A N/A
Tier 1 478,876 9.86% 291,446 6.00% N/A N/A
Total 638,830 13.15% 388,595 8.00% N/A N/A
December 31, 2017
Leverage (Tier 1) capital $ 425,407 8.92% $ 190,728 4.00% N/A N/A
Risk-Based Capital:
CET 1 $ 420,252 9.15% $ 206,742 4.50% N/A N/A
Tier 1 425,407 9.26% 275,656 6.00% N/A N/A
Total 507,155 11.04% 367,542 8.00% N/A N/A The new Basel III rules
require a “capital conservation buffer,” for both the Company and the Bank. On January 1, 2019, the Company and the
Bank are required to maintain a 2.5% capital conservation buffer, above and beyond the capital levels otherwise required under
applicable regulation. Under this guidance banking institutions with a CET1, Tier 1 Capital Ratio and Total Risk Based Capital
Ratio above the minimum regulatory adequate capital ratios but below the capital conservation buffer will face constraints on their
ability to pay dividends, repurchase equity and pay discretionary bonuses to executive officers, based on the amount of the shortfall. As of December 31, 2018
both the Company and Bank satisfy the capital conservation buffer requirements applicable to them. The lowest ratio at the Company
is the Tier 1 Ratio which was 1.99% above the minimum buffer ratio and, at the Bank, the lowest ratio was the Total Risk Based
Capital Ratio which was 2.88% above the minimum buffer ratio.</t>
  </si>
  <si>
    <t>Comprehensive Income</t>
  </si>
  <si>
    <t>Accumulated Other Comprehensive Income (Loss), Net of Tax [Abstract]</t>
  </si>
  <si>
    <t>Note 17 - Comprehensive Income Total comprehensive income includes
all changes in equity during a period from transactions and other events and circumstances from nonowner sources. The Company’s
other comprehensive income (loss) is comprised of unrealized holding gains and losses on securities available-for-sale, obligations
for defined benefit pension plan and an adjustment to reflect the curtailment of the Company’s defined benefit pension plan,
net of taxes.
Details about Accumulated Other Amounts Reclassified from Accumulated Affected Line Item in the Consolidated
Year ended
(dollars in thousands) 2018 2017 2016
Sale of investment securities available-for-sale $ - $ 1,596 $ 4,234 Net gains on sale of investment securities
- (579) (1,682) Income tax expense
- 1,017 2,552
Amortization of unrealized holding (losses) gains on securities transferred from available-for-sale to held-to-maturity - - (1,986) Interest income
- - 813 Income tax benefit
- - (1,173)
Amortization of pension plan net actuarial losses (359) (412) (407) Salaries and employee benefits
101 169 165 Income tax benefit
(258) (243) (242)
Total reclassification $ (258) $ 774 $ 1,137 Accumulated other comprehensive loss at
December 31, 2018 and 2017 consisted of the following:
2018 2017
(dollars in thousands)
Investment securities available-for-sale, net of tax $ (5,841) $ (902)
Cash flow hedge, net of tax 837 472
Defined benefit pension and post-retirement plans, net of tax (3,785) (3,589)
Total $ (8,789) $ (4,019) Effective January 1, 2018, the Company implemented
ASU 2018-02, “Income Statement – Reporting Comprehensive Income (Topic 220): Reclassification of Certain Tax Effects
from Accumulated Other Comprehensive Income.” Under ASU 2018-02, the FASB amended existing guidance to allow a reclassification
from accumulated other comprehensive income to retained earnings for stranded tax effects resulting from The Act. In order to comply with this new ASU, the Company recorded an adjustment to the Consolidated Statement of Condition on
January 1, 2018 of approximately $709 thousand that increased retained earnings and increased accumulated other comprehensive
loss. Effective January 1, 2018, the Company implemented
ASU 2016-01, “Financial Instruments – Overall (Subtopic 825-10): Recognition and Measurement of Financial Assets and
Financial Liabilities.” Under ASU 2016-01, equity securities, with certain exceptions, are to be measured at fair value
with changes in fair value recognized in net income. In order to comply with this new ASU, the Company recorded a cumulative-effect
adjustment to the Consolidated Statement of Condition of approximately $55 thousand.</t>
  </si>
  <si>
    <t>Pension and Other Benefits</t>
  </si>
  <si>
    <t>Retirement Benefits [Abstract]</t>
  </si>
  <si>
    <t>Note 18 - Pension and Other Benefits Defined Benefit Plans The Company maintains a frozen noncontributory
pension plan covering employees of the Company prior to the Merger. The benefits are based on years of service and the employee’s
compensation over the prior five-year period. The plan’s benefits are payable in the form of a ten year certain and life
annuity. The plan is intended to be a tax-qualified defined benefit plan under Section 401(a) of the Internal Revenue Code. Payments
may be made under the Pension Plan once attaining the normal retirement age of 65 and are generally equal to 44% of a participant’s
highest average compensation over a 5-year period. The following table sets forth changes
in projected benefit obligation, changes in fair value of plan assets, funded status, and amounts recognized in the consolidated
statements of condition for the Company’s pension plans at December 31, 2018 and 2017.
2018 2017
(dollars in thousands)
Change in Benefit Obligation:
Projected benefit obligation at January 1, $ 13,129 $ 12,682
Interest cost 427 478
Actuarial (gain) loss (1,716) 879
Benefits paid (871) (910)
Projected benefit obligation at December 31, $ 10,969 $ 13,129
Change in Plan Assets:
Fair value of plan assets at January 1, $ 12,609 $ 12,002
Actual return on plan assets (715) 1,517
Employer contributions 2,000 -
Benefits paid (871) (910)
Fair value of plan assets at December 31, $ 13,023 $ 12,609
Funded status $ 2,054 $ (520) The accumulated benefit obligation was $11.0
million and $13.1 million as of the year ended December 31, 2018 and 2017, respectively. Amounts recognized as a component of accumulated
other comprehensive loss as of year-end that have not been recognized as a component of the net periodic pension expense for the
plan are presented in the following table. The Company expects to recognize approximately $358,000 of the net actuarial loss reported
in the following table as of December 31, 2018 as a component of net periodic pension expense during 2019.
2018 2017
(dollars in thousands)
Net actuarial loss recognized in accumulated other comprehensive income $ 5,265 $ 5,860 The net periodic pension expense and other
comprehensive income (before tax) for 2018, 2017 and 2016 includes the following:
2018 2017 2016
(dollars in thousands)
Interest cost $ 427 $ 478 $ 514
Expected return on plan assets (765) (640) (617)
Net amortization 366 412 407
Total net periodic pension expense $ 28 $ 250 $ 304
Total gain recognized in other comprehensive income (595) (410) (405)
Total recognized in net periodic expense and other comprehensive income (before tax) $ (567) $ (160) $ (101) Effective January 1, 2018, the Company implemented
ASU 2017-07, “ Retirement Benefits (Topic 715): Improving the Presentation of Net Periodic Pension Cost and Net Periodic
Postretirement Benefit Cost This ASU is also required to be applied retrospectively
to all periods presented. The following table summarizes the impact of retrospective application to the Consolidated Statement
of Condition for the period presented:
2017 2016
Other components of net periodic pension expense
As previously reported $ - $ -
As reported under the new guidance 250 304
Salaries and employee benefits
As previously reported $ 35,128 $ 31,030
As reported under the new guidance 34,878 30,726 The following table presents the weighted
average assumptions used to determine the pension benefit obligations at December 31, for the following three years.
2018 2017 2016
Discount rate 4.05 % 3.41 % 3.88 %
Rate of compensation increase N/A N/A N/A The following table presents the weighted
average assumptions used to determine net periodic pension cost for the following three years:
2018 2017 2016
(dollars in thousands)
Discount rate 4.05 % 3.41 % 3.88 %
Expected long-term return on plan assets 5.50 % 5.50 % 5.50 %
Rate of compensation increase N/A N/A N/A The process of determining the overall expected
long-term rate of return on plan assets begins with a review of appropriate investment data, including current yields on fixed
income securities, historical investment data, historical plan performance and forecasts of inflation and future total returns
for the various asset classes. This data forms the basis for the construction of a best-estimate range of real investment return
for each asset class. An average, weighted real-return range is computed reflecting the plan’s expected asset mix, and that
range, when combined with an expected inflation range, produces an overall best-estimate expected return range. Specific factors
such as the plan’s investment policy, reinvestment risk and investment volatility are taken into consideration during the
construction of the best estimate real return range, as well as in the selection of the final return assumption from within the
range. Plan Assets The general investment policy of the
Pension Trust is for the fund to experience growth in assets that will allow the market value to exceed the value of benefit obligations
over time. The Company’s pension plan asset allocation as of December 31, 2018 and 2017, target allocation, and expected
long-term rate of return by asset are as follows:
Target % of Plan % of Plan Weighted
Equity Securities
Domestic 50% 53% 41% 3.4%
International 10% 7% 8% 0.7%
Debt and/or fixed income securities 36% 36% 49% 1.2%
Cash and other alternative investments, including real estate funds, commodity funds, hedge funds and equity structured notes 4% 4% 2% 0.2%
Total 100% $ 100% $ 100% $ 5.5% The fair values of the Company’s
pension plan assets at December 31, 2018 and 2017, by asset class, are as follows:
December 31, Fair Value Measurements at Reporting Date Using
Asset Class Quoted Prices Significant Significant
(dollars in thousands)
Cash $ 298 $ 298 $ - $ -
Equity securities:
U.S. companies 6,957 6,957 - -
International companies 901 901 - -
Debt and/or fixed income securities 4,651 4,651
Commodity funds 161 161
Real estate funds 55 55 - -
Total $ 13,023 $ 13,023 $ - $ -
December 31, Fair Value Measurements at Reporting Date Using
Asset Class Quoted Prices Significant Significant
(dollars in thousands)
Cash $ 175 $ 175 $ - $ -
Equity securities:
U.S. companies 5,175 5,175 - -
International companies 1,056 1,056 - -
Debt and/or fixed income securities 6,139 6,139
Real estate funds 64 64 - -
Total $ 12,609 $ 12,609 $ - $ - Fair Value of Plan Assets The Company used the following valuation
methods and assumptions to estimate the fair value of assets held by the plan (for further information on fair value methods,
see Note 22): Equity securities and real estate funds Debt and fixed income securities The investment manager is not authorized
to purchase, acquire or otherwise hold certain types of market securities (subordinated bonds, real estate investment trusts,
limited partnerships, naked puts, naked calls, stock index futures, oil, gas or mineral exploration ventures or unregistered securities)
or to employ certain types of market techniques (margin purchases or short sales) or to mortgage, pledge, hypothecate, or in any
manner transfer as security for indebtedness, any security owned or held by the Plan. Cash Flows Contributions The Bank does not expect to make a contribution
in 2019. Estimated Future Benefit Payments The following benefit payments, which
reflect expected future service, as appropriate, for the following years are as follows (dollars in thousands):
2019 $ 716
2020 712
2021 724
2022 709
2023 697
2024-2028 3,514 401(k) Plan The Company maintains a 401(k) plan to provide for defined contributions which covers substantially all
employees of the Company. Beginning with the 2014 plan year, the 401(k) plan was amended to provide for a match
of 50% of elective contributions, up to 6% of an employees contribution. In 2018, the 401 (k) plan was amended to
provide for 100% matching of employee contributions up to 5% of employee contributions. For 2018, 2017 and
2016, employer contributions amounted to $862,000, $383,000 and $351,000, respectively.</t>
  </si>
  <si>
    <t>Stock Based Compensation</t>
  </si>
  <si>
    <t>Disclosure of Compensation Related Costs, Share-based Payments [Abstract]</t>
  </si>
  <si>
    <t>Note 19 - Stock Based Compensation The Company’s stockholders
approved the 2017 Equity Compensation Plan (“the Plan”) on May 23, 2017. The Plan eliminates all remaining
issuable shares under previous plans and is the only outstanding plan as of December 31, 2018. The maximum number of shares
of common stock or equivalents which may be issued under the Plan, is 750,000. Grants under the Plan can be in the form of
stock options (qualified or non-qualified), restricted shares, restricted share units or performance units. Shares available
for grant and issuance under the Plan as December 31, 2018 are approximately 668,000. The Company intends to issue all shares
under the Plan in the form of newly issued shares. Restricted stock, options and restricted
stock units typically have a three-year vesting period starting one year after the date of grant with one-third vesting each year.
The options generally expire ten years from the date of grant. Restricted stock granted to new employees and board members may
be granted with shorter vesting periods. Grants of performance units typically have a cliff vesting after three years or upon
a change of control. All issuances are subject to forfeiture if the recipient leaves or is terminated prior to the awards vesting.
Restricted shares have the same dividend and voting rights as common stock, while options, performance units and restricted stock
units do not. All awards are issued at fair value of the
underlying shares at the grant date. The Company expenses the cost of the awards, which is determined to be the fair market value
of the awards at the date of grant, ratably over the vesting period. Forfeiture rates are not estimated but are handled on a case-by-case
basis. Stock-based compensation expense for the year ended December 31, 2018, December 31, 2017 and December 31, 2016 was $1.9
million, $1.8 million and $2.1 million, respectively. Activity under the Company’s options
as of and for the year ended December 31, 2018 was as follows:
Number
of Weighted- Weighted- Aggregate
Outstanding at December 31, 2017 299,778 $ 6.18
Granted -
Exercised (189,992) 4.89
Forfeited/cancelled/expired (1,323) 14.24
Outstanding at December 31, 2018 108,463 8.35 2.8 $ 1,097,806
Exercisable at December 31, 2018 108,463 $ 8.35 2.8 $ 1,097,806 The aggregate intrinsic value of outstanding
and exercisable options above represents the total pre-tax intrinsic value (the difference between the Company’s closing
stock price on December 31, 2018 and the exercise price, multiplied by the number of in-the-money options) that would have been
received by the option holders had all option holders exercised their options on December 31, 2018. This amount changes based
on the fair market value of the Company’s stock. Activity under the Company’s restricted
shares for the year ended December 31, 2018 was as follows:
Nonvested Weighted-
Nonvested at December 31, 2017 103,078 $ 20.41
Granted 24,684 27.86
Vested (58,668) 18.89
Forfeited/cancelled/expired (666) 24.25
Nonvested at December 31, 2018 68,428 23.04 As of December 31, 2018, there was approximately
$687,000 of total unrecognized compensation cost related to nonvested restricted shares granted under the plans. The cost is expected
to be recognized over a weighted average period of 0.8 years. A total of 24,684 restricted shares were granted during the year
ended December 31, 2018. A summary of the status of unearned performance
unit awards and the change during the period is presented in the table below:
Units Units Weighted
Unearned at December 31, 2017 151,194 $ 19.19
Awarded 19,614 31.35
Change in Estimate (15,172)
Vested (69,627) 19.46
Unearned at December 31, 2018 86,009 151,772 $ 22.06 At December 31, 2018, the specific number
of shares related to performance units that were expected to vest was 86,009, determined by actual performance in consideration
of the established range of the performance targets, which is consistent with the level of expense currently being recognized
over the vesting period. Should this expectation change, additional compensation expense could be recorded in future periods or
previously recognized expense could be reversed. At December 31, 2018 the maximum amount of performance units that ultimately
could vest if performance targets were exceeded is 151,772. At December 31, 2018, compensation cost
of approximately $653,000 related to non-vested performance units not yet recognized is expected to be recognized over a weighted-average
period of 1.5 years. A total of 19,614 performance units were awarded during the year ended December 31, 2018, respectively. During the year ended December 31, 2018,
69,627 vested and 42,672 shares were issued in satisfaction of earned performance units. The shares issued were calculated based
on a net down of 26,955 shares to satisfy tax obligations created by vesting. A summary of the status of unearned restricted
stock units and the change during the period is presented in the table below:
Units Weighted
Unearned at December 31, 2017 - $ -
Awarded 29,423 31.35
Forfeited - -
Vested - -
Unearned at December 31, 2018 29,423 $ 31.35 At December 31, 2018, the specific number
of shares related to restricted stock units that were expected to vest was approximately 29,423. Any forfeitures would result
in previously recognized expense being reversed. A portion of the shares that vest will be repurchased to satisfy the tax obligations
of the recipient. At December 31, 2018, compensation cost
of approximately $679,000 related to non-vested restricted stock units, not yet recognized, is expected to be recognized over
a weighted-average period of 2.0 years. A total of 29,423 restricted stock units were awarded during the year ended December 31,
2018. Effective January 1, 2017, the Company implemented
ASU 2016-09, “ Compensation - Stock Compensation (Topic 718): Improvements to Employee Share-Based Payment.”</t>
  </si>
  <si>
    <t>Dividends and Other Restrictions</t>
  </si>
  <si>
    <t>Disclosure of Restrictions on Dividends, Loans and Advances Disclosure [Abstract]</t>
  </si>
  <si>
    <t>Note 20 - Dividends and Other Restrictions Certain restrictions, including capital
requirements, exist on the availability of undistributed net profits of the Bank for the future payment of dividends to the Parent
Corporation. A dividend may not be paid if it would impair the capital of the Bank. At December 31, 2018, approximately $230.9
million was available for payment of dividends based on regulatory guidelines.</t>
  </si>
  <si>
    <t>Derivatives</t>
  </si>
  <si>
    <t>Derivative Instruments and Hedging Activities Disclosure [Abstract]</t>
  </si>
  <si>
    <t>Note 21 – Derivatives The Company utilizes interest rate
swap agreements as part of its asset liability management strategy to help manage its interest rate risk position. The notional
amount of the interest rate swap does not represent amounts exchanged by the parties. The amount exchanged is determined by reference
to the notional amount and the other terms of the individual interest rate swap agreements. Interest rate swaps were entered into
on April 13, 2017, August 24, 2015, and December 30, 2014, each with a respective notional amount of $25.0 million and were designated
as a cash flow hedge of a Federal Home Loan Bank advance. The swaps were determined to be fully effective during the period presented
and therefore no amount of ineffectiveness has been included in net income. Therefore, the aggregate fair value of the swaps is
recorded in other assets (liabilities) with changes in fair value recorded in other comprehensive income (loss). The amount included
in accumulated other comprehensive income (loss) would be reclassified to current earnings should the hedges no longer be considered
effective. The Company expects the hedges to remain fully effective during the remaining term of the swaps. Summary information about the interest rate
swap designated as a cash flow hedges as of year-end is as follows:
December 31, December 31,
(dollars in thousands)
Notional amount $ 75,000 $ 100,000
Weighted average pay rates 1.70 % 1.66%
Weighted average receive rates 2.19 % 1.23%
Weighted average maturity 2.0 years 2.4 years
Fair value $ 1,159 $ 798 Interest expense recorded on these
swap transactions totaled approximately $(463,600), $406,200, and $668,300 during 2018, 2017, and 2016 is reported as a component
of interest expense on FHLB Advances. Cash Flow Hedge The following table presents the net
gains (losses), recorded in accumulated other comprehensive income and the Consolidated Statements of Income relating to the cash
flow derivative instruments for the years ended December 31:
2018
(dollars in thousands) Amount of gain Amount of (gain) Amount of gain (loss)
Interest rate contracts $ 825 $ (464 ) $ -
2017
(dollars in thousands) Amount of gain Amount of (gain) Amount of gain (loss)
Interest rate contracts $ 304 $ 406 $ - The following table reflects the cash flow
hedges included in the Consolidated Statements of Condition as of December 31, 2018 and December 31, 2017:
2018 2017
(dollars in thousands) Notional
Fair
Value Notional
Fair
Value
Included in other assets/(liabilities):
Interest rate swaps related to FHLB Advances $ 75,000 $ 1,159 $ 100,000 $ 798 There were no net gains (losses) recorded
in accumulated other comprehensive income or in the Consolidated Statement of Income relating to cash flow derivative instruments
for the years ended December 31, 2018, December 31, 2017 and December 31, 2016.</t>
  </si>
  <si>
    <t>Fair Value Measurements and Fair Value of Financial Instruments</t>
  </si>
  <si>
    <t>Fair Value Disclosures [Abstract]</t>
  </si>
  <si>
    <t>Note 22 - Fair Value Measurements and 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FASB ASC 820-10-05 defines fair value,
establishes a framework for measuring fair value, establishes a three-level valuation hierarchy for disclosure of fair value measurements
and enhances disclosure requirements for fair value measurements. The valuation hierarchy is based upon the transparency of inputs
to the valuation of an asset or liability as of the measurement date. FASB ASC 820-10-65 provides additional guidance
for estimating fair value in accordance with FASB ASC 820-10-05 when the volume and level of activity for the asset or liability
have significantly decreased. This ASC also includes guidance on identifying circumstances that indicate a transaction is not
orderly. FASB ASC 820-10-05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FASB ASC 820-10-05 are as follows:
Level 1:
Level 2:
Level 3: An asset’s or liability’s level
within the fair value hierarchy is based on the lowest level of input that is significant to the fair value measurement.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Assets and Liabilities Measured at Fair
Value on a Recurring Basis The following methods and assumptions were
used to estimate the fair values of the Company’s assets measured at fair value on a recurring basis at December 31, 2018
and December 31, 2017: Securities Available-for-Sale Where quoted prices are available in an
active market, securities are classified within Level 1 of the valuation hierarchy. Level 1 inputs include securities that have
quoted prices in active markets for identical assets. If quoted market prices are not available, then fair values are estimated
by using pricing models, quoted prices of securities with similar characteristics, or discounted cash flows. Examples of instruments,
which would generally be classified within Level 2 of the valuation hierarchy include municipal bonds and certain agency collateralized
mortgage obligations. In certain cases where there is limited activity in the market for a particular instrument, assumptions
must be made to determine the fair value of the instruments and these are classified as Level 3. When measuring fair value, the
valuation techniques available under the market approach, income approach and/or cost approach are used. The Company’s evaluations
are based on market data and the Company employs combinations of these approaches for its valuation methods depending on the asset
class. Derivatives The fair value of derivatives are based
on valuation models using observable market data as of the measurement date (level 2). Our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 and volatility factors to value the position.
The majority of market inputs are actively quoted and can be validated through external sources, including brokers, market transactions
and third-party pricing services. For financial assets and liabilities measured
at fair value on a recurring basis, the fair value measurements by level within the fair value hierarchy used at December 31,
2018 and December 31, 2017 are as follows:
December 31, 2018
Total Fair Value Quoted Prices Significant Significant
(dollars in thousands)
Recurring fair value measurements:
Assets
Investment securities
Available-for-sale
Federal agency obligations $ 44,955 $ - $ 44,955 $ -
Residential mortgage pass-through securities 185,204 - 185,204 -
Commercial mortgage pass-through securities 3,874 - 3,874 -
Obligations of U.S. states and political subdivision 139,185 - 129,808 9,377
Corporate bonds and notes 25,813 - 25,813 -
Asset-backed securities 9,691 - 9,691 -
Certificates of deposit 322 - 322 -
Other securities 2,990 2,990 - -
Total available-for-sale $ 412,034 $ 2,990 $ 399,667 $ 9,377
Equity securities 11,460 11,460 - -
Derivatives 1,159 - 1,159 -
Total assets $ 424,653 $ 14,450 $ 400,826 $ 9,377
December 31, 2017
Total Fair Value Quoted Prices Significant Significant
(dollars in thousands)
Recurring fair value measurements:
Assets
Investment securities
Available-for-sale
Federal agency obligations $ 56,022 $ - $ 56,022 $ -
Residential mortgage pass-through securities 181,891 - 181,891 -
Commercial mortgage pass-through securities 4,054 - 4,054 -
Obligations of U.S. states and political subdivision 131,128 - 121,496 9,632
Trust preferred securities 4,671 - 4,671 -
Corporate bonds and notes 29,693 - 29,693 -
Asset-backed securities 12,050 - 12,050 -
Certificates of deposit 625 - 625 -
Equity securities 11,728 11,728 - -
Other securities 3,422 3,422 - -
Total available-for-sale $ 435,284 $ 15,150 $ 410,502 $ 9,632
Derivatives 798 - 798 -
Total assets $ 436,082 $ 15,150 $ 411,300 $ 9,632 There were no transfers between Level 1
and Level 2 during the years ended December 31, 2018 and 2017. Assets Measured at Fair Value on a Non-Recurring
Basis The Company may be required periodically
to measure certain assets at fair value on a non-recurring basis in accordance with GAAP. These adjustments to fair value usually
result from the application of lower of cost or fair value accounting or impairment write-downs of individual assets. The following
methods and assumptions were used to estimate the fair values of the Company’s assets measured at fair value on a non-recurring
basis at December 31, 2018 and December 31, 2017: Loans Held-for-Sale Residential mortgage loans, originated
and intended for sale in the secondary market, are carried at the lower of aggregate cost or estimated fair value as determined
by outstanding commitments from investors. For these loans originated and intended for sale, gains and losses on loan sales (sale
proceeds minus carrying value) are recorded in other income and direct loan origination costs and fees are deferred at origination
of the loan and are recognized in other income upon sale of the loan. Management obtains quotes or bids on all or part of these
loans directly from the purchasing financial institutions (Level 2). Impaired Loans The Company may record adjustments to the
carrying value of loans based on fair value measurements, generally as partial charge-offs of the uncollectible portions of these
loans. These adjustments also include certain impairment amounts for collateral dependent loans calculated in accordance with
GAAP. Impairment amounts are generally based on the fair value of the underlying collateral supporting the loan and, as a
result, the carrying value of the loan less the calculated impairment amount applicable to that loan does not necessarily represent
the fair value of the loan. Real estate collateral is valued using independent appraisals or other indications of value based
on recent comparable sales of similar properties or assumptions generally observable by market participants. However, due to the
substantial judgment applied and limited volume of activity as compared to other assets, fair value is based on Level 3 inputs.
Estimates of fair value used for collateral supporting commercial loans generally are based on assumptions not observable in the
market place and are also based on Level 3 inputs. For assets measured at fair value on a non-recurring
basis, the fair value measurements at December 31, 2018 and December 31, 2017 are as follows:
Fair Value Measurements at Reporting Date Using
Assets measured at fair value on a nonrecurring basis: December 31, Quoted Significant Significant
Impaired loans: (dollars in thousands)
Commercial real estate $ 1,481 $ - $ - $ 1,481
Residential 231 - - 231
Fair Value Measurements at Reporting Date Using
Assets measured at fair value on a nonrecurring basis: December 31, Quoted Significant Significant
Impaired loans: (dollars in thousands)
Commercial real estate $ 1,094 $ - $ - $ 1,094 Impaired Loans - Assets Measured With Significant Unobservable
Level 3 Inputs Recurring basis The tables below present a reconciliation
of all assets measured at fair value on a recurring basis using significant unobservable inputs (Level 3) for the year ended December
31, 2018 and year ended December 31, 2017:
Municipal
(dollars in thousands)
Beginning balance, January 1, 2018 $ 9,632
Principal paydowns (255)
Ending balance, December 31, 2018 $ 9,377
Municipal
(dollars in thousands)
Beginning balance, January 1, 2017 $ 18,218
Principal paydowns (8,586)
Ending balance, December 31, 2017 $ 9,632 The following methods and assumptions were
used to estimate the fair values of the Company’s assets measured at fair value on a recurring basis at December 31, 2018
and December 31, 2017. The table below provides quantitative information about significant unobservable inputs used in fair value
measurements within Level 3 hierarchy. December 31, 2018
Fair Value Valuation Unobservable Range
Securities available-for-sale: (dollars in thousands)
Municipal securities $ 9,377 Discounted cash flows Discount rate 2.9% December 31, 2017
Fair Value Valuation Unobservable Range
Securities available-for-sale: (dollars in thousands)
Municipal securities $ 9,632 Discounted cash flows Discount rate 2.9% Non-recurring basis The following methods and assumptions were
used to estimate the fair values of the Company’s assets measured at fair value on a non-recurring basis for the periods
presented. The tables below provide quantitative information about significant unobservable inputs used in fair value measurements
within Level 3 hierarchy. December 31, 2018
(dollars in thousands) Fair Value Valuation Unobservable Range (weighed average)
Impaired loans:
Commercial real estate $ 1,481 Appraisals of collateral value Comparable sales 6% - 9% (8%)
Residential $ 231 Appraisals of collateral value Comparable sales 0% - 10% (5%) December 31, 2017
(dollars in thousands) Fair Value Valuation Unobservable Range (weighed average)
Impaired loans:
Commercial real estate $ 1,094 Appraisals of collateral value Comparable sales 0% - 10% (5%) Fair Value of Financial
Instruments FASB ASC 825-10 requires all entities to
disclose the estimated fair value of their financial instrument assets and liabilities. For the Company, as for most financial
institutions, the majority of its assets and liabilities are considered financial instruments as defined in FASB ASC 825-10. Many
of the Company’s financial instruments, however, lack an available trading market as characterized by a willing buyer and
willing seller engaging in an exchange transaction. It is also the Company’s general practice and intent to hold its financial
instruments to maturity and not to engage in trading or sales activities except for loans held-for-sale and investment securities
available-for-sale. Therefore, significant estimations and assumptions, as well as present value calculations, were used by the
Company for the purposes of this disclosure. Fair values for financial instruments must
be estimated by management using techniques such as discounted cash flow analysis and comparison to similar instruments. These
estimates are highly subjective and require judgments regarding significant matters, such as the amount and timing of future cash
flows and the selection of discount rates that appropriately reflect market and credit risks. Changes in these judgments often
have a material effect on the fair value estimates. Since these estimates are made as of a specific point in time, they are susceptible
to material near-term changes. Fair values disclosed in accordance with ASC Topic 825 do not reflect any premium or discount that
could result from the sale of a large volume of a particular financial instrument, nor do they reflect possible tax ramifications
or estimated transaction costs. Cash and cash equivalents. FHLB stock. Loans. Effective
January 1, 2018, with the adoption of the New Fair Value Standard, the fair value of portfolio loans, net is determined using
an exit price methodology. The exit price methodology continues to be based on a discounted cash flow analysis, in which projected
cash flows are based on contractual cash flows adjusted for prepayments for certain loan types ( e.g. Deposits. Term Borrowings and Subordinated Debentures Accrued Interest Receivable/Payable.
The following presents the carrying amount,
fair value, and placement in the fair value hierarchy of the Company’s financial instruments as of December 31, 2018 and
December 31, 2017:
Fair Value Measurements
Carrying Fair Quoted Significant Significant
(dollars in thousands)
December 31, 2018
Financial assets:
Cash and due from banks $ 172,366 $ 172,366 $ 172,366 $ - $ -
Investment securities available-for-sale 412,034 412,034 2,990 399,667 9,377
Restricted investment in bank stocks 31,136 n/a n/a n/a n/a
Equity securities 11,460 11,460 11,460 - -
Net loans (1) 4,506,138 4,402,878 - - 4,402,878
Derivatives 1,159 1,159 - 1,159 -
Accrued interest receivable 18,214 18,214 - 2,064 16,150
Financial liabilities:
Noninterest-bearing deposits 768,584 768,584 768,584 - -
Interest-bearing deposits 3,323,508 3,320,640 1,957,503 1,363,137 -
Borrowings 600,001 598,598 - 598,598 -
Subordinated debentures 128,556 132,426 - 132,426 -
Accrued interest payable 6,764 6,764 - 6,764 -
December 31, 2017
Financial assets:
Cash and due from banks $ 149,582 $ 149,582 $ 149,582 $ - $ -
Investment securities available-for-sale 435,284 435,284 15,150 410,502 9,632
Restricted investment in bank stocks 33,497 n/a n/a n/a n/a
Loans held-for-sale 24,845 24,845 - 370 24,475
Net loans 4,139,708 4,118,542 - - 4,118,542
Derivatives 798 798 - 798 -
Accrued interest receivable 15,470 15,470 - 2,051 13,419
Financial liabilities:
Noninterest-bearing deposits 776,843 776,843 776,843 - -
Interest-bearing deposits 3,018,285 3,018,285 1,842,151 1,176,134 -
Borrowings 670,077 669,680 - 669,680 -
Subordinated debentures 54,699 57,340 - 57,340 -
Accrued interest payable 3,707 3,707 - 3,707 -
(1) ASU 2016-01
requires the use
of an exit price
in fair value disclosures.
Historically (prior
to January 1, 2018)
the Company used
an entry price in
the estimate of fair
value loans. The fair value of commitments to originate
loan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s of letters of credit and lines
of credit are based on fees currently charged for similar agreements or on the estimated cost to terminate or otherwise settle
the obligations with the counterparties at the reporting date. The fair value of commitments to originate loans is immaterial and
not included in the tables above. Changes in assumptions or estimation methodologies
may have a material effect on these estimated fair values. The Company’s remaining assets and
liabilities, which are not considered financial instruments, have not been valued differently than has been customary with historical
cost accounting. No disclosure of the relationship value of the Company’s core deposit base is required by FASB ASC 825-10. Fair value estimates are based on existing
balance sheet financial instruments, without attempting to estimate the value of anticipated future business and the value of assets
and liabilities that are not considered financial instruments. For example, there are certain significant assets and liabilities
that are not considered financial assets or liabilities, such as the brokerage network, deferred taxes, premises and equipment,
and goodwill. In addition, the tax ramifications related to the realization of the unrealized gains and losses can have a significant
effect on fair value estimates and have not been considered in the estimates. Management believes that reasonable comparability
between financial institutions may not be likely, due to the wide range of permitted valuation techniques and numerous estimates
which must be made, given the absence of active secondary markets for many of the financial instruments. This lack of uniform valuation
methodologies also introduces a greater degree of subjectivity to these estimated fair values.</t>
  </si>
  <si>
    <t>Parent Corporation Only Financial Statements</t>
  </si>
  <si>
    <t>Condensed Financial Information Disclosure [Abstract]</t>
  </si>
  <si>
    <t>Note 23 - Parent Corporation Only Financial Statements The Parent Corporation operates its wholly-owned
subsidiary, the Bank. The earnings of this subsidiary are recognized by the Parent Corporation using the equity method of accounting.
Accordingly, earnings are recorded as increases in the Parent Corporation’s investment in the subsidiaries and dividends
paid reduce the investment in the subsidiaries. The ability of the Parent Corporation to pay dividends will largely depend upon
the dividends paid to it by the Bank. Dividends payable by the Bank to the Parent Corporation are restricted under supervisory
regulations (see Note 20 of the Notes to Consolidated Financial Statements). Condensed financial statements of the
Parent Corporation only are as follows: Condensed Statements of Condition
At December 31,
2018 2017
(dollars in thousands)
ASSETS
Cash and cash equivalents $ 22,071 $ 7,506
Investment in subsidiaries 692,516 614,083
Receivable due from subsidiaries 32,250 -
Investments securities available-for-sale 176 779
Equity securities (1) 607 -
Other assets 1,282 322
Total assets $ 748,902 $ 622,690
LIABILITIES AND STOCKHOLDERS’ EQUITY
Other liabilities $ 6,419 $ 2,554
Subordinated debentures 128,556 54,699
Stockholders’ equity 613,927 565,437
Total liabilities and stockholders’ equity $ 748,902 $ 622,690
(1) Beginning January 1, 2018, equity securities were reclassified out of investment securities available-for-sale in conjunction
with ASU 2016-01. Condensed Statements of Income
For Years Ended December 31,
2018 2017 2016
(dollars in thousands)
Income:
Dividend income from subsidiaries $ 16,700 $ 13,000 $ 12,400
Other income 1,618 13 8
Total Income 18,318 13,013 12,408
Expenses (7,201) (3,251) (3,252)
Income before equity in undistributed earnings of subsidiaries 11,117 9,762 9,156
Equity in undistributed earnings of subsidiaries 49,235 33,458 21,926
Net Income $ 60,352 $ 43,220 $ 31,082 Condensed Statements of Cash Flows
For Years Ended December 31
2018 2017 2016
(dollars in thousands)
Cash flows from operating activities:
Net income $ 60,352 $ 43,220 $ 31,082
Adjustments to reconcile net income to net cash provided by operating activities:
Equity in undistributed earnings of subsidiary (49,235) (33,458) (21,926)
Loss on equity securities, net 4 - -
(Increase) decrease in other assets (627) 269 2,023
Increase (decrease) in other liabilities 3,843 (151) 544
Net cash provided by operating activities 14,337 9,880 11,723
Cash flows from investing activities:
Purchase of available-for-sale securities (8) (7) -
Capital infusion to subsidiary (64,500) - (38,439)
Net cash used in investing activities (64,508) (7) (38,439)
Cash flows from financing activities:
Proceeds from subordinated debt 73,525 - -
Cash dividends on common stock (9,664) (9,612) (9,067)
Cash dividends on preferred stock - - (22)
Secondary offering and issuance of common stock - (180) 38,439
Redemption of preferred stock - - (11,250)
Proceeds from exercise of stock options 875 417 767
Net cash provided by (used in) financing activities 64,736 (9,375) 18,867
Increase (decrease) in cash and cash equivalents 14,565 498 (7,849)
Cash and cash equivalents at January 1, 7,506 7,008 14,857
Cash and cash equivalents at December 31, $ 22,071 $ 7,506 $ 7,008</t>
  </si>
  <si>
    <t>Quarterly Financial Information of ConnectOne Bancorp, Inc. (Unaudited)</t>
  </si>
  <si>
    <t>Quarterly Financial Information Disclosure [Abstract]</t>
  </si>
  <si>
    <t>Quarterly Financial Information of ConnectOne Bancorp, Inc. (unaudited)</t>
  </si>
  <si>
    <t>Note 24 - Quarterly Financial Information of ConnectOne
Bancorp, Inc. (unaudited)
2018
4th Quarter 3rd Quarter 2nd Quarter 1st Quarter
(dollars in thousands, except per share data)
Total interest income $ 57,223 $ 55,351 $ 53,084 $ 50,475
Total interest expense 17,062 15,389 14,139 12,328
Net interest income 40,161 39,962 38,945 38,147
Provision for loan losses 1,100 1,100 1,100 17,800
Total other income, net of securities gains 1,515 1,429 1,388 1,407
Other expenses 18,266 18,287 17,108 17,059
Income before income taxes 22,310 22,004 22,125 4,695
Income tax expense 3,638 2,102 4,598 444
Net income 18,672 19,902 17,527 4,251
Earnings per share:
Basic $ 0.58 $ 0.62 $ 0.54 $ 0.13
Diluted 0.58 0.61 0.54 0.13
2017
4th Quarter 3rd Quarter 2nd Quarter 1st Quarter
(dollars in thousands, except per share data)
Total interest income $ 50,211 $ 46,338 $ 43,691 $ 41,084
Total interest expense 10,403 9,319 8,590 7,943
Net interest income 39,808 37,019 35,101 33,141
Provision for loan losses 2,000 1,450 1,450 1,100
Total other income, net of securities gains 2,024 1,756 1,422 1,406
Net securities gains - - - 1,596
Other expenses 16,566 18,641 25,303 18,249
Income before income taxes 23,266 18,684 9,770 16,794
Income tax expense 12,686 5,607 2,087 4,914
Net income 10,580 13,077 7,683 11,880
Earnings per share:
Basic $ 0.33 $ 0.41 $ 0.24 $ 0.37
Diluted 0.33 0.41 0.24 0.37 Note: Due to rounding,
quarterly earnings per share may not sum to reported annual earnings per share. The provision for loan losses for the first
quarter 2018 was a notable increase that was mainly attributable to specific allocations to the taxi medallion loans and concurrent
partial charge-off of $17.0 million. Other expenses for the second quarter of
2017 had a notable increase that was mainly attributable to an increase in valuation allowance for our loans held-for-sale. Income
taxes for the fourth quarter of 2017 had a notable increase that was mainly attributable to a charge against the Company’s
deferred tax assets of $5.6 million due to the impact of The Tax Cuts and Jobs Act of 2017.</t>
  </si>
  <si>
    <t>Revenue Recognition</t>
  </si>
  <si>
    <t>Revenue Recognition [Abstract]</t>
  </si>
  <si>
    <t>Note 25. Revenue Recognition Effective January 1, 2018, the Company adopted
ASU 2014-09 Revenue from Contracts with Customers The Company, using a modified retrospective
transition approach, determined that there will be no cumulative effect adjustment to retained earnings as a result of adopting
the new standard, nor will the standard have a material impact on our consolidated financial statements including the timing or
amounts of revenue recognized. All of the Company’s revenue from contracts
with customers within the scope of ASC 606 is recognized within noninterest income. The following table presents the Company’s
sources of noninterest income for the year ended December 31, 2018 and 2017. Items outside of ASC 606 are noted as such.
Year Ended Year Ended December 31, 2017 (2)
(dollars in thousands)
Noninterest income
Service charges on deposits
Overdraft fees $ 847 $ 809
Other 607 736
Interchange income 628 675
Net gains on sales of loans (1) 61 708
Wire transfer fees (1) 309 251
Loan servicing fees (1) 94 108
Bank owned life insurance (1) 3,094 3,181
Net gains on sales of securities (1) - 1,596
Annuity and insurance income (1) - 39
Other 99 101
Total noninterest income $ 5,739 $ 8,204
(1) Not within scope of ASC 606.
(2) The Company elected the modified retrospective approach of adoption; therefore, prior period
balances are presented under legacy GAAP and may not be comparable to current year presentation. A description of the Company’s revenue
streams accounted for under ASC 606 is as follows: Service Charges on Deposit Accounts Interchange Income Gains/Losses on Sales of OREO</t>
  </si>
  <si>
    <t>Subsequent Events</t>
  </si>
  <si>
    <t>Subsequent Events [Abstract]</t>
  </si>
  <si>
    <t>Note 26 – Subsequent Event On January 2, 2019, Greater Hudson Bank merged with and into ConnectOne Bank, with ConnectOne
Bank as the surviving bank. As a result of the merger, the Company acquired approximately $0.4 billion in loans,
assumed approximately $0.4 billion in deposits and acquired seven branch offices located in Rockland, Orange and
Westchester Counties, New York. The assets and liabilities acquired will be recorded at fair value as of the
acquisition date. Each outstanding share of Greater Hudson Bank common stock was exchanged for 0.245 shares of
ConnectOne common stock. Given the initial accounting for this business combination is incomplete, management
is not yet able to disclose the preliminary fair value of the assets acquired and liabilities assumed.</t>
  </si>
  <si>
    <t>Summary of Significant Accounting Policies (Policies)</t>
  </si>
  <si>
    <t>Accounting Policies [Abstract]</t>
  </si>
  <si>
    <t>Business</t>
  </si>
  <si>
    <t xml:space="preserve">Business ConnectOne Bancorp, Inc. (the “Parent
Corporation”) is incorporated under the laws of the State of New Jersey and is a registered bank holding company. The Parent
Corporation’s business currently consists of the operation of its wholly-owned subsidiary, ConnectOne Bank (the “Bank”
and, collectively with the Parent Corporation and the Parent Corporation’s subsidiaries, the “Company”). The
Bank’s subsidiaries include Union Investment Co. (a New Jersey investment company), Twin Bridge Investment Co. (a Delaware
investment company), ConnectOne Preferred Funding Corp. (a New Jersey real estate investment trust), Center Financial Group, LLC
(a New Jersey financial services company), Center Advertising, Inc. (a New Jersey advertising company), Morris Property Company,
LLC, (a New Jersey limited liability company), Volosin Holdings, LLC, (a New Jersey limited liability company), and NJCB Spec-1,
LLC (a New Jersey limited liability company). The Bank is a community-based, full-service
New Jersey-chartered commercial bank that was founded in 2005. The Bank operates from its headquarters located at 301 Sylvan Avenue
in the Borough of Englewood Cliffs, Bergen County, New Jersey and through its twenty-nine other banking offices. Substantially
all loans are secured with various types of collateral, including business assets, consumer assets and commercial/residential real
estate. Each borrower’s ability to repay its loans is dependent on the conversion of assets, cash flows generated from the
borrowers’ business, real estate rental and consumer wages. </t>
  </si>
  <si>
    <t>Basis of Financial Statement Presentation</t>
  </si>
  <si>
    <t>Basis of Financial Statement Presentation The consolidated financial statements of
the Parent Corporation are prepared on an accrual basis and include the accounts of the Parent Corporation and the Company. All
significant intercompany accounts and transactions have been eliminated from the accompanying consolidated financial statements. The consolidated financial statements have
been prepared in conformity with U.S. generally accepted accounting principles.</t>
  </si>
  <si>
    <t>Segments</t>
  </si>
  <si>
    <t>Segments FASB ASC 28, “Segment Reporting,”
requires companies to report certain information about operating segments. The Company is managed as one segment: a community bank.
All decisions including but not limited to loan growth, deposit funding, interest rate risk, credit risk and pricing are determined
after assessing the effect on the totality of the organization. For example, loan growth is dependent on the ability of the organization
to fund this growth through deposits or other borrowings. As a result, the Company is managed as one operating segment.</t>
  </si>
  <si>
    <t>Use of Estimates</t>
  </si>
  <si>
    <t>Use of Estimates In preparing the consolidated financial statements,
management has made estimates and assumptions that affect the reported amounts of assets and liabilities as of the dates of the
consolidated statements of condition and that affect the results of operations for the periods presented. Actual results could
differ significantly from those estimates.</t>
  </si>
  <si>
    <t>Cash and Cash Equivalents</t>
  </si>
  <si>
    <t>Cash and Cash Equivalents Cash and cash equivalents include cash,
deposits with other financial institutions with maturities of less than 90 days, and federal funds sold. Net cash flows are reported
for customer loan and deposit transactions, interest-bearing deposits in other financial institutions, and federal funds purchased
and repurchase agreements.</t>
  </si>
  <si>
    <t>Investment Securities The Company accounts for its investment
securities in accordance with Financial Accounting Standards Board (“FASB”) Accounting Standards Codification (“ASC”)
320-10-05. Investments are classified into the following categories: (1) held-to-maturity securities, for which the Company has
both the positive intent and ability to hold until maturity, which are reported at amortized cost; (2) trading securities, which
are purchased and held principally for the purpose of selling in the near term and are reported at fair value with unrealized gains
and losses included in earnings; and (3) available-for-sale securities, which do not meet the criteria of the other two categories
and which management believes may be sold prior to maturity due to changes in interest rates, prepayment risk, liquidity or other
factors, and are reported at fair value, with unrealized gains and losses, net of applicable income taxes, reported as a component
of accumulated other comprehensive income, which is included in stockholders’ equity and excluded from earnings. Investment securities are adjusted for amortization
of premiums and accretion of discounts as adjustments to interest income, which are recognized on a level yield method without
anticipating prepayments, except for mortgage backed securities where prepayments are anticipated. Investment securities gains
or losses are determined using the specific identification method. Securities are evaluated on at least
a quarterly basis, and more frequently when market conditions warrant such an evaluation, to determine whether a decline in their
value is other-than-temporary. FASB ASC 320-10-65 clarifies the interaction of the factors that should be considered when determining
whether a debt security is other-than-temporarily impaired. For debt securities, management must assess whether (a) it has the
intent to sell the security and (b) it is more likely than not that it will be required to sell the security prior to its anticipated
recovery. These steps are done before assessing whether the entity will recover the cost basis of the investment. In instances
when a determination is made that an other-than-temporary impairment exists but the investor does not intend to sell the debt security
and it is not more likely than not that it will be required to sell the debt security prior to its anticipated recovery, FASB ASC
320-10-65 changed the presentation and amount of the other-than-temporary impairment recognized in the Consolidated Statement of
Income. The other-than-temporary impairment is separated into (a) the amount of the total other-than-temporary impairment related
to a decrease in cash flows expected to be collected from the debt security (the credit loss) and (b) the amount of the total other-than-temporary
impairment related to all other factors. The amount of the total other-than-temporary impairment related to the credit loss is
recognized through earnings. The amount of the total other-than-temporary impairment related to all other factors is recognized
through other comprehensive income.</t>
  </si>
  <si>
    <t>Equity Securities</t>
  </si>
  <si>
    <t>Equity Securities The Company’s equity securities are
recorded at fair value, with unrealized gains and losses included in earnings beginning January 1, 2018 after adoption of Accounting
Standards Update No. 2016-01, “Financial Instruments – Overall: Recognition and Measurement of Financial Assets and
Financial Liabilities. Prior to January 1, 2018, unrealized gains and losses on equity securities were excluded from earnings and
reported in other comprehensive income (loss), net of tax. Gains and losses on the sale of securities are recorded on the trade
date and are determined using the specific-identification method.</t>
  </si>
  <si>
    <t>Loans Held-for-Sale</t>
  </si>
  <si>
    <t>Loans Held-for-Sale Residential mortgage loans, originated
and intended for sale in the secondary market, are carried at the lower of aggregate cost or estimated fair value as determined
by outstanding commitments from investors. For these loans originated and intended for sale, gains and losses on loan sales (sale
proceeds minus carrying value) are recorded in other income and direct loan origination costs and fees are deferred at origination
of the loan and are recognized in other income upon sale of the loan. Other loans held-for-sale are carried at
the lower of aggregate cost or estimated fair value. Fair value on these loans is determined based on the terms of the loan, such
as interest rate, maturity date, reset term, as well as sales of similar assets.</t>
  </si>
  <si>
    <t>Loans</t>
  </si>
  <si>
    <t>Loans Loans that management has the intent and
ability to hold for the foreseeable future or until maturity or payoff are reported at the principal balance outstanding, net of
deferred loan fees and costs, and an allowance for loan losses. Interest income is accrued on the unpaid principal balance. Loan
origination fees, net of certain direct origination costs, are deferred and recognized in interest income using the level-yield
method without anticipating prepayments. Loan segments are defined as a group
of loans, which share similar initial measurement attributes, risk characteristics, and methods for monitoring and assessing credit
risk. Management has determined that the Company has five segments of loans: commercial, commercial real estate, commercial construction,
residential real estate (including home equity) and consumer. Loans that are 90 days past due are placed
on nonaccrual and previously accrued interest is reversed and charged against interest income unless the loans is both well-secured
and in the process of collection. Past due status is based on the contractual terms of the loan. In all cases, loans are placed
on nonaccrual or charged-off at an earlier date if collection of principal or interest is considered doubtful. Nonaccrual loans
and loans 90 days or greater past due and still accruing include both smaller balance homogeneous loans that are collectively evaluated
for impairment and loans individually evaluated for impairment.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The policy of the Company is to generally
grant commercial, residential and consumer loans to residents and businesses within its New Jersey and New York market area. The
borrowers’ abilities to repay their obligations are dependent upon various factors including the borrowers’ income
and net worth, cash flows generated by the borrowers’ underlying collateral, value of the underlying collateral, and priority of the lender’s lien on the property. Such factors are
dependent upon various economic conditions and individual circumstances beyond the control of the Company. The Company is therefore
subject to risk of loss. The Company believes its lending policies and procedures adequately minimize the potential exposure to
such risks and that adequate provisions for loan losses are provided for all known and inherent risks. Collateral and/or personal
guarantees are required for a large majority of the Company’s loans.</t>
  </si>
  <si>
    <t>Allowance for Loan Losses</t>
  </si>
  <si>
    <t>Allowance for Loan Losses 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The allowance
consists of specific and general components. The specific component relates to loans that are individually classified as impaired. A loan is considered impaired when, based
on current information and events, it is probable that the Bank will be unable to collect the scheduled payments of principal or
interest when due according to the contractual terms of the loan agreement. Loans for which the terms have been modified as a concession
to the borrower due to the borrower experiencing financial difficulties are considered troubled debt restructurings (“TDR”)
and are classified as impaired. The impairment of a loan can be measured at (1) the fair value of the collateral less costs to
sell, if the loan is collateral dependent, (2) at the value of expected future cash flows using the loan’s effective interest
rate, or (3) at the loan’s observable market price. Generally, the Bank measures impairment of such loans by reference to
the fair value of the collateral less costs to sell. Loans
of $250,000 and over are individually evaluated for impairment. If a loan that is identified as impaired and the individual test
results in an impairment, a portion of the allowance is allocated so that the loan is reported, net, at the fair value of collateral
less costs to sell if repayment is expected solely from the collateral or at the present value of estimated future cash flows using
the loan’s existing rate if the loan is dependent on cash flow. Loans with balances less than $250,000 are collectively evaluated
for impairment, and accordingly, are not separately identified for impairment disclosures.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 The general component covers non-impaired
loans and is based on historical loss experience adjusted for current factors. The historical loss experience, the primary factor,
is determined by loan segment and is based on the actual loss history experienced by the Bank over an actual three year rolling
calculation. This actual loss experience is supplemented with other economic factors based on the risks present for each portfolio
segment. This actual loss experience is supplemented with the exogenous factor adjustments based on the risks present for each
loan category. These exogenous factors (nine total) include consideration of the following: concentrations of credit; delinquency &amp; nonaccrual trends; economic &amp; business conditions including evaluation of the national and regional economies and industries
with significant loan concentrations; external factors including legal, regulatory or competitive pressures that may impact the
loan portfolio; changes in the experience, ability, or size of the lending staff, management, or board of directors that may impact
the loan portfolio; changes in underwriting standards, collection procedures, charge-off practices, or other changes in lending
policies and procedures that may impact the loan portfolio; loss and recovery trends; changes in portfolio size and mix; and trends
in problem loans.</t>
  </si>
  <si>
    <t>Purchased Credit-Impaired Loans</t>
  </si>
  <si>
    <t>Purchased Credit-Impaired Loans The Company acquires groups of loans in conjunction
with mergers, some of which have shown evidence of credit deterioration since origination. These purchased credit-impaired loans
are recorded at their estimated fair value, such that there is no carryover of the seller’s allowance for loan losses.
After acquisition, losses are recognized by an increase in the allowance for loan losses. Such purchased credit-impaired loans (“PCI”)
are identified on an individual basis. The Company estimates the amount and timing of expected cash flows for each loan and
the expected cash flows in excess of amount paid is recorded as interest income over the remaining life of the loan (accretable
yield). The excess of the loan’s contractual principal and interest over expected cash flows is not recorded (nonaccretable
difference). A PCI loan may be resolved
either through a sale of the loan, by working with the customer and obtaining partial or full repayment, by short sale of the collateral,
or by foreclosure. A gain or loss on resolution would be recognized based on the difference between the proceeds received and the
carrying amount of the loan. PCI loans that met the
criteria for nonaccrual may be considered performing, regardless of whether the customer is contractually delinquent, if management
can reasonably estimate the timing and amount of the expected cash flows on such loans and if management expects to fully collect
the new carrying value of the loans. As such, management may no longer consider the loans to be nonaccrual or nonperforming and
may accrue interest on these loans, including the impact of any accretable discount.</t>
  </si>
  <si>
    <t>Derivatives The Company records cash flow hedges at the
inception of the derivative contract based on the Company’s intentions and belief as to likely effectiveness as a hedge.
Cash flow hedges represent a hedge of a forecasted transaction or the variability of cash flows to be received or paid related
to a recognized asset or liability. For a cash flow hedge, the gain or loss on the derivative is reported in other comprehensive
income and is reclassified into earnings in the same periods during which the hedged transaction affects earnings. The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t>
  </si>
  <si>
    <t>Restricted Stock</t>
  </si>
  <si>
    <t>Restricted Stock The Bank is a member of the Federal
Home Loan Bank (“FHLB”) of New York.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Cash dividends on the stock are reported as income.</t>
  </si>
  <si>
    <t>Transfers of Financial Assets</t>
  </si>
  <si>
    <t>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si>
  <si>
    <t>Premises and Equipment Land is carried at cost and premises
and equipment are stated at cost less accumulated depreciation. Buildings and related components are depreciated using the straight-line
method with useful lives ranging from 4 to 30 years. Leasehold improvements are depreciated using the straight-line method over
the terms of the respective leases, or the estimated useful lives of the improvements, whichever is shorter. Furniture, fixtures
and equipment are depreciated using the straight-line method with useful lives ranging from 3 to 10 years.</t>
  </si>
  <si>
    <t>Other Real Estate Owned</t>
  </si>
  <si>
    <t>Other Real Estate Owned Other real estate owned (“OREO”),
representing property acquired through foreclosure and held-for-sale, is initially recorded at fair value less cost to sell at
the date of foreclosure, establishing a new cost basis. Subsequently, valuations are periodically performed by management and the
assets are carried at the lower of carrying amount or fair value less cost to sell. Costs relating to holding the assets are charged
to expenses.</t>
  </si>
  <si>
    <t>Employee Benefit Plans</t>
  </si>
  <si>
    <t>Employee Benefit Plans The Company has
a noncontributory pension plan that covered all eligible employees up until September 30, 2007, at which time the Company froze
its defined benefit pension plan. As such, all future benefit accruals in this pension plan were discontinued and all retirement
benefits that employees would have earned as of September 30, 2007 were preserved. The Company’s policy is to fund at least
the minimum contribution required by the Employee Retirement Income Security Act of 1974. The costs associated with the plan are
accrued based on actuarial assumptions and included in salaries and employee benefits expense. The Company accounts
for its defined benefit pension plan in accordance with FASB ASC 715-30. FASB ASC 715-30 requires that the funded status of defined
benefit postretirement plans be recognized on the Company’s statement of financial condition and changes in the funded status
be reflected in other comprehensive income. FASB ASC 715-30 also requires companies to measure the funded status of the plan as
of the date of its fiscal year-end. The Company maintains
a 401(k) employee savings plan to provide for defined contributions which covers substantially all employees of the Company. Employee
401(k) and profit sharing plan expense is the amount of matching contributions.</t>
  </si>
  <si>
    <t>Stock-Based Compensation</t>
  </si>
  <si>
    <t>Stock-Based Compensation Stock compensation accounting guidance
(FASB ASC 718, “Compensation-Stock Compensation”) requires that the compensation cost related to share-based payment
transactions be recognized in financial statements. That cost will be measured based on the grant date fair value of the equity
or liability instruments issued. The stock compensation accounting guidance covers a wide range of share-based compensation arrangements
including stock options, restricted share plans, performance-based awards, share appreciation rights and employee share purchase
plans.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Scholes model is used to estimate the fair value of stock options while the market
price of the Company’s common stock at the date of grant is used for restricted stock awards. See Note 19 of the Notes to
Consolidated Financial Statements for a further discussion.</t>
  </si>
  <si>
    <t>Treasury Stock</t>
  </si>
  <si>
    <t>Treasury Stock Subject to limitations applicable to
the Parent Corporation, treasury stock purchases may be made from time to time as, in the opinion of management, market conditions
warrant, in the open market or in privately negotiated transactions. Shares repurchased are added to the corporate treasury and
will be used for future stock dividends and other issuances. The repurchased shares are recorded as treasury stock, which results
in a decrease in stockholders’ equity. Treasury stock is recorded using the cost method and accordingly is presented as a
reduction of stockholders’ equity. During the years ended December 31, 2018, 2017 and 2016, the Parent Corporation did not
purchase any of its shares.</t>
  </si>
  <si>
    <t>Goodwill Goodwill arises from business
combinations and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nnually or more frequently if events and circumstances exist that indicate
that a goodwill impairment test should be performed. The Company has selected December 31 as the date to perform the annual impairment
test. No impairment charge was deemed necessary for the years ended December 31, 2018, 2017 and 2016.</t>
  </si>
  <si>
    <t>Other Intangible Assets</t>
  </si>
  <si>
    <t>Other Intangible Assets Other intangible assets consist of core
deposit intangibles arising from business combinations that are amortized over their estimated useful lives to their estimated
residual value.</t>
  </si>
  <si>
    <t>Comprehensive Income Total comprehensive income includes
all changes in equity during a period from transactions and other events and circumstances from nonowner sources. The Company’s
other comprehensive income (loss) is comprised of unrealized holding gains and losses on securities available-for-sale, unrecognized
actuarial gains and losses of the Company’s defined benefit pension plan and unrealized gains and losses on cash flow hedges,
net of taxes.</t>
  </si>
  <si>
    <t>Restrictions on Cash</t>
  </si>
  <si>
    <t>Restrictions
on Cash Cash on hand or on deposit with the
Federal Reserve Bank is required to meet regulatory reserve and clearing requirements.</t>
  </si>
  <si>
    <t>Dividend Restriction</t>
  </si>
  <si>
    <t>Dividend
Restriction Banking regulations require maintaining
certain capital levels and may limit the dividends paid by the Bank to the Parent Corporation or by the Parent Corporation to the
stockholders.</t>
  </si>
  <si>
    <t>Fair Value of Financial Instruments</t>
  </si>
  <si>
    <t>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si>
  <si>
    <t>Bank Owned Life Insurance</t>
  </si>
  <si>
    <t>Bank Owned Life Insurance The Company invests in Bank Owned
Life Insurance (“BOLI”) to help offset the cost of employee benefits. The change in the cash surrender value of the
BOLI is recorded as a component of noninterest income.</t>
  </si>
  <si>
    <t>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t>
  </si>
  <si>
    <t>Advertising Costs</t>
  </si>
  <si>
    <t>Advertising Costs The Company recognizes its marketing
and advertising cost as incurred.</t>
  </si>
  <si>
    <t>Reclassifications</t>
  </si>
  <si>
    <t>Reclassifications Certain reclassifications have been
made in the consolidated financial statements and footnotes for 2017 and 2016 to conform to the classifications presented in 2018.
Such reclassifications had no impact on net income or stockholders’ equity.</t>
  </si>
  <si>
    <t>Earnings per Common Share (Tables)</t>
  </si>
  <si>
    <t>Schedule of Earnings Per Share, Basic and Diluted [Table Text Block]</t>
  </si>
  <si>
    <t xml:space="preserve">Earnings per common share have been
computed based on the following:
Years Ended December 31,
2018 2017 2016
(in thousands, except per share amounts)
Net income available to common stockholders $ 60,352 $ 43,220 $ 31,060
Earnings allocated to participating securities (139) (141) (147)
Income attributable to common stock $ 60,213 $ 43,079 $ 30,913
Weighted average common shares outstanding, including participating securities 32,198 31,943 30,453
Weighted average participating securities (74) (41) (54)
Weighted average common shares outstanding 32,124 31,902 30,399
Incremental shares from assumed conversions of options, performance units and restricted shares 233 335 291
Weighted average common and equivalent shares outstanding 32,357 32,237 30,690
Earnings per common share:
Basic $ 1.87 $ 1.35 $ 1.02
Diluted 1.86 1.34 1.01 </t>
  </si>
  <si>
    <t>Investment Securities (Tables)</t>
  </si>
  <si>
    <t>Unrealized Gain (Loss) on Investments [Table Text Block]</t>
  </si>
  <si>
    <t xml:space="preserve">The following tables present information
related to the Company’s portfolio of securities available-for-sale at December 31, 2018 and 2017.
Amortized Gross Gross Fair
(dollars in thousands)
December 31, 2018
Investment securities available-for-sale
Federal agency obligations $ 45,509 $ 51 $ (605) $ 44,955
Residential mortgage pass-through securities 189,721 85 (4,602) 185,204
Commercial mortgage pass-through securities 3,919 - (45) 3,874
Obligations of U.S. states and political subdivisions 141,496 1,091 (3,402) 139,185
Trust preferred securities - - - -
Corporate bonds and notes 26,308 45 (540) 25,813
Asset-backed securities 9,685 22 (16) 9,691
Certificates of deposit 319 3 - 322
Other securities 2,990 - - 2,990
Total securities available-for-sale $ 419,947 $ 1,297 $ (9,210) $ 412,034
Amortized Gross Gross Fair
December 31, 2017 (dollars in thousands)
Investment securities available-for-sale
Federal agency obligations $ 56,297 $ 141 $ (416) $ 56,022
Residential mortgage pass-through securities 183,509 330 (1,948) 181,891
Commercial mortgage pass-through securities 4,054 3 (3) 4,054
Obligations of U.S. states and political subdivisions 130,723 1,739 (1,334) 131,128
Trust preferred securities 4,577 205 (111) 4,671
Corporate bonds and notes 29,801 163 (271) 29,693
Asset-backed securities 12,021 66 (37) 12,050
Certificates of deposit 621 4 - 625
Equity securities 11,843 235 (350) 11,728
Other securities 3,422 - - 3,422
Total securities available-for-sale $ 436,868 $ 2,886 $ (4,470) $ 435,284 </t>
  </si>
  <si>
    <t>Investments Classified by Contractual Maturity Date [Table Text Block]</t>
  </si>
  <si>
    <t xml:space="preserve">The following table presents information
for investments in securities available-for-sale at December 31, 2018, based on scheduled maturities. Actual maturities can be
expected to differ from scheduled maturities due to prepayment or early call options of the issuer. Securities not due at a single
maturity date are shown separately.
December 31, 2018
Amortized Fair
(dollars in thousands)
Investment Securities Available-for-Sale:
Due in one year or less $ 2,355 $ 2,358
Due after one year through five years 36,338 35,953
Due after five years through ten years 28,067 28,375
Due after ten years 156,557 153,280
Residential mortgage pass-through securities 189,721 185,204
Commercial mortgage pass-through securities 3,919 3,874
Other securities 2,990 2,990
Total securities available-for-sale $ 419,947 $ 412,034 </t>
  </si>
  <si>
    <t>Schedule of Realized Gain (Loss) [Table Text Block]</t>
  </si>
  <si>
    <t xml:space="preserve">Gross gains and losses from the sales,
calls, and maturities of investment securities for the years ended December 31, 2018, 2017 and 2016 were as follows:
Years Ended December 31,
2018 2017 2016
(dollars in thousands)
Proceeds $ - $ 29,543 $ 85,253
Gross gains on sales of investment securities $ - $ 1,596 $ 4,234
Gross losses on sales of investment securities - - -
Net gains on sales of investment securities - 1,596 4,234
Tax provision on net gains - (579) (1,682)
Net gains on sales of investment securities, after tax $ - $ 1,017 $ 2,552 </t>
  </si>
  <si>
    <t>Schedule of Unrealized Loss on Investments [Table Text Block]</t>
  </si>
  <si>
    <t xml:space="preserve">The following tables indicate gross unrealized
losses not recognized in income and fair value, aggregated by investment category and the length of time individual securities
have been in a continuous unrealized loss position at December 31, 2018 and 2017. There were no investments held-to-maturity as
of December 31, 2018 and 2017.
December 31, 2018
Total Less than 12 Months 12 Months or Longer
Fair Unrealized Fair Unrealized Fair Unrealized
(dollars in thousands)
Investment Securities Available-for-Sale:
Federal agency obligation $ 35,472 $ (605) $ 810 $ (1) $ 34,662 $ (604)
Residential mortgage pass-through securities 178,365 (4,602) 42,040 (393) 136,325 (4,209)
Commercial mortgage pass-through securities 3,874 (45) - - 3,874 (45)
Obligations of U.S. states and political subdivisions 64,367 (3,402) 7,765 (21) 56,602 (3,381)
Corporate bonds and notes 15,534 (540) 7,767 (133) 7,767 (407)
Asset-backed securities 3,957 (16) 2,219 (11) 1,738 (5)
Total Temporarily Impaired Securities $ 301,569 $ (9,210) $ 60,601 $ (559) $ 240,968 $ (8,651)
December 31, 2017
Total Less than 12 Months 12 Months or Longer
Fair Unrealized Fair Unrealized Fair Unrealized
(dollars in thousands)
Investment Securities Available-for-Sale:
Federal agency obligation $ 39,813 $ (416) $ 28,407 $ (213) $ 11,406 $ (203)
Residential mortgage pass-through securities 148,574 (1,948) 117,556 (1,146) 31,018 (802)
Commercial mortgage pass-through securities 1,198 (3) 1,198 (3) - -
Obligations of U.S. states and political subdivisions 57,685 (1,334) 17,909 (246) 39,776 (1,088)
Trust preferred securities 1,469 (111) - - 1,469 (111)
Corporate bonds and notes 11,074 (271) 1,965 (21) 9,109 (250)
Asset-backed securities 7,428 (37) 993 (2) 6,435 (35)
Equity securities 11,116 (350) - - 11,116 (350)
Total Temporarily Impaired Securities $ 278,357 $ (4,470) $ 168,028 $ (1,631) $ 110,329 $ (2,839) </t>
  </si>
  <si>
    <t>Loans and the Allowance for Loan Losses (Tables)</t>
  </si>
  <si>
    <t>Schedule of Accounts, Notes, Loans and Financing Receivable [Table Text Block]</t>
  </si>
  <si>
    <t xml:space="preserve">The following
table sets forth the composition of the Company’s loan portfolio segments, including net deferred fees, as of December 31,
2018 and December 31, 2017:
2018 2017
(dollars in thousands)
Commercial $ 988,758 $ 824,082
Commercial real estate 2,778,167 2,592,909
Commercial construction 465,389 483,216
Residential real estate 309,991 271,795
Consumer 2,594 2,808
Gross loans 4,544,899 4,174,810
Net deferred fees (3,807) (3,354)
Loans receivable $ 4,541,092 $ 4,171,456 </t>
  </si>
  <si>
    <t>Loans held for sale [Table Text Block]</t>
  </si>
  <si>
    <t xml:space="preserve">The
following table presents loans held-for-sale by loan segment as of December 31, 2018 and December 31, 2017:
2018 2017
(dollars in thousands)
Commercial $ - $ -
Commercial real estate - 24,475
Residential mortgage loans - 370
Total carrying amount $ - $ 24,845 </t>
  </si>
  <si>
    <t>Loans and Leases Receivable Purchase Credit Impaired Loans [Table Text Block]</t>
  </si>
  <si>
    <t xml:space="preserve">The
carrying amount of those loans is as follows as of December 31, 2018 and December 31, 2017.
2018 2017
(dollars in thousands)
Commercial $ 2,509 $ 2,683 </t>
  </si>
  <si>
    <t>Loans and Leases Receivable Purchased Loans [Table Text Block]</t>
  </si>
  <si>
    <t xml:space="preserve">The accretable yield,
or income expected to be collected, on the purchased credit-impaired loans above is as follows as of December 31, 2018 and December
31, 2017.
2018 2017
(dollars in thousands)
Balance at January 1, $ 1,387 $ 2,860
Accretion of income (253) (1,473)
Balance at December 31, $ 1,134 $ 1,387 </t>
  </si>
  <si>
    <t>Schedule of Financing Receivables, Non Accrual Status [Table Text Block]</t>
  </si>
  <si>
    <t xml:space="preserve">The following tables present nonaccrual loans included in loans receivable by loan class as of December 31, 2018 and December
31, 2017:
2018 2017
(dollars in thousands)
Commercial $ 29,340 $ 47,363
Commercial real estate 15,135 12,757
Commercial construction 2,934 -
Residential real estate 4,446 5,493
Total loans receivable on nonaccrual status $ 51,855 $ 65,613 </t>
  </si>
  <si>
    <t>Financing Receivable Credit Quality Indicators [Table Text Block]</t>
  </si>
  <si>
    <t xml:space="preserve">The following table presents information about the loan credit quality by loan class of gross loans (which exclude net deferred
fees) at December 31, 2018 and 2017:
December 31, 2018
Pass Special Substandard Doubtful Total
(dollars in thousands)
Commercial $ 951,610 $ 3,371 $ 33,777 $ - $ 988,758
Commercial real estate 2,742,989 12,574 22,604 - 2,778,167
Commercial construction 453,598 5,515 6,276 - 465,389
Residential real estate 305,414 - 4,577 - 309,991
Consumer 2,576 - 18 - 2,594
Gross loans $ 4,456,187 $ 21,460 $ 67,252 $ - $ 4,544,899
December 31, 2017
Pass Special Substandard Doubtful Total
(dollars in thousands)
Commercial $ 767,020 $ 3,764 $ 53,298 $ - $ 824,082
Commercial real estate 2,534,973 34,335 23,601 - 2,592,909
Commercial construction 475,066 5,521 2,629 - 483,216
Residential real estate 266,163 - 5,632 - 271,795
Consumer 2,767 - 41 - 2,808
Gross loans $ 4,045,989 $ 43,620 $ 85,201 $ - $ 4,174,810 </t>
  </si>
  <si>
    <t>Impaired Financing Receivables [Table Text Block]</t>
  </si>
  <si>
    <t xml:space="preserve">The following table provides an analysis of the impaired loans by class as of and for the years ended at December 31, 2018,
2017 and 2016.
December 31, 2018
No Related Allowance Recorded Recorded Unpaid Related Average Interest
(dollars in thousands)
Commercial $ 29,896 $ 83,596 $ 31,721 $ 66
Commercial real estate 16,839 17,935 17,676 149
Commercial construction 9,240 9,240 11,215 493
Residential real estate 2,209 2,521 2,284 -
Consumer - - - -
Total $ 58,184 $ 113,292 $ 62,896 $ 708
With An Allowance Recorded
Commercial real estate $ 1,488 1,488 7 1,511 46
Residential real estate 260 266 29 265 -
Total $ 1,748 $ 1,754 36 $ 1,776 $ 46
Total
Commercial $ 29,896 $ 83,596 $ - $ 31,721 $ 66
Commercial real estate 18,327 19,423 7 19,187 195
Commercial construction 9,240 9,240 - 11,215 493
Residential real estate 2,469 2,787 29 2,549 -
Consumer - - - - -
Total (including related
allowance) $ 59,932 $ 115,046 $ 36 $ 64,672 $ 754
December 31, 2017
No Related Allowance Recorded Recorded Unpaid Related Average Interest
(dollars in thousands)
Commercial $ 49,761 $ 101,066 $ 10,552 $ 161
Commercial real estate 23,905 23,976 24,099 585
Commercial construction 6,662 6,662 5,509 322
Residential real estate 3,203 3,442 3,255 -
Consumer - - - -
Total $ 83,531 $ 135,146 $ 43,415 $ 1,068
With An Allowance Recorded
Commercial real estate $ 1,133 $ 1,133 $ 39 $ 1,152 $ 51
Total
Commercial $ 49,761 $ 101,066 $ - $ 10,765 $ 161
Commercial real estate 25,038 25,109 39 25,251 636
Commercial construction 6,662 6,662 - 5,509 322
Residential real estate 3,203 3,442 - 3,255 -
Consumer - - - - -
Total (including related allowance) $ 84,664 $ 136,279 $ 39 $ 44,567 $ 1,119
December 31, 2016
No Related Allowance Recorded Recorded Unpaid Related Average Interest
(dollars in thousands)
Commercial $ 3,637 $ 4,063 $ 4,052 $ 64
Commercial real estate 18,288 18,288 18,532 250
Commercial construction 5,909 5,909 5,308 79
Residential real estate 1,851 2,055 1,908 19
Consumer 62 62 72 4
Total $ 29,747 $ 30,377 $ 29,872 $ 416
With An Allowance Recorded
Commercial real estate $ 1,244 $ 1,244 $ 145 $ 1,274 $ -
Total
Commercial $ 3,637 $ 4,063 $ - $ 4,052 $ 64
Commercial real estate 19,532 19,532 145 19,806 250
Commercial construction 5,909 5,909 - 5,308 79
Residential real estate 1,851 2,055 - 1,908 19
Consumer 62 62 - 72 4
Total (including related allowance) $ 30,991 $ 31,621 $ 145 $ 31,146 $ 416 </t>
  </si>
  <si>
    <t>Past Due Financing Receivables [Table Text Block]</t>
  </si>
  <si>
    <t xml:space="preserve">December 31, 2018
30-59 Days 60-89 Days 90 Days or Greater Past Due and Still Accruing Nonaccrual Total Past Due and Nonaccrual Current Total Loans Receivable
Commercial $ 1,673 $ - $ 1,647 $ 29,340 $ 32,660 $ 956,098 $ 988,758
Commercial real estate 6,162 1,840 - 15,135 23,137 2,755,030 2,778,167
Commercial construction 2,496 564 - 2,934 5,994 459,395 465,389
Residential real estate 3,455 119 - 4,446 8,020 301,971 309,991
Consumer - - - - - 2,594 2,594
Total $ 13,786 $ 2,523 $ 1,647 $ 51,855 $ 69,811 $ 4,475,088 $ 4,544,899 The amount reported 90 days or
greater past due and still accruing as of December 31, 2018 are comprised of PCI loans, net of their fair value marks, which are
accreting income per their valuation at date of acquisition. There were no non-PCI loans 90 days or greater past due and still
accruing as of December 31, 2018.
December 31, 2017
30-59 Days 60-89 Days 90 Days or Greater Past Due and Still Accruing Nonaccrual Total Past Due and Nonaccrual Current Total Loans Receivable
Commercial $ 1,708 $ 183 $ 1,664 $ 47,363 $ 50,918 $ 773,164 $ 824,082
Commercial real estate 545 1,475 - 12,757 14,777 2,578,132 2,592,909
Commercial construction - - - - - 483,216 483,216
Residential real estate 1,578 - - 5,493 7,071 264,724 271,795
Consumer 18 - - - 18 2,790 2,808
Total $ 3,849 $ 1,658 $ 1,664 $ 65,613 $ 72,784 $ 4,102,026 $ 4,174,810 </t>
  </si>
  <si>
    <t>Schedule of Recorded Investment in Financing Receivables [Table Text Block]</t>
  </si>
  <si>
    <t xml:space="preserve">The following tables detail, at the period-end
presented, the amount of gross loans (excluding loans held-for-sale) that are evaluated individually, and collectively, for impairment,
those acquired with deteriorated quality, and the related portion of the allowance for loan losses that are allocated to each loan
portfolio segment:
December 31, 2018
Commercial Commercial real estate Commercial construction Residential real estate Consumer Unallocated Total
(dollars in thousands)
Allowance for loan losses
Individually evaluated for impairment $ - $ 7 $ - $ 29 $ - $ - $ 36
Collectively evaluated for impairment 9,675 17,840 4,519 1,237 2 445 33,718
Acquired portfolio 200 1,000 - - - - 1,200
Acquired with deteriorated credit quality - - - - - - -
Total $ 9,875 $ 18,847 $ 4,519 $ 1,266 $ 2 $ 445 $ 34,954
Gross loans
Individually evaluated for impairment $ 29,896 $ 18,327 $ 9,240 $ 2,469 $ - $ 59,932
Collectively evaluated for impairment 949,129 2,500,132 456,149 263,449 2,484 4,171,343
Acquired portfolio 7,224 259,708 - 44,073 110 311,115
Acquired with deteriorated credit quality 2,509 - - - - 2,509
Total $ 988,758 $ 2,778,167 $ 465,389 $ 309,991 $ 2,594 $ 4,544,899
December 31, 2017
Commercial Commercial real estate Commercial construction Residential real estate Consumer Unallocated Total
(dollars in thousands)
Allowance for loan losses
Individually evaluated for impairment $ - $ 39 $ - $ - $ - $ - $ 39
Collectively evaluated for impairment 8,032 15,472 4,747 1,051 2 605 29,909
Acquired portfolio 200 1,600 - - - - 1,800
Acquired with deteriorated credit quality - - - - - - -
Total $ 8,232 $ 17,111 $ 4,747 $ 1,051 $ 2 $ 605 $ 31,748
Gross loans
Individually evaluated for impairment $ 49,761 $ 25,038 $ 6,662 $ 3,203 $ - $ 84,664
Collectively evaluated for impairment 757,923 2,190,686 476,554 212,350 2,338 3,639,851
Acquired portfolio 13,715 377,185 - 56,242 470 447,612
Acquired with deteriorated credit quality 2,683 - - - - 2,683
Total $ 824,082 $ 2,592,909 $ 483,216 $ 271,795 $ 2,808 $ 4,174,810 </t>
  </si>
  <si>
    <t>Allowance for Credit Losses on Financing Receivables [Table Text Block]</t>
  </si>
  <si>
    <t xml:space="preserve">A summary of the activity in the allowance for loan losses by loan segment is as follows:
Commercial Commercial Commercial Residential Consumer Unallocated Total
(dollars in thousands)
Balance at January 1, 2018 $ 8,233 $ 17,112 $ 4,747 $ 1,050 $ 1 $ 605 $ 31,748
Loan charge-offs (17,066) (915) - (23) (7) - (18,011)
Recoveries 109 - - 2 6 - 117
Provision for loan losses 18,599 2,650 (228) 237 2 (160) 21,100
Balance at December 31, 2018 $ 9,875 $ 18,847 $ 4,519 $ 1,266 $ 2 $ 445 $ 34,954
Commercial Commercial Commercial Residential Consumer Unallocated Total
(dollars in thousands)
Balance at January 1, 2017 $ 6,632 $ 12,583 $ 4,789 $ 958 $ 3 $ 779 $ 25,744
Loan charge-offs (70) (155) - - (14) - (239)
Recoveries 178 51 - 12 2 - 243
Provision for loan losses 1,493 4,633 (42) 80 10 (174) 6,000
Balance at December 31, 2017 $ 8,233 $ 17,112 $ 4,747 $ 1,050 $ 1 $ 605 $ 31,748
Commercial Commercial Commercial Residential Consumer Unallocated Total
(dollars in thousands)
Balance at January 1, 2016 $ 10,949 $ 10,926 $ 3,253 $ 976 $ 4 $ 464 $ 26,572
Loan charge-offs (39,343) (107) - (94) (29) - (39,573)
Recoveries 4 35 - 3 3 - 45
Provision for loan losses 35,022 1,729 1,536 73 25 315 38,700
Balance at December 31, 2016 $ 6,632 $ 12,583 $ 4,789 $ 958 $ 3 $ 779 $ 25,744 </t>
  </si>
  <si>
    <t>Schedule of Debtor Troubled Debt Restructuring, Current Period [Table Text Block]</t>
  </si>
  <si>
    <t xml:space="preserve">The following table presents loans by class modified as TDRs that occurred during the year ended December 31, 2018:
Number of Pre-Modification Post-Modification
(dollars in thousands)
TDRs
Commercial 32 $ 16,017 $ 16,017
Commercial real estate 3 1,422 1,422
Commercial construction 3 4,773 4,773
Residential real estate 2 454 454
Total 40 $ 22,666 $ 22,666 The following table presents loans by class modified as TDRs that occurred during the year ended December 31, 2017:
Number of Pre-Modification Post-Modification
(dollars in thousands)
TDRs
Commercial 1 $ 692 $ 692
Commercial real estate 2 3,007 3,007
Commercial construction 2 6,662 6,662
Residential real estate 1 17 17
Consumer - - -
Total 6 $ 10,378 $ 10,378 The following table presents loans by class modified as TDRs that occurred during the year ended December 31, 2016:
Number of Pre-Modification Post-Modification
(dollars in thousands)
TDRs
Commercial 19 $ 22,420 $ 22,420
Commercial real estate 3 2,155 2,155
Commercial construction 1 1,750 1,750
Residential real estate - - -
Consumer - - -
Total 23 $ 26,325 $ 26,325 </t>
  </si>
  <si>
    <t>Premises and Equipment (Tables)</t>
  </si>
  <si>
    <t>Property, Plant and Equipment [Table Text Block]</t>
  </si>
  <si>
    <t xml:space="preserve">Premises and equipment are summarized
as follows:
Estimated 2018 2017
(dollars in thousands)
Land - $ 2,403 $ 2,403
Buildings 10-25 15,277 16,092
Furniture, fixtures and equipment 3-7 29,991 30,077
Leasehold improvements 10-20 14,076 13,775
Subtotal 61,747 62,347
Less: accumulated depreciation and
amortization 42,218 40,154
Subtotal 19,529 22,193
Less: fair value adjustment for acquired leases 467 534
Total premises and equipment, net $ 19,062 $ 21,659 </t>
  </si>
  <si>
    <t>Schedule of Capital Lease in Premises and Equipment [Table Text Block]</t>
  </si>
  <si>
    <t xml:space="preserve">The Company has included this lease in
premises and equipment as follows:
2018 2017
(dollars in thousands)
Capital Lease $ 3,408 $ 3,408
Less: accumulated amortization 1,696 1,526
$ 1,712 $ 1,882 </t>
  </si>
  <si>
    <t>Schedule of Future Minimum Lease Payments for Capital Leases [Table Text Block]</t>
  </si>
  <si>
    <t xml:space="preserve">The following is a schedule by year of
future minimum lease payments under the capitalized lease, together with the present value of net minimum lease payments at December
31, 2018 (dollars in thousands):
2019 $ 321
2020 321
2021 321
2022 321
2023 323
Thereafter 1,734
Total minimum lease payments 3,341
Less amount representing interest 845
Present value of net minimum lease
payments $ 2,496 </t>
  </si>
  <si>
    <t>Schedule of Future Minimum Rental Payments for Operating Leases [Table Text Block]</t>
  </si>
  <si>
    <t xml:space="preserve">Future minimum lease payments under
these leases are as follows (dollars in thousand):
2019 $ 2,919
2020 2,605
2021 2,227
2022 1,853
2023 1,748
Thereafter 4,072 </t>
  </si>
  <si>
    <t>Goodwill and Other Intangible Assets (Tables)</t>
  </si>
  <si>
    <t>Schedule of Goodwill [Table Text Block]</t>
  </si>
  <si>
    <t xml:space="preserve">The change in goodwill during the
year is as follows:
2018 2017
(dollars in thousands)
Balance, January 1 $ 145,909 $ 145,909
Acquired goodwill - -
Impairment - -
Balance, December 31 $ 145,909 $ 145,909 </t>
  </si>
  <si>
    <t>Intangible Assets Disclosure [Text Block]</t>
  </si>
  <si>
    <t xml:space="preserve">The table below provides information
regarding the carrying amounts and accumulated amortization of total amortized intangible assets as of the dates set forth below.
Gross Accumulated Net
(dollars in thousands)
As of December 31, 2018
Core deposit intangibles $ 6,011 $ (4,274) $ 1,737
As of December 31, 2017
Core deposit intangibles $ 6,011 $ (3,647) $ 2,364 </t>
  </si>
  <si>
    <t>Schedule of Finite-Lived Intangible Assets, Future Amortization Expense [Table Text Block]</t>
  </si>
  <si>
    <t xml:space="preserve">Aggregate amortization expense was approximately
$627,000, $724,000 and $820,000 for 2018, 2017 and 2016, respectively. Estimated amortization expense for each of the next five
years (dollars in thousands):
2019 $ 531
2020 434
2021 338
2022 241
2023 145 </t>
  </si>
  <si>
    <t>Deposits (Tables)</t>
  </si>
  <si>
    <t>Schedule Of Time Deposits [Table Text Block]</t>
  </si>
  <si>
    <t xml:space="preserve">As of December 31, 2018, the contractual
maturities of these time deposits were as follows (dollars in thousands):
2019 816,649
2020 360,259
2021 145,350
2022 32,532
2023 11,263
Total $ 1,366,053 </t>
  </si>
  <si>
    <t>FHLB Borrowings (Tables)</t>
  </si>
  <si>
    <t>Schedule of Federal Home Loan Bank, Advances, by Branch of FHLB Bank [Table Text Block]</t>
  </si>
  <si>
    <t>The Company’s FHLB borrowings and
weighted average interest rates are summarized below:
December 31, 2018 December 31, 2017
Amount Rate Amount Rate
(dollars in thousands)
Total FHLB borrowings $ 600,001 2.59 % $ 670,077 1.76 %
By remaining period to maturity:
Less than 1 year $ 405,001 2.57 % $ 505,077 1.59 %
1 year through less than 2 years 110,000 2.75 % 35,000 1.60 %
2 years through less than 3 years 60,000 2.27 % 85,000 2.65 %
3 years through less than 4 years - 45,000 2.15 %
4 years through 5 years 25,000 2.92 % -
Total borrowings $ 600,001 2.59 % $ 670,077 1.76 %</t>
  </si>
  <si>
    <t>Securities Sold under Agreements to Repurchase (Tables)</t>
  </si>
  <si>
    <t>Schedule of information concerning repurchase agreements [Table Text Block]</t>
  </si>
  <si>
    <t>Repurchase agreements are secured
borrowings. The Company pledges investment securities to secure those borrowings. Information concerning repurchase agreements
is summarized as follows (dollars in thousands):
2018 2017 2016
Average daily balance during the year $ - $ 6,781 $ 15,000
Average interest rate during the year 5.95 % 5.95 %
Maximum month-end balance during the year $ - $ 15,000 $ 15,000
Weighted average interest rate during the year - 5.95 % 5.95 %</t>
  </si>
  <si>
    <t>Subordinated Debentures (Tables)</t>
  </si>
  <si>
    <t>Schedule of Subordinated Debentures [Table Text Block]</t>
  </si>
  <si>
    <t>The following table summarizes the
mandatory redeemable trust preferred securities of the Company’s Statutory Trust II at December 31, 2018 and December 31,
2017.
Issuance Date Securities Liquidation Value Coupon Rate Maturity Redeemable by
12/19/2003 $ 5,000,000 $1,000 per Capital Security Floating 3-month LIBOR + 285 Basis Points 01/23/2034 01/23/2009</t>
  </si>
  <si>
    <t>Income Taxes (Tables)</t>
  </si>
  <si>
    <t>Schedule of Components of Income Tax Expense (Benefit) [Table Text Block]</t>
  </si>
  <si>
    <t xml:space="preserve">The current and deferred amounts of
income tax expense for 2018, 2017 and 2016 are as follows (dollars in thousands):
2018 2017 2016
Current:
Federal $ 8,902 $ 21,090 $ 10,173
State 954 505 (366)
Subtotal 9,856 21,595 9,807
Deferred:
Federal 2,455 3,876 2,682
State (1,529) (177) (713)
Subtotal 926 3,699 1,969
Income tax expense $ 10,782 $ 25,294 $ 11,776 </t>
  </si>
  <si>
    <t>Schedule of Effective Income Tax Rate Reconciliation [Table Text Block]</t>
  </si>
  <si>
    <t>Actual income tax expense differs from
the tax computed based on pre-tax income and the applicable statutory federal tax rate for the following reasons (dollars in thousands):
2018 2017 2016
Income before income tax expense $ 71,134 $ 68,514 $ 42,858
Federal statutory rate 21 % 35 % 35 %
Computed “expected” Federal income tax
expense 14,938 23,980 15,000
State tax, net of federal tax benefit 1,104 213 (701)
Impact of “the Act” (790) 5,623 -
Impact of “the Bill” (618) - -
Bank owned life insurance (650) (1,113) (896)
Tax-exempt interest and dividends (1,521) (2,123) (1,714)
Tax benefits from stock based compensation (1,100) (348) -
Other, net (581) (938) 87
Income tax expense $ 10,782 $ 25,294 $ 11,776</t>
  </si>
  <si>
    <t>Schedule of Deferred Tax Assets and Liabilities [Table Text Block]</t>
  </si>
  <si>
    <t xml:space="preserve">The tax effects of temporary differences
that give rise to significant portions of the deferred tax asset and deferred tax liability at December 31, 2018 and 2017 are presented
in the following table:
2018 2017
(dollars in thousands)
Deferred tax assets
Allowance for loan losses 10,358 8,848
Purchase accounting 307 2,310
Pension actuarial losses 2,203 1,647
New Jersey net operating loss 2,796 1,310
Deferred compensation 1,234 1,184
Unrealized losses on securities and swaps 1,620 483
Deferred loan costs, net of fees 19 474
Accrued rent 426 459
Capital lease 232 211
Nonaccrual interest 95 158
Other - 7
Total deferred tax assets $ 19,290 $ 17,091
Deferred tax liabilities
Employee benefit plans $ (2,167) $ (1,501)
Depreciation (512) (434)
Prepaid expenses (185) (174)
Market discount accretion (414) (60)
Unrealized gains on securities and swaps (366) (224)
Other (198) (28)
Total deferred tax liabilities (3,842) (2,421)
Net deferred tax assets $ 15,448 $ 14,670 </t>
  </si>
  <si>
    <t>Offsetting Assets and Liabilities (Tables)</t>
  </si>
  <si>
    <t>Schedule of financial instruments that are eligible for offset [Table Text Block]</t>
  </si>
  <si>
    <t xml:space="preserve">The following table presents information about financial
instruments that are eligible for offset as of December 31, 2018 and December 31, 2017:
Gross Amounts Not Offset
Gross Amounts Gross Amounts Net Amounts Financial Cash or Net
(dollars in thousands)
December 31, 2018
Assets:
Interest rate swaps $ 1,159 $ - $ 1,159 $ - $ - $ 1,159
December 31, 2017
Assets:
Interest rate swaps $ 798 $ - $ 798 $ - $ - $ 798 </t>
  </si>
  <si>
    <t>Commitments, Contingencies and Concentrations of Credit Risk (Tables)</t>
  </si>
  <si>
    <t>Supply Commitment [Table Text Block]</t>
  </si>
  <si>
    <t xml:space="preserve">The following table provides a summary
of financial instruments with off-balance sheet risk at December 31, 2018 and 2017:
2018 2017
(dollars in thousands)
Commitments under commercial loans and lines of credit $ 425,189 $ 344,142
Home equity and other revolving lines of credit 39,965 44,483
Outstanding commercial mortgage loan commitments 355,914 254,710
Standby letters of credit 36,141 34,114
Overdraft protection lines 836 688
Total $ 858,045 $ 678,137 </t>
  </si>
  <si>
    <t>Transactions with Executive Officers, Directors and Principal Stockholders (Tables)</t>
  </si>
  <si>
    <t>Schedule of Related Party Transactions [Table Text Block]</t>
  </si>
  <si>
    <t xml:space="preserve">Loans to principal officers, directors,
and their affiliates during the years ended December 31, 2018 and 2017 were as follows:
2018 2017
(dollars in thousands)
Balance, January 1 $ 56,300 $ 49,710
New loans 5,041 11,089
Repayments (4,438) (4,499)
Balance, December 31 $ 56,903 $ 56,300 </t>
  </si>
  <si>
    <t>Stockholders' Equity and Regulatory Requirements (Tables)</t>
  </si>
  <si>
    <t>Schedule of Compliance with Regulatory Capital Requirements under Banking Regulations [Table Text Block]</t>
  </si>
  <si>
    <t xml:space="preserve">The following is a summary of the Bank’s
and the Parent Corporation’s actual capital amounts and ratios as of December 31, 2018 and 2017, compared to the FRB and
FDIC minimum capital adequacy requirements and the FDIC requirements for classification as a well-capitalized institution.
Minimum For Classification
Amount Ratio Amount Ratio Amount Ratio
The Bank (dollars in thousands)
December 31, 2018
Leverage (Tier 1) capital $ 552,311 10.78% $ 204,973 4.00% $ 256,217 5.00%
Risk-Based Capital:
CET 1 $ 552,311 11.37% $ 218,589 4.50% $ 315,740 6.50%
Tier 1 552,311 11.37% 291,452 6.00% 388,603 8.00%
Total 619,515 12.75% 388,603 8.00% 485,754 10.00%
December 31, 2017
Leverage (Tier 1) capital $ 468,899 9.84% $ 190,665 4.00% $ 238,332 5.00%
Risk-Based Capital:
CET 1 $ 468,899 10.21% $ 206,721 4.50% $ 298,597 6.50%
Tier 1 468,899 10.21% 275,628 6.00% 367,504 8.00%
Total 500,647 10.90% 367,504 8.00% 459,379 10.00%
Minimum Capital For Classification
Amount Ratio Amount Ratio Amount Ratio
The Company (dollars in thousands)
December 31, 2018
Leverage (Tier 1) capital $ 478,876 9.34% $ 204,995 4.00% N/A N/A
Risk-Based Capital:
CET 1 $ 473,721 9.75% $ 218,585 4.50% N/A N/A
Tier 1 478,876 9.86% 291,446 6.00% N/A N/A
Total 638,830 13.15% 388,595 8.00% N/A N/A
December 31, 2017
Leverage (Tier 1) capital $ 425,407 8.92% $ 190,728 4.00% N/A N/A
Risk-Based Capital:
CET 1 $ 420,252 9.15% $ 206,742 4.50% N/A N/A
Tier 1 425,407 9.26% 275,656 6.00% N/A N/A
Total 507,155 11.04% 367,542 8.00% N/A N/A </t>
  </si>
  <si>
    <t>Comprehensive Income (Tables)</t>
  </si>
  <si>
    <t>Comprehensive Income (Loss) [Table Text Block]</t>
  </si>
  <si>
    <t xml:space="preserve">Total comprehensive income includes
all changes in equity during a period from transactions and other events and circumstances from nonowner sources. The Company’s
other comprehensive income (loss) is comprised of unrealized holding gains and losses on securities available-for-sale, obligations
for defined benefit pension plan and an adjustment to reflect the curtailment of the Company’s defined benefit pension plan,
net of taxes.
Details about Accumulated Other Amounts Reclassified from Accumulated Affected Line Item in the Consolidated
Year ended
(dollars in thousands) 2018 2017 2016
Sale of investment securities available-for-sale $ - $ 1,596 $ 4,234 Net gains on sale of investment securities
- (579) (1,682) Income tax expense
- 1,017 2,552
Amortization of unrealized holding (losses) gains on securities transferred from available-for-sale to held-to-maturity - - (1,986) Interest income
- - 813 Income tax benefit
- - (1,173)
Amortization of pension plan net actuarial losses (359) (412) (407) Salaries and employee benefits
101 169 165 Income tax benefit
(258) (243) (242)
Total reclassification $ (258) $ 774 $ 1,137 </t>
  </si>
  <si>
    <t>Schedule of Accumulated Other Comprehensive Income (Loss) [Table Text Block]</t>
  </si>
  <si>
    <t xml:space="preserve">Accumulated other comprehensive loss at
December 31, 2018 and 2017 consisted of the following:
2018 2017
(dollars in thousands)
Investment securities available-for-sale, net of tax $ (5,841) $ (902)
Cash flow hedge, net of tax 837 472
Defined benefit pension and post-retirement plans, net of tax (3,785) (3,589)
Total $ (8,789) $ (4,019) </t>
  </si>
  <si>
    <t>Pension and Other Benefits (Tables)</t>
  </si>
  <si>
    <t>Schedule of Changes in Projected Benefit Obligations [Table Text Block]</t>
  </si>
  <si>
    <t>The following table sets forth changes
in projected benefit obligation, changes in fair value of plan assets, funded status, and amounts recognized in the consolidated
statements of condition for the Company’s pension plans at December 31, 2018 and 2017.
2018 2017
(dollars in thousands)
Change in Benefit Obligation:
Projected benefit obligation at January 1, $ 13,129 $ 12,682
Interest cost 427 478
Actuarial (gain) loss (1,716) 879
Benefits paid (871) (910)
Projected benefit obligation at December 31, $ 10,969 $ 13,129
Change in Plan Assets:
Fair value of plan assets at January 1, $ 12,609 $ 12,002
Actual return on plan assets (715) 1,517
Employer contributions 2,000 -
Benefits paid (871) (910)
Fair value of plan assets at December 31, $ 13,023 $ 12,609
Funded status $ 2,054 $ (520)</t>
  </si>
  <si>
    <t>Schedule of Amounts in Accumulated Other Comprehensive Income (Loss) to be Recognized over Next Fiscal Year [Table Text Block]</t>
  </si>
  <si>
    <t xml:space="preserve">The Company expects to recognize approximately $358,000 of the net actuarial loss reported
in the following table as of December 31, 2018 as a component of net periodic pension expense during 2019.
2018 2017
(dollars in thousands)
Net actuarial loss recognized in accumulated other comprehensive income $ 5,265 $ 5,860 </t>
  </si>
  <si>
    <t>Schedule of Net Benefit Costs [Table Text Block]</t>
  </si>
  <si>
    <t xml:space="preserve">The net periodic pension expense and other
comprehensive income (before tax) for 2018, 2017 and 2016 includes the following:
2018 2017 2016
(dollars in thousands)
Interest cost $ 427 $ 478 $ 514
Expected return on plan assets (765) (640) (617)
Net amortization 366 412 407
Total net periodic pension expense $ 28 $ 250 $ 304
Total gain recognized in other comprehensive income (595) (410) (405)
Total recognized in net periodic expense and other comprehensive income (before tax) $ (567) $ (160) $ (101) </t>
  </si>
  <si>
    <t>Schedule of Retrospective Application to Consolidated Statement of Condition [Table Text Block]</t>
  </si>
  <si>
    <t>This ASU is also required to be applied retrospectively
to all periods presented. The following table summarizes the impact of retrospective application to the Consolidated Statement
of Condition for the period presented:
2017 2016
Other components of net periodic pension expense
As previously reported $ - $ -
As reported under the new guidance 250 304
Salaries and employee benefits
As previously reported $ 35,128 $ 31,030
As reported under the new guidance 34,878 30,726</t>
  </si>
  <si>
    <t>Schedule of Benefit Obligations in Excess of Fair Value of Plan Assets [Table Text Block]</t>
  </si>
  <si>
    <t xml:space="preserve">The following table presents the weighted
average assumptions used to determine the pension benefit obligations at December 31, for the following three years.
2018 2017 2016
Discount rate 4.05 % 3.41 % 3.88 %
Rate of compensation increase N/A N/A N/A The following table presents the weighted
average assumptions used to determine net periodic pension cost for the following three years:
2018 2017 2016
(dollars in thousands)
Discount rate 4.05 % 3.41 % 3.88 %
Expected long-term return on plan assets 5.50 % 5.50 % 5.50 %
Rate of compensation increase N/A N/A N/A </t>
  </si>
  <si>
    <t>Schedule of Allocation of Plan Assets [Table Text Block]</t>
  </si>
  <si>
    <t xml:space="preserve">The Company’s pension plan asset allocation as of December 31, 2018 and 2017, target allocation, and expected
long-term rate of return by asset are as follows:
Target % of Plan % of Plan Weighted
Equity Securities
Domestic 50% 53% 41% 3.4%
International 10% 7% 8% 0.7%
Debt and/or fixed income securities 36% 36% 49% 1.2%
Cash and other alternative investments, including real estate funds, commodity funds, hedge funds and equity structured notes 4% 4% 2% 0.2%
Total 100% $ 100% $ 100% $ 5.5% </t>
  </si>
  <si>
    <t>Schedule of Changes in Fair Value of Plan Assets [Table Text Block]</t>
  </si>
  <si>
    <t xml:space="preserve">The fair values of the Company’s
pension plan assets at December 31, 2018 and 2017, by asset class, are as follows:
December 31, Fair Value Measurements at Reporting Date Using
Asset Class Quoted Prices Significant Significant
(dollars in thousands)
Cash $ 298 $ 298 $ - $ -
Equity securities:
U.S. companies 6,957 6,957 - -
International companies 901 901 - -
Debt and/or fixed income securities 4,651 4,651
Commodity funds 161 161
Real estate funds 55 55 - -
Total $ 13,023 $ 13,023 $ - $ -
December 31, Fair Value Measurements at Reporting Date Using
Asset Class Quoted Prices Significant Significant
(dollars in thousands)
Cash $ 175 $ 175 $ - $ -
Equity securities:
U.S. companies 5,175 5,175 - -
International companies 1,056 1,056 - -
Debt and/or fixed income securities 6,139 6,139
Real estate funds 64 64 - -
Total $ 12,609 $ 12,609 $ - $ - </t>
  </si>
  <si>
    <t>Schedule of Defined Benefit Plans Disclosures [Table Text Block]</t>
  </si>
  <si>
    <t xml:space="preserve">The following benefit payments, which
reflect expected future service, as appropriate, for the following years are as follows (dollars in thousands):
2019 $ 716
2020 712
2021 724
2022 709
2023 697
2024-2028 3,514 </t>
  </si>
  <si>
    <t>Stock Based Compensation (Tables)</t>
  </si>
  <si>
    <t>Disclosure of Share-based Compensation Arrangements by Share-based Payment Award [Table Text Block]</t>
  </si>
  <si>
    <t xml:space="preserve">Activity under the Company’s options
as of and for the year ended December 31, 2018 was as follows:
Number
of Weighted- Weighted- Aggregate
Outstanding at December 31, 2017 299,778 $ 6.18
Granted -
Exercised (189,992) 4.89
Forfeited/cancelled/expired (1,323) 14.24
Outstanding at December 31, 2018 108,463 8.35 2.8 $ 1,097,806
Exercisable at December 31, 2018 108,463 $ 8.35 2.8 $ 1,097,806 </t>
  </si>
  <si>
    <t>Schedule of Nonvested Restricted Stock Units Activity [Table Text Block]</t>
  </si>
  <si>
    <t xml:space="preserve">Activity under the Company’s restricted
shares for the year ended December 31, 2018 was as follows:
Nonvested Weighted-
Nonvested at December 31, 2017 103,078 $ 20.41
Granted 24,684 27.86
Vested (58,668) 18.89
Forfeited/cancelled/expired (666) 24.25
Nonvested at December 31, 2018 68,428 23.04 </t>
  </si>
  <si>
    <t>Schedule of Unearned Performance Unit Awards [Table Text Block]</t>
  </si>
  <si>
    <t xml:space="preserve">A summary of the status of unearned performance
unit awards and the change during the period is presented in the table below:
Units Units Weighted
Unearned at December 31, 2017 151,194 $ 19.19
Awarded 19,614 31.35
Change in Estimate (15,172)
Vested (69,627) 19.46
Unearned at December 31, 2018 86,009 151,772 $ 22.06 </t>
  </si>
  <si>
    <t>Schedule of Unearned Restricted Unit Awards [Table Text Block]</t>
  </si>
  <si>
    <t xml:space="preserve">A summary of the status of unearned restricted
stock units and the change during the period is presented in the table below:
Units Weighted
Unearned at December 31, 2017 - $ -
Awarded 29,423 31.35
Forfeited - -
Vested - -
Unearned at December 31, 2018 29,423 $ 31.35 </t>
  </si>
  <si>
    <t>Derivatives (Tables)</t>
  </si>
  <si>
    <t>Schedule of Interest Rate Derivatives [Table Text Block]</t>
  </si>
  <si>
    <t xml:space="preserve">Summary information about the interest rate
swap designated as a cash flow hedges as of year-end is as follows:
December 31, December 31,
(dollars in thousands)
Notional amount $ 75,000 $ 100,000
Weighted average pay rates 1.70 % 1.66%
Weighted average receive rates 2.19 % 1.23%
Weighted average maturity 2.0 years 2.4 years
Fair value $ 1,159 $ 798 </t>
  </si>
  <si>
    <t>Schedule of Cash Flow Hedges Included in Accumulated Other Comprehensive Income (Loss) [Table Text Block]</t>
  </si>
  <si>
    <t xml:space="preserve">The following table presents the net
gains (losses), recorded in accumulated other comprehensive income and the Consolidated Statements of Income relating to the cash
flow derivative instruments for the years ended December 31:
2018
(dollars in thousands) Amount of gain Amount of (gain) Amount of gain (loss)
Interest rate contracts $ 825 $ (464 ) $ -
2017
(dollars in thousands) Amount of gain Amount of (gain) Amount of gain (loss)
Interest rate contracts $ 304 $ 406 $ - </t>
  </si>
  <si>
    <t>Schedule of Cash Flow Hedging Instruments, Statements of Financial Performance and Financial Position, Location [Table Text Block]</t>
  </si>
  <si>
    <t xml:space="preserve">The following table reflects the cash flow hedges included in the Consolidated Statements of Condition as of December 31,
2018 and December 31, 2017:
2018 2017
(dollars in thousands) Notional
Fair
Value Notional
Fair
Value
Included in other assets/(liabilities):
Interest rate swaps related to FHLB Advances $ 75,000 $ 1,159 $ 100,000 $ 798 </t>
  </si>
  <si>
    <t>Fair Value Measurements and Fair Value of Financial Instruments (Tables)</t>
  </si>
  <si>
    <t>Schedule of Fair Value, Assets and Liabilities Measured on Recurring Basis [Table Text Block]</t>
  </si>
  <si>
    <t xml:space="preserve">For financial assets and liabilities measured
at fair value on a recurring basis, the fair value measurements by level within the fair value hierarchy used at December 31,
2018 and December 31, 2017 are as follows:
December 31, 2018
Total Fair Value Quoted Prices Significant Significant
(dollars in thousands)
Recurring fair value measurements:
Assets
Investment securities
Available-for-sale
Federal agency obligations $ 44,955 $ - $ 44,955 $ -
Residential mortgage pass-through securities 185,204 - 185,204 -
Commercial mortgage pass-through securities 3,874 - 3,874 -
Obligations of U.S. states and political subdivision 139,185 - 129,808 9,377
Corporate bonds and notes 25,813 - 25,813 -
Asset-backed securities 9,691 - 9,691 -
Certificates of deposit 322 - 322 -
Other securities 2,990 2,990 - -
Total available-for-sale $ 412,034 $ 2,990 $ 399,667 $ 9,377
Equity securities 11,460 11,460 - -
Derivatives 1,159 - 1,159 -
Total assets $ 424,653 $ 14,450 $ 400,826 $ 9,377
December 31, 2017
Total Fair Value Quoted Prices Significant Significant
(dollars in thousands)
Recurring fair value measurements:
Assets
Investment securities
Available-for-sale
Federal agency obligations $ 56,022 $ - $ 56,022 $ -
Residential mortgage pass-through securities 181,891 - 181,891 -
Commercial mortgage pass-through securities 4,054 - 4,054 -
Obligations of U.S. states and political subdivision 131,128 - 121,496 9,632
Trust preferred securities 4,671 - 4,671 -
Corporate bonds and notes 29,693 - 29,693 -
Asset-backed securities 12,050 - 12,050 -
Certificates of deposit 625 - 625 -
Equity securities 11,728 11,728 - -
Other securities 3,422 3,422 - -
Total available-for-sale $ 435,284 $ 15,150 $ 410,502 $ 9,632
Derivatives 798 - 798 -
Total assets $ 436,082 $ 15,150 $ 411,300 $ 9,632 </t>
  </si>
  <si>
    <t>Fair Value, Assets and Liabilities Measured on Nonrecurring Basis, Valuation Techniques [Table Text Block]</t>
  </si>
  <si>
    <t xml:space="preserve">For assets measured at fair value on a non-recurring
basis, the fair value measurements at December 31, 2018 and December 31, 2017 are as follows:
Fair Value Measurements at Reporting Date Using
Assets measured at fair value on a nonrecurring basis: December 31, Quoted Significant Significant
Impaired loans: (dollars in thousands)
Commercial real estate $ 1,481 $ - $ - $ 1,481
Residential 231 - - 231
Fair Value Measurements at Reporting Date Using
Assets measured at fair value on a nonrecurring basis: December 31, Quoted Significant Significant
Impaired loans: (dollars in thousands)
Commercial real estate $ 1,094 $ - $ - $ 1,094 </t>
  </si>
  <si>
    <t>Fair Value, by Balance Sheet Grouping [Table Text Block]</t>
  </si>
  <si>
    <t>The following presents the carrying amount,
fair value, and placement in the fair value hierarchy of the Company’s financial instruments as of December 31, 2018 and
December 31, 2017:
Fair Value Measurements
Carrying Fair Quoted Significant Significant
(dollars in thousands)
December 31, 2018
Financial assets:
Cash and due from banks $ 172,366 $ 172,366 $ 172,366 $ - $ -
Investment securities available-for-sale 412,034 412,034 2,990 399,667 9,377
Restricted investment in bank stocks 31,136 n/a n/a n/a n/a
Equity securities 11,460 11,460 11,460 - -
Net loans (1) 4,506,138 4,402,878 - - 4,402,878
Derivatives 1,159 1,159 - 1,159 -
Accrued interest receivable 18,214 18,214 - 2,064 16,150
Financial liabilities:
Noninterest-bearing deposits 768,584 768,584 768,584 - -
Interest-bearing deposits 3,323,508 3,320,640 1,957,503 1,363,137 -
Borrowings 600,001 598,598 - 598,598 -
Subordinated debentures 128,556 132,426 - 132,426 -
Accrued interest payable 6,764 6,764 - 6,764 -
December 31, 2017
Financial assets:
Cash and due from banks $ 149,582 $ 149,582 $ 149,582 $ - $ -
Investment securities available-for-sale 435,284 435,284 15,150 410,502 9,632
Restricted investment in bank stocks 33,497 n/a n/a n/a n/a
Loans held-for-sale 24,845 24,845 - 370 24,475
Net loans 4,139,708 4,118,542 - - 4,118,542
Derivatives 798 798 - 798 -
Accrued interest receivable 15,470 15,470 - 2,051 13,419
Financial liabilities:
Noninterest-bearing deposits 776,843 776,843 776,843 - -
Interest-bearing deposits 3,018,285 3,018,285 1,842,151 1,176,134 -
Borrowings 670,077 669,680 - 669,680 -
Subordinated debentures 54,699 57,340 - 57,340 -
Accrued interest payable 3,707 3,707 - 3,707 -
(1) ASU 2016-01
requires the use
of an exit price
in fair value disclosures.
Historically (prior
to January 1, 2018)
the Company used
an entry price in
the estimate of fair
value loans.</t>
  </si>
  <si>
    <t>Fair Value, Recurring basis [Table Text Block]</t>
  </si>
  <si>
    <t xml:space="preserve">The tables below present a reconciliation
of all assets measured at fair value on a recurring basis using significant unobservable inputs (Level 3) for the year ended December
31, 2018 and year ended December 31, 2017:
Municipal
(dollars in thousands)
Beginning balance, January 1, 2018 $ 9,632
Principal paydowns (255)
Ending balance, December 31, 2018 $ 9,377
Municipal
(dollars in thousands)
Beginning balance, January 1, 2017 $ 18,218
Principal paydowns (8,586)
Ending balance, December 31, 2017 $ 9,632 </t>
  </si>
  <si>
    <t>Significant unobservable inputs used in fair value measurements [Table Text Block]</t>
  </si>
  <si>
    <t xml:space="preserve">The following methods and assumptions were
used to estimate the fair values of the Company’s assets measured at fair value on a recurring basis at December 31, 2018
and December 31, 2017. The table below provides quantitative information about significant unobservable inputs used in fair value
measurements within Level 3 hierarchy. December 31, 2018
Fair Value Valuation Unobservable Range
Securities available-for-sale: (dollars in thousands)
Municipal securities $ 9,377 Discounted cash flows Discount rate 2.9% December 31, 2017
Fair Value Valuation Unobservable Range
Securities available-for-sale: (dollars in thousands)
Municipal securities $ 9,632 Discounted cash flows Discount rate 2.9% </t>
  </si>
  <si>
    <t>Fair Value Measurements, Nonrecurring [Table Text Block]</t>
  </si>
  <si>
    <t>The following methods and assumptions were
used to estimate the fair values of the Company’s assets measured at fair value on a non-recurring basis for the periods
presented. The tables below provide quantitative information about significant unobservable inputs used in fair value measurements
within Level 3 hierarchy. December 31, 2018
(dollars in thousands) Fair Value Valuation Unobservable Range (weighed average)
Impaired loans:
Commercial real estate $ 1,481 Appraisals of collateral value Comparable sales 6% - 9% (8%)
Residential $ 231 Appraisals of collateral value Comparable sales 0% - 10% (5%) December 31, 2017
(dollars in thousands) Fair Value Valuation Unobservable Range (weighed average)
Impaired loans:
Commercial real estate $ 1,094 Appraisals of collateral value Comparable sales 0% - 10% (5%)</t>
  </si>
  <si>
    <t>Parent Corporation Only Financial Statements (Tables)</t>
  </si>
  <si>
    <t>Condensed Balance Sheet [Table Text Block]</t>
  </si>
  <si>
    <t>Condensed Statements of Condition
At December 31,
2018 2017
(dollars in thousands)
ASSETS
Cash and cash equivalents $ 22,071 $ 7,506
Investment in subsidiaries 692,516 614,083
Receivable due from subsidiaries 32,250 -
Investments securities available-for-sale 176 779
Equity securities (1) 607 -
Other assets 1,282 322
Total assets $ 748,902 $ 622,690
LIABILITIES AND STOCKHOLDERS’ EQUITY
Other liabilities $ 6,419 $ 2,554
Subordinated debentures 128,556 54,699
Stockholders’ equity 613,927 565,437
Total liabilities and stockholders’ equity $ 748,902 $ 622,690
(1) Beginning January 1, 2018, equity securities were reclassified out of investment securities available-for-sale in conjunction
with ASU 2016-01.</t>
  </si>
  <si>
    <t>Condensed Income Statement [Table Text Block]</t>
  </si>
  <si>
    <t xml:space="preserve">Condensed Statements of Income
For Years Ended December 31,
2018 2017 2016
(dollars in thousands)
Income:
Dividend income from subsidiaries $ 16,700 $ 13,000 $ 12,400
Other income 1,618 13 8
Total Income 18,318 13,013 12,408
Expenses (7,201) (3,251) (3,252)
Income before equity in undistributed earnings of subsidiaries 11,117 9,762 9,156
Equity in undistributed earnings of subsidiaries 49,235 33,458 21,926
Net Income $ 60,352 $ 43,220 $ 31,082 </t>
  </si>
  <si>
    <t>Condensed Cash Flow Statement [Table Text Block]</t>
  </si>
  <si>
    <t xml:space="preserve">Condensed Statements of Cash Flows
For Years Ended December 31
2018 2017 2016
(dollars in thousands)
Cash flows from operating activities:
Net income $ 60,352 $ 43,220 $ 31,082
Adjustments to reconcile net income to net cash provided by operating activities:
Equity in undistributed earnings of subsidiary (49,235) (33,458) (21,926)
Loss on equity securities, net 4 - -
(Increase) decrease in other assets (627) 269 2,023
Increase (decrease) in other liabilities 3,843 (151) 544
Net cash provided by operating activities 14,337 9,880 11,723
Cash flows from investing activities:
Purchase of available-for-sale securities (8) (7) -
Capital infusion to subsidiary (64,500) - (38,439)
Net cash used in investing activities (64,508) (7) (38,439)
Cash flows from financing activities:
Proceeds from subordinated debt 73,525 - -
Cash dividends on common stock (9,664) (9,612) (9,067)
Cash dividends on preferred stock - - (22)
Secondary offering and issuance of common stock - (180) 38,439
Redemption of preferred stock - - (11,250)
Proceeds from exercise of stock options 875 417 767
Net cash provided by (used in) financing activities 64,736 (9,375) 18,867
Increase (decrease) in cash and cash equivalents 14,565 498 (7,849)
Cash and cash equivalents at January 1, 7,506 7,008 14,857
Cash and cash equivalents at December 31, $ 22,071 $ 7,506 $ 7,008 </t>
  </si>
  <si>
    <t>Quarterly Financial Information of ConnectOne Bancorp, Inc. (Unaudited) (Tables)</t>
  </si>
  <si>
    <t>Schedule of Quarterly Financial Information [Table Text Block]</t>
  </si>
  <si>
    <t xml:space="preserve"> 2018
4th Quarter 3rd Quarter 2nd Quarter 1st Quarter
(dollars in thousands, except per share data)
Total interest income $ 57,223 $ 55,351 $ 53,084 $ 50,475
Total interest expense 17,062 15,389 14,139 12,328
Net interest income 40,161 39,962 38,945 38,147
Provision for loan losses 1,100 1,100 1,100 17,800
Total other income, net of securities gains 1,515 1,429 1,388 1,407
Other expenses 18,266 18,287 17,108 17,059
Income before income taxes 22,310 22,004 22,125 4,695
Income tax expense 3,638 2,102 4,598 444
Net income 18,672 19,902 17,527 4,251
Earnings per share:
Basic $ 0.58 $ 0.62 $ 0.54 $ 0.13
Diluted 0.58 0.61 0.54 0.13
2017
4th Quarter 3rd Quarter 2nd Quarter 1st Quarter
(dollars in thousands, except per share data)
Total interest income $ 50,211 $ 46,338 $ 43,691 $ 41,084
Total interest expense 10,403 9,319 8,590 7,943
Net interest income 39,808 37,019 35,101 33,141
Provision for loan losses 2,000 1,450 1,450 1,100
Total other income, net of securities gains 2,024 1,756 1,422 1,406
Net securities gains - - - 1,596
Other expenses 16,566 18,641 25,303 18,249
Income before income taxes 23,266 18,684 9,770 16,794
Income tax expense 12,686 5,607 2,087 4,914
Net income 10,580 13,077 7,683 11,880
Earnings per share:
Basic $ 0.33 $ 0.41 $ 0.24 $ 0.37
Diluted 0.33 0.41 0.24 0.37 </t>
  </si>
  <si>
    <t>Revenue Recognition (Tables)</t>
  </si>
  <si>
    <t>Revenue Recognition Tables Abstract</t>
  </si>
  <si>
    <t>Schedule of Revenue from Contracts with Customers [Table Text Block]</t>
  </si>
  <si>
    <t>The following table presents the Company’s
sources of noninterest income for the year ended December 31, 2018 and 2017. Items outside of ASC 606 are noted as such.
Year Ended Year Ended December 31, 2017 (2)
(dollars in thousands)
Noninterest income
Service charges on deposits
Overdraft fees $ 847 $ 809
Other 607 736
Interchange income 628 675
Net gains on sales of loans (1) 61 708
Wire transfer fees (1) 309 251
Loan servicing fees (1) 94 108
Bank owned life insurance (1) 3,094 3,181
Net gains on sales of securities (1) - 1,596
Annuity and insurance income (1) - 39
Other 99 101
Total noninterest income $ 5,739 $ 8,204
(1) Not within scope of ASC 606.
(2) The Company elected the modified retrospective approach of adoption; therefore, prior period
balances are presented under legacy GAAP and may not be comparable to current year presentation.</t>
  </si>
  <si>
    <t>Summary of Significant Accounting Policies (Details) $ in Thousands</t>
  </si>
  <si>
    <t>Dec. 31, 2018USD ($)Integer</t>
  </si>
  <si>
    <t>SUMMARY OF SIGNIFICANT ACCOUNTING POLICIES (Details) [Line Items]</t>
  </si>
  <si>
    <t>Number of Operating Segments | Integer</t>
  </si>
  <si>
    <t>Maximum Maturity of Cash and Cash Equivalents</t>
  </si>
  <si>
    <t>90 days</t>
  </si>
  <si>
    <t>Loans Delinquent Period</t>
  </si>
  <si>
    <t>Non Accrual Contractual Due</t>
  </si>
  <si>
    <t>Non Accrual Payment Status</t>
  </si>
  <si>
    <t>Threshold Amount of Loan for Evaluation of Impairment | $</t>
  </si>
  <si>
    <t>Rolling Calculations Years</t>
  </si>
  <si>
    <t>3 years</t>
  </si>
  <si>
    <t>Effective Income Tax Rate Reconciliation, Deduction, Medicare Prescription Drug Benefit, Percent</t>
  </si>
  <si>
    <t>50.00%</t>
  </si>
  <si>
    <t>Minimum [Member] | Furniture Fixtures And Equipment [Member]</t>
  </si>
  <si>
    <t>Property, Plant and Equipment, Useful Life</t>
  </si>
  <si>
    <t>Minimum [Member] | Land, Buildings and Improvements [Member]</t>
  </si>
  <si>
    <t>4 years</t>
  </si>
  <si>
    <t>Maximum [Member] | Furniture Fixtures And Equipment [Member]</t>
  </si>
  <si>
    <t>7 years</t>
  </si>
  <si>
    <t>Maximum [Member] | Land, Buildings and Improvements [Member]</t>
  </si>
  <si>
    <t>30 years</t>
  </si>
  <si>
    <t>Earnings per Common Share (Details) - Schedule of earnings per common share - USD ($) $ / shares in Units, $ in Thousands</t>
  </si>
  <si>
    <t>3 Months Ended</t>
  </si>
  <si>
    <t>Sep. 30, 2018</t>
  </si>
  <si>
    <t>Mar. 31, 2018</t>
  </si>
  <si>
    <t>Sep. 30, 2017</t>
  </si>
  <si>
    <t>Jun. 30, 2017</t>
  </si>
  <si>
    <t>Mar. 31, 2017</t>
  </si>
  <si>
    <t>Earnings allocated to participating securities</t>
  </si>
  <si>
    <t>Income attributable to common stock</t>
  </si>
  <si>
    <t>Weighted average common shares outstanding, including participating securities</t>
  </si>
  <si>
    <t>Weighted average participating securities</t>
  </si>
  <si>
    <t>Weighted average common shares outstanding</t>
  </si>
  <si>
    <t>Incremental shares from assumed conversions of options, performance units and restricted shares</t>
  </si>
  <si>
    <t>Weighted average common and equivalent shares outstanding</t>
  </si>
  <si>
    <t>Investment Securities (Details) $ in Thousands</t>
  </si>
  <si>
    <t>Dec. 31, 2017USD ($)Integer</t>
  </si>
  <si>
    <t>Number of Investment Securities Sold | Integer</t>
  </si>
  <si>
    <t>Available-for-sale Securities Pledged as Collateral | $</t>
  </si>
  <si>
    <t>Investment Securities (Details) - Unrealized gains on investment securities - USD ($) $ in Thousands</t>
  </si>
  <si>
    <t>Investment securities available-for-sale</t>
  </si>
  <si>
    <t>Investment Securities Available-for-Sale, Amortized Cost</t>
  </si>
  <si>
    <t>Investment Securities Available-for-Sale, Gross Unrealized Gains</t>
  </si>
  <si>
    <t>Investment Securities Available-for-Sale, Gross Unrealized Losses</t>
  </si>
  <si>
    <t>Investment Securities Available-for-Sale, Fair Value</t>
  </si>
  <si>
    <t>Federal Agency Obligations [Member]</t>
  </si>
  <si>
    <t>Residential Mortgage Backed Securities [Member]</t>
  </si>
  <si>
    <t>Commercial Mortgage Backed Securities [Member]</t>
  </si>
  <si>
    <t>US States and Political Subdivisions Debt Securities [Member]</t>
  </si>
  <si>
    <t>Trust Preferred Securities [Member]</t>
  </si>
  <si>
    <t>Corporate Bonds And Notes [Member]</t>
  </si>
  <si>
    <t>Asset-backed Securities [Member]</t>
  </si>
  <si>
    <t>Certificates of Deposit [Member]</t>
  </si>
  <si>
    <t>Equity Securities [Member]</t>
  </si>
  <si>
    <t>Other Securities [Member]</t>
  </si>
  <si>
    <t>Investment Securities (Details) - Investments classified by maturity date - USD ($) $ in Thousands</t>
  </si>
  <si>
    <t>Due in one year or less, amortized cost</t>
  </si>
  <si>
    <t>Due in one year or less, fair value</t>
  </si>
  <si>
    <t>Due after one year through five years, amortized cost</t>
  </si>
  <si>
    <t>Due after one year through five years, fair value</t>
  </si>
  <si>
    <t>Due after five years through ten years, amortized cost</t>
  </si>
  <si>
    <t>Due after five years through ten years, fair value</t>
  </si>
  <si>
    <t>Due after ten years, amortized cost</t>
  </si>
  <si>
    <t>Due after ten years, fair value</t>
  </si>
  <si>
    <t>Investment Securities Available-for-Sale: Amortized Cost</t>
  </si>
  <si>
    <t>Investment Securities Available-for-Sale: Fair Value</t>
  </si>
  <si>
    <t>Investment Securities (Details) - Schedule of realized gains and losses - USD ($) $ in Thousands</t>
  </si>
  <si>
    <t>Proceeds</t>
  </si>
  <si>
    <t>Gross gains on sales of investment securities</t>
  </si>
  <si>
    <t>Gross losses on sales of investment securities</t>
  </si>
  <si>
    <t>Net gains on sales of investment securities</t>
  </si>
  <si>
    <t>Tax provision on net gains</t>
  </si>
  <si>
    <t>Net gains on sales of investment securities, after tax</t>
  </si>
  <si>
    <t>Investment Securities (Details) - Schedule of unrealized losses not recognized in income - USD ($) $ in Thousands</t>
  </si>
  <si>
    <t>Investment Securities Available-for-Sale: Total, Fair Value</t>
  </si>
  <si>
    <t>Investment Securities Available-for-Sale: Total, Unrealized Losses</t>
  </si>
  <si>
    <t>Investment Securities Available-for-Sale: Less than 12 Months, Fair Value</t>
  </si>
  <si>
    <t>Investment Securities Available-for-Sale: Less than 12 Months, Unrealized Losses</t>
  </si>
  <si>
    <t>Investment Securities Available-for-Sale: 12 Months or Longer, Fair Value</t>
  </si>
  <si>
    <t>Investment Securities Available-for-Sale: 12 Months or Longer, Unrealized Losses</t>
  </si>
  <si>
    <t>Obligation Of U.S. States And Political Subdivisions [Member]</t>
  </si>
  <si>
    <t>Loans and the Allowance for Loan Losses (Details) - USD ($) $ in Thousands</t>
  </si>
  <si>
    <t>Financing Receivable, Impaired [Line Items]</t>
  </si>
  <si>
    <t>Loans Pledged as Collateral</t>
  </si>
  <si>
    <t>Charge offs</t>
  </si>
  <si>
    <t>Loans and Leases Receivable, Impaired, Interest Lost on Nonaccrual Loans</t>
  </si>
  <si>
    <t>Troubled debt restructurings</t>
  </si>
  <si>
    <t>Current Troubled debt restructurings</t>
  </si>
  <si>
    <t>Specific allowance</t>
  </si>
  <si>
    <t>Troubled debt restructurings medallions</t>
  </si>
  <si>
    <t>Number of loans</t>
  </si>
  <si>
    <t>All 15 loans were accruing prior to modification, while 14 remained in accrual status post-modification.</t>
  </si>
  <si>
    <t>Taxi medallion loans [Member]</t>
  </si>
  <si>
    <t>27 taxi medallion loans</t>
  </si>
  <si>
    <t>Commercial loans held-for-sale segment [Member]</t>
  </si>
  <si>
    <t>Loans and the Allowance for Loan Losses (Details) - Composition of loan portfolio - USD ($) $ in Thousands</t>
  </si>
  <si>
    <t>Gross loans</t>
  </si>
  <si>
    <t>Net deferred (fees)</t>
  </si>
  <si>
    <t>Total loans receivable</t>
  </si>
  <si>
    <t>Commercial Portfolio Segment [Member]</t>
  </si>
  <si>
    <t>Commercial Real Estate Portfolio Segment [Member]</t>
  </si>
  <si>
    <t>Construction Loans [Member]</t>
  </si>
  <si>
    <t>Residential Portfolio Segment [Member]</t>
  </si>
  <si>
    <t>Consumer Portfolio Segment [Member]</t>
  </si>
  <si>
    <t>Loans and the Allowance for Loan Losses (Details) - Loans held-for-sale - USD ($) $ in Thousands</t>
  </si>
  <si>
    <t>Total carrying amount</t>
  </si>
  <si>
    <t>Loans and the Allowance for Loan Losses (Details) - Purchase credit impaired loans - USD ($) $ in Thousands</t>
  </si>
  <si>
    <t>Loans and the Allowance for Loan Losses (Details) - Schedule of accretable yield, or income expected to be collected - USD ($) $ in Thousands</t>
  </si>
  <si>
    <t>Beginning balance</t>
  </si>
  <si>
    <t>Accretion of income</t>
  </si>
  <si>
    <t>Ending balance</t>
  </si>
  <si>
    <t>Loans and the Allowance for Loan Losses (Details) - Loans receivable on nonaccrual status - USD ($) $ in Thousands</t>
  </si>
  <si>
    <t>Financing Receivable, Recorded Investment, Nonaccrual Status</t>
  </si>
  <si>
    <t>Loans and the Allowance for Loan Losses (Details) - Credit quality indicators - USD ($) $ in Thousands</t>
  </si>
  <si>
    <t>Financing Receivable, Recorded Investment [Line Items]</t>
  </si>
  <si>
    <t>Loans and Leases Receivable, Gross, Carrying Amount</t>
  </si>
  <si>
    <t>Pass [Member]</t>
  </si>
  <si>
    <t>Special Mention [Member]</t>
  </si>
  <si>
    <t>Substandard [Member]</t>
  </si>
  <si>
    <t>Doubtful [Member]</t>
  </si>
  <si>
    <t>Commercial Portfolio Segment [Member] | Pass [Member]</t>
  </si>
  <si>
    <t>Commercial Portfolio Segment [Member] | Special Mention [Member]</t>
  </si>
  <si>
    <t>Commercial Portfolio Segment [Member] | Substandard [Member]</t>
  </si>
  <si>
    <t>Commercial Portfolio Segment [Member] | Doubtful [Member]</t>
  </si>
  <si>
    <t>Commercial Real Estate Portfolio Segment [Member] | Pass [Member]</t>
  </si>
  <si>
    <t>Commercial Real Estate Portfolio Segment [Member] | Special Mention [Member]</t>
  </si>
  <si>
    <t>Commercial Real Estate Portfolio Segment [Member] | Substandard [Member]</t>
  </si>
  <si>
    <t>Commercial Real Estate Portfolio Segment [Member] | Doubtful [Member]</t>
  </si>
  <si>
    <t>Construction Loans [Member] | Pass [Member]</t>
  </si>
  <si>
    <t>Construction Loans [Member] | Special Mention [Member]</t>
  </si>
  <si>
    <t>Construction Loans [Member] | Substandard [Member]</t>
  </si>
  <si>
    <t>Construction Loans [Member] | Doubtful [Member]</t>
  </si>
  <si>
    <t>Residential Portfolio Segment [Member] | Pass [Member]</t>
  </si>
  <si>
    <t>Residential Portfolio Segment [Member] | Special Mention [Member]</t>
  </si>
  <si>
    <t>Residential Portfolio Segment [Member] | Substandard [Member]</t>
  </si>
  <si>
    <t>Residential Portfolio Segment [Member] | Doubtful [Member]</t>
  </si>
  <si>
    <t>Consumer Portfolio Segment [Member] | Pass [Member]</t>
  </si>
  <si>
    <t>Consumer Portfolio Segment [Member] | Special Mention [Member]</t>
  </si>
  <si>
    <t>Consumer Portfolio Segment [Member] | Substandard [Member]</t>
  </si>
  <si>
    <t>Consumer Portfolio Segment [Member] | Doubtful [Member]</t>
  </si>
  <si>
    <t>Loans and the Allowance for Loan Losses (Details) - Schedule of analysis of impaired loans, by class - USD ($) $ in Thousands</t>
  </si>
  <si>
    <t>No related allowance recorded, Recorded Investment</t>
  </si>
  <si>
    <t>No related allowance recorded, Unpaid Principal Balance</t>
  </si>
  <si>
    <t>No Related Allowance Average Recorded Investment</t>
  </si>
  <si>
    <t>No Related Allowance Interest Income Recognized</t>
  </si>
  <si>
    <t>With an allowance recorded, Recorded Investment</t>
  </si>
  <si>
    <t>With an allowance recorded, Unpaid Principal Balance</t>
  </si>
  <si>
    <t>With an allowance recorded, Related Allowance</t>
  </si>
  <si>
    <t>With An Allowance Recorded Average Recorded Investment</t>
  </si>
  <si>
    <t>With An Allowance Recorded Interest Income Recognized</t>
  </si>
  <si>
    <t>Total, Recorded Investment</t>
  </si>
  <si>
    <t>Total, Unpaid Principal Balance</t>
  </si>
  <si>
    <t>Total, Related Allowance</t>
  </si>
  <si>
    <t>Total Impaired Average Recorded Investment</t>
  </si>
  <si>
    <t>Total Impaired Interest Income Recognized</t>
  </si>
  <si>
    <t>Loans and the Allowance for Loan Losses (Details) - Aging analysis - USD ($) $ in Thousands</t>
  </si>
  <si>
    <t>Financing Receivable, Recorded Investment, Past Due [Line Items]</t>
  </si>
  <si>
    <t>Nonaccrual</t>
  </si>
  <si>
    <t>Total Past Due</t>
  </si>
  <si>
    <t>Current</t>
  </si>
  <si>
    <t>30 - 59 Days Past Due [Member]</t>
  </si>
  <si>
    <t>60 - 89 Days Past Due [Member]</t>
  </si>
  <si>
    <t>90 Days or Greater Past Due [Member]</t>
  </si>
  <si>
    <t>Commercial Portfolio Segment [Member] | 30 - 59 Days Past Due [Member]</t>
  </si>
  <si>
    <t>Commercial Portfolio Segment [Member] | 60 - 89 Days Past Due [Member]</t>
  </si>
  <si>
    <t>Commercial Portfolio Segment [Member] | 90 Days or Greater Past Due [Member]</t>
  </si>
  <si>
    <t>Loans Receivable &gt; 90 Days Past Due and Accruing</t>
  </si>
  <si>
    <t>Commercial Real Estate Portfolio Segment [Member] | 30 - 59 Days Past Due [Member]</t>
  </si>
  <si>
    <t>Commercial Real Estate Portfolio Segment [Member] | 60 - 89 Days Past Due [Member]</t>
  </si>
  <si>
    <t>Commercial Real Estate Portfolio Segment [Member] | 90 Days or Greater Past Due [Member]</t>
  </si>
  <si>
    <t>Construction Loans [Member] | 30 - 59 Days Past Due [Member]</t>
  </si>
  <si>
    <t>Construction Loans [Member] | 60 - 89 Days Past Due [Member]</t>
  </si>
  <si>
    <t>Construction Loans [Member] | 90 Days or Greater Past Due [Member]</t>
  </si>
  <si>
    <t>Residential Portfolio Segment [Member] | 30 - 59 Days Past Due [Member]</t>
  </si>
  <si>
    <t>Residential Portfolio Segment [Member] | 60 - 89 Days Past Due [Member]</t>
  </si>
  <si>
    <t>Residential Portfolio Segment [Member] | 90 Days or Greater Past Due [Member]</t>
  </si>
  <si>
    <t>Consumer Portfolio Segment [Member] | 30 - 59 Days Past Due [Member]</t>
  </si>
  <si>
    <t>Consumer Portfolio Segment [Member] | 60 - 89 Days Past Due [Member]</t>
  </si>
  <si>
    <t>Consumer Portfolio Segment [Member] | 90 Days or Greater Past Due [Member]</t>
  </si>
  <si>
    <t>Loans and the Allowance for Loan Losses (Details) - Allowance for loan losses - USD ($) $ in Thousands</t>
  </si>
  <si>
    <t>Dec. 31, 2015</t>
  </si>
  <si>
    <t>Allowance for loan and lease losses</t>
  </si>
  <si>
    <t>Allowance for loan and lease losses, individually evaluated for impairment</t>
  </si>
  <si>
    <t>Allowance for loan and lease losses, collectively evaluated for impairment</t>
  </si>
  <si>
    <t>Allowance for loan and lease losses, acquired portfolio</t>
  </si>
  <si>
    <t>Allowance for loan and lease losses, acquired with deteriorated credit quality</t>
  </si>
  <si>
    <t>Allowance for loan and lease losses, total</t>
  </si>
  <si>
    <t>Loans Receivable, individually evaluated for impairment</t>
  </si>
  <si>
    <t>Loans Receivable, collectively evaluated for impairment</t>
  </si>
  <si>
    <t>Loans Receivable, acquired portfolio</t>
  </si>
  <si>
    <t>Loans Receivables, acquired with deteriorated credit quality</t>
  </si>
  <si>
    <t>Loans Receivable, Total</t>
  </si>
  <si>
    <t>Unallocated Financing Receivables [Member]</t>
  </si>
  <si>
    <t>Loans and the Allowance for Loan Losses (Details) - Schedule of allowance for loan losses - USD ($) $ in Thousands</t>
  </si>
  <si>
    <t>Financing Receivable, Allowance for Credit Losses [Line Items]</t>
  </si>
  <si>
    <t>Balance</t>
  </si>
  <si>
    <t>Loans charged-off</t>
  </si>
  <si>
    <t>Recoveries</t>
  </si>
  <si>
    <t>Loans and the Allowance for Loan Losses (Details) - Schedule of Troubled Debt Restructuring by Class $ in Thousands</t>
  </si>
  <si>
    <t>Dec. 31, 2016USD ($)Integer</t>
  </si>
  <si>
    <t>Troubled debt restructurings:</t>
  </si>
  <si>
    <t>Number of Loans | Integer</t>
  </si>
  <si>
    <t>Pre-Modification Outstanding Recorded Investment</t>
  </si>
  <si>
    <t>Post-Modification Outstanding Recorded Investment</t>
  </si>
  <si>
    <t>Premises and Equipment (Details) - USD ($) $ in Millions</t>
  </si>
  <si>
    <t>Depreciation and amortization expense</t>
  </si>
  <si>
    <t>Operating Leases, Rent Expense, Net</t>
  </si>
  <si>
    <t>Premises and Equipment (Details) - Schedule of Premises and Equipment - USD ($) $ in Thousands</t>
  </si>
  <si>
    <t>Property, Plant and Equipment [Line Items]</t>
  </si>
  <si>
    <t>Property, Plant and Equipment, Gross</t>
  </si>
  <si>
    <t>Less: accumulated depreciation and amortization</t>
  </si>
  <si>
    <t>Subtotal</t>
  </si>
  <si>
    <t>Less: fair value adjustment for acquired leases</t>
  </si>
  <si>
    <t>Total premises and equipment, net</t>
  </si>
  <si>
    <t>Buildings [Member]</t>
  </si>
  <si>
    <t>Buildings [Member] | Minimum [Member]</t>
  </si>
  <si>
    <t>Estimated Useful Life (Years)</t>
  </si>
  <si>
    <t>10 years</t>
  </si>
  <si>
    <t>Buildings [Member] | Maximum [Member]</t>
  </si>
  <si>
    <t>25 years</t>
  </si>
  <si>
    <t>Furniture Fixtures And Equipment [Member] | Minimum [Member]</t>
  </si>
  <si>
    <t>Furniture Fixtures And Equipment [Member] | Maximum [Member]</t>
  </si>
  <si>
    <t>Leasehold Improvements [Member]</t>
  </si>
  <si>
    <t>Leasehold Improvements [Member] | Minimum [Member]</t>
  </si>
  <si>
    <t>Leasehold Improvements [Member] | Maximum [Member]</t>
  </si>
  <si>
    <t>20 years</t>
  </si>
  <si>
    <t>Land [Member]</t>
  </si>
  <si>
    <t>Furniture, fixtures and equipment [Member]</t>
  </si>
  <si>
    <t>Premises and Equipment (Details) - Schedule of Capital Lease in Premises and Equipment - USD ($) $ in Thousands</t>
  </si>
  <si>
    <t>Capital Lease</t>
  </si>
  <si>
    <t>Less: accumulated amortization</t>
  </si>
  <si>
    <t>Lease in premises and equipment</t>
  </si>
  <si>
    <t>Premises and Equipment (Details) - Schedule of Future Minimum Lease Payments for Capitalization leases $ in Thousands</t>
  </si>
  <si>
    <t>Dec. 31, 2018USD ($)</t>
  </si>
  <si>
    <t>Thereafter</t>
  </si>
  <si>
    <t>Total minimum lease payments</t>
  </si>
  <si>
    <t>Less amount representing interest</t>
  </si>
  <si>
    <t>Present value of net minimum lease payments</t>
  </si>
  <si>
    <t>Premises and Equipment (Details) - Schedule of Operating Leases Included Renewal Provisions $ in Thousands</t>
  </si>
  <si>
    <t>Goodwill and Other Intangible Assets (Details) - USD ($) $ in Thousands</t>
  </si>
  <si>
    <t>Amortization of Intangible Assets</t>
  </si>
  <si>
    <t>Goodwill and Other Intangible Assets (Details) - Schedule of change in goodwill - USD ($) $ in Thousands</t>
  </si>
  <si>
    <t>Beginning of year</t>
  </si>
  <si>
    <t>Acquired goodwill</t>
  </si>
  <si>
    <t>Impairment</t>
  </si>
  <si>
    <t>End of year</t>
  </si>
  <si>
    <t>Goodwill and Other Intangible Assets (Details) - Intangible Assets Disclosure - Core Deposits [Member] - USD ($) $ in Thousands</t>
  </si>
  <si>
    <t>Gross Carrying Amount</t>
  </si>
  <si>
    <t>Accumulated Amortization</t>
  </si>
  <si>
    <t>Net Carrying Amount</t>
  </si>
  <si>
    <t>Goodwill and Other Intangible Assets (Details) - Estimated amortization expense $ in Thousands</t>
  </si>
  <si>
    <t>Deposits (Details) - USD ($) $ in Thousands</t>
  </si>
  <si>
    <t>Time Deposits Maturities, after Next Twelve Months</t>
  </si>
  <si>
    <t>Brokered Time Deposits</t>
  </si>
  <si>
    <t>Time Deposits 250000 or More</t>
  </si>
  <si>
    <t>Brokered Time Deposits with Balances</t>
  </si>
  <si>
    <t>Deposits (Details) - Schedule of Time Deposits $ in Thousands</t>
  </si>
  <si>
    <t>FHLB Borrowings (Details) $ in Millions</t>
  </si>
  <si>
    <t>Long-term Line of Credit</t>
  </si>
  <si>
    <t>Line of Credit Facility, Remaining Borrowing Capacity</t>
  </si>
  <si>
    <t>FHLB Borrowings (Details) - Schedule of components of FHLB and other borrowings and weighted average interest rates - USD ($) $ in Thousands</t>
  </si>
  <si>
    <t>By type of borrowing:</t>
  </si>
  <si>
    <t>FHLB borrowings and other borrowings (in Dollars)</t>
  </si>
  <si>
    <t>Weighted average interest rates</t>
  </si>
  <si>
    <t>2.59%</t>
  </si>
  <si>
    <t>1.76%</t>
  </si>
  <si>
    <t>By remaining period to maturity:</t>
  </si>
  <si>
    <t>Less than 1 year (in Dollars)</t>
  </si>
  <si>
    <t>Less than 1 year</t>
  </si>
  <si>
    <t>2.57%</t>
  </si>
  <si>
    <t>1.59%</t>
  </si>
  <si>
    <t>1 year through less than 2 years (in Dollars)</t>
  </si>
  <si>
    <t>1 year through less than 2 years</t>
  </si>
  <si>
    <t>2.75%</t>
  </si>
  <si>
    <t>1.60%</t>
  </si>
  <si>
    <t>2 years through less than 3 years (in Dollars)</t>
  </si>
  <si>
    <t>2 years through less than 3 years</t>
  </si>
  <si>
    <t>2.27%</t>
  </si>
  <si>
    <t>2.65%</t>
  </si>
  <si>
    <t>3 years through less than 4 years (in Dollars)</t>
  </si>
  <si>
    <t>3 years through less than 4 years</t>
  </si>
  <si>
    <t>2.15%</t>
  </si>
  <si>
    <t>4 years through 5 years (in Dollars)</t>
  </si>
  <si>
    <t>4 years through 5 years</t>
  </si>
  <si>
    <t>2.92%</t>
  </si>
  <si>
    <t>Federal Home Loan Bank Advances [Member]</t>
  </si>
  <si>
    <t>Securities Sold under Agreements to Repurchase (Details) - Schedule of repurchase agreements - USD ($) $ in Thousands</t>
  </si>
  <si>
    <t>Average daily balance during the year</t>
  </si>
  <si>
    <t>Average interest rate during the year</t>
  </si>
  <si>
    <t>0.00%</t>
  </si>
  <si>
    <t>5.95%</t>
  </si>
  <si>
    <t>Maximum month-end balance during the year</t>
  </si>
  <si>
    <t>Weighted average interest rate during the year</t>
  </si>
  <si>
    <t>Subordinated Debentures (Details) - USD ($)</t>
  </si>
  <si>
    <t>Jan. 11, 2018</t>
  </si>
  <si>
    <t>Jun. 30, 2015</t>
  </si>
  <si>
    <t>Subordinated Debt from Trust [Member]</t>
  </si>
  <si>
    <t>Subordinated Debentures (Details) [Line Items]</t>
  </si>
  <si>
    <t>Value of subordinated debentures received by Trust</t>
  </si>
  <si>
    <t>Percentage Rate Added to Libor</t>
  </si>
  <si>
    <t>2.85%</t>
  </si>
  <si>
    <t>Floating interest rate on subordinated debentures</t>
  </si>
  <si>
    <t>5.37%</t>
  </si>
  <si>
    <t>Proceeds from Issuance of Debt</t>
  </si>
  <si>
    <t>Debt Instrument, Maturity Date</t>
  </si>
  <si>
    <t>Jan. 23,
		2034</t>
  </si>
  <si>
    <t>Debt Instrument, Basis Spread on Variable Rate</t>
  </si>
  <si>
    <t>3.93%</t>
  </si>
  <si>
    <t>Fixed-to-floating Rate Subordinated Notes [Member]</t>
  </si>
  <si>
    <t>2.84%</t>
  </si>
  <si>
    <t>Debt Instrument, Term</t>
  </si>
  <si>
    <t>5 years</t>
  </si>
  <si>
    <t>Feb. 1,
		2023</t>
  </si>
  <si>
    <t>Jul. 1,
		2025</t>
  </si>
  <si>
    <t>Debt Instrument, Interest Rate, Stated Percentage</t>
  </si>
  <si>
    <t>5.20%</t>
  </si>
  <si>
    <t>5.75%</t>
  </si>
  <si>
    <t>Debt Instrument, Description of Variable Rate Basis</t>
  </si>
  <si>
    <t>three month LIBOR rate plus 284 basis points</t>
  </si>
  <si>
    <t>three-month LIBOR rate plus 393 basis points</t>
  </si>
  <si>
    <t>Debt Issuance Cost</t>
  </si>
  <si>
    <t>Subordinated Debentures (Details) - Schedule of Subordinated Borrowing - USD ($) $ in Thousands</t>
  </si>
  <si>
    <t>Issuance Date</t>
  </si>
  <si>
    <t>Dec. 19,
		2003</t>
  </si>
  <si>
    <t>Securities Issued</t>
  </si>
  <si>
    <t>Liquidation Value</t>
  </si>
  <si>
    <t>$1,000 per Capital Security</t>
  </si>
  <si>
    <t>Coupon Rate</t>
  </si>
  <si>
    <t>Floating 3-month LIBOR + 285 Basis Points</t>
  </si>
  <si>
    <t>Maturity</t>
  </si>
  <si>
    <t>Redeemable by Issuer Beginning</t>
  </si>
  <si>
    <t>Jan. 23,
		2009</t>
  </si>
  <si>
    <t>Income Taxes (Narrative) (Details) - USD ($) $ in Thousands</t>
  </si>
  <si>
    <t>Net tax Benefit Expense</t>
  </si>
  <si>
    <t>Temporary surtax on allocated income</t>
  </si>
  <si>
    <t>January 1, 2018 through December 31, 2019 [Member]</t>
  </si>
  <si>
    <t>Percentage of surtax</t>
  </si>
  <si>
    <t>2.50%</t>
  </si>
  <si>
    <t>January 1, 2020 through December 31, 2021 [Member]</t>
  </si>
  <si>
    <t>1.50%</t>
  </si>
  <si>
    <t>Income Taxes (Details) - Schedule of Components of Income Tax Expense (Benefit) - USD ($) $ in Thousands</t>
  </si>
  <si>
    <t>Current:</t>
  </si>
  <si>
    <t>Federal</t>
  </si>
  <si>
    <t>State</t>
  </si>
  <si>
    <t>Deferred:</t>
  </si>
  <si>
    <t>Income Taxes (Details) - Schedule of Effective Income Tax Rate Reconciliation - USD ($) $ in Thousands</t>
  </si>
  <si>
    <t>Federal statutory rate</t>
  </si>
  <si>
    <t>21.00%</t>
  </si>
  <si>
    <t>35.00%</t>
  </si>
  <si>
    <t>Computed "expected" Federal income tax expense</t>
  </si>
  <si>
    <t>State tax, net of Federal tax benefit</t>
  </si>
  <si>
    <t>Impact of the "Act"</t>
  </si>
  <si>
    <t>Impact of "the Bill"</t>
  </si>
  <si>
    <t>Tax-exempt interest and dividends</t>
  </si>
  <si>
    <t>Tax benefits from stock based compensation</t>
  </si>
  <si>
    <t>Other, net</t>
  </si>
  <si>
    <t>Income Taxes (Details) - Schedule of Deferred Tax Assets and Liabilities - USD ($) $ in Thousands</t>
  </si>
  <si>
    <t>Deferred tax assets:</t>
  </si>
  <si>
    <t>Allowance for loan losses</t>
  </si>
  <si>
    <t>Purchase accounting</t>
  </si>
  <si>
    <t>Pension actuarial losses</t>
  </si>
  <si>
    <t>New Jersey net operating loss</t>
  </si>
  <si>
    <t>Deferred compensation</t>
  </si>
  <si>
    <t>Unrealized losses on securities and swaps</t>
  </si>
  <si>
    <t>Deferred loan costs, net of fees</t>
  </si>
  <si>
    <t>Accrued rent</t>
  </si>
  <si>
    <t>Capital lease</t>
  </si>
  <si>
    <t>Nonaccrual interest</t>
  </si>
  <si>
    <t>Other</t>
  </si>
  <si>
    <t>Total deferred tax assets</t>
  </si>
  <si>
    <t>Deferred tax liabilities:</t>
  </si>
  <si>
    <t>Employee benefit plans</t>
  </si>
  <si>
    <t>Depreciation</t>
  </si>
  <si>
    <t>Prepaid expenses</t>
  </si>
  <si>
    <t>Market discount accretion</t>
  </si>
  <si>
    <t>Unrealized gains on securities and swaps</t>
  </si>
  <si>
    <t>Total deferred tax liabilities</t>
  </si>
  <si>
    <t>Net deferred tax assets</t>
  </si>
  <si>
    <t>Offsetting Assets and Liabilities (Details) - Interest Rate Swap [Member] - USD ($) $ in Thousands</t>
  </si>
  <si>
    <t>Gross Amounts Recognized, Assets</t>
  </si>
  <si>
    <t>Gross Amounts Offset in the Statement of Financial Position</t>
  </si>
  <si>
    <t>Net Amounts of Assets Presented in the Statement of Financial Position, Assets</t>
  </si>
  <si>
    <t>Financial Instruments Recognized, Assets</t>
  </si>
  <si>
    <t>Cash or Financial Instrument Collateral, Assets</t>
  </si>
  <si>
    <t>Net Amount, Assets</t>
  </si>
  <si>
    <t>Commitments, Contingencies and Concentrations of Credit Risk (Details) - Summary of Financial Instruments - USD ($) $ in Thousands</t>
  </si>
  <si>
    <t>Supply Commitment [Line Items]</t>
  </si>
  <si>
    <t>Off-balance sheet commitements</t>
  </si>
  <si>
    <t>Commercial Portfolio Segment [Member] | Supply Commitment [Member]</t>
  </si>
  <si>
    <t>Home Equity Line of Credit [Member]</t>
  </si>
  <si>
    <t>Commercial Real Estate Portfolio Segment [Member] | Supply Commitment [Member]</t>
  </si>
  <si>
    <t>Standby Letters of Credit [Member]</t>
  </si>
  <si>
    <t>Overdraft Protection Lines [Member]</t>
  </si>
  <si>
    <t>Transactions with Executive Officers, Directors and Principal Stockholders (Details) - USD ($) $ in Thousands</t>
  </si>
  <si>
    <t>Proceeds from Other Deposits</t>
  </si>
  <si>
    <t>Transactions with Executive Officers, Directors and Principal Stockholders (Loans) (Details) - USD ($) $ in Thousands</t>
  </si>
  <si>
    <t>New loans</t>
  </si>
  <si>
    <t>Repayments</t>
  </si>
  <si>
    <t>Stockholders' Equity and Regulatory Requirements (Details)</t>
  </si>
  <si>
    <t>Jan. 31, 2019</t>
  </si>
  <si>
    <t>Tier One Risk Based Capital Required for Capital Adequacy to Risk Weighted Assets</t>
  </si>
  <si>
    <t>1.99%</t>
  </si>
  <si>
    <t>Total Risk Based Capital Ratio</t>
  </si>
  <si>
    <t>2.88%</t>
  </si>
  <si>
    <t>Subsequent Event [Member]</t>
  </si>
  <si>
    <t>Capital conservation buffer percentage rate</t>
  </si>
  <si>
    <t>Stockholders' Equity and Regulatory Requirements (Details) - Schedule of Compliance with Regulatory Capital Requirements - USD ($) $ in Thousands</t>
  </si>
  <si>
    <t>Parent Company [Member]</t>
  </si>
  <si>
    <t>Tier One Leverage Capital</t>
  </si>
  <si>
    <t>Tier One Leverage Capital to Average Assets</t>
  </si>
  <si>
    <t>9.34%</t>
  </si>
  <si>
    <t>8.92%</t>
  </si>
  <si>
    <t>Tier One Leverage Capital Required for Capital Adequacy</t>
  </si>
  <si>
    <t>Tier One Leverage Capital Required for Capital Adequacy to Average Assets</t>
  </si>
  <si>
    <t>4.00%</t>
  </si>
  <si>
    <t>Tier One Leverage Capital Required to be Well Capitalized</t>
  </si>
  <si>
    <t>Tier One Leverage Capital Required to be Well Capitalized to Average Assets</t>
  </si>
  <si>
    <t>CET One Risk Based Capital</t>
  </si>
  <si>
    <t>CET One Risk Based Capital to Risk Weighted Assets</t>
  </si>
  <si>
    <t>9.75%</t>
  </si>
  <si>
    <t>9.15%</t>
  </si>
  <si>
    <t>CET One Risk Based Capital Required for Capital Adequacy</t>
  </si>
  <si>
    <t>CET One Risk Based Capital Required for Capital Adequacy to Risk Weighted Assets</t>
  </si>
  <si>
    <t>4.50%</t>
  </si>
  <si>
    <t>CET One Risk Based Capital Required to be Well Capitalized</t>
  </si>
  <si>
    <t>CET One Risk Based Capital Required to be Well Capitalized to Risk Weighted Assets</t>
  </si>
  <si>
    <t>Tier One Risk Based Capital</t>
  </si>
  <si>
    <t>Tier One Risk Based Capital to Risk Weighted Assets</t>
  </si>
  <si>
    <t>9.86%</t>
  </si>
  <si>
    <t>9.26%</t>
  </si>
  <si>
    <t>Tier One Risk Based Capital Required for Capital Adequacy</t>
  </si>
  <si>
    <t>6.00%</t>
  </si>
  <si>
    <t>Tier One Risk Based Capital Required to be Well Capitalized</t>
  </si>
  <si>
    <t>Tier One Risk Based Capital Required to be Well Capitalized to Risk Weighted Assets</t>
  </si>
  <si>
    <t>Capital</t>
  </si>
  <si>
    <t>Capital to Risk Weighted Assets</t>
  </si>
  <si>
    <t>13.15%</t>
  </si>
  <si>
    <t>11.04%</t>
  </si>
  <si>
    <t>Capital Required for Capital Adequacy</t>
  </si>
  <si>
    <t>Capital Required for Capital Adequacy to Risk Weighted Assets</t>
  </si>
  <si>
    <t>8.00%</t>
  </si>
  <si>
    <t>Capital Required to be Well Capitalized</t>
  </si>
  <si>
    <t>Capital Required to be Well Capitalized to Risk Weighted Assets</t>
  </si>
  <si>
    <t>Union Center National Bank [Member]</t>
  </si>
  <si>
    <t>10.78%</t>
  </si>
  <si>
    <t>9.84%</t>
  </si>
  <si>
    <t>5.00%</t>
  </si>
  <si>
    <t>11.37%</t>
  </si>
  <si>
    <t>10.21%</t>
  </si>
  <si>
    <t>6.50%</t>
  </si>
  <si>
    <t>12.75%</t>
  </si>
  <si>
    <t>10.90%</t>
  </si>
  <si>
    <t>10.00%</t>
  </si>
  <si>
    <t>Comprehensive Income (Details) $ in Thousands</t>
  </si>
  <si>
    <t>Comprehensive Income Loss Abstract</t>
  </si>
  <si>
    <t>Increase in retained earnings</t>
  </si>
  <si>
    <t>Cumulative-effect adjustment to balance sheet</t>
  </si>
  <si>
    <t>Comprehensive Income (Details) - Comprehensive Income (Loss) - USD ($) $ in Thousands</t>
  </si>
  <si>
    <t>Reclassification Adjustment out of Accumulated Other Comprehensive Income [Line Items]</t>
  </si>
  <si>
    <t>Sale of investment securities available-for-sale Net gains on sale investment securities</t>
  </si>
  <si>
    <t>Sale of investment securities available-for-sale Income tax expense</t>
  </si>
  <si>
    <t>Total reclassification</t>
  </si>
  <si>
    <t>Reclassification out of Accumulated Other Comprehensive Income [Member]</t>
  </si>
  <si>
    <t>Sale of investment securities available-for-sale</t>
  </si>
  <si>
    <t>Amortization of unrealized holding (losses) gains on securities transferred from available-for-sale to held-to-maturity Interest income</t>
  </si>
  <si>
    <t>Amortization of unrealized holding (losses) gains on securities transferred from available-for-sale to held-to-maturity Income tax benefit</t>
  </si>
  <si>
    <t>Amortization of unrealized holding (losses) gains on securities transferred from available-for-sale to held-to-maturity</t>
  </si>
  <si>
    <t>Amortization of pension plan net actuarial losses Salaries and employee benefits</t>
  </si>
  <si>
    <t>Amortization of pension plan net actuarial losses Income tax benefit</t>
  </si>
  <si>
    <t>Amortization of pension plan net actuarial losses</t>
  </si>
  <si>
    <t>Comprehensive Income (Details) - Schedule of Accumulated Other Comprehensive Income (Loss) - USD ($) $ in Thousands</t>
  </si>
  <si>
    <t>Investment securities available-for-sale, net of tax</t>
  </si>
  <si>
    <t>Cash flow hedge, net of tax</t>
  </si>
  <si>
    <t>Defined benefit pension and post-retirement plans, net of tax</t>
  </si>
  <si>
    <t>Total accumulated other comprehensive loss</t>
  </si>
  <si>
    <t>Pension and Other Benefits (Details) - USD ($) $ in Thousands</t>
  </si>
  <si>
    <t>General Discussion of Pension and Other Postretirement Benefits</t>
  </si>
  <si>
    <t>The Company maintains a frozen noncontributory pension plan covering employees of the Company prior to the Merger.  The benefits are based on years of service and the employee's compensation over the prior five-year period. The plan's benefits are payable in the form of a ten year certain and life annuity. The plan is intended to be a tax-qualified defined benefit plan under Section 401(a) of the Internal Revenue Code. Payments may be made under the Pension Plan once attaining the normal retirement age of 65 and are generally equal to 44% of a participant's highest average compensation over a 5-year period.</t>
  </si>
  <si>
    <t>Defined Benefit Plan, Effect of Settlements and Curtailments on Accumulated Benefit Obligation</t>
  </si>
  <si>
    <t>Other Comprehensive Income (Loss), Pension and Other Postretirement Benefit Plans, Net Unamortized Gain (Loss) Arising During Period, Net of Tax</t>
  </si>
  <si>
    <t>Defined Benefit Plan, Contributions by Employer</t>
  </si>
  <si>
    <t>Defined Benefit Plan, Description of Plan Amendment</t>
  </si>
  <si>
    <t>Beginning with the 2014 Plan Year, the Plan was amended to provide for a match of 50% of elective contributions, up 6% of an employee’s contribution. In 2018, the plan was amended to provide for 100% matching of employee contributions up to 5%</t>
  </si>
  <si>
    <t>Pension and Other Benefits (Details) - Schedule of Changes in Projected Benefit Obligations - USD ($) $ in Thousands</t>
  </si>
  <si>
    <t>Change in Benefit Obligation:</t>
  </si>
  <si>
    <t>Projected benefit obligation at beginning of year</t>
  </si>
  <si>
    <t>Interest cost</t>
  </si>
  <si>
    <t>Actuarial (gain) loss</t>
  </si>
  <si>
    <t>Benefits paid</t>
  </si>
  <si>
    <t>Projected benefit obligation at end of year</t>
  </si>
  <si>
    <t>Change in Plan Assets:</t>
  </si>
  <si>
    <t>Fair value of plan assets at beginning year</t>
  </si>
  <si>
    <t>Actual return on plan assets</t>
  </si>
  <si>
    <t>Employer contributions</t>
  </si>
  <si>
    <t>Fair value of plan assets at end of year</t>
  </si>
  <si>
    <t>Funded status</t>
  </si>
  <si>
    <t>Pension and Other Benefits (Details) - Component of Accumulated Other Comprehensive Loss have not been Recognized - USD ($) $ in Thousands</t>
  </si>
  <si>
    <t>Net actuarial loss recognized in accumulated other comprehensive income</t>
  </si>
  <si>
    <t>Pension and Other Benefits (Details) - Schedule of Net Periodic Pension Expense - USD ($) $ in Thousands</t>
  </si>
  <si>
    <t>Expected return on plan assets</t>
  </si>
  <si>
    <t>Net amortization</t>
  </si>
  <si>
    <t>Total net periodic pension expense</t>
  </si>
  <si>
    <t>Total gain recognized in other comprehensive income</t>
  </si>
  <si>
    <t>Total recognized in net periodic expense and other comprehensive income (before tax)</t>
  </si>
  <si>
    <t>Pension and Other Benefits (Details) - Schedule of Retrospective Application to Consolidated Statement of Condition - USD ($) $ in Thousands</t>
  </si>
  <si>
    <t>As previously reported [Member]</t>
  </si>
  <si>
    <t>As reported under the new guidance [Member]</t>
  </si>
  <si>
    <t>Pension and Other Benefits (Details) - Schedule of Benefit Obligations in Excess of Fair Value of Plan Assets</t>
  </si>
  <si>
    <t>Discount rate</t>
  </si>
  <si>
    <t>4.05%</t>
  </si>
  <si>
    <t>3.41%</t>
  </si>
  <si>
    <t>3.88%</t>
  </si>
  <si>
    <t>Expected long-term return on plan assets</t>
  </si>
  <si>
    <t>5.50%</t>
  </si>
  <si>
    <t>Rate of compensation increase</t>
  </si>
  <si>
    <t>Pension and Other Benefits (Details) - Schedule of Allocation of Plan Assets</t>
  </si>
  <si>
    <t>Target Allocation</t>
  </si>
  <si>
    <t>100.00%</t>
  </si>
  <si>
    <t>% of Plan Assets</t>
  </si>
  <si>
    <t>Weighted Average Expected Long-Term Rate of Return</t>
  </si>
  <si>
    <t>Domestic Equity Securities [Member]</t>
  </si>
  <si>
    <t>53.00%</t>
  </si>
  <si>
    <t>41.00%</t>
  </si>
  <si>
    <t>3.40%</t>
  </si>
  <si>
    <t>International Equity Securities [Member]</t>
  </si>
  <si>
    <t>7.00%</t>
  </si>
  <si>
    <t>0.70%</t>
  </si>
  <si>
    <t>Debt And Fixed Income Securities [Member]</t>
  </si>
  <si>
    <t>36.00%</t>
  </si>
  <si>
    <t>49.00%</t>
  </si>
  <si>
    <t>1.20%</t>
  </si>
  <si>
    <t>Cash And Other Alternative Investments [Member]</t>
  </si>
  <si>
    <t>2.00%</t>
  </si>
  <si>
    <t>0.20%</t>
  </si>
  <si>
    <t>Pension and Other Benefits (Details) - Schedule of Changes in Fair Value of Plan Assets - USD ($) $ in Thousands</t>
  </si>
  <si>
    <t>Defined Benefit Plan Disclosure [Line Items]</t>
  </si>
  <si>
    <t>Fair Value of Pension Plan Assets</t>
  </si>
  <si>
    <t>Fair Value, Inputs, Level 3 [Member]</t>
  </si>
  <si>
    <t>Fair Value, Inputs, Level 2 [Member]</t>
  </si>
  <si>
    <t>Fair Value, Inputs, Level 1 [Member]</t>
  </si>
  <si>
    <t>Real Estate Fund [Member]</t>
  </si>
  <si>
    <t>Real Estate Fund [Member] | Fair Value, Inputs, Level 3 [Member]</t>
  </si>
  <si>
    <t>Real Estate Fund [Member] | Fair Value, Inputs, Level 2 [Member]</t>
  </si>
  <si>
    <t>Real Estate Fund [Member] | Fair Value, Inputs, Level 1 [Member]</t>
  </si>
  <si>
    <t>Debt And Fixed Income Securities [Member] | Fair Value, Inputs, Level 3 [Member]</t>
  </si>
  <si>
    <t>Debt And Fixed Income Securities [Member] | Fair Value, Inputs, Level 2 [Member]</t>
  </si>
  <si>
    <t>Debt And Fixed Income Securities [Member] | Fair Value, Inputs, Level 1 [Member]</t>
  </si>
  <si>
    <t>International Companies [Member]</t>
  </si>
  <si>
    <t>International Companies [Member] | Fair Value, Inputs, Level 3 [Member]</t>
  </si>
  <si>
    <t>International Companies [Member] | Fair Value, Inputs, Level 2 [Member]</t>
  </si>
  <si>
    <t>International Companies [Member] | Fair Value, Inputs, Level 1 [Member]</t>
  </si>
  <si>
    <t>Us Companies [Member]</t>
  </si>
  <si>
    <t>Us Companies [Member] | Fair Value, Inputs, Level 3 [Member]</t>
  </si>
  <si>
    <t>Us Companies [Member] | Fair Value, Inputs, Level 2 [Member]</t>
  </si>
  <si>
    <t>Us Companies [Member] | Fair Value, Inputs, Level 1 [Member]</t>
  </si>
  <si>
    <t>Cash [Member]</t>
  </si>
  <si>
    <t>Cash [Member] | Fair Value, Inputs, Level 3 [Member]</t>
  </si>
  <si>
    <t>Cash [Member] | Fair Value, Inputs, Level 2 [Member]</t>
  </si>
  <si>
    <t>Cash [Member] | Fair Value, Inputs, Level 1 [Member]</t>
  </si>
  <si>
    <t>Commodity funds [Member]</t>
  </si>
  <si>
    <t>Commodity funds [Member] | Fair Value, Inputs, Level 3 [Member]</t>
  </si>
  <si>
    <t>Commodity funds [Member] | Fair Value, Inputs, Level 2 [Member]</t>
  </si>
  <si>
    <t>Commodity funds [Member] | Fair Value, Inputs, Level 1 [Member]</t>
  </si>
  <si>
    <t>Pension and Other Benefits (Details) - Estimated Future Benefit Payments $ in Thousands</t>
  </si>
  <si>
    <t>2024-2028</t>
  </si>
  <si>
    <t>Stock Based Compensation (Details) - USD ($) $ in Thousands</t>
  </si>
  <si>
    <t>Share-based Compensation Arrangement by Share-based Payment Award, Award Vesting Period</t>
  </si>
  <si>
    <t>Share-based Compensation Arrangement by Share-based Payment Award, Options, Grants in Period, Gross (in Shares)</t>
  </si>
  <si>
    <t>Share-based Compensation Arrangement by Share-based Payment Award, Options, Outstanding, Number</t>
  </si>
  <si>
    <t>Share-based Compensation Arrangement by Share-based Payment Award, Compensation Cost (in Dollars)</t>
  </si>
  <si>
    <t>Number of shares to tax obligations</t>
  </si>
  <si>
    <t>Compensation income tax expense</t>
  </si>
  <si>
    <t>Equity Compensation Plan [Member]</t>
  </si>
  <si>
    <t>Share-based Compensation Arrangement by Share-based Payment Award, Number of Shares Available for Grant (in Shares)</t>
  </si>
  <si>
    <t>Restricted Stock [Member]</t>
  </si>
  <si>
    <t>Unrecognized compensation cost related to nonvested shares</t>
  </si>
  <si>
    <t>Weighted average period related to compesation cost</t>
  </si>
  <si>
    <t>9 months 18 days</t>
  </si>
  <si>
    <t>Performance Shares [Member]</t>
  </si>
  <si>
    <t>1 year 6 months</t>
  </si>
  <si>
    <t>Performance unit shares to satisfy tax obligation created from vesting</t>
  </si>
  <si>
    <t>Non-vested restricted stock units [Member]</t>
  </si>
  <si>
    <t>Weighted-average period</t>
  </si>
  <si>
    <t>2 years</t>
  </si>
  <si>
    <t>Stock Based Compensation (Details) - Disclosure of Share-based Compensation Arrangements by Share-based Payment Award - USD ($) $ / shares in Units, $ in Thousands</t>
  </si>
  <si>
    <t>Outstanding Beginning Balance</t>
  </si>
  <si>
    <t>Granted</t>
  </si>
  <si>
    <t>Exercised</t>
  </si>
  <si>
    <t>Forfeited/cancelled/expired</t>
  </si>
  <si>
    <t>Outstanding Ending Balance</t>
  </si>
  <si>
    <t>Exercisable Ending Balance</t>
  </si>
  <si>
    <t>Outstanding Beginning Balance, Weighted-Average Exercise Price</t>
  </si>
  <si>
    <t>Exercised, Weighted-Average Exercise Price</t>
  </si>
  <si>
    <t>Forfeited/cancelled/expired, Weighted-Average Exercise Price</t>
  </si>
  <si>
    <t>Outstanding Ending Balance, Weighted-Average Exercise Price</t>
  </si>
  <si>
    <t>Exercisable Ending Balance, Weighted-Average Exercise Price</t>
  </si>
  <si>
    <t>Outstanding Ending Balance - Weighted average remaining contractual term (years)</t>
  </si>
  <si>
    <t>2 years 9 months 18 days</t>
  </si>
  <si>
    <t>Exercisable Ending Balance - Weighted average remaining contractual term (years)</t>
  </si>
  <si>
    <t>Outstanding Ending Balance - Aggregate intrinsic value</t>
  </si>
  <si>
    <t>Exercisable Ending Balance - Aggregate intrinsic value</t>
  </si>
  <si>
    <t>Stock Based Compensation (Details) - Schedule of Share-based Payment Award, Nonvested Shares</t>
  </si>
  <si>
    <t>Dec. 31, 2018$ / sharesshares</t>
  </si>
  <si>
    <t>Nonvested [Member]</t>
  </si>
  <si>
    <t>Nonvested at December 31, 2017</t>
  </si>
  <si>
    <t>Vested</t>
  </si>
  <si>
    <t>Nonvested at December 31, 2018</t>
  </si>
  <si>
    <t>Outstanding, beginning balance | $ / shares</t>
  </si>
  <si>
    <t>Granted | $ / shares</t>
  </si>
  <si>
    <t>Vested | $ / shares</t>
  </si>
  <si>
    <t>Forfeited/cancelled/expired | $ / shares</t>
  </si>
  <si>
    <t>Outstanding, ending balance | $ / shares</t>
  </si>
  <si>
    <t>Stock Based Compensation (Details) - Schedule of Share-based Payment Award, Unearned Shares</t>
  </si>
  <si>
    <t>Awarded</t>
  </si>
  <si>
    <t>Performance Unit Awards [Member]</t>
  </si>
  <si>
    <t>Change in Estimate</t>
  </si>
  <si>
    <t>Awarded | $ / shares</t>
  </si>
  <si>
    <t>Performance Unit Awards [Member] | Maximum [Member]</t>
  </si>
  <si>
    <t>Unearned Restricted Stock Units [Member]</t>
  </si>
  <si>
    <t>Forfeited</t>
  </si>
  <si>
    <t>Forfeited | $ / shares</t>
  </si>
  <si>
    <t>Dividends and Other Restrictions (Details) $ in Millions</t>
  </si>
  <si>
    <t>Available for payment of dividends</t>
  </si>
  <si>
    <t>Derivatives (Details) - USD ($)</t>
  </si>
  <si>
    <t>Apr. 13, 2017</t>
  </si>
  <si>
    <t>Aug. 24, 2015</t>
  </si>
  <si>
    <t>Dec. 30, 2014</t>
  </si>
  <si>
    <t>Notional Amount of Interest Rate Cash Flow Hedge Derivatives</t>
  </si>
  <si>
    <t>Interest expense on derivatives</t>
  </si>
  <si>
    <t>Derivatives (Details) - Summary of interest rate swap designated as a cash flow hedges - USD ($) $ in Thousands</t>
  </si>
  <si>
    <t>Summary of interest rate swap designated as a cash flow hedges [Abstract]</t>
  </si>
  <si>
    <t>Notional amount</t>
  </si>
  <si>
    <t>Weighted average pay rates</t>
  </si>
  <si>
    <t>1.70%</t>
  </si>
  <si>
    <t>1.66%</t>
  </si>
  <si>
    <t>Weighted average receive rates</t>
  </si>
  <si>
    <t>2.19%</t>
  </si>
  <si>
    <t>1.23%</t>
  </si>
  <si>
    <t>Weighted average maturity</t>
  </si>
  <si>
    <t>2 years 4 months 24 days</t>
  </si>
  <si>
    <t>Fair value</t>
  </si>
  <si>
    <t>Derivatives (Details) - Summary of net gains (losses) recorded in accumulated other comprehensive income - Interest Rate Contract [Member] - USD ($) $ in Thousands</t>
  </si>
  <si>
    <t>Derivatives (Details) - Summary of net gains (losses) recorded in accumulated other comprehensive income and statements of income relating to cash flow derivative instruments [Line Items]</t>
  </si>
  <si>
    <t>Amount of gain (loss) recognized in OCI (Effective Portion)</t>
  </si>
  <si>
    <t>Amount of gain (loss) reclassified from OCI to interest income</t>
  </si>
  <si>
    <t>Amount of gain (loss) recognized in other Noninterest income (Ineffective Portion)</t>
  </si>
  <si>
    <t>Derivatives (Details) - Summary of cash flow hedges included in the consolidated balance sheets - USD ($) $ in Thousands</t>
  </si>
  <si>
    <t>Included in other asset/(liabilities):</t>
  </si>
  <si>
    <t>Interest rate swap related to FHLB Advances, Fair Value</t>
  </si>
  <si>
    <t>Interest Rate Swap [Member]</t>
  </si>
  <si>
    <t>Interest rate swap related to FHLB Advances, Notional Amount</t>
  </si>
  <si>
    <t>Fair Value Measurements and Fair Value of Financial Instruments (Details) - USD ($) $ in Thousands</t>
  </si>
  <si>
    <t>Impaired Financing Receivable, with Related Allowance, Recorded Investment</t>
  </si>
  <si>
    <t>Impaired Financing Receivable, Related Allowance</t>
  </si>
  <si>
    <t>Impaired Loans [Member]</t>
  </si>
  <si>
    <t>Fair Value Measurements and Fair Value of Financial Instruments (Details) - Schedule of Fair Value on a recurring basis - USD ($) $ in Thousands</t>
  </si>
  <si>
    <t>Available-for-sale:</t>
  </si>
  <si>
    <t>Investment securities: Available-for-sale, Fair Value</t>
  </si>
  <si>
    <t>Assets: Available-for-sale, Fair Value</t>
  </si>
  <si>
    <t>Fair Value, Inputs, Level 1 [Member] | Federal Agency Obligations [Member]</t>
  </si>
  <si>
    <t>Fair Value, Inputs, Level 1 [Member] | Residential Mortgage Backed Securities [Member]</t>
  </si>
  <si>
    <t>Fair Value, Inputs, Level 1 [Member] | Commercial Mortgage Backed Securities [Member]</t>
  </si>
  <si>
    <t>Fair Value, Inputs, Level 1 [Member] | US States and Political Subdivisions Debt Securities [Member]</t>
  </si>
  <si>
    <t>Fair Value, Inputs, Level 1 [Member] | Corporate Bonds And Notes [Member]</t>
  </si>
  <si>
    <t>Fair Value, Inputs, Level 1 [Member] | Asset-backed Securities [Member]</t>
  </si>
  <si>
    <t>Fair Value, Inputs, Level 1 [Member] | Certificate Of Deposit [Member]</t>
  </si>
  <si>
    <t>Fair Value, Inputs, Level 1 [Member] | Equity Securities [Member]</t>
  </si>
  <si>
    <t>Fair Value, Inputs, Level 1 [Member] | Other Securities [Member]</t>
  </si>
  <si>
    <t>Fair Value, Inputs, Level 1 [Member] | Trust Preferred Securities [Member]</t>
  </si>
  <si>
    <t>Fair Value, Inputs, Level 2 [Member] | Federal Agency Obligations [Member]</t>
  </si>
  <si>
    <t>Fair Value, Inputs, Level 2 [Member] | Residential Mortgage Backed Securities [Member]</t>
  </si>
  <si>
    <t>Fair Value, Inputs, Level 2 [Member] | Commercial Mortgage Backed Securities [Member]</t>
  </si>
  <si>
    <t>Fair Value, Inputs, Level 2 [Member] | US States and Political Subdivisions Debt Securities [Member]</t>
  </si>
  <si>
    <t>Fair Value, Inputs, Level 2 [Member] | Corporate Bonds And Notes [Member]</t>
  </si>
  <si>
    <t>Fair Value, Inputs, Level 2 [Member] | Asset-backed Securities [Member]</t>
  </si>
  <si>
    <t>Fair Value, Inputs, Level 2 [Member] | Certificate Of Deposit [Member]</t>
  </si>
  <si>
    <t>Fair Value, Inputs, Level 2 [Member] | Equity Securities [Member]</t>
  </si>
  <si>
    <t>Fair Value, Inputs, Level 2 [Member] | Other Securities [Member]</t>
  </si>
  <si>
    <t>Fair Value, Inputs, Level 2 [Member] | Trust Preferred Securities [Member]</t>
  </si>
  <si>
    <t>Fair Value, Inputs, Level 3 [Member] | Federal Agency Obligations [Member]</t>
  </si>
  <si>
    <t>Fair Value, Inputs, Level 3 [Member] | Residential Mortgage Backed Securities [Member]</t>
  </si>
  <si>
    <t>Fair Value, Inputs, Level 3 [Member] | Commercial Mortgage Backed Securities [Member]</t>
  </si>
  <si>
    <t>Fair Value, Inputs, Level 3 [Member] | US States and Political Subdivisions Debt Securities [Member]</t>
  </si>
  <si>
    <t>Fair Value, Inputs, Level 3 [Member] | Corporate Bonds And Notes [Member]</t>
  </si>
  <si>
    <t>Fair Value, Inputs, Level 3 [Member] | Asset-backed Securities [Member]</t>
  </si>
  <si>
    <t>Fair Value, Inputs, Level 3 [Member] | Certificate Of Deposit [Member]</t>
  </si>
  <si>
    <t>Fair Value, Inputs, Level 3 [Member] | Equity Securities [Member]</t>
  </si>
  <si>
    <t>Fair Value, Inputs, Level 3 [Member] | Other Securities [Member]</t>
  </si>
  <si>
    <t>Fair Value, Inputs, Level 3 [Member] | Trust Preferred Securities [Member]</t>
  </si>
  <si>
    <t>Fair Value Measurements and Fair Value of Financial Instruments (Details) - Schedule of Assets at Fair Value on Non-Recurring - Impaired Loans [Member] - USD ($) $ in Thousands</t>
  </si>
  <si>
    <t>Commercial Real Estate [Member]</t>
  </si>
  <si>
    <t>Assets Measured at Fair Value on a Non-Recurring Basis:</t>
  </si>
  <si>
    <t>Assets measured at fair value on a nonrecurring basis</t>
  </si>
  <si>
    <t>Commercial Real Estate [Member] | Fair Value, Inputs, Level 1 [Member]</t>
  </si>
  <si>
    <t>Commercial Real Estate [Member] | Fair Value, Inputs, Level 2 [Member]</t>
  </si>
  <si>
    <t>Commercial Real Estate [Member] | Fair Value, Inputs, Level 3 [Member]</t>
  </si>
  <si>
    <t>Residential [Member]</t>
  </si>
  <si>
    <t>Residential [Member] | Fair Value, Inputs, Level 1 [Member]</t>
  </si>
  <si>
    <t>Residential [Member] | Fair Value, Inputs, Level 2 [Member]</t>
  </si>
  <si>
    <t>Residential [Member] | Fair Value, Inputs, Level 3 [Member]</t>
  </si>
  <si>
    <t>Fair Value Measurements and Fair Value of Financial Instruments (Details) - Schedule of fair value recurring basis - Municipal Securities [Member] - USD ($) $ in Thousands</t>
  </si>
  <si>
    <t>Balance of recurring Level 3 assets at January 1</t>
  </si>
  <si>
    <t>Principal paydowns</t>
  </si>
  <si>
    <t>Balance of recurring Level 3 assets At December 31</t>
  </si>
  <si>
    <t>Fair Value Measurements and Fair Value of Financial Instruments (Details) - Schedule of fair value no recurring item basis - Municipal Securities [Member] - USD ($) $ in Thousands</t>
  </si>
  <si>
    <t>Valuation Techniques</t>
  </si>
  <si>
    <t>Discounted Cash Flows</t>
  </si>
  <si>
    <t>Unobservable Input</t>
  </si>
  <si>
    <t>Discount Rate</t>
  </si>
  <si>
    <t>Range</t>
  </si>
  <si>
    <t>2.90%</t>
  </si>
  <si>
    <t>Fair Value Measurements and Fair Value of Financial Instruments (Details) - Schedule of Fair Value on a non-recurring basis - Impaired Loans [Member] - USD ($) $ in Thousands</t>
  </si>
  <si>
    <t>Fair Value Measurements and Fair Value of Financial Instruments (Details) - Fair value, assets and liabilities measured on nonrecurring basis, valuation techniques [Line Items]</t>
  </si>
  <si>
    <t>Valuation Technique</t>
  </si>
  <si>
    <t>Appraisals of collateral value</t>
  </si>
  <si>
    <t>Unobservable Inputs</t>
  </si>
  <si>
    <t>Comparable sales</t>
  </si>
  <si>
    <t>Residential [Member] | Appraisals of collateral value [Member]</t>
  </si>
  <si>
    <t>Capitalization rate</t>
  </si>
  <si>
    <t>(5.00%)</t>
  </si>
  <si>
    <t>Residential [Member] | Appraisals of collateral value [Member] | Minimum [Member]</t>
  </si>
  <si>
    <t>Residential [Member] | Appraisals of collateral value [Member] | Maximum [Member]</t>
  </si>
  <si>
    <t>Commercial Real Estate [Member] | Appraisals of collateral value [Member]</t>
  </si>
  <si>
    <t>(8.00%)</t>
  </si>
  <si>
    <t>Commercial Real Estate [Member] | Appraisals of collateral value [Member] | Minimum [Member]</t>
  </si>
  <si>
    <t>Commercial Real Estate [Member] | Appraisals of collateral value [Member] | Maximum [Member]</t>
  </si>
  <si>
    <t>9.00%</t>
  </si>
  <si>
    <t>Fair Value Measurements and Fair Value of Financial Instruments (Details) - Schedule of fair value hierarchy - USD ($) $ in Thousands</t>
  </si>
  <si>
    <t>Financial assets</t>
  </si>
  <si>
    <t>Cash and due from banks, Carrying Amount</t>
  </si>
  <si>
    <t>Cash and due from banks, Fair Value</t>
  </si>
  <si>
    <t>Investment securities available-for-sale, Carrying Amount</t>
  </si>
  <si>
    <t>Restricted investment in bank stocks, Carrying Amount</t>
  </si>
  <si>
    <t>Restricted investment in bank stocks, Fair Value</t>
  </si>
  <si>
    <t>Equity securities, Carrying Amount</t>
  </si>
  <si>
    <t>Equity securities, Fair Value</t>
  </si>
  <si>
    <t>Loans held-for-sale, Carrying Amount</t>
  </si>
  <si>
    <t>Loans held-for-sale, Fair Value</t>
  </si>
  <si>
    <t>Net loans, Carrying Amount</t>
  </si>
  <si>
    <t>Net loans, Fair Value</t>
  </si>
  <si>
    <t>Derivatives, Carrying Amount</t>
  </si>
  <si>
    <t>Derivatives, Fair Value</t>
  </si>
  <si>
    <t>Accrued interest receivable, Carrying Amount</t>
  </si>
  <si>
    <t>Accrued interest receivable, Fair Value</t>
  </si>
  <si>
    <t>Financial liabilities</t>
  </si>
  <si>
    <t>Noninterest-bearing deposits, Carrying Amount</t>
  </si>
  <si>
    <t>Noninterest-bearing deposits, Fair Value</t>
  </si>
  <si>
    <t>Interest-bearing deposits, Carrying Amount</t>
  </si>
  <si>
    <t>Interest-bearing deposits, Fair Value</t>
  </si>
  <si>
    <t>Borrowings, Carrying Amount</t>
  </si>
  <si>
    <t>Borrowings, Fair Value</t>
  </si>
  <si>
    <t>Subordinated debentures, Carrying Amount</t>
  </si>
  <si>
    <t>Subordinated debentures, Fair Value</t>
  </si>
  <si>
    <t>Accrued interest payable, Carrying Amount</t>
  </si>
  <si>
    <t>Accrued interest payable, Fair Value</t>
  </si>
  <si>
    <t>Parent Corporation Only Financial Statements (Details) - Condensed Statements of Condition - USD ($) $ in Thousands</t>
  </si>
  <si>
    <t>LIABILITIES AND STOCKHOLDERS' EQUITY</t>
  </si>
  <si>
    <t>Stockholders' equity</t>
  </si>
  <si>
    <t>Investment in subsidiaries</t>
  </si>
  <si>
    <t>Receivable due from subsidiaries</t>
  </si>
  <si>
    <t>Other liabilities</t>
  </si>
  <si>
    <t>Beginning January 1, 2018, equity securities were reclassified out of investment securities available-for-sale in conjunction with ASU 2016-01.</t>
  </si>
  <si>
    <t>Parent Corporation Only Financial Statements (Details) - Condensed Statements of Income - USD ($) $ in Thousands</t>
  </si>
  <si>
    <t>Income:</t>
  </si>
  <si>
    <t>Dividend income from subsidiaries</t>
  </si>
  <si>
    <t>Other income</t>
  </si>
  <si>
    <t>Net Income</t>
  </si>
  <si>
    <t>Total Income</t>
  </si>
  <si>
    <t>Expenses</t>
  </si>
  <si>
    <t>Income before equity in undistributed earnings of subsidiaries</t>
  </si>
  <si>
    <t>Equity in undistributed earnings of subsidiaries</t>
  </si>
  <si>
    <t>Parent Corporation Only Financial Statements (Details) - Condensed Statements of Cash Flows - USD ($) $ in Thousands</t>
  </si>
  <si>
    <t>Cash flows from operating activities:</t>
  </si>
  <si>
    <t>Adjustments to reconcile net income to net cash provided by operating activities:</t>
  </si>
  <si>
    <t>Loss on equity securities, net</t>
  </si>
  <si>
    <t>(Increase) decrease in other assets</t>
  </si>
  <si>
    <t>Increase (decrease) in other liabilities</t>
  </si>
  <si>
    <t>Cash flows from investing activities:</t>
  </si>
  <si>
    <t>Cash flows from financing activities:</t>
  </si>
  <si>
    <t>Cash dividends on common stock</t>
  </si>
  <si>
    <t>Cash dividends on preferred stock</t>
  </si>
  <si>
    <t>Increase (decrease) in cash and cash equivalents</t>
  </si>
  <si>
    <t>Equity in undistributed earnings of subsidiary</t>
  </si>
  <si>
    <t>Purchase of available-for-sale securities</t>
  </si>
  <si>
    <t>Capital infusion to subsidiary</t>
  </si>
  <si>
    <t>Quarterly Financial Information of ConnectOne Bancorp, Inc. (Unaudited) (Details) - Schedule of Quarterly Financial Information - USD ($) $ / shares in Units, $ in Thousands</t>
  </si>
  <si>
    <t>Total other income, net of securities gains</t>
  </si>
  <si>
    <t>Net securities gains</t>
  </si>
  <si>
    <t>Other expense</t>
  </si>
  <si>
    <t>Income before income taxes</t>
  </si>
  <si>
    <t>Earnings per share:</t>
  </si>
  <si>
    <t>Basic (in Dollars per share)</t>
  </si>
  <si>
    <t>Diluted (in Dollars per share)</t>
  </si>
  <si>
    <t>Revenue Recognition (Schedule of Revenue from Contracts with Customers) (Details) - USD ($) $ in Thousands</t>
  </si>
  <si>
    <t>Service charges on deposits</t>
  </si>
  <si>
    <t>Overdraft fees</t>
  </si>
  <si>
    <t>Interchange income</t>
  </si>
  <si>
    <t>Net gains on sales of loans</t>
  </si>
  <si>
    <t>Wire transfer fees</t>
  </si>
  <si>
    <t>Loan servicing fees</t>
  </si>
  <si>
    <t>Net gains on sales of securities</t>
  </si>
  <si>
    <t>Annuity and insurance income</t>
  </si>
  <si>
    <t>Subsequent Events (Details) - Subsequent Event [Member] - ConnectOne Bank [Member] $ / shares in Units, $ in Thousands</t>
  </si>
  <si>
    <t>Jan. 02, 2019USD ($)$ / shares</t>
  </si>
  <si>
    <t>Loans acquired</t>
  </si>
  <si>
    <t>Deposits assumed</t>
  </si>
  <si>
    <t>Common stock exchanged price | $ / share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sharedStrings.xml" Type="http://schemas.openxmlformats.org/officeDocument/2006/relationships/sharedStrings"/><Relationship Id="rId138" Target="styles.xml" Type="http://schemas.openxmlformats.org/officeDocument/2006/relationships/styles"/><Relationship Id="rId1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1277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B16" s="4" t="s">
        <v>19</v>
      </c>
    </row>
    <row r="17" spans="1:4">
      <c r="A17" s="4" t="s">
        <v>28</v>
      </c>
      <c r="B17" s="4" t="s">
        <v>19</v>
      </c>
    </row>
    <row r="18" spans="1:4">
      <c r="A18" s="4" t="s">
        <v>29</v>
      </c>
      <c r="B18" s="4" t="s">
        <v>19</v>
      </c>
    </row>
    <row r="19" spans="1:4">
      <c r="A19" s="4" t="s">
        <v>30</v>
      </c>
      <c r="D19" s="6" t="n">
        <v>737.9</v>
      </c>
    </row>
    <row r="20" spans="1:4">
      <c r="A20" s="4" t="s">
        <v>31</v>
      </c>
      <c r="C20" s="5" t="n">
        <v>354254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7</v>
      </c>
      <c r="B1" s="2" t="s">
        <v>1</v>
      </c>
    </row>
    <row r="2" spans="1:3">
      <c r="B2" s="2" t="s">
        <v>2</v>
      </c>
      <c r="C2" s="2" t="s">
        <v>33</v>
      </c>
    </row>
    <row r="3" spans="1:3">
      <c r="A3" s="3" t="s">
        <v>284</v>
      </c>
    </row>
    <row r="4" spans="1:3">
      <c r="A4" s="4" t="s">
        <v>630</v>
      </c>
      <c r="B4" s="7" t="n">
        <v>56300</v>
      </c>
      <c r="C4" s="7" t="n">
        <v>49710</v>
      </c>
    </row>
    <row r="5" spans="1:3">
      <c r="A5" s="4" t="s">
        <v>918</v>
      </c>
      <c r="B5" s="5" t="n">
        <v>5041</v>
      </c>
      <c r="C5" s="5" t="n">
        <v>11089</v>
      </c>
    </row>
    <row r="6" spans="1:3">
      <c r="A6" s="4" t="s">
        <v>919</v>
      </c>
      <c r="B6" s="5" t="n">
        <v>-4438</v>
      </c>
      <c r="C6" s="5" t="n">
        <v>-4499</v>
      </c>
    </row>
    <row r="7" spans="1:3">
      <c r="A7" s="4" t="s">
        <v>632</v>
      </c>
      <c r="B7" s="7" t="n">
        <v>56903</v>
      </c>
      <c r="C7" s="7" t="n">
        <v>5630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0</v>
      </c>
      <c r="B1" s="2" t="s">
        <v>921</v>
      </c>
      <c r="C1" s="2" t="s">
        <v>2</v>
      </c>
    </row>
    <row r="2" spans="1:3">
      <c r="A2" s="4" t="s">
        <v>922</v>
      </c>
      <c r="C2" s="4" t="s">
        <v>923</v>
      </c>
    </row>
    <row r="3" spans="1:3">
      <c r="A3" s="4" t="s">
        <v>924</v>
      </c>
      <c r="C3" s="4" t="s">
        <v>925</v>
      </c>
    </row>
    <row r="4" spans="1:3">
      <c r="A4" s="4" t="s">
        <v>926</v>
      </c>
    </row>
    <row r="5" spans="1:3">
      <c r="A5" s="4" t="s">
        <v>927</v>
      </c>
      <c r="B5" s="4" t="s">
        <v>85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8</v>
      </c>
      <c r="B1" s="2" t="s">
        <v>2</v>
      </c>
      <c r="C1" s="2" t="s">
        <v>33</v>
      </c>
    </row>
    <row r="2" spans="1:3">
      <c r="A2" s="4" t="s">
        <v>922</v>
      </c>
      <c r="B2" s="4" t="s">
        <v>923</v>
      </c>
    </row>
    <row r="3" spans="1:3">
      <c r="A3" s="4" t="s">
        <v>929</v>
      </c>
    </row>
    <row r="4" spans="1:3">
      <c r="A4" s="4" t="s">
        <v>930</v>
      </c>
      <c r="B4" s="7" t="n">
        <v>478876</v>
      </c>
      <c r="C4" s="7" t="n">
        <v>425407</v>
      </c>
    </row>
    <row r="5" spans="1:3">
      <c r="A5" s="4" t="s">
        <v>931</v>
      </c>
      <c r="B5" s="4" t="s">
        <v>932</v>
      </c>
      <c r="C5" s="4" t="s">
        <v>933</v>
      </c>
    </row>
    <row r="6" spans="1:3">
      <c r="A6" s="4" t="s">
        <v>934</v>
      </c>
      <c r="B6" s="7" t="n">
        <v>204995</v>
      </c>
      <c r="C6" s="7" t="n">
        <v>190728</v>
      </c>
    </row>
    <row r="7" spans="1:3">
      <c r="A7" s="4" t="s">
        <v>935</v>
      </c>
      <c r="B7" s="4" t="s">
        <v>936</v>
      </c>
      <c r="C7" s="4" t="s">
        <v>936</v>
      </c>
    </row>
    <row r="8" spans="1:3">
      <c r="A8" s="4" t="s">
        <v>937</v>
      </c>
      <c r="B8" s="4" t="s">
        <v>40</v>
      </c>
      <c r="C8" s="4" t="s">
        <v>40</v>
      </c>
    </row>
    <row r="9" spans="1:3">
      <c r="A9" s="4" t="s">
        <v>938</v>
      </c>
      <c r="B9" s="4" t="s">
        <v>40</v>
      </c>
      <c r="C9" s="4" t="s">
        <v>40</v>
      </c>
    </row>
    <row r="10" spans="1:3">
      <c r="A10" s="4" t="s">
        <v>939</v>
      </c>
      <c r="B10" s="7" t="n">
        <v>473721</v>
      </c>
      <c r="C10" s="7" t="n">
        <v>420252</v>
      </c>
    </row>
    <row r="11" spans="1:3">
      <c r="A11" s="4" t="s">
        <v>940</v>
      </c>
      <c r="B11" s="4" t="s">
        <v>941</v>
      </c>
      <c r="C11" s="4" t="s">
        <v>942</v>
      </c>
    </row>
    <row r="12" spans="1:3">
      <c r="A12" s="4" t="s">
        <v>943</v>
      </c>
      <c r="B12" s="7" t="n">
        <v>218585</v>
      </c>
      <c r="C12" s="7" t="n">
        <v>206742</v>
      </c>
    </row>
    <row r="13" spans="1:3">
      <c r="A13" s="4" t="s">
        <v>944</v>
      </c>
      <c r="B13" s="4" t="s">
        <v>945</v>
      </c>
      <c r="C13" s="4" t="s">
        <v>945</v>
      </c>
    </row>
    <row r="14" spans="1:3">
      <c r="A14" s="4" t="s">
        <v>946</v>
      </c>
      <c r="B14" s="4" t="s">
        <v>40</v>
      </c>
      <c r="C14" s="4" t="s">
        <v>40</v>
      </c>
    </row>
    <row r="15" spans="1:3">
      <c r="A15" s="4" t="s">
        <v>947</v>
      </c>
      <c r="B15" s="4" t="s">
        <v>40</v>
      </c>
      <c r="C15" s="4" t="s">
        <v>40</v>
      </c>
    </row>
    <row r="16" spans="1:3">
      <c r="A16" s="4" t="s">
        <v>948</v>
      </c>
      <c r="B16" s="7" t="n">
        <v>478876</v>
      </c>
      <c r="C16" s="7" t="n">
        <v>425407</v>
      </c>
    </row>
    <row r="17" spans="1:3">
      <c r="A17" s="4" t="s">
        <v>949</v>
      </c>
      <c r="B17" s="4" t="s">
        <v>950</v>
      </c>
      <c r="C17" s="4" t="s">
        <v>951</v>
      </c>
    </row>
    <row r="18" spans="1:3">
      <c r="A18" s="4" t="s">
        <v>952</v>
      </c>
      <c r="B18" s="7" t="n">
        <v>291446</v>
      </c>
      <c r="C18" s="7" t="n">
        <v>275656</v>
      </c>
    </row>
    <row r="19" spans="1:3">
      <c r="A19" s="4" t="s">
        <v>922</v>
      </c>
      <c r="B19" s="4" t="s">
        <v>953</v>
      </c>
      <c r="C19" s="4" t="s">
        <v>953</v>
      </c>
    </row>
    <row r="20" spans="1:3">
      <c r="A20" s="4" t="s">
        <v>954</v>
      </c>
      <c r="B20" s="4" t="s">
        <v>40</v>
      </c>
      <c r="C20" s="4" t="s">
        <v>40</v>
      </c>
    </row>
    <row r="21" spans="1:3">
      <c r="A21" s="4" t="s">
        <v>955</v>
      </c>
      <c r="B21" s="4" t="s">
        <v>40</v>
      </c>
      <c r="C21" s="4" t="s">
        <v>40</v>
      </c>
    </row>
    <row r="22" spans="1:3">
      <c r="A22" s="4" t="s">
        <v>956</v>
      </c>
      <c r="B22" s="7" t="n">
        <v>638830</v>
      </c>
      <c r="C22" s="7" t="n">
        <v>507155</v>
      </c>
    </row>
    <row r="23" spans="1:3">
      <c r="A23" s="4" t="s">
        <v>957</v>
      </c>
      <c r="B23" s="4" t="s">
        <v>958</v>
      </c>
      <c r="C23" s="4" t="s">
        <v>959</v>
      </c>
    </row>
    <row r="24" spans="1:3">
      <c r="A24" s="4" t="s">
        <v>960</v>
      </c>
      <c r="B24" s="7" t="n">
        <v>388595</v>
      </c>
      <c r="C24" s="7" t="n">
        <v>367542</v>
      </c>
    </row>
    <row r="25" spans="1:3">
      <c r="A25" s="4" t="s">
        <v>961</v>
      </c>
      <c r="B25" s="4" t="s">
        <v>962</v>
      </c>
      <c r="C25" s="4" t="s">
        <v>962</v>
      </c>
    </row>
    <row r="26" spans="1:3">
      <c r="A26" s="4" t="s">
        <v>963</v>
      </c>
      <c r="B26" s="4" t="s">
        <v>40</v>
      </c>
      <c r="C26" s="4" t="s">
        <v>40</v>
      </c>
    </row>
    <row r="27" spans="1:3">
      <c r="A27" s="4" t="s">
        <v>964</v>
      </c>
      <c r="B27" s="4" t="s">
        <v>40</v>
      </c>
      <c r="C27" s="4" t="s">
        <v>40</v>
      </c>
    </row>
    <row r="28" spans="1:3">
      <c r="A28" s="4" t="s">
        <v>965</v>
      </c>
    </row>
    <row r="29" spans="1:3">
      <c r="A29" s="4" t="s">
        <v>930</v>
      </c>
      <c r="B29" s="7" t="n">
        <v>552311</v>
      </c>
      <c r="C29" s="7" t="n">
        <v>468899</v>
      </c>
    </row>
    <row r="30" spans="1:3">
      <c r="A30" s="4" t="s">
        <v>931</v>
      </c>
      <c r="B30" s="4" t="s">
        <v>966</v>
      </c>
      <c r="C30" s="4" t="s">
        <v>967</v>
      </c>
    </row>
    <row r="31" spans="1:3">
      <c r="A31" s="4" t="s">
        <v>934</v>
      </c>
      <c r="B31" s="7" t="n">
        <v>204973</v>
      </c>
      <c r="C31" s="7" t="n">
        <v>190665</v>
      </c>
    </row>
    <row r="32" spans="1:3">
      <c r="A32" s="4" t="s">
        <v>935</v>
      </c>
      <c r="B32" s="4" t="s">
        <v>936</v>
      </c>
      <c r="C32" s="4" t="s">
        <v>936</v>
      </c>
    </row>
    <row r="33" spans="1:3">
      <c r="A33" s="4" t="s">
        <v>937</v>
      </c>
      <c r="B33" s="7" t="n">
        <v>256217</v>
      </c>
      <c r="C33" s="7" t="n">
        <v>238332</v>
      </c>
    </row>
    <row r="34" spans="1:3">
      <c r="A34" s="4" t="s">
        <v>938</v>
      </c>
      <c r="B34" s="4" t="s">
        <v>968</v>
      </c>
      <c r="C34" s="4" t="s">
        <v>968</v>
      </c>
    </row>
    <row r="35" spans="1:3">
      <c r="A35" s="4" t="s">
        <v>939</v>
      </c>
      <c r="B35" s="7" t="n">
        <v>552311</v>
      </c>
      <c r="C35" s="7" t="n">
        <v>468899</v>
      </c>
    </row>
    <row r="36" spans="1:3">
      <c r="A36" s="4" t="s">
        <v>940</v>
      </c>
      <c r="B36" s="4" t="s">
        <v>969</v>
      </c>
      <c r="C36" s="4" t="s">
        <v>970</v>
      </c>
    </row>
    <row r="37" spans="1:3">
      <c r="A37" s="4" t="s">
        <v>943</v>
      </c>
      <c r="B37" s="7" t="n">
        <v>218589</v>
      </c>
      <c r="C37" s="7" t="n">
        <v>206721</v>
      </c>
    </row>
    <row r="38" spans="1:3">
      <c r="A38" s="4" t="s">
        <v>944</v>
      </c>
      <c r="B38" s="4" t="s">
        <v>945</v>
      </c>
      <c r="C38" s="4" t="s">
        <v>945</v>
      </c>
    </row>
    <row r="39" spans="1:3">
      <c r="A39" s="4" t="s">
        <v>946</v>
      </c>
      <c r="B39" s="7" t="n">
        <v>315740</v>
      </c>
      <c r="C39" s="7" t="n">
        <v>298597</v>
      </c>
    </row>
    <row r="40" spans="1:3">
      <c r="A40" s="4" t="s">
        <v>947</v>
      </c>
      <c r="B40" s="4" t="s">
        <v>971</v>
      </c>
      <c r="C40" s="4" t="s">
        <v>971</v>
      </c>
    </row>
    <row r="41" spans="1:3">
      <c r="A41" s="4" t="s">
        <v>948</v>
      </c>
      <c r="B41" s="7" t="n">
        <v>552311</v>
      </c>
      <c r="C41" s="7" t="n">
        <v>468899</v>
      </c>
    </row>
    <row r="42" spans="1:3">
      <c r="A42" s="4" t="s">
        <v>949</v>
      </c>
      <c r="B42" s="4" t="s">
        <v>969</v>
      </c>
      <c r="C42" s="4" t="s">
        <v>970</v>
      </c>
    </row>
    <row r="43" spans="1:3">
      <c r="A43" s="4" t="s">
        <v>952</v>
      </c>
      <c r="B43" s="7" t="n">
        <v>291452</v>
      </c>
      <c r="C43" s="7" t="n">
        <v>275628</v>
      </c>
    </row>
    <row r="44" spans="1:3">
      <c r="A44" s="4" t="s">
        <v>922</v>
      </c>
      <c r="B44" s="4" t="s">
        <v>953</v>
      </c>
      <c r="C44" s="4" t="s">
        <v>953</v>
      </c>
    </row>
    <row r="45" spans="1:3">
      <c r="A45" s="4" t="s">
        <v>954</v>
      </c>
      <c r="B45" s="7" t="n">
        <v>388603</v>
      </c>
      <c r="C45" s="7" t="n">
        <v>367504</v>
      </c>
    </row>
    <row r="46" spans="1:3">
      <c r="A46" s="4" t="s">
        <v>955</v>
      </c>
      <c r="B46" s="4" t="s">
        <v>962</v>
      </c>
      <c r="C46" s="4" t="s">
        <v>962</v>
      </c>
    </row>
    <row r="47" spans="1:3">
      <c r="A47" s="4" t="s">
        <v>956</v>
      </c>
      <c r="B47" s="7" t="n">
        <v>619515</v>
      </c>
      <c r="C47" s="7" t="n">
        <v>500647</v>
      </c>
    </row>
    <row r="48" spans="1:3">
      <c r="A48" s="4" t="s">
        <v>957</v>
      </c>
      <c r="B48" s="4" t="s">
        <v>972</v>
      </c>
      <c r="C48" s="4" t="s">
        <v>973</v>
      </c>
    </row>
    <row r="49" spans="1:3">
      <c r="A49" s="4" t="s">
        <v>960</v>
      </c>
      <c r="B49" s="7" t="n">
        <v>388603</v>
      </c>
      <c r="C49" s="7" t="n">
        <v>367504</v>
      </c>
    </row>
    <row r="50" spans="1:3">
      <c r="A50" s="4" t="s">
        <v>961</v>
      </c>
      <c r="B50" s="4" t="s">
        <v>962</v>
      </c>
      <c r="C50" s="4" t="s">
        <v>962</v>
      </c>
    </row>
    <row r="51" spans="1:3">
      <c r="A51" s="4" t="s">
        <v>963</v>
      </c>
      <c r="B51" s="7" t="n">
        <v>485754</v>
      </c>
      <c r="C51" s="7" t="n">
        <v>459379</v>
      </c>
    </row>
    <row r="52" spans="1:3">
      <c r="A52" s="4" t="s">
        <v>964</v>
      </c>
      <c r="B52" s="4" t="s">
        <v>974</v>
      </c>
      <c r="C52" s="4" t="s">
        <v>97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975</v>
      </c>
      <c r="B1" s="2" t="s">
        <v>755</v>
      </c>
    </row>
    <row r="2" spans="1:2">
      <c r="A2" s="3" t="s">
        <v>976</v>
      </c>
    </row>
    <row r="3" spans="1:2">
      <c r="A3" s="4" t="s">
        <v>977</v>
      </c>
      <c r="B3" s="7" t="n">
        <v>709</v>
      </c>
    </row>
    <row r="4" spans="1:2">
      <c r="A4" s="4" t="s">
        <v>978</v>
      </c>
      <c r="B4" s="7" t="n">
        <v>5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1</v>
      </c>
    </row>
    <row r="2" spans="1:4">
      <c r="B2" s="2" t="s">
        <v>2</v>
      </c>
      <c r="C2" s="2" t="s">
        <v>33</v>
      </c>
      <c r="D2" s="2" t="s">
        <v>82</v>
      </c>
    </row>
    <row r="3" spans="1:4">
      <c r="A3" s="3" t="s">
        <v>980</v>
      </c>
    </row>
    <row r="4" spans="1:4">
      <c r="A4" s="4" t="s">
        <v>981</v>
      </c>
      <c r="B4" s="7" t="n">
        <v>-6444</v>
      </c>
      <c r="C4" s="7" t="n">
        <v>-1350</v>
      </c>
      <c r="D4" s="7" t="n">
        <v>-5624</v>
      </c>
    </row>
    <row r="5" spans="1:4">
      <c r="A5" s="4" t="s">
        <v>982</v>
      </c>
      <c r="B5" s="5" t="n">
        <v>-1638</v>
      </c>
      <c r="C5" s="5" t="n">
        <v>-532</v>
      </c>
      <c r="D5" s="5" t="n">
        <v>-2142</v>
      </c>
    </row>
    <row r="6" spans="1:4">
      <c r="A6" s="4" t="s">
        <v>983</v>
      </c>
      <c r="B6" s="5" t="n">
        <v>-4116</v>
      </c>
      <c r="C6" s="5" t="n">
        <v>-1173</v>
      </c>
      <c r="D6" s="5" t="n">
        <v>1763</v>
      </c>
    </row>
    <row r="7" spans="1:4">
      <c r="A7" s="4" t="s">
        <v>984</v>
      </c>
    </row>
    <row r="8" spans="1:4">
      <c r="A8" s="3" t="s">
        <v>980</v>
      </c>
    </row>
    <row r="9" spans="1:4">
      <c r="A9" s="4" t="s">
        <v>981</v>
      </c>
      <c r="B9" s="4" t="s">
        <v>40</v>
      </c>
      <c r="C9" s="5" t="n">
        <v>1596</v>
      </c>
      <c r="D9" s="5" t="n">
        <v>4234</v>
      </c>
    </row>
    <row r="10" spans="1:4">
      <c r="A10" s="4" t="s">
        <v>982</v>
      </c>
      <c r="B10" s="4" t="s">
        <v>40</v>
      </c>
      <c r="C10" s="5" t="n">
        <v>-579</v>
      </c>
      <c r="D10" s="5" t="n">
        <v>-1682</v>
      </c>
    </row>
    <row r="11" spans="1:4">
      <c r="A11" s="4" t="s">
        <v>985</v>
      </c>
      <c r="B11" s="4" t="s">
        <v>40</v>
      </c>
      <c r="C11" s="5" t="n">
        <v>1017</v>
      </c>
      <c r="D11" s="5" t="n">
        <v>2552</v>
      </c>
    </row>
    <row r="12" spans="1:4">
      <c r="A12" s="4" t="s">
        <v>986</v>
      </c>
      <c r="B12" s="4" t="s">
        <v>40</v>
      </c>
      <c r="C12" s="4" t="s">
        <v>40</v>
      </c>
      <c r="D12" s="5" t="n">
        <v>-1986</v>
      </c>
    </row>
    <row r="13" spans="1:4">
      <c r="A13" s="4" t="s">
        <v>987</v>
      </c>
      <c r="B13" s="4" t="s">
        <v>40</v>
      </c>
      <c r="C13" s="4" t="s">
        <v>40</v>
      </c>
      <c r="D13" s="5" t="n">
        <v>813</v>
      </c>
    </row>
    <row r="14" spans="1:4">
      <c r="A14" s="4" t="s">
        <v>988</v>
      </c>
      <c r="B14" s="4" t="s">
        <v>40</v>
      </c>
      <c r="C14" s="4" t="s">
        <v>40</v>
      </c>
      <c r="D14" s="5" t="n">
        <v>-1173</v>
      </c>
    </row>
    <row r="15" spans="1:4">
      <c r="A15" s="4" t="s">
        <v>989</v>
      </c>
      <c r="B15" s="5" t="n">
        <v>-359</v>
      </c>
      <c r="C15" s="5" t="n">
        <v>-412</v>
      </c>
      <c r="D15" s="5" t="n">
        <v>-407</v>
      </c>
    </row>
    <row r="16" spans="1:4">
      <c r="A16" s="4" t="s">
        <v>990</v>
      </c>
      <c r="B16" s="5" t="n">
        <v>101</v>
      </c>
      <c r="C16" s="5" t="n">
        <v>169</v>
      </c>
      <c r="D16" s="5" t="n">
        <v>165</v>
      </c>
    </row>
    <row r="17" spans="1:4">
      <c r="A17" s="4" t="s">
        <v>991</v>
      </c>
      <c r="B17" s="5" t="n">
        <v>-258</v>
      </c>
      <c r="C17" s="5" t="n">
        <v>-243</v>
      </c>
      <c r="D17" s="5" t="n">
        <v>-242</v>
      </c>
    </row>
    <row r="18" spans="1:4">
      <c r="A18" s="4" t="s">
        <v>983</v>
      </c>
      <c r="B18" s="7" t="n">
        <v>-258</v>
      </c>
      <c r="C18" s="7" t="n">
        <v>774</v>
      </c>
      <c r="D18" s="7" t="n">
        <v>113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2</v>
      </c>
      <c r="B1" s="2" t="s">
        <v>2</v>
      </c>
      <c r="C1" s="2" t="s">
        <v>33</v>
      </c>
    </row>
    <row r="2" spans="1:3">
      <c r="A2" s="3" t="s">
        <v>290</v>
      </c>
    </row>
    <row r="3" spans="1:3">
      <c r="A3" s="4" t="s">
        <v>993</v>
      </c>
      <c r="B3" s="7" t="n">
        <v>-5841</v>
      </c>
      <c r="C3" s="7" t="n">
        <v>-902</v>
      </c>
    </row>
    <row r="4" spans="1:3">
      <c r="A4" s="4" t="s">
        <v>994</v>
      </c>
      <c r="B4" s="5" t="n">
        <v>837</v>
      </c>
      <c r="C4" s="5" t="n">
        <v>472</v>
      </c>
    </row>
    <row r="5" spans="1:3">
      <c r="A5" s="4" t="s">
        <v>995</v>
      </c>
      <c r="B5" s="5" t="n">
        <v>-3785</v>
      </c>
      <c r="C5" s="5" t="n">
        <v>-3589</v>
      </c>
    </row>
    <row r="6" spans="1:3">
      <c r="A6" s="4" t="s">
        <v>996</v>
      </c>
      <c r="B6" s="7" t="n">
        <v>-8789</v>
      </c>
      <c r="C6" s="7" t="n">
        <v>-401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97</v>
      </c>
      <c r="B1" s="2" t="s">
        <v>1</v>
      </c>
    </row>
    <row r="2" spans="1:4">
      <c r="B2" s="2" t="s">
        <v>2</v>
      </c>
      <c r="C2" s="2" t="s">
        <v>33</v>
      </c>
      <c r="D2" s="2" t="s">
        <v>82</v>
      </c>
    </row>
    <row r="3" spans="1:4">
      <c r="A3" s="3" t="s">
        <v>293</v>
      </c>
    </row>
    <row r="4" spans="1:4">
      <c r="A4" s="4" t="s">
        <v>998</v>
      </c>
      <c r="B4" s="4" t="s">
        <v>999</v>
      </c>
    </row>
    <row r="5" spans="1:4">
      <c r="A5" s="4" t="s">
        <v>1000</v>
      </c>
      <c r="B5" s="7" t="n">
        <v>11000</v>
      </c>
      <c r="C5" s="7" t="n">
        <v>13100</v>
      </c>
    </row>
    <row r="6" spans="1:4">
      <c r="A6" s="4" t="s">
        <v>1001</v>
      </c>
      <c r="B6" s="5" t="n">
        <v>358</v>
      </c>
    </row>
    <row r="7" spans="1:4">
      <c r="A7" s="4" t="s">
        <v>1002</v>
      </c>
      <c r="B7" s="7" t="n">
        <v>862</v>
      </c>
      <c r="C7" s="7" t="n">
        <v>383</v>
      </c>
      <c r="D7" s="7" t="n">
        <v>351</v>
      </c>
    </row>
    <row r="8" spans="1:4">
      <c r="A8" s="4" t="s">
        <v>1003</v>
      </c>
      <c r="B8" s="4" t="s">
        <v>100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5</v>
      </c>
      <c r="B1" s="2" t="s">
        <v>1</v>
      </c>
    </row>
    <row r="2" spans="1:4">
      <c r="B2" s="2" t="s">
        <v>2</v>
      </c>
      <c r="C2" s="2" t="s">
        <v>33</v>
      </c>
      <c r="D2" s="2" t="s">
        <v>82</v>
      </c>
    </row>
    <row r="3" spans="1:4">
      <c r="A3" s="3" t="s">
        <v>1006</v>
      </c>
    </row>
    <row r="4" spans="1:4">
      <c r="A4" s="4" t="s">
        <v>1007</v>
      </c>
      <c r="B4" s="7" t="n">
        <v>13129</v>
      </c>
      <c r="C4" s="7" t="n">
        <v>12682</v>
      </c>
    </row>
    <row r="5" spans="1:4">
      <c r="A5" s="4" t="s">
        <v>1008</v>
      </c>
      <c r="B5" s="5" t="n">
        <v>427</v>
      </c>
      <c r="C5" s="5" t="n">
        <v>478</v>
      </c>
      <c r="D5" s="7" t="n">
        <v>514</v>
      </c>
    </row>
    <row r="6" spans="1:4">
      <c r="A6" s="4" t="s">
        <v>1009</v>
      </c>
      <c r="B6" s="5" t="n">
        <v>-1716</v>
      </c>
      <c r="C6" s="5" t="n">
        <v>879</v>
      </c>
    </row>
    <row r="7" spans="1:4">
      <c r="A7" s="4" t="s">
        <v>1010</v>
      </c>
      <c r="B7" s="5" t="n">
        <v>-871</v>
      </c>
      <c r="C7" s="5" t="n">
        <v>-910</v>
      </c>
    </row>
    <row r="8" spans="1:4">
      <c r="A8" s="4" t="s">
        <v>1011</v>
      </c>
      <c r="B8" s="5" t="n">
        <v>10969</v>
      </c>
      <c r="C8" s="5" t="n">
        <v>13129</v>
      </c>
      <c r="D8" s="5" t="n">
        <v>12682</v>
      </c>
    </row>
    <row r="9" spans="1:4">
      <c r="A9" s="3" t="s">
        <v>1012</v>
      </c>
    </row>
    <row r="10" spans="1:4">
      <c r="A10" s="4" t="s">
        <v>1013</v>
      </c>
      <c r="B10" s="5" t="n">
        <v>12609</v>
      </c>
      <c r="C10" s="5" t="n">
        <v>12002</v>
      </c>
    </row>
    <row r="11" spans="1:4">
      <c r="A11" s="4" t="s">
        <v>1014</v>
      </c>
      <c r="B11" s="5" t="n">
        <v>-715</v>
      </c>
      <c r="C11" s="5" t="n">
        <v>1517</v>
      </c>
    </row>
    <row r="12" spans="1:4">
      <c r="A12" s="4" t="s">
        <v>1015</v>
      </c>
      <c r="B12" s="5" t="n">
        <v>2000</v>
      </c>
      <c r="C12" s="4" t="s">
        <v>40</v>
      </c>
    </row>
    <row r="13" spans="1:4">
      <c r="A13" s="4" t="s">
        <v>1010</v>
      </c>
      <c r="B13" s="5" t="n">
        <v>-871</v>
      </c>
      <c r="C13" s="5" t="n">
        <v>-910</v>
      </c>
    </row>
    <row r="14" spans="1:4">
      <c r="A14" s="4" t="s">
        <v>1016</v>
      </c>
      <c r="B14" s="5" t="n">
        <v>13023</v>
      </c>
      <c r="C14" s="5" t="n">
        <v>12609</v>
      </c>
      <c r="D14" s="7" t="n">
        <v>12002</v>
      </c>
    </row>
    <row r="15" spans="1:4">
      <c r="A15" s="4" t="s">
        <v>1017</v>
      </c>
      <c r="B15" s="7" t="n">
        <v>2054</v>
      </c>
      <c r="C15" s="7" t="n">
        <v>-52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8</v>
      </c>
      <c r="B1" s="2" t="s">
        <v>1</v>
      </c>
    </row>
    <row r="2" spans="1:3">
      <c r="B2" s="2" t="s">
        <v>2</v>
      </c>
      <c r="C2" s="2" t="s">
        <v>33</v>
      </c>
    </row>
    <row r="3" spans="1:3">
      <c r="A3" s="3" t="s">
        <v>293</v>
      </c>
    </row>
    <row r="4" spans="1:3">
      <c r="A4" s="4" t="s">
        <v>1019</v>
      </c>
      <c r="B4" s="7" t="n">
        <v>5265</v>
      </c>
      <c r="C4" s="7" t="n">
        <v>586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0</v>
      </c>
      <c r="B1" s="2" t="s">
        <v>1</v>
      </c>
    </row>
    <row r="2" spans="1:4">
      <c r="B2" s="2" t="s">
        <v>2</v>
      </c>
      <c r="C2" s="2" t="s">
        <v>33</v>
      </c>
      <c r="D2" s="2" t="s">
        <v>82</v>
      </c>
    </row>
    <row r="3" spans="1:4">
      <c r="A3" s="3" t="s">
        <v>293</v>
      </c>
    </row>
    <row r="4" spans="1:4">
      <c r="A4" s="4" t="s">
        <v>1008</v>
      </c>
      <c r="B4" s="7" t="n">
        <v>427</v>
      </c>
      <c r="C4" s="7" t="n">
        <v>478</v>
      </c>
      <c r="D4" s="7" t="n">
        <v>514</v>
      </c>
    </row>
    <row r="5" spans="1:4">
      <c r="A5" s="4" t="s">
        <v>1021</v>
      </c>
      <c r="B5" s="5" t="n">
        <v>-765</v>
      </c>
      <c r="C5" s="5" t="n">
        <v>-640</v>
      </c>
      <c r="D5" s="5" t="n">
        <v>-617</v>
      </c>
    </row>
    <row r="6" spans="1:4">
      <c r="A6" s="4" t="s">
        <v>1022</v>
      </c>
      <c r="B6" s="5" t="n">
        <v>366</v>
      </c>
      <c r="C6" s="5" t="n">
        <v>412</v>
      </c>
      <c r="D6" s="5" t="n">
        <v>407</v>
      </c>
    </row>
    <row r="7" spans="1:4">
      <c r="A7" s="4" t="s">
        <v>1023</v>
      </c>
      <c r="B7" s="5" t="n">
        <v>28</v>
      </c>
      <c r="C7" s="5" t="n">
        <v>250</v>
      </c>
      <c r="D7" s="5" t="n">
        <v>304</v>
      </c>
    </row>
    <row r="8" spans="1:4">
      <c r="A8" s="4" t="s">
        <v>1024</v>
      </c>
      <c r="B8" s="5" t="n">
        <v>-595</v>
      </c>
      <c r="C8" s="5" t="n">
        <v>-410</v>
      </c>
      <c r="D8" s="5" t="n">
        <v>-405</v>
      </c>
    </row>
    <row r="9" spans="1:4">
      <c r="A9" s="4" t="s">
        <v>1025</v>
      </c>
      <c r="B9" s="7" t="n">
        <v>-567</v>
      </c>
      <c r="C9" s="7" t="n">
        <v>-160</v>
      </c>
      <c r="D9" s="7" t="n">
        <v>-10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6</v>
      </c>
      <c r="B1" s="2" t="s">
        <v>1</v>
      </c>
    </row>
    <row r="2" spans="1:3">
      <c r="B2" s="2" t="s">
        <v>33</v>
      </c>
      <c r="C2" s="2" t="s">
        <v>82</v>
      </c>
    </row>
    <row r="3" spans="1:3">
      <c r="A3" s="4" t="s">
        <v>1027</v>
      </c>
    </row>
    <row r="4" spans="1:3">
      <c r="A4" s="4" t="s">
        <v>115</v>
      </c>
      <c r="B4" s="4" t="s">
        <v>40</v>
      </c>
      <c r="C4" s="4" t="s">
        <v>40</v>
      </c>
    </row>
    <row r="5" spans="1:3">
      <c r="A5" s="4" t="s">
        <v>107</v>
      </c>
      <c r="B5" s="5" t="n">
        <v>35128</v>
      </c>
      <c r="C5" s="5" t="n">
        <v>31030</v>
      </c>
    </row>
    <row r="6" spans="1:3">
      <c r="A6" s="4" t="s">
        <v>1028</v>
      </c>
    </row>
    <row r="7" spans="1:3">
      <c r="A7" s="4" t="s">
        <v>115</v>
      </c>
      <c r="B7" s="5" t="n">
        <v>250</v>
      </c>
      <c r="C7" s="5" t="n">
        <v>304</v>
      </c>
    </row>
    <row r="8" spans="1:3">
      <c r="A8" s="4" t="s">
        <v>107</v>
      </c>
      <c r="B8" s="7" t="n">
        <v>34878</v>
      </c>
      <c r="C8" s="7" t="n">
        <v>30726</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9</v>
      </c>
      <c r="B1" s="2" t="s">
        <v>1</v>
      </c>
    </row>
    <row r="2" spans="1:4">
      <c r="B2" s="2" t="s">
        <v>2</v>
      </c>
      <c r="C2" s="2" t="s">
        <v>33</v>
      </c>
      <c r="D2" s="2" t="s">
        <v>82</v>
      </c>
    </row>
    <row r="3" spans="1:4">
      <c r="A3" s="3" t="s">
        <v>293</v>
      </c>
    </row>
    <row r="4" spans="1:4">
      <c r="A4" s="4" t="s">
        <v>1030</v>
      </c>
      <c r="B4" s="4" t="s">
        <v>1031</v>
      </c>
      <c r="C4" s="4" t="s">
        <v>1032</v>
      </c>
      <c r="D4" s="4" t="s">
        <v>1033</v>
      </c>
    </row>
    <row r="5" spans="1:4">
      <c r="A5" s="4" t="s">
        <v>1030</v>
      </c>
      <c r="B5" s="4" t="s">
        <v>1031</v>
      </c>
      <c r="C5" s="4" t="s">
        <v>1032</v>
      </c>
      <c r="D5" s="4" t="s">
        <v>1033</v>
      </c>
    </row>
    <row r="6" spans="1:4">
      <c r="A6" s="4" t="s">
        <v>1034</v>
      </c>
      <c r="B6" s="4" t="s">
        <v>1035</v>
      </c>
      <c r="C6" s="4" t="s">
        <v>1035</v>
      </c>
      <c r="D6" s="4" t="s">
        <v>1035</v>
      </c>
    </row>
    <row r="7" spans="1:4">
      <c r="A7" s="4" t="s">
        <v>1036</v>
      </c>
      <c r="B7" s="4" t="s">
        <v>40</v>
      </c>
      <c r="C7" s="4" t="s">
        <v>40</v>
      </c>
      <c r="D7" s="4" t="s">
        <v>4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037</v>
      </c>
      <c r="B1" s="2" t="s">
        <v>1</v>
      </c>
    </row>
    <row r="2" spans="1:3">
      <c r="B2" s="2" t="s">
        <v>2</v>
      </c>
      <c r="C2" s="2" t="s">
        <v>33</v>
      </c>
    </row>
    <row r="3" spans="1:3">
      <c r="A3" s="3" t="s">
        <v>333</v>
      </c>
    </row>
    <row r="4" spans="1:3">
      <c r="A4" s="4" t="s">
        <v>1038</v>
      </c>
      <c r="B4" s="4" t="s">
        <v>1039</v>
      </c>
      <c r="C4" s="4" t="s">
        <v>1039</v>
      </c>
    </row>
    <row r="5" spans="1:3">
      <c r="A5" s="4" t="s">
        <v>1040</v>
      </c>
      <c r="B5" s="4" t="s">
        <v>1039</v>
      </c>
      <c r="C5" s="4" t="s">
        <v>1039</v>
      </c>
    </row>
    <row r="6" spans="1:3">
      <c r="A6" s="4" t="s">
        <v>1041</v>
      </c>
      <c r="B6" s="4" t="s">
        <v>1035</v>
      </c>
      <c r="C6" s="4" t="s">
        <v>1035</v>
      </c>
    </row>
    <row r="7" spans="1:3">
      <c r="A7" s="4" t="s">
        <v>1042</v>
      </c>
    </row>
    <row r="8" spans="1:3">
      <c r="A8" s="3" t="s">
        <v>333</v>
      </c>
    </row>
    <row r="9" spans="1:3">
      <c r="A9" s="4" t="s">
        <v>1038</v>
      </c>
      <c r="B9" s="4" t="s">
        <v>534</v>
      </c>
      <c r="C9" s="4" t="s">
        <v>534</v>
      </c>
    </row>
    <row r="10" spans="1:3">
      <c r="A10" s="4" t="s">
        <v>1040</v>
      </c>
      <c r="B10" s="4" t="s">
        <v>1043</v>
      </c>
      <c r="C10" s="4" t="s">
        <v>1044</v>
      </c>
    </row>
    <row r="11" spans="1:3">
      <c r="A11" s="4" t="s">
        <v>1041</v>
      </c>
      <c r="B11" s="4" t="s">
        <v>1045</v>
      </c>
      <c r="C11" s="4" t="s">
        <v>1045</v>
      </c>
    </row>
    <row r="12" spans="1:3">
      <c r="A12" s="4" t="s">
        <v>1046</v>
      </c>
    </row>
    <row r="13" spans="1:3">
      <c r="A13" s="3" t="s">
        <v>333</v>
      </c>
    </row>
    <row r="14" spans="1:3">
      <c r="A14" s="4" t="s">
        <v>1038</v>
      </c>
      <c r="B14" s="4" t="s">
        <v>974</v>
      </c>
      <c r="C14" s="4" t="s">
        <v>974</v>
      </c>
    </row>
    <row r="15" spans="1:3">
      <c r="A15" s="4" t="s">
        <v>1040</v>
      </c>
      <c r="B15" s="4" t="s">
        <v>1047</v>
      </c>
      <c r="C15" s="4" t="s">
        <v>962</v>
      </c>
    </row>
    <row r="16" spans="1:3">
      <c r="A16" s="4" t="s">
        <v>1041</v>
      </c>
      <c r="B16" s="4" t="s">
        <v>1048</v>
      </c>
      <c r="C16" s="4" t="s">
        <v>1048</v>
      </c>
    </row>
    <row r="17" spans="1:3">
      <c r="A17" s="4" t="s">
        <v>1049</v>
      </c>
    </row>
    <row r="18" spans="1:3">
      <c r="A18" s="3" t="s">
        <v>333</v>
      </c>
    </row>
    <row r="19" spans="1:3">
      <c r="A19" s="4" t="s">
        <v>1038</v>
      </c>
      <c r="B19" s="4" t="s">
        <v>1050</v>
      </c>
      <c r="C19" s="4" t="s">
        <v>1050</v>
      </c>
    </row>
    <row r="20" spans="1:3">
      <c r="A20" s="4" t="s">
        <v>1040</v>
      </c>
      <c r="B20" s="4" t="s">
        <v>1050</v>
      </c>
      <c r="C20" s="4" t="s">
        <v>1051</v>
      </c>
    </row>
    <row r="21" spans="1:3">
      <c r="A21" s="4" t="s">
        <v>1041</v>
      </c>
      <c r="B21" s="4" t="s">
        <v>1052</v>
      </c>
      <c r="C21" s="4" t="s">
        <v>1052</v>
      </c>
    </row>
    <row r="22" spans="1:3">
      <c r="A22" s="4" t="s">
        <v>1053</v>
      </c>
    </row>
    <row r="23" spans="1:3">
      <c r="A23" s="3" t="s">
        <v>333</v>
      </c>
    </row>
    <row r="24" spans="1:3">
      <c r="A24" s="4" t="s">
        <v>1038</v>
      </c>
      <c r="B24" s="4" t="s">
        <v>936</v>
      </c>
      <c r="C24" s="4" t="s">
        <v>936</v>
      </c>
    </row>
    <row r="25" spans="1:3">
      <c r="A25" s="4" t="s">
        <v>1040</v>
      </c>
      <c r="B25" s="4" t="s">
        <v>936</v>
      </c>
      <c r="C25" s="4" t="s">
        <v>1054</v>
      </c>
    </row>
    <row r="26" spans="1:3">
      <c r="A26" s="4" t="s">
        <v>1041</v>
      </c>
      <c r="B26" s="4" t="s">
        <v>1055</v>
      </c>
      <c r="C26" s="4" t="s">
        <v>1054</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6</v>
      </c>
      <c r="B1" s="2" t="s">
        <v>2</v>
      </c>
      <c r="C1" s="2" t="s">
        <v>33</v>
      </c>
    </row>
    <row r="2" spans="1:3">
      <c r="A2" s="3" t="s">
        <v>1057</v>
      </c>
    </row>
    <row r="3" spans="1:3">
      <c r="A3" s="4" t="s">
        <v>1058</v>
      </c>
      <c r="B3" s="7" t="n">
        <v>13023</v>
      </c>
      <c r="C3" s="7" t="n">
        <v>12609</v>
      </c>
    </row>
    <row r="4" spans="1:3">
      <c r="A4" s="4" t="s">
        <v>1059</v>
      </c>
    </row>
    <row r="5" spans="1:3">
      <c r="A5" s="3" t="s">
        <v>1057</v>
      </c>
    </row>
    <row r="6" spans="1:3">
      <c r="A6" s="4" t="s">
        <v>1058</v>
      </c>
      <c r="B6" s="4" t="s">
        <v>40</v>
      </c>
      <c r="C6" s="4" t="s">
        <v>40</v>
      </c>
    </row>
    <row r="7" spans="1:3">
      <c r="A7" s="4" t="s">
        <v>1060</v>
      </c>
    </row>
    <row r="8" spans="1:3">
      <c r="A8" s="3" t="s">
        <v>1057</v>
      </c>
    </row>
    <row r="9" spans="1:3">
      <c r="A9" s="4" t="s">
        <v>1058</v>
      </c>
      <c r="B9" s="4" t="s">
        <v>40</v>
      </c>
      <c r="C9" s="4" t="s">
        <v>40</v>
      </c>
    </row>
    <row r="10" spans="1:3">
      <c r="A10" s="4" t="s">
        <v>1061</v>
      </c>
    </row>
    <row r="11" spans="1:3">
      <c r="A11" s="3" t="s">
        <v>1057</v>
      </c>
    </row>
    <row r="12" spans="1:3">
      <c r="A12" s="4" t="s">
        <v>1058</v>
      </c>
      <c r="B12" s="5" t="n">
        <v>13023</v>
      </c>
      <c r="C12" s="5" t="n">
        <v>12609</v>
      </c>
    </row>
    <row r="13" spans="1:3">
      <c r="A13" s="4" t="s">
        <v>1062</v>
      </c>
    </row>
    <row r="14" spans="1:3">
      <c r="A14" s="3" t="s">
        <v>1057</v>
      </c>
    </row>
    <row r="15" spans="1:3">
      <c r="A15" s="4" t="s">
        <v>1058</v>
      </c>
      <c r="B15" s="5" t="n">
        <v>55</v>
      </c>
      <c r="C15" s="5" t="n">
        <v>64</v>
      </c>
    </row>
    <row r="16" spans="1:3">
      <c r="A16" s="4" t="s">
        <v>1063</v>
      </c>
    </row>
    <row r="17" spans="1:3">
      <c r="A17" s="3" t="s">
        <v>1057</v>
      </c>
    </row>
    <row r="18" spans="1:3">
      <c r="A18" s="4" t="s">
        <v>1058</v>
      </c>
      <c r="B18" s="4" t="s">
        <v>40</v>
      </c>
      <c r="C18" s="4" t="s">
        <v>40</v>
      </c>
    </row>
    <row r="19" spans="1:3">
      <c r="A19" s="4" t="s">
        <v>1064</v>
      </c>
    </row>
    <row r="20" spans="1:3">
      <c r="A20" s="3" t="s">
        <v>1057</v>
      </c>
    </row>
    <row r="21" spans="1:3">
      <c r="A21" s="4" t="s">
        <v>1058</v>
      </c>
      <c r="B21" s="4" t="s">
        <v>40</v>
      </c>
      <c r="C21" s="4" t="s">
        <v>40</v>
      </c>
    </row>
    <row r="22" spans="1:3">
      <c r="A22" s="4" t="s">
        <v>1065</v>
      </c>
    </row>
    <row r="23" spans="1:3">
      <c r="A23" s="3" t="s">
        <v>1057</v>
      </c>
    </row>
    <row r="24" spans="1:3">
      <c r="A24" s="4" t="s">
        <v>1058</v>
      </c>
      <c r="B24" s="5" t="n">
        <v>55</v>
      </c>
      <c r="C24" s="5" t="n">
        <v>64</v>
      </c>
    </row>
    <row r="25" spans="1:3">
      <c r="A25" s="4" t="s">
        <v>1049</v>
      </c>
    </row>
    <row r="26" spans="1:3">
      <c r="A26" s="3" t="s">
        <v>1057</v>
      </c>
    </row>
    <row r="27" spans="1:3">
      <c r="A27" s="4" t="s">
        <v>1058</v>
      </c>
      <c r="B27" s="5" t="n">
        <v>4651</v>
      </c>
      <c r="C27" s="5" t="n">
        <v>6139</v>
      </c>
    </row>
    <row r="28" spans="1:3">
      <c r="A28" s="4" t="s">
        <v>1066</v>
      </c>
    </row>
    <row r="29" spans="1:3">
      <c r="A29" s="3" t="s">
        <v>1057</v>
      </c>
    </row>
    <row r="30" spans="1:3">
      <c r="A30" s="4" t="s">
        <v>1058</v>
      </c>
      <c r="B30" s="4" t="s">
        <v>40</v>
      </c>
      <c r="C30" s="4" t="s">
        <v>40</v>
      </c>
    </row>
    <row r="31" spans="1:3">
      <c r="A31" s="4" t="s">
        <v>1067</v>
      </c>
    </row>
    <row r="32" spans="1:3">
      <c r="A32" s="3" t="s">
        <v>1057</v>
      </c>
    </row>
    <row r="33" spans="1:3">
      <c r="A33" s="4" t="s">
        <v>1058</v>
      </c>
      <c r="B33" s="4" t="s">
        <v>40</v>
      </c>
      <c r="C33" s="4" t="s">
        <v>40</v>
      </c>
    </row>
    <row r="34" spans="1:3">
      <c r="A34" s="4" t="s">
        <v>1068</v>
      </c>
    </row>
    <row r="35" spans="1:3">
      <c r="A35" s="3" t="s">
        <v>1057</v>
      </c>
    </row>
    <row r="36" spans="1:3">
      <c r="A36" s="4" t="s">
        <v>1058</v>
      </c>
      <c r="B36" s="5" t="n">
        <v>4651</v>
      </c>
      <c r="C36" s="5" t="n">
        <v>6139</v>
      </c>
    </row>
    <row r="37" spans="1:3">
      <c r="A37" s="4" t="s">
        <v>1069</v>
      </c>
    </row>
    <row r="38" spans="1:3">
      <c r="A38" s="3" t="s">
        <v>1057</v>
      </c>
    </row>
    <row r="39" spans="1:3">
      <c r="A39" s="4" t="s">
        <v>1058</v>
      </c>
      <c r="B39" s="5" t="n">
        <v>901</v>
      </c>
      <c r="C39" s="5" t="n">
        <v>1056</v>
      </c>
    </row>
    <row r="40" spans="1:3">
      <c r="A40" s="4" t="s">
        <v>1070</v>
      </c>
    </row>
    <row r="41" spans="1:3">
      <c r="A41" s="3" t="s">
        <v>1057</v>
      </c>
    </row>
    <row r="42" spans="1:3">
      <c r="A42" s="4" t="s">
        <v>1058</v>
      </c>
      <c r="B42" s="4" t="s">
        <v>40</v>
      </c>
      <c r="C42" s="4" t="s">
        <v>40</v>
      </c>
    </row>
    <row r="43" spans="1:3">
      <c r="A43" s="4" t="s">
        <v>1071</v>
      </c>
    </row>
    <row r="44" spans="1:3">
      <c r="A44" s="3" t="s">
        <v>1057</v>
      </c>
    </row>
    <row r="45" spans="1:3">
      <c r="A45" s="4" t="s">
        <v>1058</v>
      </c>
      <c r="B45" s="4" t="s">
        <v>40</v>
      </c>
      <c r="C45" s="4" t="s">
        <v>40</v>
      </c>
    </row>
    <row r="46" spans="1:3">
      <c r="A46" s="4" t="s">
        <v>1072</v>
      </c>
    </row>
    <row r="47" spans="1:3">
      <c r="A47" s="3" t="s">
        <v>1057</v>
      </c>
    </row>
    <row r="48" spans="1:3">
      <c r="A48" s="4" t="s">
        <v>1058</v>
      </c>
      <c r="B48" s="5" t="n">
        <v>901</v>
      </c>
      <c r="C48" s="5" t="n">
        <v>1056</v>
      </c>
    </row>
    <row r="49" spans="1:3">
      <c r="A49" s="4" t="s">
        <v>1073</v>
      </c>
    </row>
    <row r="50" spans="1:3">
      <c r="A50" s="3" t="s">
        <v>1057</v>
      </c>
    </row>
    <row r="51" spans="1:3">
      <c r="A51" s="4" t="s">
        <v>1058</v>
      </c>
      <c r="B51" s="5" t="n">
        <v>6957</v>
      </c>
      <c r="C51" s="5" t="n">
        <v>5175</v>
      </c>
    </row>
    <row r="52" spans="1:3">
      <c r="A52" s="4" t="s">
        <v>1074</v>
      </c>
    </row>
    <row r="53" spans="1:3">
      <c r="A53" s="3" t="s">
        <v>1057</v>
      </c>
    </row>
    <row r="54" spans="1:3">
      <c r="A54" s="4" t="s">
        <v>1058</v>
      </c>
      <c r="B54" s="4" t="s">
        <v>40</v>
      </c>
      <c r="C54" s="4" t="s">
        <v>40</v>
      </c>
    </row>
    <row r="55" spans="1:3">
      <c r="A55" s="4" t="s">
        <v>1075</v>
      </c>
    </row>
    <row r="56" spans="1:3">
      <c r="A56" s="3" t="s">
        <v>1057</v>
      </c>
    </row>
    <row r="57" spans="1:3">
      <c r="A57" s="4" t="s">
        <v>1058</v>
      </c>
      <c r="B57" s="4" t="s">
        <v>40</v>
      </c>
      <c r="C57" s="4" t="s">
        <v>40</v>
      </c>
    </row>
    <row r="58" spans="1:3">
      <c r="A58" s="4" t="s">
        <v>1076</v>
      </c>
    </row>
    <row r="59" spans="1:3">
      <c r="A59" s="3" t="s">
        <v>1057</v>
      </c>
    </row>
    <row r="60" spans="1:3">
      <c r="A60" s="4" t="s">
        <v>1058</v>
      </c>
      <c r="B60" s="5" t="n">
        <v>6957</v>
      </c>
      <c r="C60" s="5" t="n">
        <v>5175</v>
      </c>
    </row>
    <row r="61" spans="1:3">
      <c r="A61" s="4" t="s">
        <v>1077</v>
      </c>
    </row>
    <row r="62" spans="1:3">
      <c r="A62" s="3" t="s">
        <v>1057</v>
      </c>
    </row>
    <row r="63" spans="1:3">
      <c r="A63" s="4" t="s">
        <v>1058</v>
      </c>
      <c r="B63" s="5" t="n">
        <v>298</v>
      </c>
      <c r="C63" s="5" t="n">
        <v>175</v>
      </c>
    </row>
    <row r="64" spans="1:3">
      <c r="A64" s="4" t="s">
        <v>1078</v>
      </c>
    </row>
    <row r="65" spans="1:3">
      <c r="A65" s="3" t="s">
        <v>1057</v>
      </c>
    </row>
    <row r="66" spans="1:3">
      <c r="A66" s="4" t="s">
        <v>1058</v>
      </c>
      <c r="B66" s="4" t="s">
        <v>40</v>
      </c>
      <c r="C66" s="4" t="s">
        <v>40</v>
      </c>
    </row>
    <row r="67" spans="1:3">
      <c r="A67" s="4" t="s">
        <v>1079</v>
      </c>
    </row>
    <row r="68" spans="1:3">
      <c r="A68" s="3" t="s">
        <v>1057</v>
      </c>
    </row>
    <row r="69" spans="1:3">
      <c r="A69" s="4" t="s">
        <v>1058</v>
      </c>
      <c r="B69" s="4" t="s">
        <v>40</v>
      </c>
      <c r="C69" s="4" t="s">
        <v>40</v>
      </c>
    </row>
    <row r="70" spans="1:3">
      <c r="A70" s="4" t="s">
        <v>1080</v>
      </c>
    </row>
    <row r="71" spans="1:3">
      <c r="A71" s="3" t="s">
        <v>1057</v>
      </c>
    </row>
    <row r="72" spans="1:3">
      <c r="A72" s="4" t="s">
        <v>1058</v>
      </c>
      <c r="B72" s="5" t="n">
        <v>298</v>
      </c>
      <c r="C72" s="7" t="n">
        <v>175</v>
      </c>
    </row>
    <row r="73" spans="1:3">
      <c r="A73" s="4" t="s">
        <v>1081</v>
      </c>
    </row>
    <row r="74" spans="1:3">
      <c r="A74" s="3" t="s">
        <v>1057</v>
      </c>
    </row>
    <row r="75" spans="1:3">
      <c r="A75" s="4" t="s">
        <v>1058</v>
      </c>
      <c r="B75" s="5" t="n">
        <v>161</v>
      </c>
    </row>
    <row r="76" spans="1:3">
      <c r="A76" s="4" t="s">
        <v>1082</v>
      </c>
    </row>
    <row r="77" spans="1:3">
      <c r="A77" s="3" t="s">
        <v>1057</v>
      </c>
    </row>
    <row r="78" spans="1:3">
      <c r="A78" s="4" t="s">
        <v>1058</v>
      </c>
      <c r="B78" s="4" t="s">
        <v>40</v>
      </c>
    </row>
    <row r="79" spans="1:3">
      <c r="A79" s="4" t="s">
        <v>1083</v>
      </c>
    </row>
    <row r="80" spans="1:3">
      <c r="A80" s="3" t="s">
        <v>1057</v>
      </c>
    </row>
    <row r="81" spans="1:3">
      <c r="A81" s="4" t="s">
        <v>1058</v>
      </c>
      <c r="B81" s="4" t="s">
        <v>40</v>
      </c>
    </row>
    <row r="82" spans="1:3">
      <c r="A82" s="4" t="s">
        <v>1084</v>
      </c>
    </row>
    <row r="83" spans="1:3">
      <c r="A83" s="3" t="s">
        <v>1057</v>
      </c>
    </row>
    <row r="84" spans="1:3">
      <c r="A84" s="4" t="s">
        <v>1058</v>
      </c>
      <c r="B84" s="7" t="n">
        <v>16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85</v>
      </c>
      <c r="B1" s="2" t="s">
        <v>755</v>
      </c>
    </row>
    <row r="2" spans="1:2">
      <c r="A2" s="3" t="s">
        <v>293</v>
      </c>
    </row>
    <row r="3" spans="1:2">
      <c r="A3" s="5" t="n">
        <v>2019</v>
      </c>
      <c r="B3" s="7" t="n">
        <v>716</v>
      </c>
    </row>
    <row r="4" spans="1:2">
      <c r="A4" s="5" t="n">
        <v>2020</v>
      </c>
      <c r="B4" s="5" t="n">
        <v>712</v>
      </c>
    </row>
    <row r="5" spans="1:2">
      <c r="A5" s="5" t="n">
        <v>2021</v>
      </c>
      <c r="B5" s="5" t="n">
        <v>724</v>
      </c>
    </row>
    <row r="6" spans="1:2">
      <c r="A6" s="5" t="n">
        <v>2022</v>
      </c>
      <c r="B6" s="5" t="n">
        <v>709</v>
      </c>
    </row>
    <row r="7" spans="1:2">
      <c r="A7" s="5" t="n">
        <v>2023</v>
      </c>
      <c r="B7" s="5" t="n">
        <v>697</v>
      </c>
    </row>
    <row r="8" spans="1:2">
      <c r="A8" s="4" t="s">
        <v>1086</v>
      </c>
      <c r="B8" s="7" t="n">
        <v>351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087</v>
      </c>
      <c r="B1" s="2" t="s">
        <v>1</v>
      </c>
    </row>
    <row r="2" spans="1:4">
      <c r="B2" s="2" t="s">
        <v>2</v>
      </c>
      <c r="C2" s="2" t="s">
        <v>33</v>
      </c>
      <c r="D2" s="2" t="s">
        <v>82</v>
      </c>
    </row>
    <row r="3" spans="1:4">
      <c r="A3" s="4" t="s">
        <v>1088</v>
      </c>
      <c r="B3" s="4" t="s">
        <v>532</v>
      </c>
    </row>
    <row r="4" spans="1:4">
      <c r="A4" s="4" t="s">
        <v>1089</v>
      </c>
      <c r="B4" s="4" t="s">
        <v>40</v>
      </c>
    </row>
    <row r="5" spans="1:4">
      <c r="A5" s="4" t="s">
        <v>1090</v>
      </c>
      <c r="B5" s="5" t="n">
        <v>108463</v>
      </c>
      <c r="C5" s="5" t="n">
        <v>299778</v>
      </c>
    </row>
    <row r="6" spans="1:4">
      <c r="A6" s="4" t="s">
        <v>1091</v>
      </c>
      <c r="B6" s="7" t="n">
        <v>1100</v>
      </c>
      <c r="C6" s="7" t="n">
        <v>500</v>
      </c>
    </row>
    <row r="7" spans="1:4">
      <c r="A7" s="4" t="s">
        <v>161</v>
      </c>
      <c r="B7" s="7" t="n">
        <v>1884</v>
      </c>
      <c r="C7" s="7" t="n">
        <v>1778</v>
      </c>
      <c r="D7" s="7" t="n">
        <v>2113</v>
      </c>
    </row>
    <row r="8" spans="1:4">
      <c r="A8" s="4" t="s">
        <v>1092</v>
      </c>
      <c r="B8" s="5" t="n">
        <v>42672</v>
      </c>
    </row>
    <row r="9" spans="1:4">
      <c r="A9" s="4" t="s">
        <v>1093</v>
      </c>
      <c r="B9" s="7" t="n">
        <v>69627</v>
      </c>
    </row>
    <row r="10" spans="1:4">
      <c r="A10" s="4" t="s">
        <v>1094</v>
      </c>
    </row>
    <row r="11" spans="1:4">
      <c r="A11" s="4" t="s">
        <v>1095</v>
      </c>
      <c r="C11" s="5" t="n">
        <v>750000</v>
      </c>
    </row>
    <row r="12" spans="1:4">
      <c r="A12" s="4" t="s">
        <v>1089</v>
      </c>
      <c r="B12" s="5" t="n">
        <v>668</v>
      </c>
    </row>
    <row r="13" spans="1:4">
      <c r="A13" s="4" t="s">
        <v>1096</v>
      </c>
    </row>
    <row r="14" spans="1:4">
      <c r="A14" s="4" t="s">
        <v>1097</v>
      </c>
      <c r="B14" s="7" t="n">
        <v>687</v>
      </c>
    </row>
    <row r="15" spans="1:4">
      <c r="A15" s="4" t="s">
        <v>1098</v>
      </c>
      <c r="B15" s="4" t="s">
        <v>1099</v>
      </c>
    </row>
    <row r="16" spans="1:4">
      <c r="A16" s="4" t="s">
        <v>1100</v>
      </c>
    </row>
    <row r="17" spans="1:4">
      <c r="A17" s="4" t="s">
        <v>1097</v>
      </c>
      <c r="B17" s="7" t="n">
        <v>653</v>
      </c>
    </row>
    <row r="18" spans="1:4">
      <c r="A18" s="4" t="s">
        <v>1098</v>
      </c>
      <c r="B18" s="4" t="s">
        <v>1101</v>
      </c>
    </row>
    <row r="19" spans="1:4">
      <c r="A19" s="4" t="s">
        <v>1102</v>
      </c>
      <c r="B19" s="5" t="n">
        <v>26955</v>
      </c>
    </row>
    <row r="20" spans="1:4">
      <c r="A20" s="4" t="s">
        <v>1103</v>
      </c>
    </row>
    <row r="21" spans="1:4">
      <c r="A21" s="4" t="s">
        <v>1097</v>
      </c>
      <c r="B21" s="7" t="n">
        <v>679</v>
      </c>
    </row>
    <row r="22" spans="1:4">
      <c r="A22" s="4" t="s">
        <v>1104</v>
      </c>
      <c r="B22" s="4" t="s">
        <v>1105</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106</v>
      </c>
      <c r="B1" s="2" t="s">
        <v>1</v>
      </c>
    </row>
    <row r="2" spans="1:4">
      <c r="B2" s="2" t="s">
        <v>2</v>
      </c>
      <c r="C2" s="2" t="s">
        <v>33</v>
      </c>
      <c r="D2" s="2" t="s">
        <v>82</v>
      </c>
    </row>
    <row r="3" spans="1:4">
      <c r="A3" s="3" t="s">
        <v>296</v>
      </c>
    </row>
    <row r="4" spans="1:4">
      <c r="A4" s="4" t="s">
        <v>1107</v>
      </c>
      <c r="B4" s="5" t="n">
        <v>299778</v>
      </c>
    </row>
    <row r="5" spans="1:4">
      <c r="A5" s="4" t="s">
        <v>1108</v>
      </c>
      <c r="B5" s="4" t="s">
        <v>40</v>
      </c>
    </row>
    <row r="6" spans="1:4">
      <c r="A6" s="4" t="s">
        <v>1109</v>
      </c>
      <c r="B6" s="5" t="n">
        <v>-189992</v>
      </c>
      <c r="C6" s="5" t="n">
        <v>-66389</v>
      </c>
      <c r="D6" s="5" t="n">
        <v>-136429</v>
      </c>
    </row>
    <row r="7" spans="1:4">
      <c r="A7" s="4" t="s">
        <v>1110</v>
      </c>
      <c r="B7" s="5" t="n">
        <v>-1323</v>
      </c>
    </row>
    <row r="8" spans="1:4">
      <c r="A8" s="4" t="s">
        <v>1111</v>
      </c>
      <c r="B8" s="5" t="n">
        <v>108463</v>
      </c>
      <c r="C8" s="5" t="n">
        <v>299778</v>
      </c>
    </row>
    <row r="9" spans="1:4">
      <c r="A9" s="4" t="s">
        <v>1112</v>
      </c>
      <c r="B9" s="5" t="n">
        <v>108463</v>
      </c>
    </row>
    <row r="10" spans="1:4">
      <c r="A10" s="4" t="s">
        <v>1113</v>
      </c>
      <c r="B10" s="8" t="n">
        <v>6.18</v>
      </c>
    </row>
    <row r="11" spans="1:4">
      <c r="A11" s="4" t="s">
        <v>1114</v>
      </c>
      <c r="B11" s="9" t="n">
        <v>4.89</v>
      </c>
    </row>
    <row r="12" spans="1:4">
      <c r="A12" s="4" t="s">
        <v>1115</v>
      </c>
      <c r="B12" s="9" t="n">
        <v>14.24</v>
      </c>
    </row>
    <row r="13" spans="1:4">
      <c r="A13" s="4" t="s">
        <v>1116</v>
      </c>
      <c r="B13" s="9" t="n">
        <v>8.35</v>
      </c>
      <c r="C13" s="8" t="n">
        <v>6.18</v>
      </c>
    </row>
    <row r="14" spans="1:4">
      <c r="A14" s="4" t="s">
        <v>1117</v>
      </c>
      <c r="B14" s="8" t="n">
        <v>8.35</v>
      </c>
    </row>
    <row r="15" spans="1:4">
      <c r="A15" s="4" t="s">
        <v>1118</v>
      </c>
      <c r="B15" s="4" t="s">
        <v>1119</v>
      </c>
    </row>
    <row r="16" spans="1:4">
      <c r="A16" s="4" t="s">
        <v>1120</v>
      </c>
      <c r="B16" s="4" t="s">
        <v>1119</v>
      </c>
    </row>
    <row r="17" spans="1:4">
      <c r="A17" s="4" t="s">
        <v>1121</v>
      </c>
      <c r="B17" s="7" t="n">
        <v>1097806</v>
      </c>
    </row>
    <row r="18" spans="1:4">
      <c r="A18" s="4" t="s">
        <v>1122</v>
      </c>
      <c r="B18" s="7" t="n">
        <v>1097806</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123</v>
      </c>
      <c r="B1" s="2" t="s">
        <v>1</v>
      </c>
    </row>
    <row r="2" spans="1:2">
      <c r="B2" s="2" t="s">
        <v>1124</v>
      </c>
    </row>
    <row r="3" spans="1:2">
      <c r="A3" s="4" t="s">
        <v>1108</v>
      </c>
      <c r="B3" s="4" t="s">
        <v>40</v>
      </c>
    </row>
    <row r="4" spans="1:2">
      <c r="A4" s="4" t="s">
        <v>1125</v>
      </c>
    </row>
    <row r="5" spans="1:2">
      <c r="A5" s="4" t="s">
        <v>1126</v>
      </c>
      <c r="B5" s="5" t="n">
        <v>103078</v>
      </c>
    </row>
    <row r="6" spans="1:2">
      <c r="A6" s="4" t="s">
        <v>1108</v>
      </c>
      <c r="B6" s="5" t="n">
        <v>24684</v>
      </c>
    </row>
    <row r="7" spans="1:2">
      <c r="A7" s="4" t="s">
        <v>1127</v>
      </c>
      <c r="B7" s="5" t="n">
        <v>-58668</v>
      </c>
    </row>
    <row r="8" spans="1:2">
      <c r="A8" s="4" t="s">
        <v>1110</v>
      </c>
      <c r="B8" s="5" t="n">
        <v>-666</v>
      </c>
    </row>
    <row r="9" spans="1:2">
      <c r="A9" s="4" t="s">
        <v>1128</v>
      </c>
      <c r="B9" s="5" t="n">
        <v>68428</v>
      </c>
    </row>
    <row r="10" spans="1:2">
      <c r="A10" s="4" t="s">
        <v>1129</v>
      </c>
      <c r="B10" s="8" t="n">
        <v>20.41</v>
      </c>
    </row>
    <row r="11" spans="1:2">
      <c r="A11" s="4" t="s">
        <v>1130</v>
      </c>
      <c r="B11" s="9" t="n">
        <v>27.86</v>
      </c>
    </row>
    <row r="12" spans="1:2">
      <c r="A12" s="4" t="s">
        <v>1131</v>
      </c>
      <c r="B12" s="9" t="n">
        <v>18.89</v>
      </c>
    </row>
    <row r="13" spans="1:2">
      <c r="A13" s="4" t="s">
        <v>1132</v>
      </c>
      <c r="B13" s="9" t="n">
        <v>24.25</v>
      </c>
    </row>
    <row r="14" spans="1:2">
      <c r="A14" s="4" t="s">
        <v>1133</v>
      </c>
      <c r="B14" s="8" t="n">
        <v>23.04</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0"/>
  </cols>
  <sheetData>
    <row r="1" spans="1:2">
      <c r="A1" s="1" t="s">
        <v>1134</v>
      </c>
      <c r="B1" s="2" t="s">
        <v>1</v>
      </c>
    </row>
    <row r="2" spans="1:2">
      <c r="B2" s="2" t="s">
        <v>1124</v>
      </c>
    </row>
    <row r="3" spans="1:2">
      <c r="A3" s="4" t="s">
        <v>1107</v>
      </c>
      <c r="B3" s="5" t="n">
        <v>299778</v>
      </c>
    </row>
    <row r="4" spans="1:2">
      <c r="A4" s="4" t="s">
        <v>1135</v>
      </c>
      <c r="B4" s="4" t="s">
        <v>40</v>
      </c>
    </row>
    <row r="5" spans="1:2">
      <c r="A5" s="4" t="s">
        <v>1111</v>
      </c>
      <c r="B5" s="5" t="n">
        <v>108463</v>
      </c>
    </row>
    <row r="6" spans="1:2">
      <c r="A6" s="4" t="s">
        <v>1136</v>
      </c>
    </row>
    <row r="7" spans="1:2">
      <c r="A7" s="4" t="s">
        <v>1107</v>
      </c>
      <c r="B7" s="5" t="n">
        <v>151194</v>
      </c>
    </row>
    <row r="8" spans="1:2">
      <c r="A8" s="4" t="s">
        <v>1135</v>
      </c>
      <c r="B8" s="5" t="n">
        <v>19614</v>
      </c>
    </row>
    <row r="9" spans="1:2">
      <c r="A9" s="4" t="s">
        <v>1137</v>
      </c>
      <c r="B9" s="5" t="n">
        <v>-15172</v>
      </c>
    </row>
    <row r="10" spans="1:2">
      <c r="A10" s="4" t="s">
        <v>1127</v>
      </c>
      <c r="B10" s="5" t="n">
        <v>-69627</v>
      </c>
    </row>
    <row r="11" spans="1:2">
      <c r="A11" s="4" t="s">
        <v>1111</v>
      </c>
      <c r="B11" s="5" t="n">
        <v>86009</v>
      </c>
    </row>
    <row r="12" spans="1:2">
      <c r="A12" s="4" t="s">
        <v>1129</v>
      </c>
      <c r="B12" s="8" t="n">
        <v>19.19</v>
      </c>
    </row>
    <row r="13" spans="1:2">
      <c r="A13" s="4" t="s">
        <v>1138</v>
      </c>
      <c r="B13" s="9" t="n">
        <v>31.35</v>
      </c>
    </row>
    <row r="14" spans="1:2">
      <c r="A14" s="4" t="s">
        <v>1131</v>
      </c>
      <c r="B14" s="9" t="n">
        <v>19.46</v>
      </c>
    </row>
    <row r="15" spans="1:2">
      <c r="A15" s="4" t="s">
        <v>1133</v>
      </c>
      <c r="B15" s="8" t="n">
        <v>22.06</v>
      </c>
    </row>
    <row r="16" spans="1:2">
      <c r="A16" s="4" t="s">
        <v>1139</v>
      </c>
    </row>
    <row r="17" spans="1:2">
      <c r="A17" s="4" t="s">
        <v>1135</v>
      </c>
      <c r="B17" s="4" t="s">
        <v>40</v>
      </c>
    </row>
    <row r="18" spans="1:2">
      <c r="A18" s="4" t="s">
        <v>1111</v>
      </c>
      <c r="B18" s="5" t="n">
        <v>151772</v>
      </c>
    </row>
    <row r="19" spans="1:2">
      <c r="A19" s="4" t="s">
        <v>1129</v>
      </c>
      <c r="B19" s="4" t="s">
        <v>40</v>
      </c>
    </row>
    <row r="20" spans="1:2">
      <c r="A20" s="4" t="s">
        <v>1140</v>
      </c>
    </row>
    <row r="21" spans="1:2">
      <c r="A21" s="4" t="s">
        <v>1107</v>
      </c>
      <c r="B21" s="4" t="s">
        <v>40</v>
      </c>
    </row>
    <row r="22" spans="1:2">
      <c r="A22" s="4" t="s">
        <v>1135</v>
      </c>
      <c r="B22" s="5" t="n">
        <v>29423</v>
      </c>
    </row>
    <row r="23" spans="1:2">
      <c r="A23" s="4" t="s">
        <v>1141</v>
      </c>
      <c r="B23" s="4" t="s">
        <v>40</v>
      </c>
    </row>
    <row r="24" spans="1:2">
      <c r="A24" s="4" t="s">
        <v>1127</v>
      </c>
      <c r="B24" s="4" t="s">
        <v>40</v>
      </c>
    </row>
    <row r="25" spans="1:2">
      <c r="A25" s="4" t="s">
        <v>1111</v>
      </c>
      <c r="B25" s="5" t="n">
        <v>29423</v>
      </c>
    </row>
    <row r="26" spans="1:2">
      <c r="A26" s="4" t="s">
        <v>1129</v>
      </c>
      <c r="B26" s="4" t="s">
        <v>40</v>
      </c>
    </row>
    <row r="27" spans="1:2">
      <c r="A27" s="4" t="s">
        <v>1138</v>
      </c>
      <c r="B27" s="9" t="n">
        <v>31.35</v>
      </c>
    </row>
    <row r="28" spans="1:2">
      <c r="A28" s="4" t="s">
        <v>1131</v>
      </c>
      <c r="B28" s="4" t="s">
        <v>40</v>
      </c>
    </row>
    <row r="29" spans="1:2">
      <c r="A29" s="4" t="s">
        <v>1142</v>
      </c>
      <c r="B29" s="4" t="s">
        <v>40</v>
      </c>
    </row>
    <row r="30" spans="1:2">
      <c r="A30" s="4" t="s">
        <v>1133</v>
      </c>
      <c r="B30" s="8" t="n">
        <v>31.35</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143</v>
      </c>
      <c r="B1" s="2" t="s">
        <v>755</v>
      </c>
    </row>
    <row r="2" spans="1:2">
      <c r="A2" s="3" t="s">
        <v>299</v>
      </c>
    </row>
    <row r="3" spans="1:2">
      <c r="A3" s="4" t="s">
        <v>1144</v>
      </c>
      <c r="B3" s="7" t="n">
        <v>2309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 customWidth="1" max="6" min="6" width="14"/>
    <col customWidth="1" max="7" min="7" width="14"/>
  </cols>
  <sheetData>
    <row r="1" spans="1:7">
      <c r="A1" s="1" t="s">
        <v>1145</v>
      </c>
      <c r="B1" s="2" t="s">
        <v>1</v>
      </c>
    </row>
    <row r="2" spans="1:7">
      <c r="B2" s="2" t="s">
        <v>2</v>
      </c>
      <c r="C2" s="2" t="s">
        <v>33</v>
      </c>
      <c r="D2" s="2" t="s">
        <v>82</v>
      </c>
      <c r="E2" s="2" t="s">
        <v>1146</v>
      </c>
      <c r="F2" s="2" t="s">
        <v>1147</v>
      </c>
      <c r="G2" s="2" t="s">
        <v>1148</v>
      </c>
    </row>
    <row r="3" spans="1:7">
      <c r="A3" s="3" t="s">
        <v>302</v>
      </c>
    </row>
    <row r="4" spans="1:7">
      <c r="A4" s="4" t="s">
        <v>1149</v>
      </c>
      <c r="E4" s="7" t="n">
        <v>25000000</v>
      </c>
      <c r="F4" s="7" t="n">
        <v>25000000</v>
      </c>
      <c r="G4" s="7" t="n">
        <v>25000000</v>
      </c>
    </row>
    <row r="5" spans="1:7">
      <c r="A5" s="4" t="s">
        <v>1150</v>
      </c>
      <c r="B5" s="7" t="n">
        <v>-463600</v>
      </c>
      <c r="C5" s="7" t="n">
        <v>406200</v>
      </c>
      <c r="D5" s="7" t="n">
        <v>66830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1151</v>
      </c>
      <c r="B1" s="2" t="s">
        <v>1</v>
      </c>
    </row>
    <row r="2" spans="1:3">
      <c r="B2" s="2" t="s">
        <v>2</v>
      </c>
      <c r="C2" s="2" t="s">
        <v>33</v>
      </c>
    </row>
    <row r="3" spans="1:3">
      <c r="A3" s="3" t="s">
        <v>1152</v>
      </c>
    </row>
    <row r="4" spans="1:3">
      <c r="A4" s="4" t="s">
        <v>1153</v>
      </c>
      <c r="B4" s="7" t="n">
        <v>75000</v>
      </c>
      <c r="C4" s="7" t="n">
        <v>100000</v>
      </c>
    </row>
    <row r="5" spans="1:3">
      <c r="A5" s="4" t="s">
        <v>1154</v>
      </c>
      <c r="B5" s="4" t="s">
        <v>1155</v>
      </c>
      <c r="C5" s="4" t="s">
        <v>1156</v>
      </c>
    </row>
    <row r="6" spans="1:3">
      <c r="A6" s="4" t="s">
        <v>1157</v>
      </c>
      <c r="B6" s="4" t="s">
        <v>1158</v>
      </c>
      <c r="C6" s="4" t="s">
        <v>1159</v>
      </c>
    </row>
    <row r="7" spans="1:3">
      <c r="A7" s="4" t="s">
        <v>1160</v>
      </c>
      <c r="B7" s="4" t="s">
        <v>1105</v>
      </c>
      <c r="C7" s="4" t="s">
        <v>1161</v>
      </c>
    </row>
    <row r="8" spans="1:3">
      <c r="A8" s="4" t="s">
        <v>1162</v>
      </c>
      <c r="B8" s="7" t="n">
        <v>1159</v>
      </c>
      <c r="C8" s="7" t="n">
        <v>798</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3</v>
      </c>
      <c r="B1" s="2" t="s">
        <v>1</v>
      </c>
    </row>
    <row r="2" spans="1:3">
      <c r="B2" s="2" t="s">
        <v>2</v>
      </c>
      <c r="C2" s="2" t="s">
        <v>33</v>
      </c>
    </row>
    <row r="3" spans="1:3">
      <c r="A3" s="3" t="s">
        <v>1164</v>
      </c>
    </row>
    <row r="4" spans="1:3">
      <c r="A4" s="4" t="s">
        <v>1165</v>
      </c>
      <c r="B4" s="7" t="n">
        <v>825</v>
      </c>
      <c r="C4" s="7" t="n">
        <v>304</v>
      </c>
    </row>
    <row r="5" spans="1:3">
      <c r="A5" s="4" t="s">
        <v>1166</v>
      </c>
      <c r="B5" s="5" t="n">
        <v>-464</v>
      </c>
      <c r="C5" s="5" t="n">
        <v>406</v>
      </c>
    </row>
    <row r="6" spans="1:3">
      <c r="A6" s="4" t="s">
        <v>1167</v>
      </c>
      <c r="B6" s="4" t="s">
        <v>40</v>
      </c>
      <c r="C6" s="4" t="s">
        <v>40</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8</v>
      </c>
      <c r="B1" s="2" t="s">
        <v>2</v>
      </c>
      <c r="C1" s="2" t="s">
        <v>33</v>
      </c>
    </row>
    <row r="2" spans="1:3">
      <c r="A2" s="3" t="s">
        <v>1169</v>
      </c>
    </row>
    <row r="3" spans="1:3">
      <c r="A3" s="4" t="s">
        <v>1170</v>
      </c>
      <c r="B3" s="7" t="n">
        <v>1159</v>
      </c>
      <c r="C3" s="7" t="n">
        <v>798</v>
      </c>
    </row>
    <row r="4" spans="1:3">
      <c r="A4" s="4" t="s">
        <v>1171</v>
      </c>
    </row>
    <row r="5" spans="1:3">
      <c r="A5" s="3" t="s">
        <v>1169</v>
      </c>
    </row>
    <row r="6" spans="1:3">
      <c r="A6" s="4" t="s">
        <v>1172</v>
      </c>
      <c r="B6" s="5" t="n">
        <v>75000</v>
      </c>
      <c r="C6" s="5" t="n">
        <v>100000</v>
      </c>
    </row>
    <row r="7" spans="1:3">
      <c r="A7" s="4" t="s">
        <v>1170</v>
      </c>
      <c r="B7" s="7" t="n">
        <v>1159</v>
      </c>
      <c r="C7" s="7" t="n">
        <v>798</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3</v>
      </c>
      <c r="B1" s="2" t="s">
        <v>2</v>
      </c>
      <c r="C1" s="2" t="s">
        <v>33</v>
      </c>
    </row>
    <row r="2" spans="1:3">
      <c r="A2" s="4" t="s">
        <v>1174</v>
      </c>
      <c r="B2" s="7" t="n">
        <v>1748</v>
      </c>
    </row>
    <row r="3" spans="1:3">
      <c r="A3" s="4" t="s">
        <v>1175</v>
      </c>
      <c r="B3" s="5" t="n">
        <v>36</v>
      </c>
      <c r="C3" s="7" t="n">
        <v>39</v>
      </c>
    </row>
    <row r="4" spans="1:3">
      <c r="A4" s="4" t="s">
        <v>1176</v>
      </c>
    </row>
    <row r="5" spans="1:3">
      <c r="A5" s="4" t="s">
        <v>1174</v>
      </c>
      <c r="B5" s="5" t="n">
        <v>1700</v>
      </c>
      <c r="C5" s="5" t="n">
        <v>1100</v>
      </c>
    </row>
    <row r="6" spans="1:3">
      <c r="A6" s="4" t="s">
        <v>1175</v>
      </c>
      <c r="B6" s="7" t="n">
        <v>36</v>
      </c>
      <c r="C6" s="7" t="n">
        <v>39</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7</v>
      </c>
      <c r="B1" s="2" t="s">
        <v>2</v>
      </c>
      <c r="C1" s="2" t="s">
        <v>33</v>
      </c>
    </row>
    <row r="2" spans="1:3">
      <c r="A2" s="3" t="s">
        <v>1178</v>
      </c>
    </row>
    <row r="3" spans="1:3">
      <c r="A3" s="4" t="s">
        <v>1179</v>
      </c>
      <c r="B3" s="7" t="n">
        <v>412034</v>
      </c>
      <c r="C3" s="7" t="n">
        <v>435284</v>
      </c>
    </row>
    <row r="4" spans="1:3">
      <c r="A4" s="4" t="s">
        <v>301</v>
      </c>
      <c r="B4" s="5" t="n">
        <v>1159</v>
      </c>
      <c r="C4" s="5" t="n">
        <v>798</v>
      </c>
    </row>
    <row r="5" spans="1:3">
      <c r="A5" s="4" t="s">
        <v>1180</v>
      </c>
      <c r="B5" s="5" t="n">
        <v>424653</v>
      </c>
      <c r="C5" s="5" t="n">
        <v>436082</v>
      </c>
    </row>
    <row r="6" spans="1:3">
      <c r="A6" s="4" t="s">
        <v>567</v>
      </c>
    </row>
    <row r="7" spans="1:3">
      <c r="A7" s="3" t="s">
        <v>1178</v>
      </c>
    </row>
    <row r="8" spans="1:3">
      <c r="A8" s="4" t="s">
        <v>1179</v>
      </c>
      <c r="B8" s="5" t="n">
        <v>44955</v>
      </c>
      <c r="C8" s="5" t="n">
        <v>56022</v>
      </c>
    </row>
    <row r="9" spans="1:3">
      <c r="A9" s="4" t="s">
        <v>568</v>
      </c>
    </row>
    <row r="10" spans="1:3">
      <c r="A10" s="3" t="s">
        <v>1178</v>
      </c>
    </row>
    <row r="11" spans="1:3">
      <c r="A11" s="4" t="s">
        <v>1179</v>
      </c>
      <c r="B11" s="5" t="n">
        <v>185204</v>
      </c>
      <c r="C11" s="5" t="n">
        <v>181891</v>
      </c>
    </row>
    <row r="12" spans="1:3">
      <c r="A12" s="4" t="s">
        <v>569</v>
      </c>
    </row>
    <row r="13" spans="1:3">
      <c r="A13" s="3" t="s">
        <v>1178</v>
      </c>
    </row>
    <row r="14" spans="1:3">
      <c r="A14" s="4" t="s">
        <v>1179</v>
      </c>
      <c r="B14" s="5" t="n">
        <v>3874</v>
      </c>
      <c r="C14" s="5" t="n">
        <v>4054</v>
      </c>
    </row>
    <row r="15" spans="1:3">
      <c r="A15" s="4" t="s">
        <v>570</v>
      </c>
    </row>
    <row r="16" spans="1:3">
      <c r="A16" s="3" t="s">
        <v>1178</v>
      </c>
    </row>
    <row r="17" spans="1:3">
      <c r="A17" s="4" t="s">
        <v>1179</v>
      </c>
      <c r="B17" s="5" t="n">
        <v>139185</v>
      </c>
      <c r="C17" s="5" t="n">
        <v>131128</v>
      </c>
    </row>
    <row r="18" spans="1:3">
      <c r="A18" s="4" t="s">
        <v>572</v>
      </c>
    </row>
    <row r="19" spans="1:3">
      <c r="A19" s="3" t="s">
        <v>1178</v>
      </c>
    </row>
    <row r="20" spans="1:3">
      <c r="A20" s="4" t="s">
        <v>1179</v>
      </c>
      <c r="B20" s="5" t="n">
        <v>25813</v>
      </c>
      <c r="C20" s="5" t="n">
        <v>29693</v>
      </c>
    </row>
    <row r="21" spans="1:3">
      <c r="A21" s="4" t="s">
        <v>573</v>
      </c>
    </row>
    <row r="22" spans="1:3">
      <c r="A22" s="3" t="s">
        <v>1178</v>
      </c>
    </row>
    <row r="23" spans="1:3">
      <c r="A23" s="4" t="s">
        <v>1179</v>
      </c>
      <c r="B23" s="5" t="n">
        <v>9691</v>
      </c>
      <c r="C23" s="5" t="n">
        <v>12050</v>
      </c>
    </row>
    <row r="24" spans="1:3">
      <c r="A24" s="4" t="s">
        <v>574</v>
      </c>
    </row>
    <row r="25" spans="1:3">
      <c r="A25" s="3" t="s">
        <v>1178</v>
      </c>
    </row>
    <row r="26" spans="1:3">
      <c r="A26" s="4" t="s">
        <v>1179</v>
      </c>
      <c r="B26" s="5" t="n">
        <v>322</v>
      </c>
      <c r="C26" s="5" t="n">
        <v>625</v>
      </c>
    </row>
    <row r="27" spans="1:3">
      <c r="A27" s="4" t="s">
        <v>575</v>
      </c>
    </row>
    <row r="28" spans="1:3">
      <c r="A28" s="3" t="s">
        <v>1178</v>
      </c>
    </row>
    <row r="29" spans="1:3">
      <c r="A29" s="4" t="s">
        <v>1179</v>
      </c>
      <c r="B29" s="5" t="n">
        <v>11460</v>
      </c>
      <c r="C29" s="5" t="n">
        <v>11728</v>
      </c>
    </row>
    <row r="30" spans="1:3">
      <c r="A30" s="4" t="s">
        <v>576</v>
      </c>
    </row>
    <row r="31" spans="1:3">
      <c r="A31" s="3" t="s">
        <v>1178</v>
      </c>
    </row>
    <row r="32" spans="1:3">
      <c r="A32" s="4" t="s">
        <v>1179</v>
      </c>
      <c r="B32" s="5" t="n">
        <v>2990</v>
      </c>
      <c r="C32" s="5" t="n">
        <v>3422</v>
      </c>
    </row>
    <row r="33" spans="1:3">
      <c r="A33" s="4" t="s">
        <v>571</v>
      </c>
    </row>
    <row r="34" spans="1:3">
      <c r="A34" s="3" t="s">
        <v>1178</v>
      </c>
    </row>
    <row r="35" spans="1:3">
      <c r="A35" s="4" t="s">
        <v>1179</v>
      </c>
      <c r="B35" s="4" t="s">
        <v>40</v>
      </c>
      <c r="C35" s="5" t="n">
        <v>4671</v>
      </c>
    </row>
    <row r="36" spans="1:3">
      <c r="A36" s="4" t="s">
        <v>1061</v>
      </c>
    </row>
    <row r="37" spans="1:3">
      <c r="A37" s="3" t="s">
        <v>1178</v>
      </c>
    </row>
    <row r="38" spans="1:3">
      <c r="A38" s="4" t="s">
        <v>1179</v>
      </c>
      <c r="B38" s="5" t="n">
        <v>2990</v>
      </c>
      <c r="C38" s="5" t="n">
        <v>15150</v>
      </c>
    </row>
    <row r="39" spans="1:3">
      <c r="A39" s="4" t="s">
        <v>301</v>
      </c>
      <c r="B39" s="4" t="s">
        <v>40</v>
      </c>
      <c r="C39" s="4" t="s">
        <v>40</v>
      </c>
    </row>
    <row r="40" spans="1:3">
      <c r="A40" s="4" t="s">
        <v>1180</v>
      </c>
      <c r="B40" s="5" t="n">
        <v>14450</v>
      </c>
      <c r="C40" s="5" t="n">
        <v>15150</v>
      </c>
    </row>
    <row r="41" spans="1:3">
      <c r="A41" s="4" t="s">
        <v>1181</v>
      </c>
    </row>
    <row r="42" spans="1:3">
      <c r="A42" s="3" t="s">
        <v>1178</v>
      </c>
    </row>
    <row r="43" spans="1:3">
      <c r="A43" s="4" t="s">
        <v>1179</v>
      </c>
      <c r="B43" s="4" t="s">
        <v>40</v>
      </c>
      <c r="C43" s="4" t="s">
        <v>40</v>
      </c>
    </row>
    <row r="44" spans="1:3">
      <c r="A44" s="4" t="s">
        <v>1182</v>
      </c>
    </row>
    <row r="45" spans="1:3">
      <c r="A45" s="3" t="s">
        <v>1178</v>
      </c>
    </row>
    <row r="46" spans="1:3">
      <c r="A46" s="4" t="s">
        <v>1179</v>
      </c>
      <c r="B46" s="4" t="s">
        <v>40</v>
      </c>
      <c r="C46" s="4" t="s">
        <v>40</v>
      </c>
    </row>
    <row r="47" spans="1:3">
      <c r="A47" s="4" t="s">
        <v>1183</v>
      </c>
    </row>
    <row r="48" spans="1:3">
      <c r="A48" s="3" t="s">
        <v>1178</v>
      </c>
    </row>
    <row r="49" spans="1:3">
      <c r="A49" s="4" t="s">
        <v>1179</v>
      </c>
      <c r="B49" s="4" t="s">
        <v>40</v>
      </c>
      <c r="C49" s="4" t="s">
        <v>40</v>
      </c>
    </row>
    <row r="50" spans="1:3">
      <c r="A50" s="4" t="s">
        <v>1184</v>
      </c>
    </row>
    <row r="51" spans="1:3">
      <c r="A51" s="3" t="s">
        <v>1178</v>
      </c>
    </row>
    <row r="52" spans="1:3">
      <c r="A52" s="4" t="s">
        <v>1179</v>
      </c>
      <c r="B52" s="4" t="s">
        <v>40</v>
      </c>
      <c r="C52" s="4" t="s">
        <v>40</v>
      </c>
    </row>
    <row r="53" spans="1:3">
      <c r="A53" s="4" t="s">
        <v>1185</v>
      </c>
    </row>
    <row r="54" spans="1:3">
      <c r="A54" s="3" t="s">
        <v>1178</v>
      </c>
    </row>
    <row r="55" spans="1:3">
      <c r="A55" s="4" t="s">
        <v>1179</v>
      </c>
      <c r="B55" s="4" t="s">
        <v>40</v>
      </c>
      <c r="C55" s="4" t="s">
        <v>40</v>
      </c>
    </row>
    <row r="56" spans="1:3">
      <c r="A56" s="4" t="s">
        <v>1186</v>
      </c>
    </row>
    <row r="57" spans="1:3">
      <c r="A57" s="3" t="s">
        <v>1178</v>
      </c>
    </row>
    <row r="58" spans="1:3">
      <c r="A58" s="4" t="s">
        <v>1179</v>
      </c>
      <c r="B58" s="4" t="s">
        <v>40</v>
      </c>
      <c r="C58" s="4" t="s">
        <v>40</v>
      </c>
    </row>
    <row r="59" spans="1:3">
      <c r="A59" s="4" t="s">
        <v>1187</v>
      </c>
    </row>
    <row r="60" spans="1:3">
      <c r="A60" s="3" t="s">
        <v>1178</v>
      </c>
    </row>
    <row r="61" spans="1:3">
      <c r="A61" s="4" t="s">
        <v>1179</v>
      </c>
      <c r="B61" s="4" t="s">
        <v>40</v>
      </c>
      <c r="C61" s="4" t="s">
        <v>40</v>
      </c>
    </row>
    <row r="62" spans="1:3">
      <c r="A62" s="4" t="s">
        <v>1188</v>
      </c>
    </row>
    <row r="63" spans="1:3">
      <c r="A63" s="3" t="s">
        <v>1178</v>
      </c>
    </row>
    <row r="64" spans="1:3">
      <c r="A64" s="4" t="s">
        <v>1179</v>
      </c>
      <c r="B64" s="5" t="n">
        <v>11460</v>
      </c>
      <c r="C64" s="5" t="n">
        <v>11728</v>
      </c>
    </row>
    <row r="65" spans="1:3">
      <c r="A65" s="4" t="s">
        <v>1189</v>
      </c>
    </row>
    <row r="66" spans="1:3">
      <c r="A66" s="3" t="s">
        <v>1178</v>
      </c>
    </row>
    <row r="67" spans="1:3">
      <c r="A67" s="4" t="s">
        <v>1179</v>
      </c>
      <c r="B67" s="5" t="n">
        <v>2990</v>
      </c>
      <c r="C67" s="5" t="n">
        <v>3422</v>
      </c>
    </row>
    <row r="68" spans="1:3">
      <c r="A68" s="4" t="s">
        <v>1190</v>
      </c>
    </row>
    <row r="69" spans="1:3">
      <c r="A69" s="3" t="s">
        <v>1178</v>
      </c>
    </row>
    <row r="70" spans="1:3">
      <c r="A70" s="4" t="s">
        <v>1179</v>
      </c>
      <c r="C70" s="4" t="s">
        <v>40</v>
      </c>
    </row>
    <row r="71" spans="1:3">
      <c r="A71" s="4" t="s">
        <v>1060</v>
      </c>
    </row>
    <row r="72" spans="1:3">
      <c r="A72" s="3" t="s">
        <v>1178</v>
      </c>
    </row>
    <row r="73" spans="1:3">
      <c r="A73" s="4" t="s">
        <v>1179</v>
      </c>
      <c r="B73" s="5" t="n">
        <v>399667</v>
      </c>
      <c r="C73" s="5" t="n">
        <v>410502</v>
      </c>
    </row>
    <row r="74" spans="1:3">
      <c r="A74" s="4" t="s">
        <v>301</v>
      </c>
      <c r="B74" s="5" t="n">
        <v>1159</v>
      </c>
      <c r="C74" s="5" t="n">
        <v>798</v>
      </c>
    </row>
    <row r="75" spans="1:3">
      <c r="A75" s="4" t="s">
        <v>1180</v>
      </c>
      <c r="B75" s="5" t="n">
        <v>400826</v>
      </c>
      <c r="C75" s="5" t="n">
        <v>411300</v>
      </c>
    </row>
    <row r="76" spans="1:3">
      <c r="A76" s="4" t="s">
        <v>1191</v>
      </c>
    </row>
    <row r="77" spans="1:3">
      <c r="A77" s="3" t="s">
        <v>1178</v>
      </c>
    </row>
    <row r="78" spans="1:3">
      <c r="A78" s="4" t="s">
        <v>1179</v>
      </c>
      <c r="B78" s="5" t="n">
        <v>44955</v>
      </c>
      <c r="C78" s="5" t="n">
        <v>56022</v>
      </c>
    </row>
    <row r="79" spans="1:3">
      <c r="A79" s="4" t="s">
        <v>1192</v>
      </c>
    </row>
    <row r="80" spans="1:3">
      <c r="A80" s="3" t="s">
        <v>1178</v>
      </c>
    </row>
    <row r="81" spans="1:3">
      <c r="A81" s="4" t="s">
        <v>1179</v>
      </c>
      <c r="B81" s="5" t="n">
        <v>185204</v>
      </c>
      <c r="C81" s="5" t="n">
        <v>181891</v>
      </c>
    </row>
    <row r="82" spans="1:3">
      <c r="A82" s="4" t="s">
        <v>1193</v>
      </c>
    </row>
    <row r="83" spans="1:3">
      <c r="A83" s="3" t="s">
        <v>1178</v>
      </c>
    </row>
    <row r="84" spans="1:3">
      <c r="A84" s="4" t="s">
        <v>1179</v>
      </c>
      <c r="B84" s="5" t="n">
        <v>3874</v>
      </c>
      <c r="C84" s="5" t="n">
        <v>4054</v>
      </c>
    </row>
    <row r="85" spans="1:3">
      <c r="A85" s="4" t="s">
        <v>1194</v>
      </c>
    </row>
    <row r="86" spans="1:3">
      <c r="A86" s="3" t="s">
        <v>1178</v>
      </c>
    </row>
    <row r="87" spans="1:3">
      <c r="A87" s="4" t="s">
        <v>1179</v>
      </c>
      <c r="B87" s="5" t="n">
        <v>129808</v>
      </c>
      <c r="C87" s="5" t="n">
        <v>121496</v>
      </c>
    </row>
    <row r="88" spans="1:3">
      <c r="A88" s="4" t="s">
        <v>1195</v>
      </c>
    </row>
    <row r="89" spans="1:3">
      <c r="A89" s="3" t="s">
        <v>1178</v>
      </c>
    </row>
    <row r="90" spans="1:3">
      <c r="A90" s="4" t="s">
        <v>1179</v>
      </c>
      <c r="B90" s="5" t="n">
        <v>25813</v>
      </c>
      <c r="C90" s="5" t="n">
        <v>29693</v>
      </c>
    </row>
    <row r="91" spans="1:3">
      <c r="A91" s="4" t="s">
        <v>1196</v>
      </c>
    </row>
    <row r="92" spans="1:3">
      <c r="A92" s="3" t="s">
        <v>1178</v>
      </c>
    </row>
    <row r="93" spans="1:3">
      <c r="A93" s="4" t="s">
        <v>1179</v>
      </c>
      <c r="B93" s="5" t="n">
        <v>9691</v>
      </c>
      <c r="C93" s="5" t="n">
        <v>12050</v>
      </c>
    </row>
    <row r="94" spans="1:3">
      <c r="A94" s="4" t="s">
        <v>1197</v>
      </c>
    </row>
    <row r="95" spans="1:3">
      <c r="A95" s="3" t="s">
        <v>1178</v>
      </c>
    </row>
    <row r="96" spans="1:3">
      <c r="A96" s="4" t="s">
        <v>1179</v>
      </c>
      <c r="B96" s="5" t="n">
        <v>322</v>
      </c>
      <c r="C96" s="5" t="n">
        <v>625</v>
      </c>
    </row>
    <row r="97" spans="1:3">
      <c r="A97" s="4" t="s">
        <v>1198</v>
      </c>
    </row>
    <row r="98" spans="1:3">
      <c r="A98" s="3" t="s">
        <v>1178</v>
      </c>
    </row>
    <row r="99" spans="1:3">
      <c r="A99" s="4" t="s">
        <v>1179</v>
      </c>
      <c r="B99" s="4" t="s">
        <v>40</v>
      </c>
      <c r="C99" s="4" t="s">
        <v>40</v>
      </c>
    </row>
    <row r="100" spans="1:3">
      <c r="A100" s="4" t="s">
        <v>1199</v>
      </c>
    </row>
    <row r="101" spans="1:3">
      <c r="A101" s="3" t="s">
        <v>1178</v>
      </c>
    </row>
    <row r="102" spans="1:3">
      <c r="A102" s="4" t="s">
        <v>1179</v>
      </c>
      <c r="B102" s="4" t="s">
        <v>40</v>
      </c>
      <c r="C102" s="4" t="s">
        <v>40</v>
      </c>
    </row>
    <row r="103" spans="1:3">
      <c r="A103" s="4" t="s">
        <v>1200</v>
      </c>
    </row>
    <row r="104" spans="1:3">
      <c r="A104" s="3" t="s">
        <v>1178</v>
      </c>
    </row>
    <row r="105" spans="1:3">
      <c r="A105" s="4" t="s">
        <v>1179</v>
      </c>
      <c r="C105" s="5" t="n">
        <v>4671</v>
      </c>
    </row>
    <row r="106" spans="1:3">
      <c r="A106" s="4" t="s">
        <v>1059</v>
      </c>
    </row>
    <row r="107" spans="1:3">
      <c r="A107" s="3" t="s">
        <v>1178</v>
      </c>
    </row>
    <row r="108" spans="1:3">
      <c r="A108" s="4" t="s">
        <v>1179</v>
      </c>
      <c r="B108" s="5" t="n">
        <v>9377</v>
      </c>
      <c r="C108" s="5" t="n">
        <v>9632</v>
      </c>
    </row>
    <row r="109" spans="1:3">
      <c r="A109" s="4" t="s">
        <v>301</v>
      </c>
      <c r="B109" s="4" t="s">
        <v>40</v>
      </c>
      <c r="C109" s="4" t="s">
        <v>40</v>
      </c>
    </row>
    <row r="110" spans="1:3">
      <c r="A110" s="4" t="s">
        <v>1180</v>
      </c>
      <c r="B110" s="5" t="n">
        <v>9377</v>
      </c>
      <c r="C110" s="5" t="n">
        <v>9632</v>
      </c>
    </row>
    <row r="111" spans="1:3">
      <c r="A111" s="4" t="s">
        <v>1201</v>
      </c>
    </row>
    <row r="112" spans="1:3">
      <c r="A112" s="3" t="s">
        <v>1178</v>
      </c>
    </row>
    <row r="113" spans="1:3">
      <c r="A113" s="4" t="s">
        <v>1179</v>
      </c>
      <c r="B113" s="4" t="s">
        <v>40</v>
      </c>
      <c r="C113" s="4" t="s">
        <v>40</v>
      </c>
    </row>
    <row r="114" spans="1:3">
      <c r="A114" s="4" t="s">
        <v>1202</v>
      </c>
    </row>
    <row r="115" spans="1:3">
      <c r="A115" s="3" t="s">
        <v>1178</v>
      </c>
    </row>
    <row r="116" spans="1:3">
      <c r="A116" s="4" t="s">
        <v>1179</v>
      </c>
      <c r="B116" s="4" t="s">
        <v>40</v>
      </c>
      <c r="C116" s="4" t="s">
        <v>40</v>
      </c>
    </row>
    <row r="117" spans="1:3">
      <c r="A117" s="4" t="s">
        <v>1203</v>
      </c>
    </row>
    <row r="118" spans="1:3">
      <c r="A118" s="3" t="s">
        <v>1178</v>
      </c>
    </row>
    <row r="119" spans="1:3">
      <c r="A119" s="4" t="s">
        <v>1179</v>
      </c>
      <c r="B119" s="4" t="s">
        <v>40</v>
      </c>
      <c r="C119" s="4" t="s">
        <v>40</v>
      </c>
    </row>
    <row r="120" spans="1:3">
      <c r="A120" s="4" t="s">
        <v>1204</v>
      </c>
    </row>
    <row r="121" spans="1:3">
      <c r="A121" s="3" t="s">
        <v>1178</v>
      </c>
    </row>
    <row r="122" spans="1:3">
      <c r="A122" s="4" t="s">
        <v>1179</v>
      </c>
      <c r="B122" s="5" t="n">
        <v>9377</v>
      </c>
      <c r="C122" s="5" t="n">
        <v>9632</v>
      </c>
    </row>
    <row r="123" spans="1:3">
      <c r="A123" s="4" t="s">
        <v>1205</v>
      </c>
    </row>
    <row r="124" spans="1:3">
      <c r="A124" s="3" t="s">
        <v>1178</v>
      </c>
    </row>
    <row r="125" spans="1:3">
      <c r="A125" s="4" t="s">
        <v>1179</v>
      </c>
      <c r="B125" s="4" t="s">
        <v>40</v>
      </c>
      <c r="C125" s="4" t="s">
        <v>40</v>
      </c>
    </row>
    <row r="126" spans="1:3">
      <c r="A126" s="4" t="s">
        <v>1206</v>
      </c>
    </row>
    <row r="127" spans="1:3">
      <c r="A127" s="3" t="s">
        <v>1178</v>
      </c>
    </row>
    <row r="128" spans="1:3">
      <c r="A128" s="4" t="s">
        <v>1179</v>
      </c>
      <c r="B128" s="4" t="s">
        <v>40</v>
      </c>
      <c r="C128" s="4" t="s">
        <v>40</v>
      </c>
    </row>
    <row r="129" spans="1:3">
      <c r="A129" s="4" t="s">
        <v>1207</v>
      </c>
    </row>
    <row r="130" spans="1:3">
      <c r="A130" s="3" t="s">
        <v>1178</v>
      </c>
    </row>
    <row r="131" spans="1:3">
      <c r="A131" s="4" t="s">
        <v>1179</v>
      </c>
      <c r="B131" s="4" t="s">
        <v>40</v>
      </c>
      <c r="C131" s="4" t="s">
        <v>40</v>
      </c>
    </row>
    <row r="132" spans="1:3">
      <c r="A132" s="4" t="s">
        <v>1208</v>
      </c>
    </row>
    <row r="133" spans="1:3">
      <c r="A133" s="3" t="s">
        <v>1178</v>
      </c>
    </row>
    <row r="134" spans="1:3">
      <c r="A134" s="4" t="s">
        <v>1179</v>
      </c>
      <c r="B134" s="4" t="s">
        <v>40</v>
      </c>
      <c r="C134" s="4" t="s">
        <v>40</v>
      </c>
    </row>
    <row r="135" spans="1:3">
      <c r="A135" s="4" t="s">
        <v>1209</v>
      </c>
    </row>
    <row r="136" spans="1:3">
      <c r="A136" s="3" t="s">
        <v>1178</v>
      </c>
    </row>
    <row r="137" spans="1:3">
      <c r="A137" s="4" t="s">
        <v>1179</v>
      </c>
      <c r="B137" s="4" t="s">
        <v>40</v>
      </c>
      <c r="C137" s="4" t="s">
        <v>40</v>
      </c>
    </row>
    <row r="138" spans="1:3">
      <c r="A138" s="4" t="s">
        <v>1210</v>
      </c>
    </row>
    <row r="139" spans="1:3">
      <c r="A139" s="3" t="s">
        <v>1178</v>
      </c>
    </row>
    <row r="140" spans="1:3">
      <c r="A140" s="4" t="s">
        <v>1179</v>
      </c>
      <c r="C140" s="4" t="s">
        <v>4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1</v>
      </c>
      <c r="B1" s="2" t="s">
        <v>2</v>
      </c>
      <c r="C1" s="2" t="s">
        <v>33</v>
      </c>
    </row>
    <row r="2" spans="1:3">
      <c r="A2" s="4" t="s">
        <v>1212</v>
      </c>
    </row>
    <row r="3" spans="1:3">
      <c r="A3" s="3" t="s">
        <v>1213</v>
      </c>
    </row>
    <row r="4" spans="1:3">
      <c r="A4" s="4" t="s">
        <v>1214</v>
      </c>
      <c r="B4" s="7" t="n">
        <v>1481</v>
      </c>
      <c r="C4" s="7" t="n">
        <v>1094</v>
      </c>
    </row>
    <row r="5" spans="1:3">
      <c r="A5" s="4" t="s">
        <v>1215</v>
      </c>
    </row>
    <row r="6" spans="1:3">
      <c r="A6" s="3" t="s">
        <v>1213</v>
      </c>
    </row>
    <row r="7" spans="1:3">
      <c r="A7" s="4" t="s">
        <v>1214</v>
      </c>
      <c r="B7" s="4" t="s">
        <v>40</v>
      </c>
      <c r="C7" s="4" t="s">
        <v>40</v>
      </c>
    </row>
    <row r="8" spans="1:3">
      <c r="A8" s="4" t="s">
        <v>1216</v>
      </c>
    </row>
    <row r="9" spans="1:3">
      <c r="A9" s="3" t="s">
        <v>1213</v>
      </c>
    </row>
    <row r="10" spans="1:3">
      <c r="A10" s="4" t="s">
        <v>1214</v>
      </c>
      <c r="B10" s="4" t="s">
        <v>40</v>
      </c>
      <c r="C10" s="4" t="s">
        <v>40</v>
      </c>
    </row>
    <row r="11" spans="1:3">
      <c r="A11" s="4" t="s">
        <v>1217</v>
      </c>
    </row>
    <row r="12" spans="1:3">
      <c r="A12" s="3" t="s">
        <v>1213</v>
      </c>
    </row>
    <row r="13" spans="1:3">
      <c r="A13" s="4" t="s">
        <v>1214</v>
      </c>
      <c r="B13" s="5" t="n">
        <v>1481</v>
      </c>
      <c r="C13" s="7" t="n">
        <v>1094</v>
      </c>
    </row>
    <row r="14" spans="1:3">
      <c r="A14" s="4" t="s">
        <v>1218</v>
      </c>
    </row>
    <row r="15" spans="1:3">
      <c r="A15" s="3" t="s">
        <v>1213</v>
      </c>
    </row>
    <row r="16" spans="1:3">
      <c r="A16" s="4" t="s">
        <v>1214</v>
      </c>
      <c r="B16" s="5" t="n">
        <v>231</v>
      </c>
    </row>
    <row r="17" spans="1:3">
      <c r="A17" s="4" t="s">
        <v>1219</v>
      </c>
    </row>
    <row r="18" spans="1:3">
      <c r="A18" s="3" t="s">
        <v>1213</v>
      </c>
    </row>
    <row r="19" spans="1:3">
      <c r="A19" s="4" t="s">
        <v>1214</v>
      </c>
      <c r="B19" s="4" t="s">
        <v>40</v>
      </c>
    </row>
    <row r="20" spans="1:3">
      <c r="A20" s="4" t="s">
        <v>1220</v>
      </c>
    </row>
    <row r="21" spans="1:3">
      <c r="A21" s="3" t="s">
        <v>1213</v>
      </c>
    </row>
    <row r="22" spans="1:3">
      <c r="A22" s="4" t="s">
        <v>1214</v>
      </c>
      <c r="B22" s="4" t="s">
        <v>40</v>
      </c>
    </row>
    <row r="23" spans="1:3">
      <c r="A23" s="4" t="s">
        <v>1221</v>
      </c>
    </row>
    <row r="24" spans="1:3">
      <c r="A24" s="3" t="s">
        <v>1213</v>
      </c>
    </row>
    <row r="25" spans="1:3">
      <c r="A25" s="4" t="s">
        <v>1214</v>
      </c>
      <c r="B25" s="7" t="n">
        <v>231</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2</v>
      </c>
      <c r="B1" s="2" t="s">
        <v>1</v>
      </c>
    </row>
    <row r="2" spans="1:3">
      <c r="B2" s="2" t="s">
        <v>2</v>
      </c>
      <c r="C2" s="2" t="s">
        <v>33</v>
      </c>
    </row>
    <row r="3" spans="1:3">
      <c r="A3" s="4" t="s">
        <v>1223</v>
      </c>
      <c r="B3" s="7" t="n">
        <v>9632</v>
      </c>
      <c r="C3" s="7" t="n">
        <v>18218</v>
      </c>
    </row>
    <row r="4" spans="1:3">
      <c r="A4" s="4" t="s">
        <v>1224</v>
      </c>
      <c r="B4" s="5" t="n">
        <v>-255</v>
      </c>
      <c r="C4" s="5" t="n">
        <v>-8586</v>
      </c>
    </row>
    <row r="5" spans="1:3">
      <c r="A5" s="4" t="s">
        <v>1225</v>
      </c>
      <c r="B5" s="7" t="n">
        <v>9377</v>
      </c>
      <c r="C5" s="7" t="n">
        <v>9632</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1226</v>
      </c>
      <c r="B1" s="2" t="s">
        <v>1</v>
      </c>
    </row>
    <row r="2" spans="1:3">
      <c r="B2" s="2" t="s">
        <v>2</v>
      </c>
      <c r="C2" s="2" t="s">
        <v>33</v>
      </c>
    </row>
    <row r="3" spans="1:3">
      <c r="A3" s="4" t="s">
        <v>1162</v>
      </c>
      <c r="B3" s="7" t="n">
        <v>9377</v>
      </c>
      <c r="C3" s="7" t="n">
        <v>9632</v>
      </c>
    </row>
    <row r="4" spans="1:3">
      <c r="A4" s="4" t="s">
        <v>1227</v>
      </c>
      <c r="B4" s="4" t="s">
        <v>1228</v>
      </c>
      <c r="C4" s="4" t="s">
        <v>1228</v>
      </c>
    </row>
    <row r="5" spans="1:3">
      <c r="A5" s="4" t="s">
        <v>1229</v>
      </c>
      <c r="B5" s="4" t="s">
        <v>1230</v>
      </c>
      <c r="C5" s="4" t="s">
        <v>1230</v>
      </c>
    </row>
    <row r="6" spans="1:3">
      <c r="A6" s="4" t="s">
        <v>1231</v>
      </c>
      <c r="B6" s="4" t="s">
        <v>1232</v>
      </c>
      <c r="C6" s="4" t="s">
        <v>1232</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1233</v>
      </c>
      <c r="B1" s="2" t="s">
        <v>1</v>
      </c>
    </row>
    <row r="2" spans="1:3">
      <c r="B2" s="2" t="s">
        <v>2</v>
      </c>
      <c r="C2" s="2" t="s">
        <v>33</v>
      </c>
    </row>
    <row r="3" spans="1:3">
      <c r="A3" s="4" t="s">
        <v>1218</v>
      </c>
    </row>
    <row r="4" spans="1:3">
      <c r="A4" s="3" t="s">
        <v>1234</v>
      </c>
    </row>
    <row r="5" spans="1:3">
      <c r="A5" s="4" t="s">
        <v>1162</v>
      </c>
      <c r="B5" s="7" t="n">
        <v>231</v>
      </c>
    </row>
    <row r="6" spans="1:3">
      <c r="A6" s="4" t="s">
        <v>1235</v>
      </c>
      <c r="B6" s="4" t="s">
        <v>1236</v>
      </c>
    </row>
    <row r="7" spans="1:3">
      <c r="A7" s="4" t="s">
        <v>1237</v>
      </c>
      <c r="B7" s="4" t="s">
        <v>1238</v>
      </c>
    </row>
    <row r="8" spans="1:3">
      <c r="A8" s="4" t="s">
        <v>1239</v>
      </c>
    </row>
    <row r="9" spans="1:3">
      <c r="A9" s="3" t="s">
        <v>1234</v>
      </c>
    </row>
    <row r="10" spans="1:3">
      <c r="A10" s="4" t="s">
        <v>1240</v>
      </c>
      <c r="B10" s="4" t="s">
        <v>1241</v>
      </c>
    </row>
    <row r="11" spans="1:3">
      <c r="A11" s="4" t="s">
        <v>1242</v>
      </c>
    </row>
    <row r="12" spans="1:3">
      <c r="A12" s="3" t="s">
        <v>1234</v>
      </c>
    </row>
    <row r="13" spans="1:3">
      <c r="A13" s="4" t="s">
        <v>1240</v>
      </c>
      <c r="B13" s="4" t="s">
        <v>811</v>
      </c>
    </row>
    <row r="14" spans="1:3">
      <c r="A14" s="4" t="s">
        <v>1243</v>
      </c>
    </row>
    <row r="15" spans="1:3">
      <c r="A15" s="3" t="s">
        <v>1234</v>
      </c>
    </row>
    <row r="16" spans="1:3">
      <c r="A16" s="4" t="s">
        <v>1240</v>
      </c>
      <c r="B16" s="4" t="s">
        <v>974</v>
      </c>
    </row>
    <row r="17" spans="1:3">
      <c r="A17" s="4" t="s">
        <v>1212</v>
      </c>
    </row>
    <row r="18" spans="1:3">
      <c r="A18" s="3" t="s">
        <v>1234</v>
      </c>
    </row>
    <row r="19" spans="1:3">
      <c r="A19" s="4" t="s">
        <v>1162</v>
      </c>
      <c r="B19" s="7" t="n">
        <v>1481</v>
      </c>
      <c r="C19" s="7" t="n">
        <v>1094</v>
      </c>
    </row>
    <row r="20" spans="1:3">
      <c r="A20" s="4" t="s">
        <v>1235</v>
      </c>
      <c r="B20" s="4" t="s">
        <v>1236</v>
      </c>
      <c r="C20" s="4" t="s">
        <v>1236</v>
      </c>
    </row>
    <row r="21" spans="1:3">
      <c r="A21" s="4" t="s">
        <v>1237</v>
      </c>
      <c r="B21" s="4" t="s">
        <v>1238</v>
      </c>
      <c r="C21" s="4" t="s">
        <v>1238</v>
      </c>
    </row>
    <row r="22" spans="1:3">
      <c r="A22" s="4" t="s">
        <v>1244</v>
      </c>
    </row>
    <row r="23" spans="1:3">
      <c r="A23" s="3" t="s">
        <v>1234</v>
      </c>
    </row>
    <row r="24" spans="1:3">
      <c r="A24" s="4" t="s">
        <v>1240</v>
      </c>
      <c r="B24" s="4" t="s">
        <v>1245</v>
      </c>
      <c r="C24" s="4" t="s">
        <v>968</v>
      </c>
    </row>
    <row r="25" spans="1:3">
      <c r="A25" s="4" t="s">
        <v>1246</v>
      </c>
    </row>
    <row r="26" spans="1:3">
      <c r="A26" s="3" t="s">
        <v>1234</v>
      </c>
    </row>
    <row r="27" spans="1:3">
      <c r="A27" s="4" t="s">
        <v>1240</v>
      </c>
      <c r="B27" s="4" t="s">
        <v>953</v>
      </c>
      <c r="C27" s="4" t="s">
        <v>811</v>
      </c>
    </row>
    <row r="28" spans="1:3">
      <c r="A28" s="4" t="s">
        <v>1247</v>
      </c>
    </row>
    <row r="29" spans="1:3">
      <c r="A29" s="3" t="s">
        <v>1234</v>
      </c>
    </row>
    <row r="30" spans="1:3">
      <c r="A30" s="4" t="s">
        <v>1240</v>
      </c>
      <c r="B30" s="4" t="s">
        <v>1248</v>
      </c>
      <c r="C30" s="4" t="s">
        <v>974</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s>
  <sheetData>
    <row r="1" spans="1:6">
      <c r="A1" s="1" t="s">
        <v>1249</v>
      </c>
      <c r="B1" s="2" t="s">
        <v>2</v>
      </c>
      <c r="D1" s="2" t="s">
        <v>33</v>
      </c>
      <c r="E1" s="2" t="s">
        <v>82</v>
      </c>
      <c r="F1" s="2" t="s">
        <v>702</v>
      </c>
    </row>
    <row r="2" spans="1:6">
      <c r="A2" s="3" t="s">
        <v>1250</v>
      </c>
    </row>
    <row r="3" spans="1:6">
      <c r="A3" s="4" t="s">
        <v>1251</v>
      </c>
      <c r="B3" s="7" t="n">
        <v>172366</v>
      </c>
      <c r="D3" s="7" t="n">
        <v>149582</v>
      </c>
      <c r="E3" s="7" t="n">
        <v>200399</v>
      </c>
      <c r="F3" s="7" t="n">
        <v>200895</v>
      </c>
    </row>
    <row r="4" spans="1:6">
      <c r="A4" s="4" t="s">
        <v>1252</v>
      </c>
      <c r="B4" s="5" t="n">
        <v>172366</v>
      </c>
      <c r="D4" s="5" t="n">
        <v>149582</v>
      </c>
    </row>
    <row r="5" spans="1:6">
      <c r="A5" s="4" t="s">
        <v>1253</v>
      </c>
      <c r="B5" s="5" t="n">
        <v>412034</v>
      </c>
      <c r="D5" s="5" t="n">
        <v>435284</v>
      </c>
    </row>
    <row r="6" spans="1:6">
      <c r="A6" s="4" t="s">
        <v>566</v>
      </c>
      <c r="B6" s="5" t="n">
        <v>412034</v>
      </c>
      <c r="D6" s="5" t="n">
        <v>435284</v>
      </c>
    </row>
    <row r="7" spans="1:6">
      <c r="A7" s="4" t="s">
        <v>1254</v>
      </c>
      <c r="B7" s="5" t="n">
        <v>31136</v>
      </c>
      <c r="D7" s="5" t="n">
        <v>33497</v>
      </c>
    </row>
    <row r="8" spans="1:6">
      <c r="A8" s="4" t="s">
        <v>1255</v>
      </c>
      <c r="B8" s="4" t="s">
        <v>40</v>
      </c>
      <c r="D8" s="4" t="s">
        <v>40</v>
      </c>
    </row>
    <row r="9" spans="1:6">
      <c r="A9" s="4" t="s">
        <v>1256</v>
      </c>
      <c r="B9" s="5" t="n">
        <v>11460</v>
      </c>
      <c r="D9" s="4" t="s">
        <v>40</v>
      </c>
    </row>
    <row r="10" spans="1:6">
      <c r="A10" s="4" t="s">
        <v>1257</v>
      </c>
      <c r="B10" s="5" t="n">
        <v>11460</v>
      </c>
    </row>
    <row r="11" spans="1:6">
      <c r="A11" s="4" t="s">
        <v>1258</v>
      </c>
      <c r="B11" s="4" t="s">
        <v>40</v>
      </c>
      <c r="D11" s="5" t="n">
        <v>24845</v>
      </c>
    </row>
    <row r="12" spans="1:6">
      <c r="A12" s="4" t="s">
        <v>1259</v>
      </c>
      <c r="D12" s="5" t="n">
        <v>24845</v>
      </c>
    </row>
    <row r="13" spans="1:6">
      <c r="A13" s="4" t="s">
        <v>1260</v>
      </c>
      <c r="B13" s="5" t="n">
        <v>4506138</v>
      </c>
      <c r="C13" s="4" t="s">
        <v>45</v>
      </c>
      <c r="D13" s="5" t="n">
        <v>4139708</v>
      </c>
    </row>
    <row r="14" spans="1:6">
      <c r="A14" s="4" t="s">
        <v>1261</v>
      </c>
      <c r="B14" s="5" t="n">
        <v>4402878</v>
      </c>
      <c r="C14" s="4" t="s">
        <v>45</v>
      </c>
      <c r="D14" s="5" t="n">
        <v>4118542</v>
      </c>
    </row>
    <row r="15" spans="1:6">
      <c r="A15" s="4" t="s">
        <v>1262</v>
      </c>
      <c r="B15" s="5" t="n">
        <v>1159</v>
      </c>
      <c r="D15" s="5" t="n">
        <v>798</v>
      </c>
    </row>
    <row r="16" spans="1:6">
      <c r="A16" s="4" t="s">
        <v>1263</v>
      </c>
      <c r="B16" s="5" t="n">
        <v>1159</v>
      </c>
      <c r="D16" s="5" t="n">
        <v>798</v>
      </c>
    </row>
    <row r="17" spans="1:6">
      <c r="A17" s="4" t="s">
        <v>1264</v>
      </c>
      <c r="B17" s="5" t="n">
        <v>18214</v>
      </c>
      <c r="D17" s="5" t="n">
        <v>15470</v>
      </c>
    </row>
    <row r="18" spans="1:6">
      <c r="A18" s="4" t="s">
        <v>1265</v>
      </c>
      <c r="B18" s="5" t="n">
        <v>18214</v>
      </c>
      <c r="D18" s="5" t="n">
        <v>15470</v>
      </c>
    </row>
    <row r="19" spans="1:6">
      <c r="A19" s="3" t="s">
        <v>1266</v>
      </c>
    </row>
    <row r="20" spans="1:6">
      <c r="A20" s="4" t="s">
        <v>1267</v>
      </c>
      <c r="B20" s="5" t="n">
        <v>768584</v>
      </c>
      <c r="D20" s="5" t="n">
        <v>776843</v>
      </c>
    </row>
    <row r="21" spans="1:6">
      <c r="A21" s="4" t="s">
        <v>1268</v>
      </c>
      <c r="B21" s="5" t="n">
        <v>768584</v>
      </c>
      <c r="D21" s="5" t="n">
        <v>776843</v>
      </c>
    </row>
    <row r="22" spans="1:6">
      <c r="A22" s="4" t="s">
        <v>1269</v>
      </c>
      <c r="B22" s="5" t="n">
        <v>3323508</v>
      </c>
      <c r="D22" s="5" t="n">
        <v>3018285</v>
      </c>
    </row>
    <row r="23" spans="1:6">
      <c r="A23" s="4" t="s">
        <v>1270</v>
      </c>
      <c r="B23" s="5" t="n">
        <v>3320640</v>
      </c>
      <c r="D23" s="5" t="n">
        <v>3018285</v>
      </c>
    </row>
    <row r="24" spans="1:6">
      <c r="A24" s="4" t="s">
        <v>1271</v>
      </c>
      <c r="B24" s="5" t="n">
        <v>600001</v>
      </c>
      <c r="D24" s="5" t="n">
        <v>670077</v>
      </c>
    </row>
    <row r="25" spans="1:6">
      <c r="A25" s="4" t="s">
        <v>1272</v>
      </c>
      <c r="B25" s="5" t="n">
        <v>598598</v>
      </c>
      <c r="D25" s="5" t="n">
        <v>669680</v>
      </c>
    </row>
    <row r="26" spans="1:6">
      <c r="A26" s="4" t="s">
        <v>1273</v>
      </c>
      <c r="B26" s="5" t="n">
        <v>128556</v>
      </c>
      <c r="D26" s="5" t="n">
        <v>54699</v>
      </c>
    </row>
    <row r="27" spans="1:6">
      <c r="A27" s="4" t="s">
        <v>1274</v>
      </c>
      <c r="B27" s="5" t="n">
        <v>132426</v>
      </c>
      <c r="D27" s="5" t="n">
        <v>57340</v>
      </c>
    </row>
    <row r="28" spans="1:6">
      <c r="A28" s="4" t="s">
        <v>1275</v>
      </c>
      <c r="B28" s="5" t="n">
        <v>6764</v>
      </c>
      <c r="D28" s="5" t="n">
        <v>3707</v>
      </c>
    </row>
    <row r="29" spans="1:6">
      <c r="A29" s="4" t="s">
        <v>1276</v>
      </c>
      <c r="B29" s="5" t="n">
        <v>6764</v>
      </c>
      <c r="D29" s="5" t="n">
        <v>3707</v>
      </c>
    </row>
    <row r="30" spans="1:6">
      <c r="A30" s="4" t="s">
        <v>1061</v>
      </c>
    </row>
    <row r="31" spans="1:6">
      <c r="A31" s="3" t="s">
        <v>1250</v>
      </c>
    </row>
    <row r="32" spans="1:6">
      <c r="A32" s="4" t="s">
        <v>1252</v>
      </c>
      <c r="B32" s="5" t="n">
        <v>172366</v>
      </c>
      <c r="D32" s="5" t="n">
        <v>149582</v>
      </c>
    </row>
    <row r="33" spans="1:6">
      <c r="A33" s="4" t="s">
        <v>566</v>
      </c>
      <c r="B33" s="5" t="n">
        <v>2990</v>
      </c>
      <c r="D33" s="5" t="n">
        <v>15150</v>
      </c>
    </row>
    <row r="34" spans="1:6">
      <c r="A34" s="4" t="s">
        <v>1255</v>
      </c>
      <c r="B34" s="4" t="s">
        <v>40</v>
      </c>
      <c r="D34" s="4" t="s">
        <v>40</v>
      </c>
    </row>
    <row r="35" spans="1:6">
      <c r="A35" s="4" t="s">
        <v>1257</v>
      </c>
      <c r="B35" s="5" t="n">
        <v>11460</v>
      </c>
    </row>
    <row r="36" spans="1:6">
      <c r="A36" s="4" t="s">
        <v>1259</v>
      </c>
      <c r="D36" s="4" t="s">
        <v>40</v>
      </c>
    </row>
    <row r="37" spans="1:6">
      <c r="A37" s="4" t="s">
        <v>1261</v>
      </c>
      <c r="B37" s="4" t="s">
        <v>40</v>
      </c>
      <c r="C37" s="4" t="s">
        <v>45</v>
      </c>
      <c r="D37" s="4" t="s">
        <v>40</v>
      </c>
    </row>
    <row r="38" spans="1:6">
      <c r="A38" s="4" t="s">
        <v>1262</v>
      </c>
      <c r="B38" s="4" t="s">
        <v>40</v>
      </c>
      <c r="D38" s="4" t="s">
        <v>40</v>
      </c>
    </row>
    <row r="39" spans="1:6">
      <c r="A39" s="4" t="s">
        <v>1263</v>
      </c>
      <c r="B39" s="4" t="s">
        <v>40</v>
      </c>
      <c r="D39" s="4" t="s">
        <v>40</v>
      </c>
    </row>
    <row r="40" spans="1:6">
      <c r="A40" s="4" t="s">
        <v>1265</v>
      </c>
      <c r="B40" s="4" t="s">
        <v>40</v>
      </c>
      <c r="D40" s="4" t="s">
        <v>40</v>
      </c>
    </row>
    <row r="41" spans="1:6">
      <c r="A41" s="3" t="s">
        <v>1266</v>
      </c>
    </row>
    <row r="42" spans="1:6">
      <c r="A42" s="4" t="s">
        <v>1268</v>
      </c>
      <c r="B42" s="5" t="n">
        <v>768584</v>
      </c>
      <c r="D42" s="5" t="n">
        <v>776843</v>
      </c>
    </row>
    <row r="43" spans="1:6">
      <c r="A43" s="4" t="s">
        <v>1270</v>
      </c>
      <c r="B43" s="5" t="n">
        <v>1957503</v>
      </c>
      <c r="D43" s="5" t="n">
        <v>1842151</v>
      </c>
    </row>
    <row r="44" spans="1:6">
      <c r="A44" s="4" t="s">
        <v>1272</v>
      </c>
      <c r="B44" s="4" t="s">
        <v>40</v>
      </c>
      <c r="D44" s="4" t="s">
        <v>40</v>
      </c>
    </row>
    <row r="45" spans="1:6">
      <c r="A45" s="4" t="s">
        <v>1274</v>
      </c>
      <c r="B45" s="4" t="s">
        <v>40</v>
      </c>
      <c r="D45" s="4" t="s">
        <v>40</v>
      </c>
    </row>
    <row r="46" spans="1:6">
      <c r="A46" s="4" t="s">
        <v>1276</v>
      </c>
      <c r="B46" s="4" t="s">
        <v>40</v>
      </c>
      <c r="D46" s="4" t="s">
        <v>40</v>
      </c>
    </row>
    <row r="47" spans="1:6">
      <c r="A47" s="4" t="s">
        <v>1060</v>
      </c>
    </row>
    <row r="48" spans="1:6">
      <c r="A48" s="3" t="s">
        <v>1250</v>
      </c>
    </row>
    <row r="49" spans="1:6">
      <c r="A49" s="4" t="s">
        <v>1252</v>
      </c>
      <c r="B49" s="4" t="s">
        <v>40</v>
      </c>
      <c r="D49" s="4" t="s">
        <v>40</v>
      </c>
    </row>
    <row r="50" spans="1:6">
      <c r="A50" s="4" t="s">
        <v>566</v>
      </c>
      <c r="B50" s="5" t="n">
        <v>399667</v>
      </c>
      <c r="D50" s="5" t="n">
        <v>410502</v>
      </c>
    </row>
    <row r="51" spans="1:6">
      <c r="A51" s="4" t="s">
        <v>1255</v>
      </c>
      <c r="B51" s="4" t="s">
        <v>40</v>
      </c>
      <c r="D51" s="4" t="s">
        <v>40</v>
      </c>
    </row>
    <row r="52" spans="1:6">
      <c r="A52" s="4" t="s">
        <v>1257</v>
      </c>
      <c r="B52" s="4" t="s">
        <v>40</v>
      </c>
    </row>
    <row r="53" spans="1:6">
      <c r="A53" s="4" t="s">
        <v>1259</v>
      </c>
      <c r="D53" s="5" t="n">
        <v>370</v>
      </c>
    </row>
    <row r="54" spans="1:6">
      <c r="A54" s="4" t="s">
        <v>1261</v>
      </c>
      <c r="B54" s="4" t="s">
        <v>40</v>
      </c>
      <c r="C54" s="4" t="s">
        <v>45</v>
      </c>
      <c r="D54" s="4" t="s">
        <v>40</v>
      </c>
    </row>
    <row r="55" spans="1:6">
      <c r="A55" s="4" t="s">
        <v>1262</v>
      </c>
      <c r="B55" s="5" t="n">
        <v>1159</v>
      </c>
      <c r="D55" s="5" t="n">
        <v>798</v>
      </c>
    </row>
    <row r="56" spans="1:6">
      <c r="A56" s="4" t="s">
        <v>1263</v>
      </c>
      <c r="B56" s="5" t="n">
        <v>1159</v>
      </c>
      <c r="D56" s="5" t="n">
        <v>798</v>
      </c>
    </row>
    <row r="57" spans="1:6">
      <c r="A57" s="4" t="s">
        <v>1265</v>
      </c>
      <c r="B57" s="5" t="n">
        <v>2064</v>
      </c>
      <c r="D57" s="5" t="n">
        <v>2051</v>
      </c>
    </row>
    <row r="58" spans="1:6">
      <c r="A58" s="3" t="s">
        <v>1266</v>
      </c>
    </row>
    <row r="59" spans="1:6">
      <c r="A59" s="4" t="s">
        <v>1268</v>
      </c>
      <c r="B59" s="4" t="s">
        <v>40</v>
      </c>
      <c r="D59" s="4" t="s">
        <v>40</v>
      </c>
    </row>
    <row r="60" spans="1:6">
      <c r="A60" s="4" t="s">
        <v>1270</v>
      </c>
      <c r="B60" s="5" t="n">
        <v>1363137</v>
      </c>
      <c r="D60" s="5" t="n">
        <v>1176134</v>
      </c>
    </row>
    <row r="61" spans="1:6">
      <c r="A61" s="4" t="s">
        <v>1272</v>
      </c>
      <c r="B61" s="5" t="n">
        <v>598598</v>
      </c>
      <c r="D61" s="5" t="n">
        <v>669680</v>
      </c>
    </row>
    <row r="62" spans="1:6">
      <c r="A62" s="4" t="s">
        <v>1274</v>
      </c>
      <c r="B62" s="5" t="n">
        <v>132426</v>
      </c>
      <c r="D62" s="5" t="n">
        <v>57340</v>
      </c>
    </row>
    <row r="63" spans="1:6">
      <c r="A63" s="4" t="s">
        <v>1276</v>
      </c>
      <c r="B63" s="5" t="n">
        <v>6764</v>
      </c>
      <c r="D63" s="5" t="n">
        <v>3707</v>
      </c>
    </row>
    <row r="64" spans="1:6">
      <c r="A64" s="4" t="s">
        <v>1059</v>
      </c>
    </row>
    <row r="65" spans="1:6">
      <c r="A65" s="3" t="s">
        <v>1250</v>
      </c>
    </row>
    <row r="66" spans="1:6">
      <c r="A66" s="4" t="s">
        <v>1252</v>
      </c>
      <c r="B66" s="4" t="s">
        <v>40</v>
      </c>
      <c r="D66" s="4" t="s">
        <v>40</v>
      </c>
    </row>
    <row r="67" spans="1:6">
      <c r="A67" s="4" t="s">
        <v>566</v>
      </c>
      <c r="B67" s="5" t="n">
        <v>9377</v>
      </c>
      <c r="D67" s="5" t="n">
        <v>9632</v>
      </c>
    </row>
    <row r="68" spans="1:6">
      <c r="A68" s="4" t="s">
        <v>1255</v>
      </c>
      <c r="B68" s="4" t="s">
        <v>40</v>
      </c>
      <c r="D68" s="4" t="s">
        <v>40</v>
      </c>
    </row>
    <row r="69" spans="1:6">
      <c r="A69" s="4" t="s">
        <v>1257</v>
      </c>
      <c r="B69" s="4" t="s">
        <v>40</v>
      </c>
    </row>
    <row r="70" spans="1:6">
      <c r="A70" s="4" t="s">
        <v>1259</v>
      </c>
      <c r="D70" s="5" t="n">
        <v>24475</v>
      </c>
    </row>
    <row r="71" spans="1:6">
      <c r="A71" s="4" t="s">
        <v>1261</v>
      </c>
      <c r="B71" s="5" t="n">
        <v>4402878</v>
      </c>
      <c r="C71" s="4" t="s">
        <v>45</v>
      </c>
      <c r="D71" s="5" t="n">
        <v>4118542</v>
      </c>
    </row>
    <row r="72" spans="1:6">
      <c r="A72" s="4" t="s">
        <v>1262</v>
      </c>
      <c r="B72" s="4" t="s">
        <v>40</v>
      </c>
      <c r="D72" s="4" t="s">
        <v>40</v>
      </c>
    </row>
    <row r="73" spans="1:6">
      <c r="A73" s="4" t="s">
        <v>1263</v>
      </c>
      <c r="B73" s="4" t="s">
        <v>40</v>
      </c>
      <c r="D73" s="4" t="s">
        <v>40</v>
      </c>
    </row>
    <row r="74" spans="1:6">
      <c r="A74" s="4" t="s">
        <v>1265</v>
      </c>
      <c r="B74" s="5" t="n">
        <v>16150</v>
      </c>
      <c r="D74" s="5" t="n">
        <v>13419</v>
      </c>
    </row>
    <row r="75" spans="1:6">
      <c r="A75" s="3" t="s">
        <v>1266</v>
      </c>
    </row>
    <row r="76" spans="1:6">
      <c r="A76" s="4" t="s">
        <v>1268</v>
      </c>
      <c r="B76" s="4" t="s">
        <v>40</v>
      </c>
      <c r="D76" s="4" t="s">
        <v>40</v>
      </c>
    </row>
    <row r="77" spans="1:6">
      <c r="A77" s="4" t="s">
        <v>1270</v>
      </c>
      <c r="B77" s="4" t="s">
        <v>40</v>
      </c>
      <c r="D77" s="4" t="s">
        <v>40</v>
      </c>
    </row>
    <row r="78" spans="1:6">
      <c r="A78" s="4" t="s">
        <v>1272</v>
      </c>
      <c r="B78" s="4" t="s">
        <v>40</v>
      </c>
      <c r="D78" s="4" t="s">
        <v>40</v>
      </c>
    </row>
    <row r="79" spans="1:6">
      <c r="A79" s="4" t="s">
        <v>1274</v>
      </c>
      <c r="B79" s="4" t="s">
        <v>40</v>
      </c>
      <c r="D79" s="4" t="s">
        <v>40</v>
      </c>
    </row>
    <row r="80" spans="1:6">
      <c r="A80" s="4" t="s">
        <v>1276</v>
      </c>
      <c r="B80" s="4" t="s">
        <v>40</v>
      </c>
      <c r="D80" s="4" t="s">
        <v>40</v>
      </c>
    </row>
    <row r="81" spans="1:6"/>
    <row r="82" spans="1:6">
      <c r="A82" s="4" t="s">
        <v>45</v>
      </c>
      <c r="B82" s="4" t="s">
        <v>72</v>
      </c>
    </row>
  </sheetData>
  <mergeCells count="3">
    <mergeCell ref="B1:C1"/>
    <mergeCell ref="A81:F81"/>
    <mergeCell ref="B82:F8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77</v>
      </c>
      <c r="C1" s="2" t="s">
        <v>2</v>
      </c>
      <c r="D1" s="2" t="s">
        <v>33</v>
      </c>
    </row>
    <row r="2" spans="1:4">
      <c r="A2" s="3" t="s">
        <v>34</v>
      </c>
    </row>
    <row r="3" spans="1:4">
      <c r="A3" s="4" t="s">
        <v>37</v>
      </c>
      <c r="C3" s="7" t="n">
        <v>39161</v>
      </c>
      <c r="D3" s="7" t="n">
        <v>52565</v>
      </c>
    </row>
    <row r="4" spans="1:4">
      <c r="A4" s="4" t="s">
        <v>38</v>
      </c>
      <c r="C4" s="5" t="n">
        <v>412034</v>
      </c>
      <c r="D4" s="5" t="n">
        <v>435284</v>
      </c>
    </row>
    <row r="5" spans="1:4">
      <c r="A5" s="4" t="s">
        <v>39</v>
      </c>
      <c r="C5" s="5" t="n">
        <v>11460</v>
      </c>
      <c r="D5" s="4" t="s">
        <v>40</v>
      </c>
    </row>
    <row r="6" spans="1:4">
      <c r="A6" s="4" t="s">
        <v>53</v>
      </c>
      <c r="C6" s="5" t="n">
        <v>30216</v>
      </c>
      <c r="D6" s="5" t="n">
        <v>28275</v>
      </c>
    </row>
    <row r="7" spans="1:4">
      <c r="A7" s="4" t="s">
        <v>54</v>
      </c>
      <c r="C7" s="5" t="n">
        <v>5462092</v>
      </c>
      <c r="D7" s="5" t="n">
        <v>5108442</v>
      </c>
    </row>
    <row r="8" spans="1:4">
      <c r="A8" s="3" t="s">
        <v>1278</v>
      </c>
    </row>
    <row r="9" spans="1:4">
      <c r="A9" s="4" t="s">
        <v>60</v>
      </c>
      <c r="C9" s="5" t="n">
        <v>128556</v>
      </c>
      <c r="D9" s="5" t="n">
        <v>54699</v>
      </c>
    </row>
    <row r="10" spans="1:4">
      <c r="A10" s="4" t="s">
        <v>1279</v>
      </c>
      <c r="C10" s="5" t="n">
        <v>613927</v>
      </c>
      <c r="D10" s="5" t="n">
        <v>565437</v>
      </c>
    </row>
    <row r="11" spans="1:4">
      <c r="A11" s="4" t="s">
        <v>71</v>
      </c>
      <c r="C11" s="5" t="n">
        <v>5462092</v>
      </c>
      <c r="D11" s="5" t="n">
        <v>5108442</v>
      </c>
    </row>
    <row r="12" spans="1:4">
      <c r="A12" s="4" t="s">
        <v>929</v>
      </c>
    </row>
    <row r="13" spans="1:4">
      <c r="A13" s="3" t="s">
        <v>34</v>
      </c>
    </row>
    <row r="14" spans="1:4">
      <c r="A14" s="4" t="s">
        <v>37</v>
      </c>
      <c r="C14" s="5" t="n">
        <v>22071</v>
      </c>
      <c r="D14" s="5" t="n">
        <v>7506</v>
      </c>
    </row>
    <row r="15" spans="1:4">
      <c r="A15" s="4" t="s">
        <v>1280</v>
      </c>
      <c r="C15" s="5" t="n">
        <v>692516</v>
      </c>
      <c r="D15" s="5" t="n">
        <v>614083</v>
      </c>
    </row>
    <row r="16" spans="1:4">
      <c r="A16" s="4" t="s">
        <v>1281</v>
      </c>
      <c r="C16" s="5" t="n">
        <v>32250</v>
      </c>
      <c r="D16" s="4" t="s">
        <v>40</v>
      </c>
    </row>
    <row r="17" spans="1:4">
      <c r="A17" s="4" t="s">
        <v>38</v>
      </c>
      <c r="C17" s="5" t="n">
        <v>176</v>
      </c>
      <c r="D17" s="5" t="n">
        <v>779</v>
      </c>
    </row>
    <row r="18" spans="1:4">
      <c r="A18" s="4" t="s">
        <v>39</v>
      </c>
      <c r="B18" s="4" t="s">
        <v>45</v>
      </c>
      <c r="C18" s="5" t="n">
        <v>607</v>
      </c>
      <c r="D18" s="4" t="s">
        <v>40</v>
      </c>
    </row>
    <row r="19" spans="1:4">
      <c r="A19" s="4" t="s">
        <v>53</v>
      </c>
      <c r="C19" s="5" t="n">
        <v>1282</v>
      </c>
      <c r="D19" s="5" t="n">
        <v>322</v>
      </c>
    </row>
    <row r="20" spans="1:4">
      <c r="A20" s="4" t="s">
        <v>54</v>
      </c>
      <c r="C20" s="5" t="n">
        <v>748902</v>
      </c>
      <c r="D20" s="5" t="n">
        <v>622690</v>
      </c>
    </row>
    <row r="21" spans="1:4">
      <c r="A21" s="3" t="s">
        <v>1278</v>
      </c>
    </row>
    <row r="22" spans="1:4">
      <c r="A22" s="4" t="s">
        <v>1282</v>
      </c>
      <c r="C22" s="5" t="n">
        <v>6419</v>
      </c>
      <c r="D22" s="5" t="n">
        <v>2554</v>
      </c>
    </row>
    <row r="23" spans="1:4">
      <c r="A23" s="4" t="s">
        <v>60</v>
      </c>
      <c r="C23" s="5" t="n">
        <v>128556</v>
      </c>
      <c r="D23" s="5" t="n">
        <v>54699</v>
      </c>
    </row>
    <row r="24" spans="1:4">
      <c r="A24" s="4" t="s">
        <v>1279</v>
      </c>
      <c r="C24" s="5" t="n">
        <v>613927</v>
      </c>
      <c r="D24" s="5" t="n">
        <v>565437</v>
      </c>
    </row>
    <row r="25" spans="1:4">
      <c r="A25" s="4" t="s">
        <v>71</v>
      </c>
      <c r="C25" s="7" t="n">
        <v>748902</v>
      </c>
      <c r="D25" s="7" t="n">
        <v>622690</v>
      </c>
    </row>
    <row r="26" spans="1:4"/>
    <row r="27" spans="1:4">
      <c r="A27" s="4" t="s">
        <v>45</v>
      </c>
      <c r="B27" s="4" t="s">
        <v>1283</v>
      </c>
    </row>
  </sheetData>
  <mergeCells count="3">
    <mergeCell ref="A1:B1"/>
    <mergeCell ref="A26:C26"/>
    <mergeCell ref="B27:C27"/>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s>
  <sheetData>
    <row r="1" spans="1:13">
      <c r="A1" s="1" t="s">
        <v>1284</v>
      </c>
      <c r="B1" s="2" t="s">
        <v>544</v>
      </c>
      <c r="J1" s="2" t="s">
        <v>1</v>
      </c>
    </row>
    <row r="2" spans="1:13">
      <c r="B2" s="2" t="s">
        <v>2</v>
      </c>
      <c r="C2" s="2" t="s">
        <v>545</v>
      </c>
      <c r="D2" s="2" t="s">
        <v>4</v>
      </c>
      <c r="E2" s="2" t="s">
        <v>546</v>
      </c>
      <c r="F2" s="2" t="s">
        <v>33</v>
      </c>
      <c r="G2" s="2" t="s">
        <v>547</v>
      </c>
      <c r="H2" s="2" t="s">
        <v>548</v>
      </c>
      <c r="I2" s="2" t="s">
        <v>549</v>
      </c>
      <c r="J2" s="2" t="s">
        <v>2</v>
      </c>
      <c r="K2" s="2" t="s">
        <v>33</v>
      </c>
      <c r="M2" s="2" t="s">
        <v>82</v>
      </c>
    </row>
    <row r="3" spans="1:13">
      <c r="A3" s="3" t="s">
        <v>1285</v>
      </c>
    </row>
    <row r="4" spans="1:13">
      <c r="A4" s="4" t="s">
        <v>1286</v>
      </c>
      <c r="J4" s="7" t="n">
        <v>2012</v>
      </c>
      <c r="K4" s="7" t="n">
        <v>1421</v>
      </c>
      <c r="M4" s="7" t="n">
        <v>1410</v>
      </c>
    </row>
    <row r="5" spans="1:13">
      <c r="A5" s="4" t="s">
        <v>1287</v>
      </c>
      <c r="J5" s="5" t="n">
        <v>607</v>
      </c>
      <c r="K5" s="5" t="n">
        <v>736</v>
      </c>
      <c r="L5" s="4" t="s">
        <v>45</v>
      </c>
    </row>
    <row r="6" spans="1:13">
      <c r="A6" s="4" t="s">
        <v>1288</v>
      </c>
      <c r="B6" s="7" t="n">
        <v>18672</v>
      </c>
      <c r="C6" s="7" t="n">
        <v>19902</v>
      </c>
      <c r="D6" s="7" t="n">
        <v>17527</v>
      </c>
      <c r="E6" s="7" t="n">
        <v>4251</v>
      </c>
      <c r="F6" s="7" t="n">
        <v>10580</v>
      </c>
      <c r="G6" s="7" t="n">
        <v>13077</v>
      </c>
      <c r="H6" s="7" t="n">
        <v>7683</v>
      </c>
      <c r="I6" s="7" t="n">
        <v>11880</v>
      </c>
      <c r="J6" s="5" t="n">
        <v>60352</v>
      </c>
      <c r="K6" s="5" t="n">
        <v>43220</v>
      </c>
      <c r="M6" s="5" t="n">
        <v>31082</v>
      </c>
    </row>
    <row r="7" spans="1:13">
      <c r="A7" s="4" t="s">
        <v>929</v>
      </c>
    </row>
    <row r="8" spans="1:13">
      <c r="A8" s="3" t="s">
        <v>1285</v>
      </c>
    </row>
    <row r="9" spans="1:13">
      <c r="A9" s="4" t="s">
        <v>1286</v>
      </c>
      <c r="J9" s="5" t="n">
        <v>16700</v>
      </c>
      <c r="K9" s="5" t="n">
        <v>13000</v>
      </c>
      <c r="M9" s="5" t="n">
        <v>12400</v>
      </c>
    </row>
    <row r="10" spans="1:13">
      <c r="A10" s="4" t="s">
        <v>1287</v>
      </c>
      <c r="J10" s="5" t="n">
        <v>1618</v>
      </c>
      <c r="K10" s="5" t="n">
        <v>13</v>
      </c>
      <c r="M10" s="5" t="n">
        <v>8</v>
      </c>
    </row>
    <row r="11" spans="1:13">
      <c r="A11" s="4" t="s">
        <v>1289</v>
      </c>
      <c r="J11" s="5" t="n">
        <v>18318</v>
      </c>
      <c r="K11" s="5" t="n">
        <v>13013</v>
      </c>
      <c r="M11" s="5" t="n">
        <v>12408</v>
      </c>
    </row>
    <row r="12" spans="1:13">
      <c r="A12" s="4" t="s">
        <v>1290</v>
      </c>
      <c r="J12" s="5" t="n">
        <v>-7201</v>
      </c>
      <c r="K12" s="5" t="n">
        <v>-3251</v>
      </c>
      <c r="M12" s="5" t="n">
        <v>-3252</v>
      </c>
    </row>
    <row r="13" spans="1:13">
      <c r="A13" s="4" t="s">
        <v>1291</v>
      </c>
      <c r="J13" s="5" t="n">
        <v>11117</v>
      </c>
      <c r="K13" s="5" t="n">
        <v>9762</v>
      </c>
      <c r="M13" s="5" t="n">
        <v>9156</v>
      </c>
    </row>
    <row r="14" spans="1:13">
      <c r="A14" s="4" t="s">
        <v>1292</v>
      </c>
      <c r="J14" s="5" t="n">
        <v>49235</v>
      </c>
      <c r="K14" s="5" t="n">
        <v>33458</v>
      </c>
      <c r="M14" s="5" t="n">
        <v>21926</v>
      </c>
    </row>
    <row r="15" spans="1:13">
      <c r="A15" s="4" t="s">
        <v>1288</v>
      </c>
      <c r="J15" s="7" t="n">
        <v>60352</v>
      </c>
      <c r="K15" s="7" t="n">
        <v>43220</v>
      </c>
      <c r="M15" s="7" t="n">
        <v>31082</v>
      </c>
    </row>
    <row r="16" spans="1:13"/>
    <row r="17" spans="1:13">
      <c r="A17" s="4" t="s">
        <v>45</v>
      </c>
      <c r="B17" s="4" t="s">
        <v>129</v>
      </c>
    </row>
  </sheetData>
  <mergeCells count="6">
    <mergeCell ref="A1:A2"/>
    <mergeCell ref="B1:I1"/>
    <mergeCell ref="J1:M1"/>
    <mergeCell ref="K2:L2"/>
    <mergeCell ref="A16:M16"/>
    <mergeCell ref="B17:M17"/>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3</v>
      </c>
      <c r="B1" s="2" t="s">
        <v>544</v>
      </c>
      <c r="J1" s="2" t="s">
        <v>1</v>
      </c>
    </row>
    <row r="2" spans="1:12">
      <c r="B2" s="2" t="s">
        <v>2</v>
      </c>
      <c r="C2" s="2" t="s">
        <v>545</v>
      </c>
      <c r="D2" s="2" t="s">
        <v>4</v>
      </c>
      <c r="E2" s="2" t="s">
        <v>546</v>
      </c>
      <c r="F2" s="2" t="s">
        <v>33</v>
      </c>
      <c r="G2" s="2" t="s">
        <v>547</v>
      </c>
      <c r="H2" s="2" t="s">
        <v>548</v>
      </c>
      <c r="I2" s="2" t="s">
        <v>549</v>
      </c>
      <c r="J2" s="2" t="s">
        <v>2</v>
      </c>
      <c r="K2" s="2" t="s">
        <v>33</v>
      </c>
      <c r="L2" s="2" t="s">
        <v>82</v>
      </c>
    </row>
    <row r="3" spans="1:12">
      <c r="A3" s="3" t="s">
        <v>1294</v>
      </c>
    </row>
    <row r="4" spans="1:12">
      <c r="A4" s="4" t="s">
        <v>121</v>
      </c>
      <c r="B4" s="7" t="n">
        <v>18672</v>
      </c>
      <c r="C4" s="7" t="n">
        <v>19902</v>
      </c>
      <c r="D4" s="7" t="n">
        <v>17527</v>
      </c>
      <c r="E4" s="7" t="n">
        <v>4251</v>
      </c>
      <c r="F4" s="7" t="n">
        <v>10580</v>
      </c>
      <c r="G4" s="7" t="n">
        <v>13077</v>
      </c>
      <c r="H4" s="7" t="n">
        <v>7683</v>
      </c>
      <c r="I4" s="7" t="n">
        <v>11880</v>
      </c>
      <c r="J4" s="7" t="n">
        <v>60352</v>
      </c>
      <c r="K4" s="7" t="n">
        <v>43220</v>
      </c>
      <c r="L4" s="7" t="n">
        <v>31082</v>
      </c>
    </row>
    <row r="5" spans="1:12">
      <c r="A5" s="3" t="s">
        <v>1295</v>
      </c>
    </row>
    <row r="6" spans="1:12">
      <c r="A6" s="4" t="s">
        <v>1296</v>
      </c>
      <c r="J6" s="5" t="n">
        <v>267</v>
      </c>
      <c r="K6" s="4" t="s">
        <v>40</v>
      </c>
      <c r="L6" s="4" t="s">
        <v>40</v>
      </c>
    </row>
    <row r="7" spans="1:12">
      <c r="A7" s="4" t="s">
        <v>1297</v>
      </c>
      <c r="J7" s="5" t="n">
        <v>-1134</v>
      </c>
      <c r="K7" s="5" t="n">
        <v>5706</v>
      </c>
      <c r="L7" s="5" t="n">
        <v>-15006</v>
      </c>
    </row>
    <row r="8" spans="1:12">
      <c r="A8" s="4" t="s">
        <v>1298</v>
      </c>
      <c r="J8" s="5" t="n">
        <v>4988</v>
      </c>
      <c r="K8" s="5" t="n">
        <v>3887</v>
      </c>
      <c r="L8" s="5" t="n">
        <v>-2022</v>
      </c>
    </row>
    <row r="9" spans="1:12">
      <c r="A9" s="4" t="s">
        <v>202</v>
      </c>
      <c r="J9" s="5" t="n">
        <v>89060</v>
      </c>
      <c r="K9" s="5" t="n">
        <v>131133</v>
      </c>
      <c r="L9" s="5" t="n">
        <v>49712</v>
      </c>
    </row>
    <row r="10" spans="1:12">
      <c r="A10" s="3" t="s">
        <v>1299</v>
      </c>
    </row>
    <row r="11" spans="1:12">
      <c r="A11" s="4" t="s">
        <v>217</v>
      </c>
      <c r="J11" s="5" t="n">
        <v>-357214</v>
      </c>
      <c r="K11" s="5" t="n">
        <v>-817727</v>
      </c>
      <c r="L11" s="5" t="n">
        <v>-427669</v>
      </c>
    </row>
    <row r="12" spans="1:12">
      <c r="A12" s="3" t="s">
        <v>1300</v>
      </c>
    </row>
    <row r="13" spans="1:12">
      <c r="A13" s="4" t="s">
        <v>1301</v>
      </c>
      <c r="J13" s="5" t="n">
        <v>-9664</v>
      </c>
      <c r="K13" s="5" t="n">
        <v>-9612</v>
      </c>
      <c r="L13" s="5" t="n">
        <v>-9067</v>
      </c>
    </row>
    <row r="14" spans="1:12">
      <c r="A14" s="4" t="s">
        <v>1302</v>
      </c>
      <c r="J14" s="4" t="s">
        <v>40</v>
      </c>
      <c r="K14" s="4" t="s">
        <v>40</v>
      </c>
      <c r="L14" s="5" t="n">
        <v>-22</v>
      </c>
    </row>
    <row r="15" spans="1:12">
      <c r="A15" s="4" t="s">
        <v>226</v>
      </c>
      <c r="J15" s="4" t="s">
        <v>40</v>
      </c>
      <c r="K15" s="5" t="n">
        <v>-180</v>
      </c>
      <c r="L15" s="4" t="s">
        <v>40</v>
      </c>
    </row>
    <row r="16" spans="1:12">
      <c r="A16" s="4" t="s">
        <v>157</v>
      </c>
      <c r="J16" s="4" t="s">
        <v>40</v>
      </c>
      <c r="K16" s="4" t="s">
        <v>40</v>
      </c>
      <c r="L16" s="5" t="n">
        <v>-11250</v>
      </c>
    </row>
    <row r="17" spans="1:12">
      <c r="A17" s="4" t="s">
        <v>229</v>
      </c>
      <c r="J17" s="5" t="n">
        <v>875</v>
      </c>
      <c r="K17" s="5" t="n">
        <v>417</v>
      </c>
      <c r="L17" s="5" t="n">
        <v>767</v>
      </c>
    </row>
    <row r="18" spans="1:12">
      <c r="A18" s="4" t="s">
        <v>231</v>
      </c>
      <c r="J18" s="5" t="n">
        <v>290938</v>
      </c>
      <c r="K18" s="5" t="n">
        <v>635777</v>
      </c>
      <c r="L18" s="5" t="n">
        <v>377461</v>
      </c>
    </row>
    <row r="19" spans="1:12">
      <c r="A19" s="4" t="s">
        <v>1303</v>
      </c>
      <c r="J19" s="5" t="n">
        <v>22784</v>
      </c>
      <c r="K19" s="5" t="n">
        <v>-50817</v>
      </c>
      <c r="L19" s="5" t="n">
        <v>-496</v>
      </c>
    </row>
    <row r="20" spans="1:12">
      <c r="A20" s="4" t="s">
        <v>233</v>
      </c>
      <c r="E20" s="5" t="n">
        <v>149582</v>
      </c>
      <c r="J20" s="5" t="n">
        <v>149582</v>
      </c>
      <c r="K20" s="5" t="n">
        <v>200399</v>
      </c>
      <c r="L20" s="5" t="n">
        <v>200895</v>
      </c>
    </row>
    <row r="21" spans="1:12">
      <c r="A21" s="4" t="s">
        <v>234</v>
      </c>
      <c r="B21" s="5" t="n">
        <v>172366</v>
      </c>
      <c r="F21" s="5" t="n">
        <v>149582</v>
      </c>
      <c r="J21" s="5" t="n">
        <v>172366</v>
      </c>
      <c r="K21" s="5" t="n">
        <v>149582</v>
      </c>
      <c r="L21" s="5" t="n">
        <v>200399</v>
      </c>
    </row>
    <row r="22" spans="1:12">
      <c r="A22" s="4" t="s">
        <v>929</v>
      </c>
    </row>
    <row r="23" spans="1:12">
      <c r="A23" s="3" t="s">
        <v>1294</v>
      </c>
    </row>
    <row r="24" spans="1:12">
      <c r="A24" s="4" t="s">
        <v>121</v>
      </c>
      <c r="J24" s="5" t="n">
        <v>60352</v>
      </c>
      <c r="K24" s="5" t="n">
        <v>43220</v>
      </c>
      <c r="L24" s="5" t="n">
        <v>31082</v>
      </c>
    </row>
    <row r="25" spans="1:12">
      <c r="A25" s="3" t="s">
        <v>1295</v>
      </c>
    </row>
    <row r="26" spans="1:12">
      <c r="A26" s="4" t="s">
        <v>1304</v>
      </c>
      <c r="J26" s="5" t="n">
        <v>-49235</v>
      </c>
      <c r="K26" s="5" t="n">
        <v>-33458</v>
      </c>
      <c r="L26" s="5" t="n">
        <v>-21926</v>
      </c>
    </row>
    <row r="27" spans="1:12">
      <c r="A27" s="4" t="s">
        <v>1296</v>
      </c>
      <c r="J27" s="5" t="n">
        <v>4</v>
      </c>
      <c r="K27" s="4" t="s">
        <v>40</v>
      </c>
      <c r="L27" s="4" t="s">
        <v>40</v>
      </c>
    </row>
    <row r="28" spans="1:12">
      <c r="A28" s="4" t="s">
        <v>1297</v>
      </c>
      <c r="J28" s="5" t="n">
        <v>-627</v>
      </c>
      <c r="K28" s="5" t="n">
        <v>269</v>
      </c>
      <c r="L28" s="5" t="n">
        <v>2023</v>
      </c>
    </row>
    <row r="29" spans="1:12">
      <c r="A29" s="4" t="s">
        <v>1298</v>
      </c>
      <c r="J29" s="5" t="n">
        <v>3843</v>
      </c>
      <c r="K29" s="5" t="n">
        <v>-151</v>
      </c>
      <c r="L29" s="5" t="n">
        <v>544</v>
      </c>
    </row>
    <row r="30" spans="1:12">
      <c r="A30" s="4" t="s">
        <v>202</v>
      </c>
      <c r="J30" s="5" t="n">
        <v>14337</v>
      </c>
      <c r="K30" s="5" t="n">
        <v>9880</v>
      </c>
      <c r="L30" s="5" t="n">
        <v>11723</v>
      </c>
    </row>
    <row r="31" spans="1:12">
      <c r="A31" s="3" t="s">
        <v>1299</v>
      </c>
    </row>
    <row r="32" spans="1:12">
      <c r="A32" s="4" t="s">
        <v>1305</v>
      </c>
      <c r="J32" s="5" t="n">
        <v>-8</v>
      </c>
      <c r="K32" s="5" t="n">
        <v>-7</v>
      </c>
      <c r="L32" s="4" t="s">
        <v>40</v>
      </c>
    </row>
    <row r="33" spans="1:12">
      <c r="A33" s="4" t="s">
        <v>1306</v>
      </c>
      <c r="J33" s="5" t="n">
        <v>-64500</v>
      </c>
      <c r="K33" s="4" t="s">
        <v>40</v>
      </c>
      <c r="L33" s="5" t="n">
        <v>-38439</v>
      </c>
    </row>
    <row r="34" spans="1:12">
      <c r="A34" s="4" t="s">
        <v>217</v>
      </c>
      <c r="J34" s="5" t="n">
        <v>-64508</v>
      </c>
      <c r="K34" s="5" t="n">
        <v>-7</v>
      </c>
      <c r="L34" s="5" t="n">
        <v>-38439</v>
      </c>
    </row>
    <row r="35" spans="1:12">
      <c r="A35" s="3" t="s">
        <v>1300</v>
      </c>
    </row>
    <row r="36" spans="1:12">
      <c r="A36" s="4" t="s">
        <v>1301</v>
      </c>
      <c r="J36" s="5" t="n">
        <v>73525</v>
      </c>
      <c r="K36" s="5" t="n">
        <v>-9612</v>
      </c>
      <c r="L36" s="5" t="n">
        <v>-9067</v>
      </c>
    </row>
    <row r="37" spans="1:12">
      <c r="A37" s="4" t="s">
        <v>1302</v>
      </c>
      <c r="J37" s="5" t="n">
        <v>-9664</v>
      </c>
      <c r="K37" s="4" t="s">
        <v>40</v>
      </c>
      <c r="L37" s="5" t="n">
        <v>-22</v>
      </c>
    </row>
    <row r="38" spans="1:12">
      <c r="A38" s="4" t="s">
        <v>226</v>
      </c>
      <c r="J38" s="4" t="s">
        <v>40</v>
      </c>
      <c r="K38" s="5" t="n">
        <v>-180</v>
      </c>
    </row>
    <row r="39" spans="1:12">
      <c r="A39" s="4" t="s">
        <v>227</v>
      </c>
      <c r="J39" s="4" t="s">
        <v>40</v>
      </c>
      <c r="K39" s="4" t="s">
        <v>40</v>
      </c>
      <c r="L39" s="5" t="n">
        <v>38439</v>
      </c>
    </row>
    <row r="40" spans="1:12">
      <c r="A40" s="4" t="s">
        <v>157</v>
      </c>
      <c r="J40" s="4" t="s">
        <v>40</v>
      </c>
      <c r="K40" s="4" t="s">
        <v>40</v>
      </c>
      <c r="L40" s="5" t="n">
        <v>-11250</v>
      </c>
    </row>
    <row r="41" spans="1:12">
      <c r="A41" s="4" t="s">
        <v>229</v>
      </c>
      <c r="J41" s="5" t="n">
        <v>875</v>
      </c>
      <c r="K41" s="5" t="n">
        <v>417</v>
      </c>
      <c r="L41" s="5" t="n">
        <v>767</v>
      </c>
    </row>
    <row r="42" spans="1:12">
      <c r="A42" s="4" t="s">
        <v>231</v>
      </c>
      <c r="J42" s="5" t="n">
        <v>64736</v>
      </c>
      <c r="K42" s="5" t="n">
        <v>-9375</v>
      </c>
      <c r="L42" s="5" t="n">
        <v>18867</v>
      </c>
    </row>
    <row r="43" spans="1:12">
      <c r="A43" s="4" t="s">
        <v>1303</v>
      </c>
      <c r="J43" s="5" t="n">
        <v>14565</v>
      </c>
      <c r="K43" s="5" t="n">
        <v>498</v>
      </c>
      <c r="L43" s="5" t="n">
        <v>-7849</v>
      </c>
    </row>
    <row r="44" spans="1:12">
      <c r="A44" s="4" t="s">
        <v>233</v>
      </c>
      <c r="E44" s="7" t="n">
        <v>7506</v>
      </c>
      <c r="J44" s="5" t="n">
        <v>7506</v>
      </c>
      <c r="K44" s="5" t="n">
        <v>7008</v>
      </c>
      <c r="L44" s="5" t="n">
        <v>14857</v>
      </c>
    </row>
    <row r="45" spans="1:12">
      <c r="A45" s="4" t="s">
        <v>234</v>
      </c>
      <c r="B45" s="7" t="n">
        <v>22071</v>
      </c>
      <c r="F45" s="7" t="n">
        <v>7506</v>
      </c>
      <c r="J45" s="7" t="n">
        <v>22071</v>
      </c>
      <c r="K45" s="7" t="n">
        <v>7506</v>
      </c>
      <c r="L45" s="7" t="n">
        <v>7008</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7</v>
      </c>
      <c r="B1" s="2" t="s">
        <v>544</v>
      </c>
      <c r="J1" s="2" t="s">
        <v>1</v>
      </c>
    </row>
    <row r="2" spans="1:12">
      <c r="B2" s="2" t="s">
        <v>2</v>
      </c>
      <c r="C2" s="2" t="s">
        <v>545</v>
      </c>
      <c r="D2" s="2" t="s">
        <v>4</v>
      </c>
      <c r="E2" s="2" t="s">
        <v>546</v>
      </c>
      <c r="F2" s="2" t="s">
        <v>33</v>
      </c>
      <c r="G2" s="2" t="s">
        <v>547</v>
      </c>
      <c r="H2" s="2" t="s">
        <v>548</v>
      </c>
      <c r="I2" s="2" t="s">
        <v>549</v>
      </c>
      <c r="J2" s="2" t="s">
        <v>2</v>
      </c>
      <c r="K2" s="2" t="s">
        <v>33</v>
      </c>
      <c r="L2" s="2" t="s">
        <v>82</v>
      </c>
    </row>
    <row r="3" spans="1:12">
      <c r="A3" s="3" t="s">
        <v>311</v>
      </c>
    </row>
    <row r="4" spans="1:12">
      <c r="A4" s="4" t="s">
        <v>90</v>
      </c>
      <c r="B4" s="7" t="n">
        <v>57223</v>
      </c>
      <c r="C4" s="7" t="n">
        <v>55351</v>
      </c>
      <c r="D4" s="7" t="n">
        <v>53084</v>
      </c>
      <c r="E4" s="7" t="n">
        <v>50475</v>
      </c>
      <c r="F4" s="7" t="n">
        <v>50211</v>
      </c>
      <c r="G4" s="7" t="n">
        <v>46338</v>
      </c>
      <c r="H4" s="7" t="n">
        <v>43691</v>
      </c>
      <c r="I4" s="7" t="n">
        <v>41084</v>
      </c>
      <c r="J4" s="7" t="n">
        <v>216133</v>
      </c>
      <c r="K4" s="7" t="n">
        <v>181324</v>
      </c>
      <c r="L4" s="7" t="n">
        <v>161241</v>
      </c>
    </row>
    <row r="5" spans="1:12">
      <c r="A5" s="4" t="s">
        <v>93</v>
      </c>
      <c r="B5" s="5" t="n">
        <v>17062</v>
      </c>
      <c r="C5" s="5" t="n">
        <v>15389</v>
      </c>
      <c r="D5" s="5" t="n">
        <v>14139</v>
      </c>
      <c r="E5" s="5" t="n">
        <v>12328</v>
      </c>
      <c r="F5" s="5" t="n">
        <v>10403</v>
      </c>
      <c r="G5" s="5" t="n">
        <v>9319</v>
      </c>
      <c r="H5" s="5" t="n">
        <v>8590</v>
      </c>
      <c r="I5" s="5" t="n">
        <v>7943</v>
      </c>
      <c r="J5" s="5" t="n">
        <v>58918</v>
      </c>
      <c r="K5" s="5" t="n">
        <v>36255</v>
      </c>
      <c r="L5" s="5" t="n">
        <v>31096</v>
      </c>
    </row>
    <row r="6" spans="1:12">
      <c r="A6" s="4" t="s">
        <v>94</v>
      </c>
      <c r="B6" s="5" t="n">
        <v>40161</v>
      </c>
      <c r="C6" s="5" t="n">
        <v>39962</v>
      </c>
      <c r="D6" s="5" t="n">
        <v>38945</v>
      </c>
      <c r="E6" s="5" t="n">
        <v>38147</v>
      </c>
      <c r="F6" s="5" t="n">
        <v>39808</v>
      </c>
      <c r="G6" s="5" t="n">
        <v>37019</v>
      </c>
      <c r="H6" s="5" t="n">
        <v>35101</v>
      </c>
      <c r="I6" s="5" t="n">
        <v>33141</v>
      </c>
      <c r="J6" s="5" t="n">
        <v>157215</v>
      </c>
      <c r="K6" s="5" t="n">
        <v>145069</v>
      </c>
      <c r="L6" s="5" t="n">
        <v>130145</v>
      </c>
    </row>
    <row r="7" spans="1:12">
      <c r="A7" s="4" t="s">
        <v>95</v>
      </c>
      <c r="B7" s="5" t="n">
        <v>1100</v>
      </c>
      <c r="C7" s="5" t="n">
        <v>1100</v>
      </c>
      <c r="D7" s="5" t="n">
        <v>1100</v>
      </c>
      <c r="E7" s="5" t="n">
        <v>17800</v>
      </c>
      <c r="F7" s="5" t="n">
        <v>2000</v>
      </c>
      <c r="G7" s="5" t="n">
        <v>1450</v>
      </c>
      <c r="H7" s="5" t="n">
        <v>1450</v>
      </c>
      <c r="I7" s="5" t="n">
        <v>1100</v>
      </c>
      <c r="J7" s="5" t="n">
        <v>21100</v>
      </c>
      <c r="K7" s="5" t="n">
        <v>6000</v>
      </c>
      <c r="L7" s="5" t="n">
        <v>38700</v>
      </c>
    </row>
    <row r="8" spans="1:12">
      <c r="A8" s="4" t="s">
        <v>1308</v>
      </c>
      <c r="B8" s="5" t="n">
        <v>1515</v>
      </c>
      <c r="C8" s="5" t="n">
        <v>1429</v>
      </c>
      <c r="D8" s="5" t="n">
        <v>1388</v>
      </c>
      <c r="E8" s="5" t="n">
        <v>1407</v>
      </c>
      <c r="F8" s="5" t="n">
        <v>2024</v>
      </c>
      <c r="G8" s="5" t="n">
        <v>1756</v>
      </c>
      <c r="H8" s="5" t="n">
        <v>1422</v>
      </c>
      <c r="I8" s="5" t="n">
        <v>1406</v>
      </c>
    </row>
    <row r="9" spans="1:12">
      <c r="A9" s="4" t="s">
        <v>1309</v>
      </c>
      <c r="F9" s="4" t="s">
        <v>40</v>
      </c>
      <c r="G9" s="4" t="s">
        <v>40</v>
      </c>
      <c r="H9" s="4" t="s">
        <v>40</v>
      </c>
      <c r="I9" s="5" t="n">
        <v>1596</v>
      </c>
    </row>
    <row r="10" spans="1:12">
      <c r="A10" s="4" t="s">
        <v>1310</v>
      </c>
      <c r="B10" s="5" t="n">
        <v>18266</v>
      </c>
      <c r="C10" s="5" t="n">
        <v>18287</v>
      </c>
      <c r="D10" s="5" t="n">
        <v>17108</v>
      </c>
      <c r="E10" s="5" t="n">
        <v>17059</v>
      </c>
      <c r="F10" s="5" t="n">
        <v>16566</v>
      </c>
      <c r="G10" s="5" t="n">
        <v>18641</v>
      </c>
      <c r="H10" s="5" t="n">
        <v>25303</v>
      </c>
      <c r="I10" s="5" t="n">
        <v>18249</v>
      </c>
    </row>
    <row r="11" spans="1:12">
      <c r="A11" s="4" t="s">
        <v>1311</v>
      </c>
      <c r="B11" s="5" t="n">
        <v>22310</v>
      </c>
      <c r="C11" s="5" t="n">
        <v>22004</v>
      </c>
      <c r="D11" s="5" t="n">
        <v>22125</v>
      </c>
      <c r="E11" s="5" t="n">
        <v>4695</v>
      </c>
      <c r="F11" s="5" t="n">
        <v>23266</v>
      </c>
      <c r="G11" s="5" t="n">
        <v>18684</v>
      </c>
      <c r="H11" s="5" t="n">
        <v>9770</v>
      </c>
      <c r="I11" s="5" t="n">
        <v>16794</v>
      </c>
      <c r="J11" s="5" t="n">
        <v>71134</v>
      </c>
      <c r="K11" s="5" t="n">
        <v>68514</v>
      </c>
      <c r="L11" s="5" t="n">
        <v>42858</v>
      </c>
    </row>
    <row r="12" spans="1:12">
      <c r="A12" s="4" t="s">
        <v>120</v>
      </c>
      <c r="B12" s="5" t="n">
        <v>3638</v>
      </c>
      <c r="C12" s="5" t="n">
        <v>2102</v>
      </c>
      <c r="D12" s="5" t="n">
        <v>4598</v>
      </c>
      <c r="E12" s="5" t="n">
        <v>444</v>
      </c>
      <c r="F12" s="5" t="n">
        <v>12686</v>
      </c>
      <c r="G12" s="5" t="n">
        <v>5607</v>
      </c>
      <c r="H12" s="5" t="n">
        <v>2087</v>
      </c>
      <c r="I12" s="5" t="n">
        <v>4914</v>
      </c>
      <c r="J12" s="5" t="n">
        <v>10782</v>
      </c>
      <c r="K12" s="5" t="n">
        <v>25294</v>
      </c>
      <c r="L12" s="5" t="n">
        <v>11776</v>
      </c>
    </row>
    <row r="13" spans="1:12">
      <c r="A13" s="4" t="s">
        <v>121</v>
      </c>
      <c r="B13" s="7" t="n">
        <v>18672</v>
      </c>
      <c r="C13" s="7" t="n">
        <v>19902</v>
      </c>
      <c r="D13" s="7" t="n">
        <v>17527</v>
      </c>
      <c r="E13" s="7" t="n">
        <v>4251</v>
      </c>
      <c r="F13" s="7" t="n">
        <v>10580</v>
      </c>
      <c r="G13" s="7" t="n">
        <v>13077</v>
      </c>
      <c r="H13" s="7" t="n">
        <v>7683</v>
      </c>
      <c r="I13" s="7" t="n">
        <v>11880</v>
      </c>
      <c r="J13" s="7" t="n">
        <v>60352</v>
      </c>
      <c r="K13" s="7" t="n">
        <v>43220</v>
      </c>
      <c r="L13" s="7" t="n">
        <v>31082</v>
      </c>
    </row>
    <row r="14" spans="1:12">
      <c r="A14" s="3" t="s">
        <v>1312</v>
      </c>
    </row>
    <row r="15" spans="1:12">
      <c r="A15" s="4" t="s">
        <v>1313</v>
      </c>
      <c r="B15" s="8" t="n">
        <v>0.58</v>
      </c>
      <c r="C15" s="8" t="n">
        <v>0.62</v>
      </c>
      <c r="D15" s="8" t="n">
        <v>0.54</v>
      </c>
      <c r="E15" s="8" t="n">
        <v>0.13</v>
      </c>
      <c r="F15" s="8" t="n">
        <v>0.33</v>
      </c>
      <c r="G15" s="8" t="n">
        <v>0.41</v>
      </c>
      <c r="H15" s="8" t="n">
        <v>0.24</v>
      </c>
      <c r="I15" s="8" t="n">
        <v>0.37</v>
      </c>
      <c r="J15" s="8" t="n">
        <v>1.87</v>
      </c>
      <c r="K15" s="8" t="n">
        <v>1.35</v>
      </c>
      <c r="L15" s="8" t="n">
        <v>1.02</v>
      </c>
    </row>
    <row r="16" spans="1:12">
      <c r="A16" s="4" t="s">
        <v>1314</v>
      </c>
      <c r="B16" s="8" t="n">
        <v>0.58</v>
      </c>
      <c r="C16" s="8" t="n">
        <v>0.61</v>
      </c>
      <c r="D16" s="8" t="n">
        <v>0.54</v>
      </c>
      <c r="E16" s="8" t="n">
        <v>0.13</v>
      </c>
      <c r="F16" s="8" t="n">
        <v>0.33</v>
      </c>
      <c r="G16" s="8" t="n">
        <v>0.41</v>
      </c>
      <c r="H16" s="8" t="n">
        <v>0.24</v>
      </c>
      <c r="I16" s="8" t="n">
        <v>0.37</v>
      </c>
      <c r="J16" s="8" t="n">
        <v>1.86</v>
      </c>
      <c r="K16" s="8" t="n">
        <v>1.34</v>
      </c>
      <c r="L16" s="8" t="n">
        <v>1.01</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315</v>
      </c>
      <c r="C1" s="2" t="s">
        <v>1</v>
      </c>
    </row>
    <row r="2" spans="1:7">
      <c r="C2" s="2" t="s">
        <v>2</v>
      </c>
      <c r="E2" s="2" t="s">
        <v>33</v>
      </c>
      <c r="F2" s="2" t="s">
        <v>45</v>
      </c>
      <c r="G2" s="2" t="s">
        <v>82</v>
      </c>
    </row>
    <row r="3" spans="1:7">
      <c r="A3" s="3" t="s">
        <v>1316</v>
      </c>
    </row>
    <row r="4" spans="1:7">
      <c r="A4" s="4" t="s">
        <v>1317</v>
      </c>
      <c r="C4" s="7" t="n">
        <v>847</v>
      </c>
      <c r="E4" s="7" t="n">
        <v>809</v>
      </c>
    </row>
    <row r="5" spans="1:7">
      <c r="A5" s="4" t="s">
        <v>890</v>
      </c>
      <c r="C5" s="5" t="n">
        <v>607</v>
      </c>
      <c r="E5" s="5" t="n">
        <v>736</v>
      </c>
    </row>
    <row r="6" spans="1:7">
      <c r="A6" s="4" t="s">
        <v>1318</v>
      </c>
      <c r="C6" s="5" t="n">
        <v>628</v>
      </c>
      <c r="E6" s="5" t="n">
        <v>675</v>
      </c>
    </row>
    <row r="7" spans="1:7">
      <c r="A7" s="4" t="s">
        <v>1319</v>
      </c>
      <c r="C7" s="5" t="n">
        <v>61</v>
      </c>
      <c r="D7" s="4" t="s">
        <v>105</v>
      </c>
      <c r="E7" s="5" t="n">
        <v>708</v>
      </c>
      <c r="F7" s="4" t="s">
        <v>105</v>
      </c>
      <c r="G7" s="7" t="n">
        <v>232</v>
      </c>
    </row>
    <row r="8" spans="1:7">
      <c r="A8" s="4" t="s">
        <v>1320</v>
      </c>
      <c r="B8" s="4" t="s">
        <v>105</v>
      </c>
      <c r="C8" s="5" t="n">
        <v>309</v>
      </c>
      <c r="E8" s="5" t="n">
        <v>251</v>
      </c>
    </row>
    <row r="9" spans="1:7">
      <c r="A9" s="4" t="s">
        <v>1321</v>
      </c>
      <c r="B9" s="4" t="s">
        <v>105</v>
      </c>
      <c r="C9" s="5" t="n">
        <v>94</v>
      </c>
      <c r="E9" s="5" t="n">
        <v>108</v>
      </c>
    </row>
    <row r="10" spans="1:7">
      <c r="A10" s="4" t="s">
        <v>49</v>
      </c>
      <c r="C10" s="5" t="n">
        <v>3094</v>
      </c>
      <c r="D10" s="4" t="s">
        <v>105</v>
      </c>
      <c r="E10" s="5" t="n">
        <v>3181</v>
      </c>
      <c r="F10" s="4" t="s">
        <v>105</v>
      </c>
      <c r="G10" s="5" t="n">
        <v>2559</v>
      </c>
    </row>
    <row r="11" spans="1:7">
      <c r="A11" s="4" t="s">
        <v>1322</v>
      </c>
      <c r="C11" s="4" t="s">
        <v>40</v>
      </c>
      <c r="D11" s="4" t="s">
        <v>105</v>
      </c>
      <c r="E11" s="5" t="n">
        <v>1596</v>
      </c>
      <c r="F11" s="4" t="s">
        <v>105</v>
      </c>
      <c r="G11" s="5" t="n">
        <v>4234</v>
      </c>
    </row>
    <row r="12" spans="1:7">
      <c r="A12" s="4" t="s">
        <v>1323</v>
      </c>
      <c r="C12" s="4" t="s">
        <v>40</v>
      </c>
      <c r="D12" s="4" t="s">
        <v>105</v>
      </c>
      <c r="E12" s="5" t="n">
        <v>39</v>
      </c>
      <c r="F12" s="4" t="s">
        <v>105</v>
      </c>
      <c r="G12" s="5" t="n">
        <v>191</v>
      </c>
    </row>
    <row r="13" spans="1:7">
      <c r="A13" s="4" t="s">
        <v>890</v>
      </c>
      <c r="C13" s="5" t="n">
        <v>99</v>
      </c>
      <c r="E13" s="5" t="n">
        <v>101</v>
      </c>
    </row>
    <row r="14" spans="1:7">
      <c r="A14" s="4" t="s">
        <v>104</v>
      </c>
      <c r="C14" s="7" t="n">
        <v>5739</v>
      </c>
      <c r="E14" s="7" t="n">
        <v>8204</v>
      </c>
      <c r="G14" s="7" t="n">
        <v>9920</v>
      </c>
    </row>
    <row r="15" spans="1:7"/>
    <row r="16" spans="1:7">
      <c r="A16" s="4" t="s">
        <v>45</v>
      </c>
      <c r="B16" s="4" t="s">
        <v>129</v>
      </c>
    </row>
    <row r="17" spans="1:7">
      <c r="A17" s="4" t="s">
        <v>105</v>
      </c>
      <c r="B17" s="4" t="s">
        <v>128</v>
      </c>
    </row>
  </sheetData>
  <mergeCells count="6">
    <mergeCell ref="A1:B2"/>
    <mergeCell ref="C1:G1"/>
    <mergeCell ref="C2:D2"/>
    <mergeCell ref="A15:F15"/>
    <mergeCell ref="B16:F16"/>
    <mergeCell ref="B17:F17"/>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1324</v>
      </c>
      <c r="B1" s="2" t="s">
        <v>1325</v>
      </c>
    </row>
    <row r="2" spans="1:2">
      <c r="A2" s="4" t="s">
        <v>1326</v>
      </c>
      <c r="B2" s="7" t="n">
        <v>400000</v>
      </c>
    </row>
    <row r="3" spans="1:2">
      <c r="A3" s="4" t="s">
        <v>1327</v>
      </c>
      <c r="B3" s="7" t="n">
        <v>400000</v>
      </c>
    </row>
    <row r="4" spans="1:2">
      <c r="A4" s="4" t="s">
        <v>1328</v>
      </c>
      <c r="B4" s="10" t="n">
        <v>0.245</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2</v>
      </c>
      <c r="B1" s="2" t="s">
        <v>1</v>
      </c>
    </row>
    <row r="2" spans="1:2">
      <c r="B2" s="2" t="s">
        <v>2</v>
      </c>
    </row>
    <row r="3" spans="1:2">
      <c r="A3" s="3" t="s">
        <v>244</v>
      </c>
    </row>
    <row r="4" spans="1:2">
      <c r="A4" s="4" t="s">
        <v>92</v>
      </c>
      <c r="B4" s="4" t="s">
        <v>2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2</v>
      </c>
      <c r="B1" s="2" t="s">
        <v>2</v>
      </c>
      <c r="D1" s="2" t="s">
        <v>33</v>
      </c>
    </row>
    <row r="2" spans="1:4">
      <c r="A2" s="3" t="s">
        <v>34</v>
      </c>
    </row>
    <row r="3" spans="1:4">
      <c r="A3" s="4" t="s">
        <v>35</v>
      </c>
      <c r="B3" s="7" t="n">
        <v>39161</v>
      </c>
      <c r="D3" s="7" t="n">
        <v>52565</v>
      </c>
    </row>
    <row r="4" spans="1:4">
      <c r="A4" s="4" t="s">
        <v>36</v>
      </c>
      <c r="B4" s="5" t="n">
        <v>133205</v>
      </c>
      <c r="D4" s="5" t="n">
        <v>97017</v>
      </c>
    </row>
    <row r="5" spans="1:4">
      <c r="A5" s="4" t="s">
        <v>37</v>
      </c>
      <c r="B5" s="5" t="n">
        <v>172366</v>
      </c>
      <c r="D5" s="5" t="n">
        <v>149582</v>
      </c>
    </row>
    <row r="6" spans="1:4">
      <c r="A6" s="4" t="s">
        <v>38</v>
      </c>
      <c r="B6" s="5" t="n">
        <v>412034</v>
      </c>
      <c r="D6" s="5" t="n">
        <v>435284</v>
      </c>
    </row>
    <row r="7" spans="1:4">
      <c r="A7" s="4" t="s">
        <v>39</v>
      </c>
      <c r="B7" s="5" t="n">
        <v>11460</v>
      </c>
      <c r="D7" s="4" t="s">
        <v>40</v>
      </c>
    </row>
    <row r="8" spans="1:4">
      <c r="A8" s="4" t="s">
        <v>41</v>
      </c>
      <c r="B8" s="4" t="s">
        <v>40</v>
      </c>
      <c r="D8" s="5" t="n">
        <v>24845</v>
      </c>
    </row>
    <row r="9" spans="1:4">
      <c r="A9" s="4" t="s">
        <v>42</v>
      </c>
      <c r="B9" s="5" t="n">
        <v>4541092</v>
      </c>
      <c r="D9" s="5" t="n">
        <v>4171456</v>
      </c>
    </row>
    <row r="10" spans="1:4">
      <c r="A10" s="4" t="s">
        <v>43</v>
      </c>
      <c r="B10" s="5" t="n">
        <v>34954</v>
      </c>
      <c r="D10" s="5" t="n">
        <v>31748</v>
      </c>
    </row>
    <row r="11" spans="1:4">
      <c r="A11" s="4" t="s">
        <v>44</v>
      </c>
      <c r="B11" s="5" t="n">
        <v>4506138</v>
      </c>
      <c r="C11" s="4" t="s">
        <v>45</v>
      </c>
      <c r="D11" s="5" t="n">
        <v>4139708</v>
      </c>
    </row>
    <row r="12" spans="1:4">
      <c r="A12" s="4" t="s">
        <v>46</v>
      </c>
      <c r="B12" s="5" t="n">
        <v>31136</v>
      </c>
      <c r="D12" s="5" t="n">
        <v>33497</v>
      </c>
    </row>
    <row r="13" spans="1:4">
      <c r="A13" s="4" t="s">
        <v>47</v>
      </c>
      <c r="B13" s="5" t="n">
        <v>19062</v>
      </c>
      <c r="D13" s="5" t="n">
        <v>21659</v>
      </c>
    </row>
    <row r="14" spans="1:4">
      <c r="A14" s="4" t="s">
        <v>48</v>
      </c>
      <c r="B14" s="5" t="n">
        <v>18214</v>
      </c>
      <c r="D14" s="5" t="n">
        <v>15470</v>
      </c>
    </row>
    <row r="15" spans="1:4">
      <c r="A15" s="4" t="s">
        <v>49</v>
      </c>
      <c r="B15" s="5" t="n">
        <v>113820</v>
      </c>
      <c r="D15" s="5" t="n">
        <v>111311</v>
      </c>
    </row>
    <row r="16" spans="1:4">
      <c r="A16" s="4" t="s">
        <v>50</v>
      </c>
      <c r="B16" s="4" t="s">
        <v>40</v>
      </c>
      <c r="D16" s="5" t="n">
        <v>538</v>
      </c>
    </row>
    <row r="17" spans="1:4">
      <c r="A17" s="4" t="s">
        <v>51</v>
      </c>
      <c r="B17" s="5" t="n">
        <v>145909</v>
      </c>
      <c r="D17" s="5" t="n">
        <v>145909</v>
      </c>
    </row>
    <row r="18" spans="1:4">
      <c r="A18" s="4" t="s">
        <v>52</v>
      </c>
      <c r="B18" s="5" t="n">
        <v>1737</v>
      </c>
      <c r="D18" s="5" t="n">
        <v>2364</v>
      </c>
    </row>
    <row r="19" spans="1:4">
      <c r="A19" s="4" t="s">
        <v>53</v>
      </c>
      <c r="B19" s="5" t="n">
        <v>30216</v>
      </c>
      <c r="D19" s="5" t="n">
        <v>28275</v>
      </c>
    </row>
    <row r="20" spans="1:4">
      <c r="A20" s="4" t="s">
        <v>54</v>
      </c>
      <c r="B20" s="5" t="n">
        <v>5462092</v>
      </c>
      <c r="D20" s="5" t="n">
        <v>5108442</v>
      </c>
    </row>
    <row r="21" spans="1:4">
      <c r="A21" s="3" t="s">
        <v>55</v>
      </c>
    </row>
    <row r="22" spans="1:4">
      <c r="A22" s="4" t="s">
        <v>56</v>
      </c>
      <c r="B22" s="5" t="n">
        <v>768584</v>
      </c>
      <c r="D22" s="5" t="n">
        <v>776843</v>
      </c>
    </row>
    <row r="23" spans="1:4">
      <c r="A23" s="4" t="s">
        <v>57</v>
      </c>
      <c r="B23" s="5" t="n">
        <v>3323508</v>
      </c>
      <c r="D23" s="5" t="n">
        <v>3018285</v>
      </c>
    </row>
    <row r="24" spans="1:4">
      <c r="A24" s="4" t="s">
        <v>58</v>
      </c>
      <c r="B24" s="5" t="n">
        <v>4092092</v>
      </c>
      <c r="D24" s="5" t="n">
        <v>3795128</v>
      </c>
    </row>
    <row r="25" spans="1:4">
      <c r="A25" s="4" t="s">
        <v>59</v>
      </c>
      <c r="B25" s="5" t="n">
        <v>600001</v>
      </c>
      <c r="D25" s="5" t="n">
        <v>670077</v>
      </c>
    </row>
    <row r="26" spans="1:4">
      <c r="A26" s="4" t="s">
        <v>60</v>
      </c>
      <c r="B26" s="5" t="n">
        <v>128556</v>
      </c>
      <c r="D26" s="5" t="n">
        <v>54699</v>
      </c>
    </row>
    <row r="27" spans="1:4">
      <c r="A27" s="4" t="s">
        <v>61</v>
      </c>
      <c r="B27" s="5" t="n">
        <v>27516</v>
      </c>
      <c r="D27" s="5" t="n">
        <v>23101</v>
      </c>
    </row>
    <row r="28" spans="1:4">
      <c r="A28" s="4" t="s">
        <v>62</v>
      </c>
      <c r="B28" s="5" t="n">
        <v>4848165</v>
      </c>
      <c r="D28" s="5" t="n">
        <v>4543005</v>
      </c>
    </row>
    <row r="29" spans="1:4">
      <c r="A29" s="3" t="s">
        <v>63</v>
      </c>
    </row>
    <row r="30" spans="1:4">
      <c r="A30" s="4" t="s">
        <v>64</v>
      </c>
      <c r="B30" s="4" t="s">
        <v>40</v>
      </c>
      <c r="D30" s="4" t="s">
        <v>40</v>
      </c>
    </row>
    <row r="31" spans="1:4">
      <c r="A31" s="4" t="s">
        <v>65</v>
      </c>
      <c r="B31" s="5" t="n">
        <v>412546</v>
      </c>
      <c r="D31" s="5" t="n">
        <v>412546</v>
      </c>
    </row>
    <row r="32" spans="1:4">
      <c r="A32" s="4" t="s">
        <v>66</v>
      </c>
      <c r="B32" s="5" t="n">
        <v>15542</v>
      </c>
      <c r="D32" s="5" t="n">
        <v>13602</v>
      </c>
    </row>
    <row r="33" spans="1:4">
      <c r="A33" s="4" t="s">
        <v>67</v>
      </c>
      <c r="B33" s="5" t="n">
        <v>211345</v>
      </c>
      <c r="D33" s="5" t="n">
        <v>160025</v>
      </c>
    </row>
    <row r="34" spans="1:4">
      <c r="A34" s="4" t="s">
        <v>68</v>
      </c>
      <c r="B34" s="5" t="n">
        <v>-16717</v>
      </c>
      <c r="D34" s="5" t="n">
        <v>-16717</v>
      </c>
    </row>
    <row r="35" spans="1:4">
      <c r="A35" s="4" t="s">
        <v>69</v>
      </c>
      <c r="B35" s="5" t="n">
        <v>-8789</v>
      </c>
      <c r="D35" s="5" t="n">
        <v>-4019</v>
      </c>
    </row>
    <row r="36" spans="1:4">
      <c r="A36" s="4" t="s">
        <v>70</v>
      </c>
      <c r="B36" s="5" t="n">
        <v>613927</v>
      </c>
      <c r="D36" s="5" t="n">
        <v>565437</v>
      </c>
    </row>
    <row r="37" spans="1:4">
      <c r="A37" s="4" t="s">
        <v>71</v>
      </c>
      <c r="B37" s="7" t="n">
        <v>5462092</v>
      </c>
      <c r="D37" s="7" t="n">
        <v>5108442</v>
      </c>
    </row>
    <row r="38" spans="1:4"/>
    <row r="39" spans="1:4">
      <c r="A39" s="4" t="s">
        <v>45</v>
      </c>
      <c r="B39" s="4" t="s">
        <v>72</v>
      </c>
    </row>
  </sheetData>
  <mergeCells count="3">
    <mergeCell ref="B1:C1"/>
    <mergeCell ref="A38:D38"/>
    <mergeCell ref="B39:D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3</v>
      </c>
    </row>
    <row r="2" spans="1:3">
      <c r="A2" s="3" t="s">
        <v>74</v>
      </c>
    </row>
    <row r="3" spans="1:3">
      <c r="A3" s="4" t="s">
        <v>75</v>
      </c>
      <c r="B3" s="7" t="n">
        <v>11460</v>
      </c>
    </row>
    <row r="4" spans="1:3">
      <c r="A4" s="4" t="s">
        <v>76</v>
      </c>
      <c r="B4" s="5" t="n">
        <v>5000000</v>
      </c>
      <c r="C4" s="5" t="n">
        <v>5000000</v>
      </c>
    </row>
    <row r="5" spans="1:3">
      <c r="A5" s="4" t="s">
        <v>77</v>
      </c>
      <c r="B5" s="5" t="n">
        <v>50000000</v>
      </c>
      <c r="C5" s="5" t="n">
        <v>50000000</v>
      </c>
    </row>
    <row r="6" spans="1:3">
      <c r="A6" s="4" t="s">
        <v>78</v>
      </c>
      <c r="B6" s="5" t="n">
        <v>34392464</v>
      </c>
      <c r="C6" s="5" t="n">
        <v>34135782</v>
      </c>
    </row>
    <row r="7" spans="1:3">
      <c r="A7" s="4" t="s">
        <v>79</v>
      </c>
      <c r="B7" s="5" t="n">
        <v>32328542</v>
      </c>
      <c r="C7" s="5" t="n">
        <v>32071860</v>
      </c>
    </row>
    <row r="8" spans="1:3">
      <c r="A8" s="4" t="s">
        <v>80</v>
      </c>
      <c r="B8" s="5" t="n">
        <v>2063922</v>
      </c>
      <c r="C8" s="5" t="n">
        <v>20639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0</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4"/>
    <col customWidth="1" max="2" min="2" width="80"/>
  </cols>
  <sheetData>
    <row r="1" spans="1:2">
      <c r="A1" s="1" t="s">
        <v>320</v>
      </c>
      <c r="B1" s="2" t="s">
        <v>1</v>
      </c>
    </row>
    <row r="2" spans="1:2">
      <c r="B2" s="2" t="s">
        <v>2</v>
      </c>
    </row>
    <row r="3" spans="1:2">
      <c r="A3" s="3" t="s">
        <v>321</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252</v>
      </c>
      <c r="B9" s="4" t="s">
        <v>332</v>
      </c>
    </row>
    <row r="10" spans="1:2">
      <c r="A10" s="4" t="s">
        <v>333</v>
      </c>
      <c r="B10" s="4" t="s">
        <v>334</v>
      </c>
    </row>
    <row r="11" spans="1:2">
      <c r="A11" s="4" t="s">
        <v>335</v>
      </c>
      <c r="B11" s="4" t="s">
        <v>336</v>
      </c>
    </row>
    <row r="12" spans="1:2">
      <c r="A12" s="4" t="s">
        <v>337</v>
      </c>
      <c r="B12" s="4" t="s">
        <v>338</v>
      </c>
    </row>
    <row r="13" spans="1:2">
      <c r="A13" s="4" t="s">
        <v>339</v>
      </c>
      <c r="B13" s="4" t="s">
        <v>340</v>
      </c>
    </row>
    <row r="14" spans="1:2">
      <c r="A14" s="4" t="s">
        <v>341</v>
      </c>
      <c r="B14" s="4" t="s">
        <v>342</v>
      </c>
    </row>
    <row r="15" spans="1:2">
      <c r="A15" s="4" t="s">
        <v>301</v>
      </c>
      <c r="B15" s="4" t="s">
        <v>343</v>
      </c>
    </row>
    <row r="16" spans="1:2">
      <c r="A16" s="4" t="s">
        <v>344</v>
      </c>
      <c r="B16" s="4" t="s">
        <v>345</v>
      </c>
    </row>
    <row r="17" spans="1:2">
      <c r="A17" s="4" t="s">
        <v>346</v>
      </c>
      <c r="B17" s="4" t="s">
        <v>347</v>
      </c>
    </row>
    <row r="18" spans="1:2">
      <c r="A18" s="4" t="s">
        <v>258</v>
      </c>
      <c r="B18" s="4" t="s">
        <v>348</v>
      </c>
    </row>
    <row r="19" spans="1:2">
      <c r="A19" s="4" t="s">
        <v>349</v>
      </c>
      <c r="B19" s="4" t="s">
        <v>350</v>
      </c>
    </row>
    <row r="20" spans="1:2">
      <c r="A20" s="4" t="s">
        <v>351</v>
      </c>
      <c r="B20" s="4" t="s">
        <v>352</v>
      </c>
    </row>
    <row r="21" spans="1:2">
      <c r="A21" s="4" t="s">
        <v>353</v>
      </c>
      <c r="B21" s="4" t="s">
        <v>354</v>
      </c>
    </row>
    <row r="22" spans="1:2">
      <c r="A22" s="4" t="s">
        <v>355</v>
      </c>
      <c r="B22" s="4" t="s">
        <v>356</v>
      </c>
    </row>
    <row r="23" spans="1:2">
      <c r="A23" s="4" t="s">
        <v>51</v>
      </c>
      <c r="B23" s="4" t="s">
        <v>357</v>
      </c>
    </row>
    <row r="24" spans="1:2">
      <c r="A24" s="4" t="s">
        <v>358</v>
      </c>
      <c r="B24" s="4" t="s">
        <v>359</v>
      </c>
    </row>
    <row r="25" spans="1:2">
      <c r="A25" s="4" t="s">
        <v>289</v>
      </c>
      <c r="B25" s="4" t="s">
        <v>360</v>
      </c>
    </row>
    <row r="26" spans="1:2">
      <c r="A26" s="4" t="s">
        <v>361</v>
      </c>
      <c r="B26" s="4" t="s">
        <v>362</v>
      </c>
    </row>
    <row r="27" spans="1:2">
      <c r="A27" s="4" t="s">
        <v>363</v>
      </c>
      <c r="B27" s="4" t="s">
        <v>364</v>
      </c>
    </row>
    <row r="28" spans="1:2">
      <c r="A28" s="4" t="s">
        <v>365</v>
      </c>
      <c r="B28" s="4" t="s">
        <v>366</v>
      </c>
    </row>
    <row r="29" spans="1:2">
      <c r="A29" s="4" t="s">
        <v>367</v>
      </c>
      <c r="B29" s="4" t="s">
        <v>368</v>
      </c>
    </row>
    <row r="30" spans="1:2">
      <c r="A30" s="4" t="s">
        <v>274</v>
      </c>
      <c r="B30" s="4" t="s">
        <v>369</v>
      </c>
    </row>
    <row r="31" spans="1:2">
      <c r="A31" s="4" t="s">
        <v>370</v>
      </c>
      <c r="B31" s="4" t="s">
        <v>371</v>
      </c>
    </row>
    <row r="32" spans="1:2">
      <c r="A32" s="4" t="s">
        <v>372</v>
      </c>
      <c r="B32" s="4" t="s">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74</v>
      </c>
      <c r="B1" s="2" t="s">
        <v>1</v>
      </c>
    </row>
    <row r="2" spans="1:2">
      <c r="B2" s="2" t="s">
        <v>2</v>
      </c>
    </row>
    <row r="3" spans="1:2">
      <c r="A3" s="3" t="s">
        <v>250</v>
      </c>
    </row>
    <row r="4" spans="1:2">
      <c r="A4" s="4" t="s">
        <v>375</v>
      </c>
      <c r="B4" s="4" t="s">
        <v>3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77</v>
      </c>
      <c r="B1" s="2" t="s">
        <v>1</v>
      </c>
    </row>
    <row r="2" spans="1:2">
      <c r="B2" s="2" t="s">
        <v>2</v>
      </c>
    </row>
    <row r="3" spans="1:2">
      <c r="A3" s="3" t="s">
        <v>253</v>
      </c>
    </row>
    <row r="4" spans="1:2">
      <c r="A4" s="4" t="s">
        <v>378</v>
      </c>
      <c r="B4" s="4" t="s">
        <v>379</v>
      </c>
    </row>
    <row r="5" spans="1:2">
      <c r="A5" s="4" t="s">
        <v>380</v>
      </c>
      <c r="B5" s="4" t="s">
        <v>381</v>
      </c>
    </row>
    <row r="6" spans="1:2">
      <c r="A6" s="4" t="s">
        <v>382</v>
      </c>
      <c r="B6" s="4" t="s">
        <v>383</v>
      </c>
    </row>
    <row r="7" spans="1:2">
      <c r="A7" s="4" t="s">
        <v>384</v>
      </c>
      <c r="B7" s="4" t="s">
        <v>3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56</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row r="9" spans="1:2">
      <c r="A9" s="4" t="s">
        <v>397</v>
      </c>
      <c r="B9" s="4" t="s">
        <v>398</v>
      </c>
    </row>
    <row r="10" spans="1:2">
      <c r="A10" s="4" t="s">
        <v>399</v>
      </c>
      <c r="B10" s="4" t="s">
        <v>400</v>
      </c>
    </row>
    <row r="11" spans="1:2">
      <c r="A11" s="4" t="s">
        <v>401</v>
      </c>
      <c r="B11" s="4" t="s">
        <v>402</v>
      </c>
    </row>
    <row r="12" spans="1:2">
      <c r="A12" s="4" t="s">
        <v>403</v>
      </c>
      <c r="B12" s="4" t="s">
        <v>404</v>
      </c>
    </row>
    <row r="13" spans="1:2">
      <c r="A13" s="4" t="s">
        <v>405</v>
      </c>
      <c r="B13" s="4" t="s">
        <v>406</v>
      </c>
    </row>
    <row r="14" spans="1:2">
      <c r="A14" s="4" t="s">
        <v>407</v>
      </c>
      <c r="B14" s="4" t="s">
        <v>4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59</v>
      </c>
    </row>
    <row r="4" spans="1:2">
      <c r="A4" s="4" t="s">
        <v>410</v>
      </c>
      <c r="B4" s="4" t="s">
        <v>411</v>
      </c>
    </row>
    <row r="5" spans="1:2">
      <c r="A5" s="4" t="s">
        <v>412</v>
      </c>
      <c r="B5" s="4" t="s">
        <v>413</v>
      </c>
    </row>
    <row r="6" spans="1:2">
      <c r="A6" s="4" t="s">
        <v>414</v>
      </c>
      <c r="B6" s="4" t="s">
        <v>415</v>
      </c>
    </row>
    <row r="7" spans="1:2">
      <c r="A7" s="4" t="s">
        <v>416</v>
      </c>
      <c r="B7" s="4" t="s">
        <v>4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64"/>
    <col customWidth="1" max="2" min="2" width="80"/>
    <col customWidth="1" max="3" min="3" width="4"/>
    <col customWidth="1" max="4" min="4" width="14"/>
    <col customWidth="1" max="5" min="5" width="8"/>
    <col customWidth="1" max="6" min="6" width="14"/>
  </cols>
  <sheetData>
    <row r="1" spans="1:6">
      <c r="A1" s="1" t="s">
        <v>81</v>
      </c>
      <c r="B1" s="2" t="s">
        <v>1</v>
      </c>
    </row>
    <row r="2" spans="1:6">
      <c r="B2" s="2" t="s">
        <v>2</v>
      </c>
      <c r="D2" s="2" t="s">
        <v>33</v>
      </c>
      <c r="F2" s="2" t="s">
        <v>82</v>
      </c>
    </row>
    <row r="3" spans="1:6">
      <c r="A3" s="3" t="s">
        <v>83</v>
      </c>
    </row>
    <row r="4" spans="1:6">
      <c r="A4" s="4" t="s">
        <v>84</v>
      </c>
      <c r="B4" s="7" t="n">
        <v>201524</v>
      </c>
      <c r="D4" s="7" t="n">
        <v>168824</v>
      </c>
      <c r="F4" s="7" t="n">
        <v>147982</v>
      </c>
    </row>
    <row r="5" spans="1:6">
      <c r="A5" s="3" t="s">
        <v>85</v>
      </c>
    </row>
    <row r="6" spans="1:6">
      <c r="A6" s="4" t="s">
        <v>86</v>
      </c>
      <c r="B6" s="5" t="n">
        <v>8482</v>
      </c>
      <c r="D6" s="5" t="n">
        <v>6799</v>
      </c>
      <c r="F6" s="5" t="n">
        <v>7266</v>
      </c>
    </row>
    <row r="7" spans="1:6">
      <c r="A7" s="4" t="s">
        <v>87</v>
      </c>
      <c r="B7" s="5" t="n">
        <v>3276</v>
      </c>
      <c r="D7" s="5" t="n">
        <v>3569</v>
      </c>
      <c r="F7" s="5" t="n">
        <v>3827</v>
      </c>
    </row>
    <row r="8" spans="1:6">
      <c r="A8" s="4" t="s">
        <v>88</v>
      </c>
      <c r="B8" s="5" t="n">
        <v>2012</v>
      </c>
      <c r="D8" s="5" t="n">
        <v>1421</v>
      </c>
      <c r="F8" s="5" t="n">
        <v>1410</v>
      </c>
    </row>
    <row r="9" spans="1:6">
      <c r="A9" s="4" t="s">
        <v>89</v>
      </c>
      <c r="B9" s="5" t="n">
        <v>839</v>
      </c>
      <c r="D9" s="5" t="n">
        <v>711</v>
      </c>
      <c r="F9" s="5" t="n">
        <v>756</v>
      </c>
    </row>
    <row r="10" spans="1:6">
      <c r="A10" s="4" t="s">
        <v>90</v>
      </c>
      <c r="B10" s="5" t="n">
        <v>216133</v>
      </c>
      <c r="D10" s="5" t="n">
        <v>181324</v>
      </c>
      <c r="F10" s="5" t="n">
        <v>161241</v>
      </c>
    </row>
    <row r="11" spans="1:6">
      <c r="A11" s="3" t="s">
        <v>91</v>
      </c>
    </row>
    <row r="12" spans="1:6">
      <c r="A12" s="4" t="s">
        <v>92</v>
      </c>
      <c r="B12" s="5" t="n">
        <v>39936</v>
      </c>
      <c r="D12" s="5" t="n">
        <v>23670</v>
      </c>
      <c r="F12" s="5" t="n">
        <v>18667</v>
      </c>
    </row>
    <row r="13" spans="1:6">
      <c r="A13" s="4" t="s">
        <v>59</v>
      </c>
      <c r="B13" s="5" t="n">
        <v>18982</v>
      </c>
      <c r="D13" s="5" t="n">
        <v>12585</v>
      </c>
      <c r="F13" s="5" t="n">
        <v>12429</v>
      </c>
    </row>
    <row r="14" spans="1:6">
      <c r="A14" s="4" t="s">
        <v>93</v>
      </c>
      <c r="B14" s="5" t="n">
        <v>58918</v>
      </c>
      <c r="D14" s="5" t="n">
        <v>36255</v>
      </c>
      <c r="F14" s="5" t="n">
        <v>31096</v>
      </c>
    </row>
    <row r="15" spans="1:6">
      <c r="A15" s="4" t="s">
        <v>94</v>
      </c>
      <c r="B15" s="5" t="n">
        <v>157215</v>
      </c>
      <c r="D15" s="5" t="n">
        <v>145069</v>
      </c>
      <c r="F15" s="5" t="n">
        <v>130145</v>
      </c>
    </row>
    <row r="16" spans="1:6">
      <c r="A16" s="4" t="s">
        <v>95</v>
      </c>
      <c r="B16" s="5" t="n">
        <v>21100</v>
      </c>
      <c r="D16" s="5" t="n">
        <v>6000</v>
      </c>
      <c r="F16" s="5" t="n">
        <v>38700</v>
      </c>
    </row>
    <row r="17" spans="1:6">
      <c r="A17" s="4" t="s">
        <v>96</v>
      </c>
      <c r="B17" s="5" t="n">
        <v>136115</v>
      </c>
      <c r="D17" s="5" t="n">
        <v>139069</v>
      </c>
      <c r="F17" s="5" t="n">
        <v>91445</v>
      </c>
    </row>
    <row r="18" spans="1:6">
      <c r="A18" s="3" t="s">
        <v>97</v>
      </c>
    </row>
    <row r="19" spans="1:6">
      <c r="A19" s="4" t="s">
        <v>98</v>
      </c>
      <c r="B19" s="4" t="s">
        <v>40</v>
      </c>
      <c r="C19" s="4" t="s">
        <v>45</v>
      </c>
      <c r="D19" s="5" t="n">
        <v>39</v>
      </c>
      <c r="E19" s="4" t="s">
        <v>99</v>
      </c>
      <c r="F19" s="5" t="n">
        <v>191</v>
      </c>
    </row>
    <row r="20" spans="1:6">
      <c r="A20" s="4" t="s">
        <v>100</v>
      </c>
      <c r="B20" s="5" t="n">
        <v>3094</v>
      </c>
      <c r="C20" s="4" t="s">
        <v>45</v>
      </c>
      <c r="D20" s="5" t="n">
        <v>3181</v>
      </c>
      <c r="E20" s="4" t="s">
        <v>99</v>
      </c>
      <c r="F20" s="5" t="n">
        <v>2559</v>
      </c>
    </row>
    <row r="21" spans="1:6">
      <c r="A21" s="4" t="s">
        <v>101</v>
      </c>
      <c r="B21" s="5" t="n">
        <v>61</v>
      </c>
      <c r="C21" s="4" t="s">
        <v>45</v>
      </c>
      <c r="D21" s="5" t="n">
        <v>708</v>
      </c>
      <c r="E21" s="4" t="s">
        <v>99</v>
      </c>
      <c r="F21" s="5" t="n">
        <v>232</v>
      </c>
    </row>
    <row r="22" spans="1:6">
      <c r="A22" s="4" t="s">
        <v>102</v>
      </c>
      <c r="B22" s="5" t="n">
        <v>2584</v>
      </c>
      <c r="D22" s="5" t="n">
        <v>2680</v>
      </c>
      <c r="F22" s="5" t="n">
        <v>2704</v>
      </c>
    </row>
    <row r="23" spans="1:6">
      <c r="A23" s="4" t="s">
        <v>103</v>
      </c>
      <c r="B23" s="4" t="s">
        <v>40</v>
      </c>
      <c r="C23" s="4" t="s">
        <v>45</v>
      </c>
      <c r="D23" s="5" t="n">
        <v>1596</v>
      </c>
      <c r="E23" s="4" t="s">
        <v>99</v>
      </c>
      <c r="F23" s="5" t="n">
        <v>4234</v>
      </c>
    </row>
    <row r="24" spans="1:6">
      <c r="A24" s="4" t="s">
        <v>104</v>
      </c>
      <c r="B24" s="5" t="n">
        <v>5739</v>
      </c>
      <c r="D24" s="5" t="n">
        <v>8204</v>
      </c>
      <c r="E24" s="4" t="s">
        <v>105</v>
      </c>
      <c r="F24" s="5" t="n">
        <v>9920</v>
      </c>
    </row>
    <row r="25" spans="1:6">
      <c r="A25" s="3" t="s">
        <v>106</v>
      </c>
    </row>
    <row r="26" spans="1:6">
      <c r="A26" s="4" t="s">
        <v>107</v>
      </c>
      <c r="B26" s="5" t="n">
        <v>39556</v>
      </c>
      <c r="D26" s="5" t="n">
        <v>34878</v>
      </c>
      <c r="F26" s="5" t="n">
        <v>30726</v>
      </c>
    </row>
    <row r="27" spans="1:6">
      <c r="A27" s="4" t="s">
        <v>108</v>
      </c>
      <c r="B27" s="5" t="n">
        <v>8312</v>
      </c>
      <c r="D27" s="5" t="n">
        <v>8163</v>
      </c>
      <c r="F27" s="5" t="n">
        <v>8571</v>
      </c>
    </row>
    <row r="28" spans="1:6">
      <c r="A28" s="4" t="s">
        <v>109</v>
      </c>
      <c r="B28" s="5" t="n">
        <v>3115</v>
      </c>
      <c r="D28" s="5" t="n">
        <v>3485</v>
      </c>
      <c r="F28" s="5" t="n">
        <v>2940</v>
      </c>
    </row>
    <row r="29" spans="1:6">
      <c r="A29" s="4" t="s">
        <v>110</v>
      </c>
      <c r="B29" s="5" t="n">
        <v>3568</v>
      </c>
      <c r="D29" s="5" t="n">
        <v>2863</v>
      </c>
      <c r="F29" s="5" t="n">
        <v>2979</v>
      </c>
    </row>
    <row r="30" spans="1:6">
      <c r="A30" s="4" t="s">
        <v>111</v>
      </c>
      <c r="B30" s="5" t="n">
        <v>980</v>
      </c>
      <c r="D30" s="5" t="n">
        <v>996</v>
      </c>
      <c r="F30" s="5" t="n">
        <v>1040</v>
      </c>
    </row>
    <row r="31" spans="1:6">
      <c r="A31" s="4" t="s">
        <v>112</v>
      </c>
      <c r="B31" s="5" t="n">
        <v>4421</v>
      </c>
      <c r="D31" s="5" t="n">
        <v>4543</v>
      </c>
      <c r="F31" s="5" t="n">
        <v>4141</v>
      </c>
    </row>
    <row r="32" spans="1:6">
      <c r="A32" s="4" t="s">
        <v>113</v>
      </c>
      <c r="B32" s="5" t="n">
        <v>1335</v>
      </c>
      <c r="D32" s="4" t="s">
        <v>40</v>
      </c>
      <c r="F32" s="4" t="s">
        <v>40</v>
      </c>
    </row>
    <row r="33" spans="1:6">
      <c r="A33" s="4" t="s">
        <v>114</v>
      </c>
      <c r="B33" s="5" t="n">
        <v>627</v>
      </c>
      <c r="D33" s="5" t="n">
        <v>724</v>
      </c>
      <c r="F33" s="5" t="n">
        <v>820</v>
      </c>
    </row>
    <row r="34" spans="1:6">
      <c r="A34" s="4" t="s">
        <v>115</v>
      </c>
      <c r="B34" s="5" t="n">
        <v>28</v>
      </c>
      <c r="D34" s="5" t="n">
        <v>250</v>
      </c>
      <c r="F34" s="5" t="n">
        <v>304</v>
      </c>
    </row>
    <row r="35" spans="1:6">
      <c r="A35" s="4" t="s">
        <v>116</v>
      </c>
      <c r="B35" s="4" t="s">
        <v>40</v>
      </c>
      <c r="D35" s="5" t="n">
        <v>15592</v>
      </c>
      <c r="F35" s="4" t="s">
        <v>40</v>
      </c>
    </row>
    <row r="36" spans="1:6">
      <c r="A36" s="4" t="s">
        <v>117</v>
      </c>
      <c r="B36" s="5" t="n">
        <v>8778</v>
      </c>
      <c r="D36" s="5" t="n">
        <v>7265</v>
      </c>
      <c r="F36" s="5" t="n">
        <v>6986</v>
      </c>
    </row>
    <row r="37" spans="1:6">
      <c r="A37" s="4" t="s">
        <v>118</v>
      </c>
      <c r="B37" s="5" t="n">
        <v>70720</v>
      </c>
      <c r="D37" s="5" t="n">
        <v>78759</v>
      </c>
      <c r="F37" s="5" t="n">
        <v>58507</v>
      </c>
    </row>
    <row r="38" spans="1:6">
      <c r="A38" s="4" t="s">
        <v>119</v>
      </c>
      <c r="B38" s="5" t="n">
        <v>71134</v>
      </c>
      <c r="D38" s="5" t="n">
        <v>68514</v>
      </c>
      <c r="F38" s="5" t="n">
        <v>42858</v>
      </c>
    </row>
    <row r="39" spans="1:6">
      <c r="A39" s="4" t="s">
        <v>120</v>
      </c>
      <c r="B39" s="5" t="n">
        <v>10782</v>
      </c>
      <c r="D39" s="5" t="n">
        <v>25294</v>
      </c>
      <c r="F39" s="5" t="n">
        <v>11776</v>
      </c>
    </row>
    <row r="40" spans="1:6">
      <c r="A40" s="4" t="s">
        <v>121</v>
      </c>
      <c r="B40" s="5" t="n">
        <v>60352</v>
      </c>
      <c r="D40" s="5" t="n">
        <v>43220</v>
      </c>
      <c r="F40" s="5" t="n">
        <v>31082</v>
      </c>
    </row>
    <row r="41" spans="1:6">
      <c r="A41" s="4" t="s">
        <v>122</v>
      </c>
      <c r="B41" s="4" t="s">
        <v>40</v>
      </c>
      <c r="D41" s="4" t="s">
        <v>40</v>
      </c>
      <c r="F41" s="5" t="n">
        <v>22</v>
      </c>
    </row>
    <row r="42" spans="1:6">
      <c r="A42" s="4" t="s">
        <v>123</v>
      </c>
      <c r="B42" s="7" t="n">
        <v>60352</v>
      </c>
      <c r="D42" s="7" t="n">
        <v>43220</v>
      </c>
      <c r="F42" s="7" t="n">
        <v>31060</v>
      </c>
    </row>
    <row r="43" spans="1:6">
      <c r="A43" s="3" t="s">
        <v>124</v>
      </c>
    </row>
    <row r="44" spans="1:6">
      <c r="A44" s="4" t="s">
        <v>125</v>
      </c>
      <c r="B44" s="8" t="n">
        <v>1.87</v>
      </c>
      <c r="D44" s="8" t="n">
        <v>1.35</v>
      </c>
      <c r="F44" s="8" t="n">
        <v>1.02</v>
      </c>
    </row>
    <row r="45" spans="1:6">
      <c r="A45" s="4" t="s">
        <v>126</v>
      </c>
      <c r="B45" s="9" t="n">
        <v>1.86</v>
      </c>
      <c r="D45" s="9" t="n">
        <v>1.34</v>
      </c>
      <c r="F45" s="9" t="n">
        <v>1.01</v>
      </c>
    </row>
    <row r="46" spans="1:6">
      <c r="A46" s="4" t="s">
        <v>127</v>
      </c>
      <c r="B46" s="8" t="n">
        <v>0.3</v>
      </c>
      <c r="D46" s="8" t="n">
        <v>0.3</v>
      </c>
      <c r="F46" s="8" t="n">
        <v>0.3</v>
      </c>
    </row>
    <row r="47" spans="1:6"/>
    <row r="48" spans="1:6">
      <c r="A48" s="4" t="s">
        <v>45</v>
      </c>
      <c r="B48" s="4" t="s">
        <v>128</v>
      </c>
    </row>
    <row r="49" spans="1:6">
      <c r="A49" s="4" t="s">
        <v>105</v>
      </c>
      <c r="B49" s="4" t="s">
        <v>129</v>
      </c>
    </row>
  </sheetData>
  <mergeCells count="7">
    <mergeCell ref="A1:A2"/>
    <mergeCell ref="B1:F1"/>
    <mergeCell ref="B2:C2"/>
    <mergeCell ref="D2:E2"/>
    <mergeCell ref="A47:F47"/>
    <mergeCell ref="B48:F48"/>
    <mergeCell ref="B49:F4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62</v>
      </c>
    </row>
    <row r="4" spans="1:2">
      <c r="A4" s="4" t="s">
        <v>419</v>
      </c>
      <c r="B4" s="4" t="s">
        <v>420</v>
      </c>
    </row>
    <row r="5" spans="1:2">
      <c r="A5" s="4" t="s">
        <v>421</v>
      </c>
      <c r="B5" s="4" t="s">
        <v>422</v>
      </c>
    </row>
    <row r="6" spans="1:2">
      <c r="A6" s="4" t="s">
        <v>423</v>
      </c>
      <c r="B6" s="4" t="s">
        <v>4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25</v>
      </c>
      <c r="B1" s="2" t="s">
        <v>1</v>
      </c>
    </row>
    <row r="2" spans="1:2">
      <c r="B2" s="2" t="s">
        <v>2</v>
      </c>
    </row>
    <row r="3" spans="1:2">
      <c r="A3" s="3" t="s">
        <v>244</v>
      </c>
    </row>
    <row r="4" spans="1:2">
      <c r="A4" s="4" t="s">
        <v>426</v>
      </c>
      <c r="B4" s="4" t="s">
        <v>4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266</v>
      </c>
    </row>
    <row r="4" spans="1:2">
      <c r="A4" s="4" t="s">
        <v>429</v>
      </c>
      <c r="B4" s="4" t="s">
        <v>4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31</v>
      </c>
      <c r="B1" s="2" t="s">
        <v>1</v>
      </c>
    </row>
    <row r="2" spans="1:2">
      <c r="B2" s="2" t="s">
        <v>2</v>
      </c>
    </row>
    <row r="3" spans="1:2">
      <c r="A3" s="3" t="s">
        <v>269</v>
      </c>
    </row>
    <row r="4" spans="1:2">
      <c r="A4" s="4" t="s">
        <v>432</v>
      </c>
      <c r="B4" s="4" t="s">
        <v>4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34</v>
      </c>
      <c r="B1" s="2" t="s">
        <v>1</v>
      </c>
    </row>
    <row r="2" spans="1:2">
      <c r="B2" s="2" t="s">
        <v>2</v>
      </c>
    </row>
    <row r="3" spans="1:2">
      <c r="A3" s="3" t="s">
        <v>272</v>
      </c>
    </row>
    <row r="4" spans="1:2">
      <c r="A4" s="4" t="s">
        <v>435</v>
      </c>
      <c r="B4" s="4" t="s">
        <v>4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37</v>
      </c>
      <c r="B1" s="2" t="s">
        <v>1</v>
      </c>
    </row>
    <row r="2" spans="1:2">
      <c r="B2" s="2" t="s">
        <v>2</v>
      </c>
    </row>
    <row r="3" spans="1:2">
      <c r="A3" s="3" t="s">
        <v>275</v>
      </c>
    </row>
    <row r="4" spans="1:2">
      <c r="A4" s="4" t="s">
        <v>438</v>
      </c>
      <c r="B4" s="4" t="s">
        <v>439</v>
      </c>
    </row>
    <row r="5" spans="1:2">
      <c r="A5" s="4" t="s">
        <v>440</v>
      </c>
      <c r="B5" s="4" t="s">
        <v>441</v>
      </c>
    </row>
    <row r="6" spans="1:2">
      <c r="A6" s="4" t="s">
        <v>442</v>
      </c>
      <c r="B6" s="4" t="s">
        <v>4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3" t="s">
        <v>278</v>
      </c>
    </row>
    <row r="4" spans="1:2">
      <c r="A4" s="4" t="s">
        <v>445</v>
      </c>
      <c r="B4" s="4" t="s">
        <v>4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47</v>
      </c>
      <c r="B1" s="2" t="s">
        <v>1</v>
      </c>
    </row>
    <row r="2" spans="1:2">
      <c r="B2" s="2" t="s">
        <v>2</v>
      </c>
    </row>
    <row r="3" spans="1:2">
      <c r="A3" s="3" t="s">
        <v>281</v>
      </c>
    </row>
    <row r="4" spans="1:2">
      <c r="A4" s="4" t="s">
        <v>448</v>
      </c>
      <c r="B4" s="4" t="s">
        <v>4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2</v>
      </c>
    </row>
    <row r="3" spans="1:2">
      <c r="A3" s="3" t="s">
        <v>284</v>
      </c>
    </row>
    <row r="4" spans="1:2">
      <c r="A4" s="4" t="s">
        <v>451</v>
      </c>
      <c r="B4" s="4" t="s">
        <v>45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2</v>
      </c>
    </row>
    <row r="3" spans="1:2">
      <c r="A3" s="3" t="s">
        <v>287</v>
      </c>
    </row>
    <row r="4" spans="1:2">
      <c r="A4" s="4" t="s">
        <v>454</v>
      </c>
      <c r="B4" s="4" t="s">
        <v>45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3</v>
      </c>
      <c r="D2" s="2" t="s">
        <v>82</v>
      </c>
    </row>
    <row r="3" spans="1:4">
      <c r="A3" s="3" t="s">
        <v>131</v>
      </c>
    </row>
    <row r="4" spans="1:4">
      <c r="A4" s="4" t="s">
        <v>121</v>
      </c>
      <c r="B4" s="7" t="n">
        <v>60352</v>
      </c>
      <c r="C4" s="7" t="n">
        <v>43220</v>
      </c>
      <c r="D4" s="7" t="n">
        <v>31082</v>
      </c>
    </row>
    <row r="5" spans="1:4">
      <c r="A5" s="3" t="s">
        <v>132</v>
      </c>
    </row>
    <row r="6" spans="1:4">
      <c r="A6" s="4" t="s">
        <v>133</v>
      </c>
      <c r="B6" s="5" t="n">
        <v>-6444</v>
      </c>
      <c r="C6" s="5" t="n">
        <v>-1350</v>
      </c>
      <c r="D6" s="5" t="n">
        <v>-5624</v>
      </c>
    </row>
    <row r="7" spans="1:4">
      <c r="A7" s="4" t="s">
        <v>134</v>
      </c>
      <c r="B7" s="5" t="n">
        <v>1638</v>
      </c>
      <c r="C7" s="5" t="n">
        <v>532</v>
      </c>
      <c r="D7" s="5" t="n">
        <v>2142</v>
      </c>
    </row>
    <row r="8" spans="1:4">
      <c r="A8" s="4" t="s">
        <v>135</v>
      </c>
      <c r="B8" s="5" t="n">
        <v>-4806</v>
      </c>
      <c r="C8" s="5" t="n">
        <v>-818</v>
      </c>
      <c r="D8" s="5" t="n">
        <v>-3482</v>
      </c>
    </row>
    <row r="9" spans="1:4">
      <c r="A9" s="4" t="s">
        <v>136</v>
      </c>
      <c r="B9" s="4" t="s">
        <v>40</v>
      </c>
      <c r="C9" s="4" t="s">
        <v>40</v>
      </c>
      <c r="D9" s="5" t="n">
        <v>10069</v>
      </c>
    </row>
    <row r="10" spans="1:4">
      <c r="A10" s="4" t="s">
        <v>134</v>
      </c>
      <c r="B10" s="4" t="s">
        <v>40</v>
      </c>
      <c r="C10" s="4" t="s">
        <v>40</v>
      </c>
      <c r="D10" s="5" t="n">
        <v>-3815</v>
      </c>
    </row>
    <row r="11" spans="1:4">
      <c r="A11" s="4" t="s">
        <v>135</v>
      </c>
      <c r="B11" s="4" t="s">
        <v>40</v>
      </c>
      <c r="C11" s="4" t="s">
        <v>40</v>
      </c>
      <c r="D11" s="5" t="n">
        <v>6254</v>
      </c>
    </row>
    <row r="12" spans="1:4">
      <c r="A12" s="4" t="s">
        <v>137</v>
      </c>
      <c r="B12" s="4" t="s">
        <v>40</v>
      </c>
      <c r="C12" s="5" t="n">
        <v>-1596</v>
      </c>
      <c r="D12" s="5" t="n">
        <v>-4234</v>
      </c>
    </row>
    <row r="13" spans="1:4">
      <c r="A13" s="4" t="s">
        <v>134</v>
      </c>
      <c r="B13" s="4" t="s">
        <v>40</v>
      </c>
      <c r="C13" s="5" t="n">
        <v>579</v>
      </c>
      <c r="D13" s="5" t="n">
        <v>1682</v>
      </c>
    </row>
    <row r="14" spans="1:4">
      <c r="A14" s="4" t="s">
        <v>135</v>
      </c>
      <c r="B14" s="4" t="s">
        <v>40</v>
      </c>
      <c r="C14" s="5" t="n">
        <v>-1017</v>
      </c>
      <c r="D14" s="5" t="n">
        <v>-2552</v>
      </c>
    </row>
    <row r="15" spans="1:4">
      <c r="A15" s="4" t="s">
        <v>138</v>
      </c>
      <c r="B15" s="4" t="s">
        <v>40</v>
      </c>
      <c r="C15" s="4" t="s">
        <v>40</v>
      </c>
      <c r="D15" s="5" t="n">
        <v>1986</v>
      </c>
    </row>
    <row r="16" spans="1:4">
      <c r="A16" s="4" t="s">
        <v>134</v>
      </c>
      <c r="B16" s="4" t="s">
        <v>40</v>
      </c>
      <c r="C16" s="4" t="s">
        <v>40</v>
      </c>
      <c r="D16" s="5" t="n">
        <v>-813</v>
      </c>
    </row>
    <row r="17" spans="1:4">
      <c r="A17" s="4" t="s">
        <v>135</v>
      </c>
      <c r="B17" s="4" t="s">
        <v>40</v>
      </c>
      <c r="C17" s="4" t="s">
        <v>40</v>
      </c>
      <c r="D17" s="5" t="n">
        <v>1173</v>
      </c>
    </row>
    <row r="18" spans="1:4">
      <c r="A18" s="4" t="s">
        <v>139</v>
      </c>
      <c r="B18" s="5" t="n">
        <v>361</v>
      </c>
      <c r="C18" s="5" t="n">
        <v>710</v>
      </c>
      <c r="D18" s="5" t="n">
        <v>219</v>
      </c>
    </row>
    <row r="19" spans="1:4">
      <c r="A19" s="4" t="s">
        <v>134</v>
      </c>
      <c r="B19" s="5" t="n">
        <v>-98</v>
      </c>
      <c r="C19" s="5" t="n">
        <v>-290</v>
      </c>
      <c r="D19" s="5" t="n">
        <v>-90</v>
      </c>
    </row>
    <row r="20" spans="1:4">
      <c r="A20" s="4" t="s">
        <v>135</v>
      </c>
      <c r="B20" s="5" t="n">
        <v>263</v>
      </c>
      <c r="C20" s="5" t="n">
        <v>420</v>
      </c>
      <c r="D20" s="5" t="n">
        <v>129</v>
      </c>
    </row>
    <row r="21" spans="1:4">
      <c r="A21" s="3" t="s">
        <v>140</v>
      </c>
    </row>
    <row r="22" spans="1:4">
      <c r="A22" s="4" t="s">
        <v>141</v>
      </c>
      <c r="B22" s="5" t="n">
        <v>236</v>
      </c>
      <c r="C22" s="5" t="n">
        <v>-2</v>
      </c>
      <c r="D22" s="5" t="n">
        <v>-2</v>
      </c>
    </row>
    <row r="23" spans="1:4">
      <c r="A23" s="4" t="s">
        <v>134</v>
      </c>
      <c r="B23" s="5" t="n">
        <v>-67</v>
      </c>
      <c r="C23" s="5" t="n">
        <v>1</v>
      </c>
      <c r="D23" s="5" t="n">
        <v>1</v>
      </c>
    </row>
    <row r="24" spans="1:4">
      <c r="A24" s="4" t="s">
        <v>135</v>
      </c>
      <c r="B24" s="5" t="n">
        <v>169</v>
      </c>
      <c r="C24" s="5" t="n">
        <v>-1</v>
      </c>
      <c r="D24" s="5" t="n">
        <v>-1</v>
      </c>
    </row>
    <row r="25" spans="1:4">
      <c r="A25" s="4" t="s">
        <v>142</v>
      </c>
      <c r="B25" s="5" t="n">
        <v>359</v>
      </c>
      <c r="C25" s="5" t="n">
        <v>412</v>
      </c>
      <c r="D25" s="5" t="n">
        <v>407</v>
      </c>
    </row>
    <row r="26" spans="1:4">
      <c r="A26" s="4" t="s">
        <v>134</v>
      </c>
      <c r="B26" s="5" t="n">
        <v>-101</v>
      </c>
      <c r="C26" s="5" t="n">
        <v>-169</v>
      </c>
      <c r="D26" s="5" t="n">
        <v>-165</v>
      </c>
    </row>
    <row r="27" spans="1:4">
      <c r="A27" s="4" t="s">
        <v>135</v>
      </c>
      <c r="B27" s="5" t="n">
        <v>258</v>
      </c>
      <c r="C27" s="5" t="n">
        <v>243</v>
      </c>
      <c r="D27" s="5" t="n">
        <v>242</v>
      </c>
    </row>
    <row r="28" spans="1:4">
      <c r="A28" s="4" t="s">
        <v>143</v>
      </c>
      <c r="B28" s="5" t="n">
        <v>-4116</v>
      </c>
      <c r="C28" s="5" t="n">
        <v>-1173</v>
      </c>
      <c r="D28" s="5" t="n">
        <v>1763</v>
      </c>
    </row>
    <row r="29" spans="1:4">
      <c r="A29" s="4" t="s">
        <v>144</v>
      </c>
      <c r="B29" s="7" t="n">
        <v>56236</v>
      </c>
      <c r="C29" s="7" t="n">
        <v>42047</v>
      </c>
      <c r="D29" s="7" t="n">
        <v>3284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56</v>
      </c>
      <c r="B1" s="2" t="s">
        <v>1</v>
      </c>
    </row>
    <row r="2" spans="1:2">
      <c r="B2" s="2" t="s">
        <v>2</v>
      </c>
    </row>
    <row r="3" spans="1:2">
      <c r="A3" s="3" t="s">
        <v>290</v>
      </c>
    </row>
    <row r="4" spans="1:2">
      <c r="A4" s="4" t="s">
        <v>457</v>
      </c>
      <c r="B4" s="4" t="s">
        <v>458</v>
      </c>
    </row>
    <row r="5" spans="1:2">
      <c r="A5" s="4" t="s">
        <v>459</v>
      </c>
      <c r="B5" s="4" t="s">
        <v>46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61</v>
      </c>
      <c r="B1" s="2" t="s">
        <v>1</v>
      </c>
    </row>
    <row r="2" spans="1:2">
      <c r="B2" s="2" t="s">
        <v>2</v>
      </c>
    </row>
    <row r="3" spans="1:2">
      <c r="A3" s="3" t="s">
        <v>293</v>
      </c>
    </row>
    <row r="4" spans="1:2">
      <c r="A4" s="4" t="s">
        <v>462</v>
      </c>
      <c r="B4" s="4" t="s">
        <v>463</v>
      </c>
    </row>
    <row r="5" spans="1:2">
      <c r="A5" s="4" t="s">
        <v>464</v>
      </c>
      <c r="B5" s="4" t="s">
        <v>465</v>
      </c>
    </row>
    <row r="6" spans="1:2">
      <c r="A6" s="4" t="s">
        <v>466</v>
      </c>
      <c r="B6" s="4" t="s">
        <v>467</v>
      </c>
    </row>
    <row r="7" spans="1:2">
      <c r="A7" s="4" t="s">
        <v>468</v>
      </c>
      <c r="B7" s="4" t="s">
        <v>469</v>
      </c>
    </row>
    <row r="8" spans="1:2">
      <c r="A8" s="4" t="s">
        <v>470</v>
      </c>
      <c r="B8" s="4" t="s">
        <v>471</v>
      </c>
    </row>
    <row r="9" spans="1:2">
      <c r="A9" s="4" t="s">
        <v>472</v>
      </c>
      <c r="B9" s="4" t="s">
        <v>473</v>
      </c>
    </row>
    <row r="10" spans="1:2">
      <c r="A10" s="4" t="s">
        <v>474</v>
      </c>
      <c r="B10" s="4" t="s">
        <v>475</v>
      </c>
    </row>
    <row r="11" spans="1:2">
      <c r="A11" s="4" t="s">
        <v>476</v>
      </c>
      <c r="B11" s="4" t="s">
        <v>47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78</v>
      </c>
      <c r="B1" s="2" t="s">
        <v>1</v>
      </c>
    </row>
    <row r="2" spans="1:2">
      <c r="B2" s="2" t="s">
        <v>2</v>
      </c>
    </row>
    <row r="3" spans="1:2">
      <c r="A3" s="3" t="s">
        <v>296</v>
      </c>
    </row>
    <row r="4" spans="1:2">
      <c r="A4" s="4" t="s">
        <v>479</v>
      </c>
      <c r="B4" s="4" t="s">
        <v>480</v>
      </c>
    </row>
    <row r="5" spans="1:2">
      <c r="A5" s="4" t="s">
        <v>481</v>
      </c>
      <c r="B5" s="4" t="s">
        <v>482</v>
      </c>
    </row>
    <row r="6" spans="1:2">
      <c r="A6" s="4" t="s">
        <v>483</v>
      </c>
      <c r="B6" s="4" t="s">
        <v>484</v>
      </c>
    </row>
    <row r="7" spans="1:2">
      <c r="A7" s="4" t="s">
        <v>485</v>
      </c>
      <c r="B7" s="4" t="s">
        <v>48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87</v>
      </c>
      <c r="B1" s="2" t="s">
        <v>1</v>
      </c>
    </row>
    <row r="2" spans="1:2">
      <c r="B2" s="2" t="s">
        <v>2</v>
      </c>
    </row>
    <row r="3" spans="1:2">
      <c r="A3" s="3" t="s">
        <v>302</v>
      </c>
    </row>
    <row r="4" spans="1:2">
      <c r="A4" s="4" t="s">
        <v>488</v>
      </c>
      <c r="B4" s="4" t="s">
        <v>489</v>
      </c>
    </row>
    <row r="5" spans="1:2">
      <c r="A5" s="4" t="s">
        <v>490</v>
      </c>
      <c r="B5" s="4" t="s">
        <v>491</v>
      </c>
    </row>
    <row r="6" spans="1:2">
      <c r="A6" s="4" t="s">
        <v>492</v>
      </c>
      <c r="B6" s="4" t="s">
        <v>49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94</v>
      </c>
      <c r="B1" s="2" t="s">
        <v>1</v>
      </c>
    </row>
    <row r="2" spans="1:2">
      <c r="B2" s="2" t="s">
        <v>2</v>
      </c>
    </row>
    <row r="3" spans="1:2">
      <c r="A3" s="3" t="s">
        <v>305</v>
      </c>
    </row>
    <row r="4" spans="1:2">
      <c r="A4" s="4" t="s">
        <v>495</v>
      </c>
      <c r="B4" s="4" t="s">
        <v>496</v>
      </c>
    </row>
    <row r="5" spans="1:2">
      <c r="A5" s="4" t="s">
        <v>497</v>
      </c>
      <c r="B5" s="4" t="s">
        <v>498</v>
      </c>
    </row>
    <row r="6" spans="1:2">
      <c r="A6" s="4" t="s">
        <v>499</v>
      </c>
      <c r="B6" s="4" t="s">
        <v>500</v>
      </c>
    </row>
    <row r="7" spans="1:2">
      <c r="A7" s="4" t="s">
        <v>501</v>
      </c>
      <c r="B7" s="4" t="s">
        <v>502</v>
      </c>
    </row>
    <row r="8" spans="1:2">
      <c r="A8" s="4" t="s">
        <v>503</v>
      </c>
      <c r="B8" s="4" t="s">
        <v>504</v>
      </c>
    </row>
    <row r="9" spans="1:2">
      <c r="A9" s="4" t="s">
        <v>505</v>
      </c>
      <c r="B9" s="4" t="s">
        <v>50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507</v>
      </c>
      <c r="B1" s="2" t="s">
        <v>1</v>
      </c>
    </row>
    <row r="2" spans="1:2">
      <c r="B2" s="2" t="s">
        <v>2</v>
      </c>
    </row>
    <row r="3" spans="1:2">
      <c r="A3" s="3" t="s">
        <v>308</v>
      </c>
    </row>
    <row r="4" spans="1:2">
      <c r="A4" s="4" t="s">
        <v>508</v>
      </c>
      <c r="B4" s="4" t="s">
        <v>509</v>
      </c>
    </row>
    <row r="5" spans="1:2">
      <c r="A5" s="4" t="s">
        <v>510</v>
      </c>
      <c r="B5" s="4" t="s">
        <v>511</v>
      </c>
    </row>
    <row r="6" spans="1:2">
      <c r="A6" s="4" t="s">
        <v>512</v>
      </c>
      <c r="B6" s="4" t="s">
        <v>51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4</v>
      </c>
      <c r="B1" s="2" t="s">
        <v>1</v>
      </c>
    </row>
    <row r="2" spans="1:2">
      <c r="B2" s="2" t="s">
        <v>2</v>
      </c>
    </row>
    <row r="3" spans="1:2">
      <c r="A3" s="3" t="s">
        <v>311</v>
      </c>
    </row>
    <row r="4" spans="1:2">
      <c r="A4" s="4" t="s">
        <v>515</v>
      </c>
      <c r="B4" s="4" t="s">
        <v>51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517</v>
      </c>
      <c r="B1" s="2" t="s">
        <v>1</v>
      </c>
    </row>
    <row r="2" spans="1:2">
      <c r="B2" s="2" t="s">
        <v>2</v>
      </c>
    </row>
    <row r="3" spans="1:2">
      <c r="A3" s="3" t="s">
        <v>518</v>
      </c>
    </row>
    <row r="4" spans="1:2">
      <c r="A4" s="4" t="s">
        <v>519</v>
      </c>
      <c r="B4" s="4" t="s">
        <v>52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8"/>
  </cols>
  <sheetData>
    <row r="1" spans="1:2">
      <c r="A1" s="1" t="s">
        <v>521</v>
      </c>
      <c r="B1" s="2" t="s">
        <v>1</v>
      </c>
    </row>
    <row r="2" spans="1:2">
      <c r="B2" s="2" t="s">
        <v>522</v>
      </c>
    </row>
    <row r="3" spans="1:2">
      <c r="A3" s="3" t="s">
        <v>523</v>
      </c>
    </row>
    <row r="4" spans="1:2">
      <c r="A4" s="4" t="s">
        <v>524</v>
      </c>
      <c r="B4" s="5" t="n">
        <v>5</v>
      </c>
    </row>
    <row r="5" spans="1:2">
      <c r="A5" s="4" t="s">
        <v>525</v>
      </c>
      <c r="B5" s="4" t="s">
        <v>526</v>
      </c>
    </row>
    <row r="6" spans="1:2">
      <c r="A6" s="4" t="s">
        <v>527</v>
      </c>
      <c r="B6" s="4" t="s">
        <v>526</v>
      </c>
    </row>
    <row r="7" spans="1:2">
      <c r="A7" s="4" t="s">
        <v>528</v>
      </c>
      <c r="B7" s="4" t="s">
        <v>526</v>
      </c>
    </row>
    <row r="8" spans="1:2">
      <c r="A8" s="4" t="s">
        <v>529</v>
      </c>
      <c r="B8" s="4" t="s">
        <v>526</v>
      </c>
    </row>
    <row r="9" spans="1:2">
      <c r="A9" s="4" t="s">
        <v>530</v>
      </c>
      <c r="B9" s="7" t="n">
        <v>250</v>
      </c>
    </row>
    <row r="10" spans="1:2">
      <c r="A10" s="4" t="s">
        <v>531</v>
      </c>
      <c r="B10" s="4" t="s">
        <v>532</v>
      </c>
    </row>
    <row r="11" spans="1:2">
      <c r="A11" s="4" t="s">
        <v>533</v>
      </c>
      <c r="B11" s="4" t="s">
        <v>534</v>
      </c>
    </row>
    <row r="12" spans="1:2">
      <c r="A12" s="4" t="s">
        <v>535</v>
      </c>
    </row>
    <row r="13" spans="1:2">
      <c r="A13" s="3" t="s">
        <v>523</v>
      </c>
    </row>
    <row r="14" spans="1:2">
      <c r="A14" s="4" t="s">
        <v>536</v>
      </c>
      <c r="B14" s="4" t="s">
        <v>532</v>
      </c>
    </row>
    <row r="15" spans="1:2">
      <c r="A15" s="4" t="s">
        <v>537</v>
      </c>
    </row>
    <row r="16" spans="1:2">
      <c r="A16" s="3" t="s">
        <v>523</v>
      </c>
    </row>
    <row r="17" spans="1:2">
      <c r="A17" s="4" t="s">
        <v>536</v>
      </c>
      <c r="B17" s="4" t="s">
        <v>538</v>
      </c>
    </row>
    <row r="18" spans="1:2">
      <c r="A18" s="4" t="s">
        <v>539</v>
      </c>
    </row>
    <row r="19" spans="1:2">
      <c r="A19" s="3" t="s">
        <v>523</v>
      </c>
    </row>
    <row r="20" spans="1:2">
      <c r="A20" s="4" t="s">
        <v>536</v>
      </c>
      <c r="B20" s="4" t="s">
        <v>540</v>
      </c>
    </row>
    <row r="21" spans="1:2">
      <c r="A21" s="4" t="s">
        <v>541</v>
      </c>
    </row>
    <row r="22" spans="1:2">
      <c r="A22" s="3" t="s">
        <v>523</v>
      </c>
    </row>
    <row r="23" spans="1:2">
      <c r="A23" s="4" t="s">
        <v>536</v>
      </c>
      <c r="B23" s="4" t="s">
        <v>54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3</v>
      </c>
      <c r="B1" s="2" t="s">
        <v>544</v>
      </c>
      <c r="J1" s="2" t="s">
        <v>1</v>
      </c>
    </row>
    <row r="2" spans="1:12">
      <c r="B2" s="2" t="s">
        <v>2</v>
      </c>
      <c r="C2" s="2" t="s">
        <v>545</v>
      </c>
      <c r="D2" s="2" t="s">
        <v>4</v>
      </c>
      <c r="E2" s="2" t="s">
        <v>546</v>
      </c>
      <c r="F2" s="2" t="s">
        <v>33</v>
      </c>
      <c r="G2" s="2" t="s">
        <v>547</v>
      </c>
      <c r="H2" s="2" t="s">
        <v>548</v>
      </c>
      <c r="I2" s="2" t="s">
        <v>549</v>
      </c>
      <c r="J2" s="2" t="s">
        <v>2</v>
      </c>
      <c r="K2" s="2" t="s">
        <v>33</v>
      </c>
      <c r="L2" s="2" t="s">
        <v>82</v>
      </c>
    </row>
    <row r="3" spans="1:12">
      <c r="A3" s="3" t="s">
        <v>250</v>
      </c>
    </row>
    <row r="4" spans="1:12">
      <c r="A4" s="4" t="s">
        <v>123</v>
      </c>
      <c r="J4" s="7" t="n">
        <v>60352</v>
      </c>
      <c r="K4" s="7" t="n">
        <v>43220</v>
      </c>
      <c r="L4" s="7" t="n">
        <v>31060</v>
      </c>
    </row>
    <row r="5" spans="1:12">
      <c r="A5" s="4" t="s">
        <v>550</v>
      </c>
      <c r="J5" s="5" t="n">
        <v>-139</v>
      </c>
      <c r="K5" s="5" t="n">
        <v>-141</v>
      </c>
      <c r="L5" s="5" t="n">
        <v>-147</v>
      </c>
    </row>
    <row r="6" spans="1:12">
      <c r="A6" s="4" t="s">
        <v>551</v>
      </c>
      <c r="J6" s="7" t="n">
        <v>60213</v>
      </c>
      <c r="K6" s="7" t="n">
        <v>43079</v>
      </c>
      <c r="L6" s="7" t="n">
        <v>30913</v>
      </c>
    </row>
    <row r="7" spans="1:12">
      <c r="A7" s="4" t="s">
        <v>552</v>
      </c>
      <c r="J7" s="5" t="n">
        <v>32198</v>
      </c>
      <c r="K7" s="5" t="n">
        <v>31943</v>
      </c>
      <c r="L7" s="5" t="n">
        <v>30453</v>
      </c>
    </row>
    <row r="8" spans="1:12">
      <c r="A8" s="4" t="s">
        <v>553</v>
      </c>
      <c r="J8" s="5" t="n">
        <v>-74</v>
      </c>
      <c r="K8" s="5" t="n">
        <v>-41</v>
      </c>
      <c r="L8" s="5" t="n">
        <v>-54</v>
      </c>
    </row>
    <row r="9" spans="1:12">
      <c r="A9" s="4" t="s">
        <v>554</v>
      </c>
      <c r="J9" s="5" t="n">
        <v>32124</v>
      </c>
      <c r="K9" s="5" t="n">
        <v>31902</v>
      </c>
      <c r="L9" s="5" t="n">
        <v>30399</v>
      </c>
    </row>
    <row r="10" spans="1:12">
      <c r="A10" s="4" t="s">
        <v>555</v>
      </c>
      <c r="J10" s="5" t="n">
        <v>233</v>
      </c>
      <c r="K10" s="5" t="n">
        <v>335</v>
      </c>
      <c r="L10" s="5" t="n">
        <v>291</v>
      </c>
    </row>
    <row r="11" spans="1:12">
      <c r="A11" s="4" t="s">
        <v>556</v>
      </c>
      <c r="J11" s="5" t="n">
        <v>32357</v>
      </c>
      <c r="K11" s="5" t="n">
        <v>32237</v>
      </c>
      <c r="L11" s="5" t="n">
        <v>30690</v>
      </c>
    </row>
    <row r="12" spans="1:12">
      <c r="A12" s="3" t="s">
        <v>124</v>
      </c>
    </row>
    <row r="13" spans="1:12">
      <c r="A13" s="4" t="s">
        <v>125</v>
      </c>
      <c r="B13" s="8" t="n">
        <v>0.58</v>
      </c>
      <c r="C13" s="8" t="n">
        <v>0.62</v>
      </c>
      <c r="D13" s="8" t="n">
        <v>0.54</v>
      </c>
      <c r="E13" s="8" t="n">
        <v>0.13</v>
      </c>
      <c r="F13" s="8" t="n">
        <v>0.33</v>
      </c>
      <c r="G13" s="8" t="n">
        <v>0.41</v>
      </c>
      <c r="H13" s="8" t="n">
        <v>0.24</v>
      </c>
      <c r="I13" s="8" t="n">
        <v>0.37</v>
      </c>
      <c r="J13" s="8" t="n">
        <v>1.87</v>
      </c>
      <c r="K13" s="8" t="n">
        <v>1.35</v>
      </c>
      <c r="L13" s="8" t="n">
        <v>1.02</v>
      </c>
    </row>
    <row r="14" spans="1:12">
      <c r="A14" s="4" t="s">
        <v>126</v>
      </c>
      <c r="B14" s="8" t="n">
        <v>0.58</v>
      </c>
      <c r="C14" s="8" t="n">
        <v>0.61</v>
      </c>
      <c r="D14" s="8" t="n">
        <v>0.54</v>
      </c>
      <c r="E14" s="8" t="n">
        <v>0.13</v>
      </c>
      <c r="F14" s="8" t="n">
        <v>0.33</v>
      </c>
      <c r="G14" s="8" t="n">
        <v>0.41</v>
      </c>
      <c r="H14" s="8" t="n">
        <v>0.24</v>
      </c>
      <c r="I14" s="8" t="n">
        <v>0.37</v>
      </c>
      <c r="J14" s="8" t="n">
        <v>1.86</v>
      </c>
      <c r="K14" s="8" t="n">
        <v>1.34</v>
      </c>
      <c r="L14" s="8" t="n">
        <v>1.01</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7"/>
    <col customWidth="1" max="6" min="6" width="24"/>
    <col customWidth="1" max="7" min="7" width="46"/>
    <col customWidth="1" max="8" min="8" width="11"/>
  </cols>
  <sheetData>
    <row r="1" spans="1:8">
      <c r="A1" s="1" t="s">
        <v>145</v>
      </c>
      <c r="B1" s="2" t="s">
        <v>146</v>
      </c>
      <c r="C1" s="2" t="s">
        <v>147</v>
      </c>
      <c r="D1" s="2" t="s">
        <v>148</v>
      </c>
      <c r="E1" s="2" t="s">
        <v>149</v>
      </c>
      <c r="F1" s="2" t="s">
        <v>150</v>
      </c>
      <c r="G1" s="2" t="s">
        <v>151</v>
      </c>
      <c r="H1" s="2" t="s">
        <v>152</v>
      </c>
    </row>
    <row r="2" spans="1:8">
      <c r="A2" s="4" t="s">
        <v>153</v>
      </c>
      <c r="B2" s="7" t="n">
        <v>11250</v>
      </c>
      <c r="C2" s="7" t="n">
        <v>374287</v>
      </c>
      <c r="D2" s="7" t="n">
        <v>8527</v>
      </c>
      <c r="E2" s="7" t="n">
        <v>104606</v>
      </c>
      <c r="F2" s="7" t="n">
        <v>-16717</v>
      </c>
      <c r="G2" s="7" t="n">
        <v>-4609</v>
      </c>
      <c r="H2" s="7" t="n">
        <v>477344</v>
      </c>
    </row>
    <row r="3" spans="1:8">
      <c r="A3" s="4" t="s">
        <v>121</v>
      </c>
      <c r="B3" s="4" t="s">
        <v>40</v>
      </c>
      <c r="C3" s="4" t="s">
        <v>40</v>
      </c>
      <c r="D3" s="4" t="s">
        <v>40</v>
      </c>
      <c r="E3" s="5" t="n">
        <v>31082</v>
      </c>
      <c r="F3" s="4" t="s">
        <v>40</v>
      </c>
      <c r="G3" s="4" t="s">
        <v>40</v>
      </c>
      <c r="H3" s="5" t="n">
        <v>31082</v>
      </c>
    </row>
    <row r="4" spans="1:8">
      <c r="A4" s="4" t="s">
        <v>154</v>
      </c>
      <c r="B4" s="4" t="s">
        <v>40</v>
      </c>
      <c r="C4" s="4" t="s">
        <v>40</v>
      </c>
      <c r="D4" s="4" t="s">
        <v>40</v>
      </c>
      <c r="E4" s="4" t="s">
        <v>40</v>
      </c>
      <c r="F4" s="4" t="s">
        <v>40</v>
      </c>
      <c r="G4" s="5" t="n">
        <v>1763</v>
      </c>
      <c r="H4" s="5" t="n">
        <v>1763</v>
      </c>
    </row>
    <row r="5" spans="1:8">
      <c r="A5" s="4" t="s">
        <v>155</v>
      </c>
      <c r="B5" s="4" t="s">
        <v>40</v>
      </c>
      <c r="C5" s="4" t="s">
        <v>40</v>
      </c>
      <c r="D5" s="4" t="s">
        <v>40</v>
      </c>
      <c r="E5" s="5" t="n">
        <v>-22</v>
      </c>
      <c r="F5" s="4" t="s">
        <v>40</v>
      </c>
      <c r="G5" s="4" t="s">
        <v>40</v>
      </c>
      <c r="H5" s="5" t="n">
        <v>-22</v>
      </c>
    </row>
    <row r="6" spans="1:8">
      <c r="A6" s="4" t="s">
        <v>156</v>
      </c>
      <c r="B6" s="4" t="s">
        <v>40</v>
      </c>
      <c r="C6" s="4" t="s">
        <v>40</v>
      </c>
      <c r="D6" s="4" t="s">
        <v>40</v>
      </c>
      <c r="E6" s="5" t="n">
        <v>-9204</v>
      </c>
      <c r="F6" s="4" t="s">
        <v>40</v>
      </c>
      <c r="G6" s="4" t="s">
        <v>40</v>
      </c>
      <c r="H6" s="5" t="n">
        <v>-9204</v>
      </c>
    </row>
    <row r="7" spans="1:8">
      <c r="A7" s="4" t="s">
        <v>157</v>
      </c>
      <c r="B7" s="5" t="n">
        <v>-11250</v>
      </c>
      <c r="C7" s="4" t="s">
        <v>40</v>
      </c>
      <c r="D7" s="4" t="s">
        <v>40</v>
      </c>
      <c r="E7" s="4" t="s">
        <v>40</v>
      </c>
      <c r="F7" s="4" t="s">
        <v>40</v>
      </c>
      <c r="G7" s="4" t="s">
        <v>40</v>
      </c>
      <c r="H7" s="5" t="n">
        <v>-11250</v>
      </c>
    </row>
    <row r="8" spans="1:8">
      <c r="A8" s="4" t="s">
        <v>158</v>
      </c>
      <c r="B8" s="4" t="s">
        <v>40</v>
      </c>
      <c r="C8" s="4" t="s">
        <v>40</v>
      </c>
      <c r="D8" s="5" t="n">
        <v>767</v>
      </c>
      <c r="E8" s="4" t="s">
        <v>40</v>
      </c>
      <c r="F8" s="4" t="s">
        <v>40</v>
      </c>
      <c r="G8" s="4" t="s">
        <v>40</v>
      </c>
      <c r="H8" s="5" t="n">
        <v>767</v>
      </c>
    </row>
    <row r="9" spans="1:8">
      <c r="A9" s="4" t="s">
        <v>159</v>
      </c>
      <c r="B9" s="4" t="s">
        <v>40</v>
      </c>
      <c r="C9" s="5" t="n">
        <v>38439</v>
      </c>
      <c r="D9" s="4" t="s">
        <v>40</v>
      </c>
      <c r="E9" s="4" t="s">
        <v>40</v>
      </c>
      <c r="F9" s="4" t="s">
        <v>40</v>
      </c>
      <c r="G9" s="4" t="s">
        <v>40</v>
      </c>
      <c r="H9" s="5" t="n">
        <v>38439</v>
      </c>
    </row>
    <row r="10" spans="1:8">
      <c r="A10" s="4" t="s">
        <v>160</v>
      </c>
      <c r="B10" s="4" t="s">
        <v>40</v>
      </c>
      <c r="C10" s="4" t="s">
        <v>40</v>
      </c>
      <c r="D10" s="4" t="s">
        <v>40</v>
      </c>
      <c r="E10" s="4" t="s">
        <v>40</v>
      </c>
      <c r="F10" s="4" t="s">
        <v>40</v>
      </c>
      <c r="G10" s="4" t="s">
        <v>40</v>
      </c>
      <c r="H10" s="4" t="s">
        <v>40</v>
      </c>
    </row>
    <row r="11" spans="1:8">
      <c r="A11" s="4" t="s">
        <v>161</v>
      </c>
      <c r="B11" s="4" t="s">
        <v>40</v>
      </c>
      <c r="C11" s="4" t="s">
        <v>40</v>
      </c>
      <c r="D11" s="5" t="n">
        <v>2113</v>
      </c>
      <c r="E11" s="4" t="s">
        <v>40</v>
      </c>
      <c r="F11" s="4" t="s">
        <v>40</v>
      </c>
      <c r="G11" s="4" t="s">
        <v>40</v>
      </c>
      <c r="H11" s="5" t="n">
        <v>2113</v>
      </c>
    </row>
    <row r="12" spans="1:8">
      <c r="A12" s="4" t="s">
        <v>162</v>
      </c>
      <c r="B12" s="4" t="s">
        <v>40</v>
      </c>
      <c r="C12" s="5" t="n">
        <v>412726</v>
      </c>
      <c r="D12" s="5" t="n">
        <v>11407</v>
      </c>
      <c r="E12" s="5" t="n">
        <v>126462</v>
      </c>
      <c r="F12" s="5" t="n">
        <v>-16717</v>
      </c>
      <c r="G12" s="5" t="n">
        <v>-2846</v>
      </c>
      <c r="H12" s="5" t="n">
        <v>531032</v>
      </c>
    </row>
    <row r="13" spans="1:8">
      <c r="A13" s="4" t="s">
        <v>121</v>
      </c>
      <c r="B13" s="4" t="s">
        <v>40</v>
      </c>
      <c r="C13" s="4" t="s">
        <v>40</v>
      </c>
      <c r="D13" s="4" t="s">
        <v>40</v>
      </c>
      <c r="E13" s="5" t="n">
        <v>43220</v>
      </c>
      <c r="F13" s="4" t="s">
        <v>40</v>
      </c>
      <c r="G13" s="4" t="s">
        <v>40</v>
      </c>
      <c r="H13" s="5" t="n">
        <v>43220</v>
      </c>
    </row>
    <row r="14" spans="1:8">
      <c r="A14" s="4" t="s">
        <v>154</v>
      </c>
      <c r="B14" s="4" t="s">
        <v>40</v>
      </c>
      <c r="C14" s="4" t="s">
        <v>40</v>
      </c>
      <c r="D14" s="4" t="s">
        <v>40</v>
      </c>
      <c r="E14" s="4" t="s">
        <v>40</v>
      </c>
      <c r="F14" s="4" t="s">
        <v>40</v>
      </c>
      <c r="G14" s="5" t="n">
        <v>-1173</v>
      </c>
      <c r="H14" s="5" t="n">
        <v>-1173</v>
      </c>
    </row>
    <row r="15" spans="1:8">
      <c r="A15" s="4" t="s">
        <v>156</v>
      </c>
      <c r="B15" s="4" t="s">
        <v>40</v>
      </c>
      <c r="C15" s="4" t="s">
        <v>40</v>
      </c>
      <c r="D15" s="4" t="s">
        <v>40</v>
      </c>
      <c r="E15" s="5" t="n">
        <v>-9657</v>
      </c>
      <c r="F15" s="4" t="s">
        <v>40</v>
      </c>
      <c r="G15" s="4" t="s">
        <v>40</v>
      </c>
      <c r="H15" s="5" t="n">
        <v>-9657</v>
      </c>
    </row>
    <row r="16" spans="1:8">
      <c r="A16" s="4" t="s">
        <v>163</v>
      </c>
      <c r="B16" s="4" t="s">
        <v>40</v>
      </c>
      <c r="C16" s="5" t="n">
        <v>-180</v>
      </c>
      <c r="D16" s="4" t="s">
        <v>40</v>
      </c>
      <c r="E16" s="4" t="s">
        <v>40</v>
      </c>
      <c r="F16" s="4" t="s">
        <v>40</v>
      </c>
      <c r="G16" s="4" t="s">
        <v>40</v>
      </c>
      <c r="H16" s="5" t="n">
        <v>-180</v>
      </c>
    </row>
    <row r="17" spans="1:8">
      <c r="A17" s="4" t="s">
        <v>158</v>
      </c>
      <c r="B17" s="4" t="s">
        <v>40</v>
      </c>
      <c r="C17" s="4" t="s">
        <v>40</v>
      </c>
      <c r="D17" s="5" t="n">
        <v>417</v>
      </c>
      <c r="E17" s="4" t="s">
        <v>40</v>
      </c>
      <c r="F17" s="4" t="s">
        <v>40</v>
      </c>
      <c r="G17" s="4" t="s">
        <v>40</v>
      </c>
      <c r="H17" s="5" t="n">
        <v>417</v>
      </c>
    </row>
    <row r="18" spans="1:8">
      <c r="A18" s="4" t="s">
        <v>160</v>
      </c>
      <c r="B18" s="4" t="s">
        <v>40</v>
      </c>
      <c r="C18" s="4" t="s">
        <v>40</v>
      </c>
      <c r="D18" s="4" t="s">
        <v>40</v>
      </c>
      <c r="E18" s="4" t="s">
        <v>40</v>
      </c>
      <c r="F18" s="4" t="s">
        <v>40</v>
      </c>
      <c r="G18" s="4" t="s">
        <v>40</v>
      </c>
      <c r="H18" s="4" t="s">
        <v>40</v>
      </c>
    </row>
    <row r="19" spans="1:8">
      <c r="A19" s="4" t="s">
        <v>161</v>
      </c>
      <c r="B19" s="4" t="s">
        <v>40</v>
      </c>
      <c r="C19" s="4" t="s">
        <v>40</v>
      </c>
      <c r="D19" s="5" t="n">
        <v>1778</v>
      </c>
      <c r="E19" s="4" t="s">
        <v>40</v>
      </c>
      <c r="F19" s="4" t="s">
        <v>40</v>
      </c>
      <c r="G19" s="4" t="s">
        <v>40</v>
      </c>
      <c r="H19" s="5" t="n">
        <v>1778</v>
      </c>
    </row>
    <row r="20" spans="1:8">
      <c r="A20" s="4" t="s">
        <v>164</v>
      </c>
      <c r="B20" s="4" t="s">
        <v>40</v>
      </c>
      <c r="C20" s="5" t="n">
        <v>412546</v>
      </c>
      <c r="D20" s="5" t="n">
        <v>13602</v>
      </c>
      <c r="E20" s="5" t="n">
        <v>160025</v>
      </c>
      <c r="F20" s="5" t="n">
        <v>-16717</v>
      </c>
      <c r="G20" s="5" t="n">
        <v>-4019</v>
      </c>
      <c r="H20" s="5" t="n">
        <v>565437</v>
      </c>
    </row>
    <row r="21" spans="1:8">
      <c r="A21" s="4" t="s">
        <v>165</v>
      </c>
      <c r="B21" s="4" t="s">
        <v>40</v>
      </c>
      <c r="C21" s="4" t="s">
        <v>40</v>
      </c>
      <c r="D21" s="4" t="s">
        <v>40</v>
      </c>
      <c r="E21" s="5" t="n">
        <v>709</v>
      </c>
      <c r="F21" s="4" t="s">
        <v>40</v>
      </c>
      <c r="G21" s="5" t="n">
        <v>709</v>
      </c>
      <c r="H21" s="4" t="s">
        <v>40</v>
      </c>
    </row>
    <row r="22" spans="1:8">
      <c r="A22" s="4" t="s">
        <v>166</v>
      </c>
      <c r="B22" s="4" t="s">
        <v>40</v>
      </c>
      <c r="C22" s="4" t="s">
        <v>40</v>
      </c>
      <c r="D22" s="4" t="s">
        <v>40</v>
      </c>
      <c r="E22" s="5" t="n">
        <v>-55</v>
      </c>
      <c r="F22" s="4" t="s">
        <v>40</v>
      </c>
      <c r="G22" s="5" t="n">
        <v>55</v>
      </c>
      <c r="H22" s="4" t="s">
        <v>40</v>
      </c>
    </row>
    <row r="23" spans="1:8">
      <c r="A23" s="4" t="s">
        <v>121</v>
      </c>
      <c r="B23" s="4" t="s">
        <v>40</v>
      </c>
      <c r="C23" s="4" t="s">
        <v>40</v>
      </c>
      <c r="D23" s="4" t="s">
        <v>40</v>
      </c>
      <c r="E23" s="5" t="n">
        <v>60352</v>
      </c>
      <c r="F23" s="4" t="s">
        <v>40</v>
      </c>
      <c r="G23" s="4" t="s">
        <v>40</v>
      </c>
      <c r="H23" s="5" t="n">
        <v>60352</v>
      </c>
    </row>
    <row r="24" spans="1:8">
      <c r="A24" s="4" t="s">
        <v>154</v>
      </c>
      <c r="B24" s="4" t="s">
        <v>40</v>
      </c>
      <c r="C24" s="4" t="s">
        <v>40</v>
      </c>
      <c r="D24" s="4" t="s">
        <v>40</v>
      </c>
      <c r="E24" s="4" t="s">
        <v>40</v>
      </c>
      <c r="F24" s="4" t="s">
        <v>40</v>
      </c>
      <c r="G24" s="5" t="n">
        <v>-4116</v>
      </c>
      <c r="H24" s="5" t="n">
        <v>-4116</v>
      </c>
    </row>
    <row r="25" spans="1:8">
      <c r="A25" s="4" t="s">
        <v>156</v>
      </c>
      <c r="B25" s="4" t="s">
        <v>40</v>
      </c>
      <c r="C25" s="4" t="s">
        <v>40</v>
      </c>
      <c r="D25" s="4" t="s">
        <v>40</v>
      </c>
      <c r="E25" s="5" t="n">
        <v>-9686</v>
      </c>
      <c r="F25" s="4" t="s">
        <v>40</v>
      </c>
      <c r="G25" s="4" t="s">
        <v>40</v>
      </c>
      <c r="H25" s="5" t="n">
        <v>-9686</v>
      </c>
    </row>
    <row r="26" spans="1:8">
      <c r="A26" s="4" t="s">
        <v>158</v>
      </c>
      <c r="B26" s="4" t="s">
        <v>40</v>
      </c>
      <c r="C26" s="4" t="s">
        <v>40</v>
      </c>
      <c r="D26" s="5" t="n">
        <v>875</v>
      </c>
      <c r="E26" s="4" t="s">
        <v>40</v>
      </c>
      <c r="F26" s="4" t="s">
        <v>40</v>
      </c>
      <c r="G26" s="4" t="s">
        <v>40</v>
      </c>
      <c r="H26" s="5" t="n">
        <v>875</v>
      </c>
    </row>
    <row r="27" spans="1:8">
      <c r="A27" s="4" t="s">
        <v>160</v>
      </c>
      <c r="B27" s="4" t="s">
        <v>40</v>
      </c>
      <c r="C27" s="4" t="s">
        <v>40</v>
      </c>
      <c r="D27" s="4" t="s">
        <v>40</v>
      </c>
      <c r="E27" s="4" t="s">
        <v>40</v>
      </c>
      <c r="F27" s="4" t="s">
        <v>40</v>
      </c>
      <c r="G27" s="4" t="s">
        <v>40</v>
      </c>
      <c r="H27" s="4" t="s">
        <v>40</v>
      </c>
    </row>
    <row r="28" spans="1:8">
      <c r="A28" s="4" t="s">
        <v>167</v>
      </c>
      <c r="B28" s="4" t="s">
        <v>40</v>
      </c>
      <c r="C28" s="4" t="s">
        <v>40</v>
      </c>
      <c r="D28" s="5" t="n">
        <v>-819</v>
      </c>
      <c r="E28" s="4" t="s">
        <v>40</v>
      </c>
      <c r="F28" s="4" t="s">
        <v>40</v>
      </c>
      <c r="G28" s="4" t="s">
        <v>40</v>
      </c>
      <c r="H28" s="5" t="n">
        <v>-819</v>
      </c>
    </row>
    <row r="29" spans="1:8">
      <c r="A29" s="4" t="s">
        <v>161</v>
      </c>
      <c r="B29" s="4" t="s">
        <v>40</v>
      </c>
      <c r="C29" s="4" t="s">
        <v>40</v>
      </c>
      <c r="D29" s="7" t="n">
        <v>1884</v>
      </c>
      <c r="E29" s="4" t="s">
        <v>40</v>
      </c>
      <c r="F29" s="4" t="s">
        <v>40</v>
      </c>
      <c r="G29" s="4" t="s">
        <v>40</v>
      </c>
      <c r="H29" s="7" t="n">
        <v>1884</v>
      </c>
    </row>
    <row r="30" spans="1:8">
      <c r="A30" s="4" t="s">
        <v>168</v>
      </c>
      <c r="B30" s="4" t="s">
        <v>40</v>
      </c>
      <c r="C30" s="7" t="n">
        <v>412546</v>
      </c>
      <c r="D30" s="7" t="n">
        <v>15542</v>
      </c>
      <c r="E30" s="7" t="n">
        <v>211345</v>
      </c>
      <c r="F30" s="7" t="n">
        <v>-16717</v>
      </c>
      <c r="G30" s="7" t="n">
        <v>-8789</v>
      </c>
      <c r="H30" s="7" t="n">
        <v>61392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28"/>
    <col customWidth="1" max="3" min="3" width="28"/>
  </cols>
  <sheetData>
    <row r="1" spans="1:3">
      <c r="A1" s="1" t="s">
        <v>557</v>
      </c>
      <c r="B1" s="2" t="s">
        <v>1</v>
      </c>
    </row>
    <row r="2" spans="1:3">
      <c r="B2" s="2" t="s">
        <v>522</v>
      </c>
      <c r="C2" s="2" t="s">
        <v>558</v>
      </c>
    </row>
    <row r="3" spans="1:3">
      <c r="A3" s="3" t="s">
        <v>253</v>
      </c>
    </row>
    <row r="4" spans="1:3">
      <c r="A4" s="4" t="s">
        <v>559</v>
      </c>
      <c r="B4" s="5" t="n">
        <v>148</v>
      </c>
      <c r="C4" s="5" t="n">
        <v>112</v>
      </c>
    </row>
    <row r="5" spans="1:3">
      <c r="A5" s="4" t="s">
        <v>560</v>
      </c>
      <c r="B5" s="7" t="n">
        <v>151500</v>
      </c>
      <c r="C5" s="7" t="n">
        <v>1578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3</v>
      </c>
    </row>
    <row r="2" spans="1:3">
      <c r="A2" s="3" t="s">
        <v>562</v>
      </c>
    </row>
    <row r="3" spans="1:3">
      <c r="A3" s="4" t="s">
        <v>563</v>
      </c>
      <c r="B3" s="7" t="n">
        <v>419947</v>
      </c>
      <c r="C3" s="7" t="n">
        <v>436868</v>
      </c>
    </row>
    <row r="4" spans="1:3">
      <c r="A4" s="4" t="s">
        <v>564</v>
      </c>
      <c r="B4" s="5" t="n">
        <v>1297</v>
      </c>
      <c r="C4" s="5" t="n">
        <v>2886</v>
      </c>
    </row>
    <row r="5" spans="1:3">
      <c r="A5" s="4" t="s">
        <v>565</v>
      </c>
      <c r="B5" s="5" t="n">
        <v>-9210</v>
      </c>
      <c r="C5" s="5" t="n">
        <v>-4470</v>
      </c>
    </row>
    <row r="6" spans="1:3">
      <c r="A6" s="4" t="s">
        <v>566</v>
      </c>
      <c r="B6" s="5" t="n">
        <v>412034</v>
      </c>
      <c r="C6" s="5" t="n">
        <v>435284</v>
      </c>
    </row>
    <row r="7" spans="1:3">
      <c r="A7" s="4" t="s">
        <v>567</v>
      </c>
    </row>
    <row r="8" spans="1:3">
      <c r="A8" s="3" t="s">
        <v>562</v>
      </c>
    </row>
    <row r="9" spans="1:3">
      <c r="A9" s="4" t="s">
        <v>563</v>
      </c>
      <c r="B9" s="5" t="n">
        <v>45509</v>
      </c>
      <c r="C9" s="5" t="n">
        <v>56297</v>
      </c>
    </row>
    <row r="10" spans="1:3">
      <c r="A10" s="4" t="s">
        <v>564</v>
      </c>
      <c r="B10" s="5" t="n">
        <v>51</v>
      </c>
      <c r="C10" s="5" t="n">
        <v>141</v>
      </c>
    </row>
    <row r="11" spans="1:3">
      <c r="A11" s="4" t="s">
        <v>565</v>
      </c>
      <c r="B11" s="5" t="n">
        <v>-605</v>
      </c>
      <c r="C11" s="5" t="n">
        <v>-416</v>
      </c>
    </row>
    <row r="12" spans="1:3">
      <c r="A12" s="4" t="s">
        <v>566</v>
      </c>
      <c r="B12" s="5" t="n">
        <v>44955</v>
      </c>
      <c r="C12" s="5" t="n">
        <v>56022</v>
      </c>
    </row>
    <row r="13" spans="1:3">
      <c r="A13" s="4" t="s">
        <v>568</v>
      </c>
    </row>
    <row r="14" spans="1:3">
      <c r="A14" s="3" t="s">
        <v>562</v>
      </c>
    </row>
    <row r="15" spans="1:3">
      <c r="A15" s="4" t="s">
        <v>563</v>
      </c>
      <c r="B15" s="5" t="n">
        <v>189721</v>
      </c>
      <c r="C15" s="5" t="n">
        <v>183509</v>
      </c>
    </row>
    <row r="16" spans="1:3">
      <c r="A16" s="4" t="s">
        <v>564</v>
      </c>
      <c r="B16" s="5" t="n">
        <v>85</v>
      </c>
      <c r="C16" s="5" t="n">
        <v>330</v>
      </c>
    </row>
    <row r="17" spans="1:3">
      <c r="A17" s="4" t="s">
        <v>565</v>
      </c>
      <c r="B17" s="5" t="n">
        <v>-4602</v>
      </c>
      <c r="C17" s="5" t="n">
        <v>-1948</v>
      </c>
    </row>
    <row r="18" spans="1:3">
      <c r="A18" s="4" t="s">
        <v>566</v>
      </c>
      <c r="B18" s="5" t="n">
        <v>185204</v>
      </c>
      <c r="C18" s="5" t="n">
        <v>181891</v>
      </c>
    </row>
    <row r="19" spans="1:3">
      <c r="A19" s="4" t="s">
        <v>569</v>
      </c>
    </row>
    <row r="20" spans="1:3">
      <c r="A20" s="3" t="s">
        <v>562</v>
      </c>
    </row>
    <row r="21" spans="1:3">
      <c r="A21" s="4" t="s">
        <v>563</v>
      </c>
      <c r="B21" s="5" t="n">
        <v>3919</v>
      </c>
      <c r="C21" s="5" t="n">
        <v>4054</v>
      </c>
    </row>
    <row r="22" spans="1:3">
      <c r="A22" s="4" t="s">
        <v>564</v>
      </c>
      <c r="B22" s="4" t="s">
        <v>40</v>
      </c>
      <c r="C22" s="5" t="n">
        <v>3</v>
      </c>
    </row>
    <row r="23" spans="1:3">
      <c r="A23" s="4" t="s">
        <v>565</v>
      </c>
      <c r="B23" s="5" t="n">
        <v>-45</v>
      </c>
      <c r="C23" s="5" t="n">
        <v>-3</v>
      </c>
    </row>
    <row r="24" spans="1:3">
      <c r="A24" s="4" t="s">
        <v>566</v>
      </c>
      <c r="B24" s="5" t="n">
        <v>3874</v>
      </c>
      <c r="C24" s="5" t="n">
        <v>4054</v>
      </c>
    </row>
    <row r="25" spans="1:3">
      <c r="A25" s="4" t="s">
        <v>570</v>
      </c>
    </row>
    <row r="26" spans="1:3">
      <c r="A26" s="3" t="s">
        <v>562</v>
      </c>
    </row>
    <row r="27" spans="1:3">
      <c r="A27" s="4" t="s">
        <v>563</v>
      </c>
      <c r="B27" s="5" t="n">
        <v>141496</v>
      </c>
      <c r="C27" s="5" t="n">
        <v>130723</v>
      </c>
    </row>
    <row r="28" spans="1:3">
      <c r="A28" s="4" t="s">
        <v>564</v>
      </c>
      <c r="B28" s="5" t="n">
        <v>1091</v>
      </c>
      <c r="C28" s="5" t="n">
        <v>1739</v>
      </c>
    </row>
    <row r="29" spans="1:3">
      <c r="A29" s="4" t="s">
        <v>565</v>
      </c>
      <c r="B29" s="5" t="n">
        <v>-3402</v>
      </c>
      <c r="C29" s="5" t="n">
        <v>-1334</v>
      </c>
    </row>
    <row r="30" spans="1:3">
      <c r="A30" s="4" t="s">
        <v>566</v>
      </c>
      <c r="B30" s="5" t="n">
        <v>139185</v>
      </c>
      <c r="C30" s="5" t="n">
        <v>131128</v>
      </c>
    </row>
    <row r="31" spans="1:3">
      <c r="A31" s="4" t="s">
        <v>571</v>
      </c>
    </row>
    <row r="32" spans="1:3">
      <c r="A32" s="3" t="s">
        <v>562</v>
      </c>
    </row>
    <row r="33" spans="1:3">
      <c r="A33" s="4" t="s">
        <v>563</v>
      </c>
      <c r="B33" s="4" t="s">
        <v>40</v>
      </c>
      <c r="C33" s="5" t="n">
        <v>4577</v>
      </c>
    </row>
    <row r="34" spans="1:3">
      <c r="A34" s="4" t="s">
        <v>564</v>
      </c>
      <c r="B34" s="4" t="s">
        <v>40</v>
      </c>
      <c r="C34" s="5" t="n">
        <v>205</v>
      </c>
    </row>
    <row r="35" spans="1:3">
      <c r="A35" s="4" t="s">
        <v>565</v>
      </c>
      <c r="B35" s="4" t="s">
        <v>40</v>
      </c>
      <c r="C35" s="5" t="n">
        <v>-111</v>
      </c>
    </row>
    <row r="36" spans="1:3">
      <c r="A36" s="4" t="s">
        <v>566</v>
      </c>
      <c r="B36" s="4" t="s">
        <v>40</v>
      </c>
      <c r="C36" s="5" t="n">
        <v>4671</v>
      </c>
    </row>
    <row r="37" spans="1:3">
      <c r="A37" s="4" t="s">
        <v>572</v>
      </c>
    </row>
    <row r="38" spans="1:3">
      <c r="A38" s="3" t="s">
        <v>562</v>
      </c>
    </row>
    <row r="39" spans="1:3">
      <c r="A39" s="4" t="s">
        <v>563</v>
      </c>
      <c r="B39" s="5" t="n">
        <v>26308</v>
      </c>
      <c r="C39" s="5" t="n">
        <v>29801</v>
      </c>
    </row>
    <row r="40" spans="1:3">
      <c r="A40" s="4" t="s">
        <v>564</v>
      </c>
      <c r="B40" s="5" t="n">
        <v>45</v>
      </c>
      <c r="C40" s="5" t="n">
        <v>163</v>
      </c>
    </row>
    <row r="41" spans="1:3">
      <c r="A41" s="4" t="s">
        <v>565</v>
      </c>
      <c r="B41" s="5" t="n">
        <v>-540</v>
      </c>
      <c r="C41" s="5" t="n">
        <v>-271</v>
      </c>
    </row>
    <row r="42" spans="1:3">
      <c r="A42" s="4" t="s">
        <v>566</v>
      </c>
      <c r="B42" s="5" t="n">
        <v>25813</v>
      </c>
      <c r="C42" s="5" t="n">
        <v>29693</v>
      </c>
    </row>
    <row r="43" spans="1:3">
      <c r="A43" s="4" t="s">
        <v>573</v>
      </c>
    </row>
    <row r="44" spans="1:3">
      <c r="A44" s="3" t="s">
        <v>562</v>
      </c>
    </row>
    <row r="45" spans="1:3">
      <c r="A45" s="4" t="s">
        <v>563</v>
      </c>
      <c r="B45" s="5" t="n">
        <v>9685</v>
      </c>
      <c r="C45" s="5" t="n">
        <v>12021</v>
      </c>
    </row>
    <row r="46" spans="1:3">
      <c r="A46" s="4" t="s">
        <v>564</v>
      </c>
      <c r="B46" s="5" t="n">
        <v>22</v>
      </c>
      <c r="C46" s="5" t="n">
        <v>66</v>
      </c>
    </row>
    <row r="47" spans="1:3">
      <c r="A47" s="4" t="s">
        <v>565</v>
      </c>
      <c r="B47" s="5" t="n">
        <v>-16</v>
      </c>
      <c r="C47" s="5" t="n">
        <v>-37</v>
      </c>
    </row>
    <row r="48" spans="1:3">
      <c r="A48" s="4" t="s">
        <v>566</v>
      </c>
      <c r="B48" s="5" t="n">
        <v>9691</v>
      </c>
      <c r="C48" s="5" t="n">
        <v>12050</v>
      </c>
    </row>
    <row r="49" spans="1:3">
      <c r="A49" s="4" t="s">
        <v>574</v>
      </c>
    </row>
    <row r="50" spans="1:3">
      <c r="A50" s="3" t="s">
        <v>562</v>
      </c>
    </row>
    <row r="51" spans="1:3">
      <c r="A51" s="4" t="s">
        <v>563</v>
      </c>
      <c r="B51" s="5" t="n">
        <v>319</v>
      </c>
      <c r="C51" s="5" t="n">
        <v>621</v>
      </c>
    </row>
    <row r="52" spans="1:3">
      <c r="A52" s="4" t="s">
        <v>564</v>
      </c>
      <c r="B52" s="5" t="n">
        <v>3</v>
      </c>
      <c r="C52" s="5" t="n">
        <v>4</v>
      </c>
    </row>
    <row r="53" spans="1:3">
      <c r="A53" s="4" t="s">
        <v>565</v>
      </c>
      <c r="B53" s="4" t="s">
        <v>40</v>
      </c>
      <c r="C53" s="4" t="s">
        <v>40</v>
      </c>
    </row>
    <row r="54" spans="1:3">
      <c r="A54" s="4" t="s">
        <v>566</v>
      </c>
      <c r="B54" s="5" t="n">
        <v>322</v>
      </c>
      <c r="C54" s="5" t="n">
        <v>625</v>
      </c>
    </row>
    <row r="55" spans="1:3">
      <c r="A55" s="4" t="s">
        <v>575</v>
      </c>
    </row>
    <row r="56" spans="1:3">
      <c r="A56" s="3" t="s">
        <v>562</v>
      </c>
    </row>
    <row r="57" spans="1:3">
      <c r="A57" s="4" t="s">
        <v>563</v>
      </c>
      <c r="C57" s="5" t="n">
        <v>11843</v>
      </c>
    </row>
    <row r="58" spans="1:3">
      <c r="A58" s="4" t="s">
        <v>564</v>
      </c>
      <c r="C58" s="5" t="n">
        <v>235</v>
      </c>
    </row>
    <row r="59" spans="1:3">
      <c r="A59" s="4" t="s">
        <v>565</v>
      </c>
      <c r="C59" s="5" t="n">
        <v>-350</v>
      </c>
    </row>
    <row r="60" spans="1:3">
      <c r="A60" s="4" t="s">
        <v>566</v>
      </c>
      <c r="B60" s="5" t="n">
        <v>11460</v>
      </c>
      <c r="C60" s="5" t="n">
        <v>11728</v>
      </c>
    </row>
    <row r="61" spans="1:3">
      <c r="A61" s="4" t="s">
        <v>576</v>
      </c>
    </row>
    <row r="62" spans="1:3">
      <c r="A62" s="3" t="s">
        <v>562</v>
      </c>
    </row>
    <row r="63" spans="1:3">
      <c r="A63" s="4" t="s">
        <v>563</v>
      </c>
      <c r="B63" s="5" t="n">
        <v>2990</v>
      </c>
      <c r="C63" s="5" t="n">
        <v>3422</v>
      </c>
    </row>
    <row r="64" spans="1:3">
      <c r="A64" s="4" t="s">
        <v>564</v>
      </c>
      <c r="B64" s="4" t="s">
        <v>40</v>
      </c>
      <c r="C64" s="4" t="s">
        <v>40</v>
      </c>
    </row>
    <row r="65" spans="1:3">
      <c r="A65" s="4" t="s">
        <v>565</v>
      </c>
      <c r="B65" s="4" t="s">
        <v>40</v>
      </c>
      <c r="C65" s="4" t="s">
        <v>40</v>
      </c>
    </row>
    <row r="66" spans="1:3">
      <c r="A66" s="4" t="s">
        <v>566</v>
      </c>
      <c r="B66" s="7" t="n">
        <v>2990</v>
      </c>
      <c r="C66" s="7" t="n">
        <v>342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33</v>
      </c>
    </row>
    <row r="2" spans="1:3">
      <c r="A2" s="3" t="s">
        <v>203</v>
      </c>
    </row>
    <row r="3" spans="1:3">
      <c r="A3" s="4" t="s">
        <v>578</v>
      </c>
      <c r="B3" s="7" t="n">
        <v>2355</v>
      </c>
    </row>
    <row r="4" spans="1:3">
      <c r="A4" s="4" t="s">
        <v>579</v>
      </c>
      <c r="B4" s="5" t="n">
        <v>2358</v>
      </c>
    </row>
    <row r="5" spans="1:3">
      <c r="A5" s="4" t="s">
        <v>580</v>
      </c>
      <c r="B5" s="5" t="n">
        <v>36338</v>
      </c>
    </row>
    <row r="6" spans="1:3">
      <c r="A6" s="4" t="s">
        <v>581</v>
      </c>
      <c r="B6" s="5" t="n">
        <v>35953</v>
      </c>
    </row>
    <row r="7" spans="1:3">
      <c r="A7" s="4" t="s">
        <v>582</v>
      </c>
      <c r="B7" s="5" t="n">
        <v>28067</v>
      </c>
    </row>
    <row r="8" spans="1:3">
      <c r="A8" s="4" t="s">
        <v>583</v>
      </c>
      <c r="B8" s="5" t="n">
        <v>28375</v>
      </c>
    </row>
    <row r="9" spans="1:3">
      <c r="A9" s="4" t="s">
        <v>584</v>
      </c>
      <c r="B9" s="5" t="n">
        <v>156557</v>
      </c>
    </row>
    <row r="10" spans="1:3">
      <c r="A10" s="4" t="s">
        <v>585</v>
      </c>
      <c r="B10" s="5" t="n">
        <v>153280</v>
      </c>
    </row>
    <row r="11" spans="1:3">
      <c r="A11" s="4" t="s">
        <v>152</v>
      </c>
      <c r="B11" s="5" t="n">
        <v>419947</v>
      </c>
      <c r="C11" s="7" t="n">
        <v>436868</v>
      </c>
    </row>
    <row r="12" spans="1:3">
      <c r="A12" s="4" t="s">
        <v>152</v>
      </c>
      <c r="B12" s="5" t="n">
        <v>412034</v>
      </c>
    </row>
    <row r="13" spans="1:3">
      <c r="A13" s="4" t="s">
        <v>568</v>
      </c>
    </row>
    <row r="14" spans="1:3">
      <c r="A14" s="3" t="s">
        <v>203</v>
      </c>
    </row>
    <row r="15" spans="1:3">
      <c r="A15" s="4" t="s">
        <v>586</v>
      </c>
      <c r="B15" s="5" t="n">
        <v>189721</v>
      </c>
    </row>
    <row r="16" spans="1:3">
      <c r="A16" s="4" t="s">
        <v>587</v>
      </c>
      <c r="B16" s="5" t="n">
        <v>185204</v>
      </c>
    </row>
    <row r="17" spans="1:3">
      <c r="A17" s="4" t="s">
        <v>152</v>
      </c>
      <c r="B17" s="5" t="n">
        <v>189721</v>
      </c>
      <c r="C17" s="5" t="n">
        <v>183509</v>
      </c>
    </row>
    <row r="18" spans="1:3">
      <c r="A18" s="4" t="s">
        <v>569</v>
      </c>
    </row>
    <row r="19" spans="1:3">
      <c r="A19" s="3" t="s">
        <v>203</v>
      </c>
    </row>
    <row r="20" spans="1:3">
      <c r="A20" s="4" t="s">
        <v>586</v>
      </c>
      <c r="B20" s="5" t="n">
        <v>3919</v>
      </c>
    </row>
    <row r="21" spans="1:3">
      <c r="A21" s="4" t="s">
        <v>587</v>
      </c>
      <c r="B21" s="5" t="n">
        <v>3874</v>
      </c>
    </row>
    <row r="22" spans="1:3">
      <c r="A22" s="4" t="s">
        <v>152</v>
      </c>
      <c r="B22" s="5" t="n">
        <v>3919</v>
      </c>
      <c r="C22" s="5" t="n">
        <v>4054</v>
      </c>
    </row>
    <row r="23" spans="1:3">
      <c r="A23" s="4" t="s">
        <v>576</v>
      </c>
    </row>
    <row r="24" spans="1:3">
      <c r="A24" s="3" t="s">
        <v>203</v>
      </c>
    </row>
    <row r="25" spans="1:3">
      <c r="A25" s="4" t="s">
        <v>586</v>
      </c>
      <c r="B25" s="5" t="n">
        <v>2990</v>
      </c>
    </row>
    <row r="26" spans="1:3">
      <c r="A26" s="4" t="s">
        <v>587</v>
      </c>
      <c r="B26" s="5" t="n">
        <v>2990</v>
      </c>
    </row>
    <row r="27" spans="1:3">
      <c r="A27" s="4" t="s">
        <v>152</v>
      </c>
      <c r="B27" s="7" t="n">
        <v>2990</v>
      </c>
      <c r="C27" s="7" t="n">
        <v>342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33</v>
      </c>
      <c r="D2" s="2" t="s">
        <v>82</v>
      </c>
    </row>
    <row r="3" spans="1:4">
      <c r="A3" s="3" t="s">
        <v>253</v>
      </c>
    </row>
    <row r="4" spans="1:4">
      <c r="A4" s="4" t="s">
        <v>589</v>
      </c>
      <c r="B4" s="4" t="s">
        <v>40</v>
      </c>
      <c r="C4" s="7" t="n">
        <v>29543</v>
      </c>
      <c r="D4" s="7" t="n">
        <v>85253</v>
      </c>
    </row>
    <row r="5" spans="1:4">
      <c r="A5" s="4" t="s">
        <v>590</v>
      </c>
      <c r="B5" s="4" t="s">
        <v>40</v>
      </c>
      <c r="C5" s="5" t="n">
        <v>1596</v>
      </c>
      <c r="D5" s="5" t="n">
        <v>4234</v>
      </c>
    </row>
    <row r="6" spans="1:4">
      <c r="A6" s="4" t="s">
        <v>591</v>
      </c>
      <c r="B6" s="4" t="s">
        <v>40</v>
      </c>
      <c r="C6" s="4" t="s">
        <v>40</v>
      </c>
      <c r="D6" s="4" t="s">
        <v>40</v>
      </c>
    </row>
    <row r="7" spans="1:4">
      <c r="A7" s="4" t="s">
        <v>592</v>
      </c>
      <c r="B7" s="4" t="s">
        <v>40</v>
      </c>
      <c r="C7" s="5" t="n">
        <v>1596</v>
      </c>
      <c r="D7" s="5" t="n">
        <v>4234</v>
      </c>
    </row>
    <row r="8" spans="1:4">
      <c r="A8" s="4" t="s">
        <v>593</v>
      </c>
      <c r="B8" s="4" t="s">
        <v>40</v>
      </c>
      <c r="C8" s="5" t="n">
        <v>-579</v>
      </c>
      <c r="D8" s="5" t="n">
        <v>-1682</v>
      </c>
    </row>
    <row r="9" spans="1:4">
      <c r="A9" s="4" t="s">
        <v>594</v>
      </c>
      <c r="B9" s="4" t="s">
        <v>40</v>
      </c>
      <c r="C9" s="7" t="n">
        <v>1017</v>
      </c>
      <c r="D9" s="7" t="n">
        <v>255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33</v>
      </c>
    </row>
    <row r="2" spans="1:3">
      <c r="A2" s="3" t="s">
        <v>203</v>
      </c>
    </row>
    <row r="3" spans="1:3">
      <c r="A3" s="4" t="s">
        <v>596</v>
      </c>
      <c r="B3" s="7" t="n">
        <v>301569</v>
      </c>
      <c r="C3" s="7" t="n">
        <v>278357</v>
      </c>
    </row>
    <row r="4" spans="1:3">
      <c r="A4" s="4" t="s">
        <v>597</v>
      </c>
      <c r="B4" s="5" t="n">
        <v>-9210</v>
      </c>
      <c r="C4" s="5" t="n">
        <v>-4470</v>
      </c>
    </row>
    <row r="5" spans="1:3">
      <c r="A5" s="4" t="s">
        <v>598</v>
      </c>
      <c r="B5" s="5" t="n">
        <v>60601</v>
      </c>
      <c r="C5" s="5" t="n">
        <v>168028</v>
      </c>
    </row>
    <row r="6" spans="1:3">
      <c r="A6" s="4" t="s">
        <v>599</v>
      </c>
      <c r="B6" s="5" t="n">
        <v>-559</v>
      </c>
      <c r="C6" s="5" t="n">
        <v>-1631</v>
      </c>
    </row>
    <row r="7" spans="1:3">
      <c r="A7" s="4" t="s">
        <v>600</v>
      </c>
      <c r="B7" s="5" t="n">
        <v>240968</v>
      </c>
      <c r="C7" s="5" t="n">
        <v>110329</v>
      </c>
    </row>
    <row r="8" spans="1:3">
      <c r="A8" s="4" t="s">
        <v>601</v>
      </c>
      <c r="B8" s="5" t="n">
        <v>-8651</v>
      </c>
      <c r="C8" s="5" t="n">
        <v>-2839</v>
      </c>
    </row>
    <row r="9" spans="1:3">
      <c r="A9" s="4" t="s">
        <v>567</v>
      </c>
    </row>
    <row r="10" spans="1:3">
      <c r="A10" s="3" t="s">
        <v>203</v>
      </c>
    </row>
    <row r="11" spans="1:3">
      <c r="A11" s="4" t="s">
        <v>596</v>
      </c>
      <c r="B11" s="5" t="n">
        <v>35472</v>
      </c>
      <c r="C11" s="5" t="n">
        <v>39813</v>
      </c>
    </row>
    <row r="12" spans="1:3">
      <c r="A12" s="4" t="s">
        <v>597</v>
      </c>
      <c r="B12" s="5" t="n">
        <v>-605</v>
      </c>
      <c r="C12" s="5" t="n">
        <v>-416</v>
      </c>
    </row>
    <row r="13" spans="1:3">
      <c r="A13" s="4" t="s">
        <v>598</v>
      </c>
      <c r="B13" s="5" t="n">
        <v>810</v>
      </c>
      <c r="C13" s="5" t="n">
        <v>28407</v>
      </c>
    </row>
    <row r="14" spans="1:3">
      <c r="A14" s="4" t="s">
        <v>599</v>
      </c>
      <c r="B14" s="5" t="n">
        <v>-1</v>
      </c>
      <c r="C14" s="5" t="n">
        <v>-213</v>
      </c>
    </row>
    <row r="15" spans="1:3">
      <c r="A15" s="4" t="s">
        <v>600</v>
      </c>
      <c r="B15" s="5" t="n">
        <v>34662</v>
      </c>
      <c r="C15" s="5" t="n">
        <v>11406</v>
      </c>
    </row>
    <row r="16" spans="1:3">
      <c r="A16" s="4" t="s">
        <v>601</v>
      </c>
      <c r="B16" s="5" t="n">
        <v>-604</v>
      </c>
      <c r="C16" s="5" t="n">
        <v>-203</v>
      </c>
    </row>
    <row r="17" spans="1:3">
      <c r="A17" s="4" t="s">
        <v>568</v>
      </c>
    </row>
    <row r="18" spans="1:3">
      <c r="A18" s="3" t="s">
        <v>203</v>
      </c>
    </row>
    <row r="19" spans="1:3">
      <c r="A19" s="4" t="s">
        <v>596</v>
      </c>
      <c r="B19" s="5" t="n">
        <v>178365</v>
      </c>
      <c r="C19" s="5" t="n">
        <v>148574</v>
      </c>
    </row>
    <row r="20" spans="1:3">
      <c r="A20" s="4" t="s">
        <v>597</v>
      </c>
      <c r="B20" s="5" t="n">
        <v>-4602</v>
      </c>
      <c r="C20" s="5" t="n">
        <v>-1948</v>
      </c>
    </row>
    <row r="21" spans="1:3">
      <c r="A21" s="4" t="s">
        <v>598</v>
      </c>
      <c r="B21" s="5" t="n">
        <v>42040</v>
      </c>
      <c r="C21" s="5" t="n">
        <v>117556</v>
      </c>
    </row>
    <row r="22" spans="1:3">
      <c r="A22" s="4" t="s">
        <v>599</v>
      </c>
      <c r="B22" s="5" t="n">
        <v>-393</v>
      </c>
      <c r="C22" s="5" t="n">
        <v>-1146</v>
      </c>
    </row>
    <row r="23" spans="1:3">
      <c r="A23" s="4" t="s">
        <v>600</v>
      </c>
      <c r="B23" s="5" t="n">
        <v>136325</v>
      </c>
      <c r="C23" s="5" t="n">
        <v>31018</v>
      </c>
    </row>
    <row r="24" spans="1:3">
      <c r="A24" s="4" t="s">
        <v>601</v>
      </c>
      <c r="B24" s="5" t="n">
        <v>-4209</v>
      </c>
      <c r="C24" s="5" t="n">
        <v>-802</v>
      </c>
    </row>
    <row r="25" spans="1:3">
      <c r="A25" s="4" t="s">
        <v>569</v>
      </c>
    </row>
    <row r="26" spans="1:3">
      <c r="A26" s="3" t="s">
        <v>203</v>
      </c>
    </row>
    <row r="27" spans="1:3">
      <c r="A27" s="4" t="s">
        <v>596</v>
      </c>
      <c r="B27" s="5" t="n">
        <v>3874</v>
      </c>
      <c r="C27" s="5" t="n">
        <v>1198</v>
      </c>
    </row>
    <row r="28" spans="1:3">
      <c r="A28" s="4" t="s">
        <v>597</v>
      </c>
      <c r="B28" s="5" t="n">
        <v>-45</v>
      </c>
      <c r="C28" s="5" t="n">
        <v>-3</v>
      </c>
    </row>
    <row r="29" spans="1:3">
      <c r="A29" s="4" t="s">
        <v>598</v>
      </c>
      <c r="B29" s="4" t="s">
        <v>40</v>
      </c>
      <c r="C29" s="5" t="n">
        <v>1198</v>
      </c>
    </row>
    <row r="30" spans="1:3">
      <c r="A30" s="4" t="s">
        <v>599</v>
      </c>
      <c r="B30" s="4" t="s">
        <v>40</v>
      </c>
      <c r="C30" s="5" t="n">
        <v>-3</v>
      </c>
    </row>
    <row r="31" spans="1:3">
      <c r="A31" s="4" t="s">
        <v>600</v>
      </c>
      <c r="B31" s="5" t="n">
        <v>3874</v>
      </c>
      <c r="C31" s="4" t="s">
        <v>40</v>
      </c>
    </row>
    <row r="32" spans="1:3">
      <c r="A32" s="4" t="s">
        <v>601</v>
      </c>
      <c r="B32" s="5" t="n">
        <v>-45</v>
      </c>
      <c r="C32" s="4" t="s">
        <v>40</v>
      </c>
    </row>
    <row r="33" spans="1:3">
      <c r="A33" s="4" t="s">
        <v>602</v>
      </c>
    </row>
    <row r="34" spans="1:3">
      <c r="A34" s="3" t="s">
        <v>203</v>
      </c>
    </row>
    <row r="35" spans="1:3">
      <c r="A35" s="4" t="s">
        <v>596</v>
      </c>
      <c r="B35" s="5" t="n">
        <v>64367</v>
      </c>
      <c r="C35" s="5" t="n">
        <v>57685</v>
      </c>
    </row>
    <row r="36" spans="1:3">
      <c r="A36" s="4" t="s">
        <v>597</v>
      </c>
      <c r="B36" s="5" t="n">
        <v>-3402</v>
      </c>
      <c r="C36" s="5" t="n">
        <v>-1334</v>
      </c>
    </row>
    <row r="37" spans="1:3">
      <c r="A37" s="4" t="s">
        <v>598</v>
      </c>
      <c r="B37" s="5" t="n">
        <v>7765</v>
      </c>
      <c r="C37" s="5" t="n">
        <v>17909</v>
      </c>
    </row>
    <row r="38" spans="1:3">
      <c r="A38" s="4" t="s">
        <v>599</v>
      </c>
      <c r="B38" s="5" t="n">
        <v>-21</v>
      </c>
      <c r="C38" s="5" t="n">
        <v>-246</v>
      </c>
    </row>
    <row r="39" spans="1:3">
      <c r="A39" s="4" t="s">
        <v>600</v>
      </c>
      <c r="B39" s="5" t="n">
        <v>56602</v>
      </c>
      <c r="C39" s="5" t="n">
        <v>39776</v>
      </c>
    </row>
    <row r="40" spans="1:3">
      <c r="A40" s="4" t="s">
        <v>601</v>
      </c>
      <c r="B40" s="5" t="n">
        <v>-3381</v>
      </c>
      <c r="C40" s="5" t="n">
        <v>-1088</v>
      </c>
    </row>
    <row r="41" spans="1:3">
      <c r="A41" s="4" t="s">
        <v>572</v>
      </c>
    </row>
    <row r="42" spans="1:3">
      <c r="A42" s="3" t="s">
        <v>203</v>
      </c>
    </row>
    <row r="43" spans="1:3">
      <c r="A43" s="4" t="s">
        <v>596</v>
      </c>
      <c r="B43" s="5" t="n">
        <v>15534</v>
      </c>
      <c r="C43" s="5" t="n">
        <v>11074</v>
      </c>
    </row>
    <row r="44" spans="1:3">
      <c r="A44" s="4" t="s">
        <v>597</v>
      </c>
      <c r="B44" s="5" t="n">
        <v>-540</v>
      </c>
      <c r="C44" s="5" t="n">
        <v>-271</v>
      </c>
    </row>
    <row r="45" spans="1:3">
      <c r="A45" s="4" t="s">
        <v>598</v>
      </c>
      <c r="B45" s="5" t="n">
        <v>7767</v>
      </c>
      <c r="C45" s="5" t="n">
        <v>1965</v>
      </c>
    </row>
    <row r="46" spans="1:3">
      <c r="A46" s="4" t="s">
        <v>599</v>
      </c>
      <c r="B46" s="5" t="n">
        <v>-133</v>
      </c>
      <c r="C46" s="5" t="n">
        <v>-21</v>
      </c>
    </row>
    <row r="47" spans="1:3">
      <c r="A47" s="4" t="s">
        <v>600</v>
      </c>
      <c r="B47" s="5" t="n">
        <v>7767</v>
      </c>
      <c r="C47" s="5" t="n">
        <v>9109</v>
      </c>
    </row>
    <row r="48" spans="1:3">
      <c r="A48" s="4" t="s">
        <v>601</v>
      </c>
      <c r="B48" s="5" t="n">
        <v>-407</v>
      </c>
      <c r="C48" s="5" t="n">
        <v>-250</v>
      </c>
    </row>
    <row r="49" spans="1:3">
      <c r="A49" s="4" t="s">
        <v>573</v>
      </c>
    </row>
    <row r="50" spans="1:3">
      <c r="A50" s="3" t="s">
        <v>203</v>
      </c>
    </row>
    <row r="51" spans="1:3">
      <c r="A51" s="4" t="s">
        <v>596</v>
      </c>
      <c r="B51" s="5" t="n">
        <v>3957</v>
      </c>
      <c r="C51" s="5" t="n">
        <v>7428</v>
      </c>
    </row>
    <row r="52" spans="1:3">
      <c r="A52" s="4" t="s">
        <v>597</v>
      </c>
      <c r="B52" s="5" t="n">
        <v>-16</v>
      </c>
      <c r="C52" s="5" t="n">
        <v>-37</v>
      </c>
    </row>
    <row r="53" spans="1:3">
      <c r="A53" s="4" t="s">
        <v>598</v>
      </c>
      <c r="B53" s="5" t="n">
        <v>2219</v>
      </c>
      <c r="C53" s="5" t="n">
        <v>993</v>
      </c>
    </row>
    <row r="54" spans="1:3">
      <c r="A54" s="4" t="s">
        <v>599</v>
      </c>
      <c r="B54" s="5" t="n">
        <v>-11</v>
      </c>
      <c r="C54" s="5" t="n">
        <v>-2</v>
      </c>
    </row>
    <row r="55" spans="1:3">
      <c r="A55" s="4" t="s">
        <v>600</v>
      </c>
      <c r="B55" s="5" t="n">
        <v>1738</v>
      </c>
      <c r="C55" s="5" t="n">
        <v>6435</v>
      </c>
    </row>
    <row r="56" spans="1:3">
      <c r="A56" s="4" t="s">
        <v>601</v>
      </c>
      <c r="B56" s="7" t="n">
        <v>-5</v>
      </c>
      <c r="C56" s="5" t="n">
        <v>-35</v>
      </c>
    </row>
    <row r="57" spans="1:3">
      <c r="A57" s="4" t="s">
        <v>571</v>
      </c>
    </row>
    <row r="58" spans="1:3">
      <c r="A58" s="3" t="s">
        <v>203</v>
      </c>
    </row>
    <row r="59" spans="1:3">
      <c r="A59" s="4" t="s">
        <v>596</v>
      </c>
      <c r="C59" s="5" t="n">
        <v>1469</v>
      </c>
    </row>
    <row r="60" spans="1:3">
      <c r="A60" s="4" t="s">
        <v>597</v>
      </c>
      <c r="C60" s="5" t="n">
        <v>-111</v>
      </c>
    </row>
    <row r="61" spans="1:3">
      <c r="A61" s="4" t="s">
        <v>598</v>
      </c>
      <c r="C61" s="4" t="s">
        <v>40</v>
      </c>
    </row>
    <row r="62" spans="1:3">
      <c r="A62" s="4" t="s">
        <v>599</v>
      </c>
      <c r="C62" s="4" t="s">
        <v>40</v>
      </c>
    </row>
    <row r="63" spans="1:3">
      <c r="A63" s="4" t="s">
        <v>600</v>
      </c>
      <c r="C63" s="5" t="n">
        <v>1469</v>
      </c>
    </row>
    <row r="64" spans="1:3">
      <c r="A64" s="4" t="s">
        <v>601</v>
      </c>
      <c r="C64" s="5" t="n">
        <v>-111</v>
      </c>
    </row>
    <row r="65" spans="1:3">
      <c r="A65" s="4" t="s">
        <v>575</v>
      </c>
    </row>
    <row r="66" spans="1:3">
      <c r="A66" s="3" t="s">
        <v>203</v>
      </c>
    </row>
    <row r="67" spans="1:3">
      <c r="A67" s="4" t="s">
        <v>596</v>
      </c>
      <c r="C67" s="5" t="n">
        <v>11116</v>
      </c>
    </row>
    <row r="68" spans="1:3">
      <c r="A68" s="4" t="s">
        <v>597</v>
      </c>
      <c r="C68" s="5" t="n">
        <v>-350</v>
      </c>
    </row>
    <row r="69" spans="1:3">
      <c r="A69" s="4" t="s">
        <v>598</v>
      </c>
      <c r="C69" s="4" t="s">
        <v>40</v>
      </c>
    </row>
    <row r="70" spans="1:3">
      <c r="A70" s="4" t="s">
        <v>599</v>
      </c>
      <c r="C70" s="4" t="s">
        <v>40</v>
      </c>
    </row>
    <row r="71" spans="1:3">
      <c r="A71" s="4" t="s">
        <v>600</v>
      </c>
      <c r="C71" s="5" t="n">
        <v>11116</v>
      </c>
    </row>
    <row r="72" spans="1:3">
      <c r="A72" s="4" t="s">
        <v>601</v>
      </c>
      <c r="C72" s="7" t="n">
        <v>-35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603</v>
      </c>
      <c r="B1" s="2" t="s">
        <v>1</v>
      </c>
    </row>
    <row r="2" spans="1:4">
      <c r="B2" s="2" t="s">
        <v>2</v>
      </c>
      <c r="C2" s="2" t="s">
        <v>33</v>
      </c>
      <c r="D2" s="2" t="s">
        <v>82</v>
      </c>
    </row>
    <row r="3" spans="1:4">
      <c r="A3" s="3" t="s">
        <v>604</v>
      </c>
    </row>
    <row r="4" spans="1:4">
      <c r="A4" s="4" t="s">
        <v>41</v>
      </c>
      <c r="B4" s="4" t="s">
        <v>40</v>
      </c>
      <c r="C4" s="7" t="n">
        <v>24845</v>
      </c>
    </row>
    <row r="5" spans="1:4">
      <c r="A5" s="4" t="s">
        <v>528</v>
      </c>
      <c r="B5" s="4" t="s">
        <v>526</v>
      </c>
    </row>
    <row r="6" spans="1:4">
      <c r="A6" s="4" t="s">
        <v>605</v>
      </c>
      <c r="B6" s="7" t="n">
        <v>2300</v>
      </c>
      <c r="C6" s="5" t="n">
        <v>1900</v>
      </c>
    </row>
    <row r="7" spans="1:4">
      <c r="A7" s="4" t="s">
        <v>606</v>
      </c>
      <c r="B7" s="5" t="n">
        <v>18011</v>
      </c>
      <c r="C7" s="5" t="n">
        <v>239</v>
      </c>
      <c r="D7" s="7" t="n">
        <v>39573</v>
      </c>
    </row>
    <row r="8" spans="1:4">
      <c r="A8" s="4" t="s">
        <v>607</v>
      </c>
      <c r="B8" s="5" t="n">
        <v>23300</v>
      </c>
      <c r="C8" s="5" t="n">
        <v>5600</v>
      </c>
    </row>
    <row r="9" spans="1:4">
      <c r="A9" s="4" t="s">
        <v>608</v>
      </c>
      <c r="B9" s="5" t="n">
        <v>34500</v>
      </c>
      <c r="C9" s="5" t="n">
        <v>20500</v>
      </c>
    </row>
    <row r="10" spans="1:4">
      <c r="A10" s="4" t="s">
        <v>609</v>
      </c>
      <c r="B10" s="5" t="n">
        <v>11200</v>
      </c>
      <c r="C10" s="5" t="n">
        <v>14900</v>
      </c>
      <c r="D10" s="5" t="n">
        <v>13300</v>
      </c>
    </row>
    <row r="11" spans="1:4">
      <c r="A11" s="4" t="s">
        <v>610</v>
      </c>
      <c r="B11" s="5" t="n">
        <v>3</v>
      </c>
      <c r="C11" s="7" t="n">
        <v>39</v>
      </c>
    </row>
    <row r="12" spans="1:4">
      <c r="A12" s="4" t="s">
        <v>611</v>
      </c>
      <c r="B12" s="7" t="n">
        <v>18500</v>
      </c>
    </row>
    <row r="13" spans="1:4">
      <c r="A13" s="4" t="s">
        <v>612</v>
      </c>
      <c r="B13" s="4" t="s">
        <v>613</v>
      </c>
    </row>
    <row r="14" spans="1:4">
      <c r="A14" s="4" t="s">
        <v>614</v>
      </c>
    </row>
    <row r="15" spans="1:4">
      <c r="A15" s="3" t="s">
        <v>604</v>
      </c>
    </row>
    <row r="16" spans="1:4">
      <c r="A16" s="4" t="s">
        <v>606</v>
      </c>
      <c r="B16" s="7" t="n">
        <v>1700</v>
      </c>
      <c r="D16" s="5" t="n">
        <v>36700</v>
      </c>
    </row>
    <row r="17" spans="1:4">
      <c r="A17" s="4" t="s">
        <v>608</v>
      </c>
      <c r="B17" s="7" t="n">
        <v>11200</v>
      </c>
    </row>
    <row r="18" spans="1:4">
      <c r="A18" s="4" t="s">
        <v>612</v>
      </c>
      <c r="B18" s="4" t="s">
        <v>615</v>
      </c>
    </row>
    <row r="19" spans="1:4">
      <c r="A19" s="4" t="s">
        <v>616</v>
      </c>
    </row>
    <row r="20" spans="1:4">
      <c r="A20" s="3" t="s">
        <v>604</v>
      </c>
    </row>
    <row r="21" spans="1:4">
      <c r="A21" s="4" t="s">
        <v>41</v>
      </c>
      <c r="D21" s="7" t="n">
        <v>656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33</v>
      </c>
    </row>
    <row r="2" spans="1:3">
      <c r="A2" s="3" t="s">
        <v>604</v>
      </c>
    </row>
    <row r="3" spans="1:3">
      <c r="A3" s="4" t="s">
        <v>618</v>
      </c>
      <c r="B3" s="7" t="n">
        <v>4544899</v>
      </c>
      <c r="C3" s="7" t="n">
        <v>4174810</v>
      </c>
    </row>
    <row r="4" spans="1:3">
      <c r="A4" s="4" t="s">
        <v>619</v>
      </c>
      <c r="B4" s="5" t="n">
        <v>-3807</v>
      </c>
      <c r="C4" s="5" t="n">
        <v>-3354</v>
      </c>
    </row>
    <row r="5" spans="1:3">
      <c r="A5" s="4" t="s">
        <v>620</v>
      </c>
      <c r="B5" s="5" t="n">
        <v>4541092</v>
      </c>
      <c r="C5" s="5" t="n">
        <v>4171456</v>
      </c>
    </row>
    <row r="6" spans="1:3">
      <c r="A6" s="4" t="s">
        <v>621</v>
      </c>
    </row>
    <row r="7" spans="1:3">
      <c r="A7" s="3" t="s">
        <v>604</v>
      </c>
    </row>
    <row r="8" spans="1:3">
      <c r="A8" s="4" t="s">
        <v>618</v>
      </c>
      <c r="B8" s="5" t="n">
        <v>988758</v>
      </c>
      <c r="C8" s="5" t="n">
        <v>824082</v>
      </c>
    </row>
    <row r="9" spans="1:3">
      <c r="A9" s="4" t="s">
        <v>622</v>
      </c>
    </row>
    <row r="10" spans="1:3">
      <c r="A10" s="3" t="s">
        <v>604</v>
      </c>
    </row>
    <row r="11" spans="1:3">
      <c r="A11" s="4" t="s">
        <v>618</v>
      </c>
      <c r="B11" s="5" t="n">
        <v>2778167</v>
      </c>
      <c r="C11" s="5" t="n">
        <v>2592909</v>
      </c>
    </row>
    <row r="12" spans="1:3">
      <c r="A12" s="4" t="s">
        <v>623</v>
      </c>
    </row>
    <row r="13" spans="1:3">
      <c r="A13" s="3" t="s">
        <v>604</v>
      </c>
    </row>
    <row r="14" spans="1:3">
      <c r="A14" s="4" t="s">
        <v>618</v>
      </c>
      <c r="B14" s="5" t="n">
        <v>465389</v>
      </c>
      <c r="C14" s="5" t="n">
        <v>483216</v>
      </c>
    </row>
    <row r="15" spans="1:3">
      <c r="A15" s="4" t="s">
        <v>624</v>
      </c>
    </row>
    <row r="16" spans="1:3">
      <c r="A16" s="3" t="s">
        <v>604</v>
      </c>
    </row>
    <row r="17" spans="1:3">
      <c r="A17" s="4" t="s">
        <v>618</v>
      </c>
      <c r="B17" s="5" t="n">
        <v>309991</v>
      </c>
      <c r="C17" s="5" t="n">
        <v>271795</v>
      </c>
    </row>
    <row r="18" spans="1:3">
      <c r="A18" s="4" t="s">
        <v>625</v>
      </c>
    </row>
    <row r="19" spans="1:3">
      <c r="A19" s="3" t="s">
        <v>604</v>
      </c>
    </row>
    <row r="20" spans="1:3">
      <c r="A20" s="4" t="s">
        <v>618</v>
      </c>
      <c r="B20" s="7" t="n">
        <v>2594</v>
      </c>
      <c r="C20" s="7" t="n">
        <v>280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33</v>
      </c>
    </row>
    <row r="2" spans="1:3">
      <c r="A2" s="3" t="s">
        <v>604</v>
      </c>
    </row>
    <row r="3" spans="1:3">
      <c r="A3" s="4" t="s">
        <v>627</v>
      </c>
      <c r="B3" s="4" t="s">
        <v>40</v>
      </c>
      <c r="C3" s="7" t="n">
        <v>24845</v>
      </c>
    </row>
    <row r="4" spans="1:3">
      <c r="A4" s="4" t="s">
        <v>622</v>
      </c>
    </row>
    <row r="5" spans="1:3">
      <c r="A5" s="3" t="s">
        <v>604</v>
      </c>
    </row>
    <row r="6" spans="1:3">
      <c r="A6" s="4" t="s">
        <v>627</v>
      </c>
      <c r="B6" s="4" t="s">
        <v>40</v>
      </c>
      <c r="C6" s="5" t="n">
        <v>24475</v>
      </c>
    </row>
    <row r="7" spans="1:3">
      <c r="A7" s="4" t="s">
        <v>624</v>
      </c>
    </row>
    <row r="8" spans="1:3">
      <c r="A8" s="3" t="s">
        <v>604</v>
      </c>
    </row>
    <row r="9" spans="1:3">
      <c r="A9" s="4" t="s">
        <v>627</v>
      </c>
      <c r="B9" s="4" t="s">
        <v>40</v>
      </c>
      <c r="C9" s="7" t="n">
        <v>37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33</v>
      </c>
    </row>
    <row r="2" spans="1:3">
      <c r="A2" s="3" t="s">
        <v>604</v>
      </c>
    </row>
    <row r="3" spans="1:3">
      <c r="A3" s="4" t="s">
        <v>627</v>
      </c>
      <c r="B3" s="7" t="n">
        <v>2509</v>
      </c>
      <c r="C3" s="7" t="n">
        <v>2683</v>
      </c>
    </row>
    <row r="4" spans="1:3">
      <c r="A4" s="4" t="s">
        <v>621</v>
      </c>
    </row>
    <row r="5" spans="1:3">
      <c r="A5" s="3" t="s">
        <v>604</v>
      </c>
    </row>
    <row r="6" spans="1:3">
      <c r="A6" s="4" t="s">
        <v>627</v>
      </c>
      <c r="B6" s="7" t="n">
        <v>2509</v>
      </c>
      <c r="C6" s="7" t="n">
        <v>268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9</v>
      </c>
      <c r="B1" s="2" t="s">
        <v>1</v>
      </c>
    </row>
    <row r="2" spans="1:3">
      <c r="B2" s="2" t="s">
        <v>2</v>
      </c>
      <c r="C2" s="2" t="s">
        <v>33</v>
      </c>
    </row>
    <row r="3" spans="1:3">
      <c r="A3" s="3" t="s">
        <v>256</v>
      </c>
    </row>
    <row r="4" spans="1:3">
      <c r="A4" s="4" t="s">
        <v>630</v>
      </c>
      <c r="B4" s="7" t="n">
        <v>1387</v>
      </c>
      <c r="C4" s="7" t="n">
        <v>2860</v>
      </c>
    </row>
    <row r="5" spans="1:3">
      <c r="A5" s="4" t="s">
        <v>631</v>
      </c>
      <c r="B5" s="5" t="n">
        <v>-253</v>
      </c>
      <c r="C5" s="5" t="n">
        <v>-1473</v>
      </c>
    </row>
    <row r="6" spans="1:3">
      <c r="A6" s="4" t="s">
        <v>632</v>
      </c>
      <c r="B6" s="7" t="n">
        <v>1134</v>
      </c>
      <c r="C6" s="7" t="n">
        <v>13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v>
      </c>
      <c r="B1" s="2" t="s">
        <v>1</v>
      </c>
    </row>
    <row r="2" spans="1:4">
      <c r="B2" s="2" t="s">
        <v>2</v>
      </c>
      <c r="C2" s="2" t="s">
        <v>33</v>
      </c>
      <c r="D2" s="2" t="s">
        <v>82</v>
      </c>
    </row>
    <row r="3" spans="1:4">
      <c r="A3" s="3" t="s">
        <v>170</v>
      </c>
    </row>
    <row r="4" spans="1:4">
      <c r="A4" s="4" t="s">
        <v>171</v>
      </c>
      <c r="B4" s="8" t="n">
        <v>0.3</v>
      </c>
      <c r="C4" s="8" t="n">
        <v>0.3</v>
      </c>
      <c r="D4" s="8" t="n">
        <v>0.3</v>
      </c>
    </row>
    <row r="5" spans="1:4">
      <c r="A5" s="4" t="s">
        <v>172</v>
      </c>
      <c r="B5" s="5" t="n">
        <v>24018</v>
      </c>
      <c r="C5" s="5" t="n">
        <v>57164</v>
      </c>
      <c r="D5" s="5" t="n">
        <v>70019</v>
      </c>
    </row>
    <row r="6" spans="1:4">
      <c r="A6" s="4" t="s">
        <v>173</v>
      </c>
      <c r="B6" s="5" t="n">
        <v>189992</v>
      </c>
      <c r="C6" s="5" t="n">
        <v>66389</v>
      </c>
      <c r="D6" s="5" t="n">
        <v>136429</v>
      </c>
    </row>
    <row r="7" spans="1:4">
      <c r="A7" s="4" t="s">
        <v>174</v>
      </c>
      <c r="D7" s="5" t="n">
        <v>1659794</v>
      </c>
    </row>
    <row r="8" spans="1:4">
      <c r="A8" s="4" t="s">
        <v>175</v>
      </c>
      <c r="D8" s="7" t="n">
        <v>1811</v>
      </c>
    </row>
    <row r="9" spans="1:4">
      <c r="A9" s="4" t="s">
        <v>176</v>
      </c>
      <c r="B9" s="5" t="n">
        <v>4267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33</v>
      </c>
    </row>
    <row r="2" spans="1:3">
      <c r="A2" s="3" t="s">
        <v>604</v>
      </c>
    </row>
    <row r="3" spans="1:3">
      <c r="A3" s="4" t="s">
        <v>634</v>
      </c>
      <c r="B3" s="7" t="n">
        <v>51855</v>
      </c>
      <c r="C3" s="7" t="n">
        <v>65613</v>
      </c>
    </row>
    <row r="4" spans="1:3">
      <c r="A4" s="4" t="s">
        <v>621</v>
      </c>
    </row>
    <row r="5" spans="1:3">
      <c r="A5" s="3" t="s">
        <v>604</v>
      </c>
    </row>
    <row r="6" spans="1:3">
      <c r="A6" s="4" t="s">
        <v>634</v>
      </c>
      <c r="B6" s="5" t="n">
        <v>29340</v>
      </c>
      <c r="C6" s="5" t="n">
        <v>47363</v>
      </c>
    </row>
    <row r="7" spans="1:3">
      <c r="A7" s="4" t="s">
        <v>622</v>
      </c>
    </row>
    <row r="8" spans="1:3">
      <c r="A8" s="3" t="s">
        <v>604</v>
      </c>
    </row>
    <row r="9" spans="1:3">
      <c r="A9" s="4" t="s">
        <v>634</v>
      </c>
      <c r="B9" s="5" t="n">
        <v>15135</v>
      </c>
      <c r="C9" s="5" t="n">
        <v>12757</v>
      </c>
    </row>
    <row r="10" spans="1:3">
      <c r="A10" s="4" t="s">
        <v>623</v>
      </c>
    </row>
    <row r="11" spans="1:3">
      <c r="A11" s="3" t="s">
        <v>604</v>
      </c>
    </row>
    <row r="12" spans="1:3">
      <c r="A12" s="4" t="s">
        <v>634</v>
      </c>
      <c r="B12" s="5" t="n">
        <v>2934</v>
      </c>
      <c r="C12" s="4" t="s">
        <v>40</v>
      </c>
    </row>
    <row r="13" spans="1:3">
      <c r="A13" s="4" t="s">
        <v>624</v>
      </c>
    </row>
    <row r="14" spans="1:3">
      <c r="A14" s="3" t="s">
        <v>604</v>
      </c>
    </row>
    <row r="15" spans="1:3">
      <c r="A15" s="4" t="s">
        <v>634</v>
      </c>
      <c r="B15" s="7" t="n">
        <v>4446</v>
      </c>
      <c r="C15" s="7" t="n">
        <v>549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33</v>
      </c>
    </row>
    <row r="2" spans="1:3">
      <c r="A2" s="3" t="s">
        <v>636</v>
      </c>
    </row>
    <row r="3" spans="1:3">
      <c r="A3" s="4" t="s">
        <v>637</v>
      </c>
      <c r="B3" s="7" t="n">
        <v>4544899</v>
      </c>
      <c r="C3" s="7" t="n">
        <v>4174810</v>
      </c>
    </row>
    <row r="4" spans="1:3">
      <c r="A4" s="4" t="s">
        <v>638</v>
      </c>
    </row>
    <row r="5" spans="1:3">
      <c r="A5" s="3" t="s">
        <v>636</v>
      </c>
    </row>
    <row r="6" spans="1:3">
      <c r="A6" s="4" t="s">
        <v>637</v>
      </c>
      <c r="B6" s="5" t="n">
        <v>4456187</v>
      </c>
      <c r="C6" s="5" t="n">
        <v>4045989</v>
      </c>
    </row>
    <row r="7" spans="1:3">
      <c r="A7" s="4" t="s">
        <v>639</v>
      </c>
    </row>
    <row r="8" spans="1:3">
      <c r="A8" s="3" t="s">
        <v>636</v>
      </c>
    </row>
    <row r="9" spans="1:3">
      <c r="A9" s="4" t="s">
        <v>637</v>
      </c>
      <c r="B9" s="5" t="n">
        <v>21460</v>
      </c>
      <c r="C9" s="5" t="n">
        <v>43620</v>
      </c>
    </row>
    <row r="10" spans="1:3">
      <c r="A10" s="4" t="s">
        <v>640</v>
      </c>
    </row>
    <row r="11" spans="1:3">
      <c r="A11" s="3" t="s">
        <v>636</v>
      </c>
    </row>
    <row r="12" spans="1:3">
      <c r="A12" s="4" t="s">
        <v>637</v>
      </c>
      <c r="B12" s="5" t="n">
        <v>67252</v>
      </c>
      <c r="C12" s="5" t="n">
        <v>85201</v>
      </c>
    </row>
    <row r="13" spans="1:3">
      <c r="A13" s="4" t="s">
        <v>641</v>
      </c>
    </row>
    <row r="14" spans="1:3">
      <c r="A14" s="3" t="s">
        <v>636</v>
      </c>
    </row>
    <row r="15" spans="1:3">
      <c r="A15" s="4" t="s">
        <v>637</v>
      </c>
      <c r="B15" s="4" t="s">
        <v>40</v>
      </c>
      <c r="C15" s="4" t="s">
        <v>40</v>
      </c>
    </row>
    <row r="16" spans="1:3">
      <c r="A16" s="4" t="s">
        <v>621</v>
      </c>
    </row>
    <row r="17" spans="1:3">
      <c r="A17" s="3" t="s">
        <v>636</v>
      </c>
    </row>
    <row r="18" spans="1:3">
      <c r="A18" s="4" t="s">
        <v>637</v>
      </c>
      <c r="B18" s="5" t="n">
        <v>988758</v>
      </c>
      <c r="C18" s="5" t="n">
        <v>824082</v>
      </c>
    </row>
    <row r="19" spans="1:3">
      <c r="A19" s="4" t="s">
        <v>642</v>
      </c>
    </row>
    <row r="20" spans="1:3">
      <c r="A20" s="3" t="s">
        <v>636</v>
      </c>
    </row>
    <row r="21" spans="1:3">
      <c r="A21" s="4" t="s">
        <v>637</v>
      </c>
      <c r="B21" s="5" t="n">
        <v>951610</v>
      </c>
      <c r="C21" s="5" t="n">
        <v>767020</v>
      </c>
    </row>
    <row r="22" spans="1:3">
      <c r="A22" s="4" t="s">
        <v>643</v>
      </c>
    </row>
    <row r="23" spans="1:3">
      <c r="A23" s="3" t="s">
        <v>636</v>
      </c>
    </row>
    <row r="24" spans="1:3">
      <c r="A24" s="4" t="s">
        <v>637</v>
      </c>
      <c r="B24" s="5" t="n">
        <v>3371</v>
      </c>
      <c r="C24" s="5" t="n">
        <v>3764</v>
      </c>
    </row>
    <row r="25" spans="1:3">
      <c r="A25" s="4" t="s">
        <v>644</v>
      </c>
    </row>
    <row r="26" spans="1:3">
      <c r="A26" s="3" t="s">
        <v>636</v>
      </c>
    </row>
    <row r="27" spans="1:3">
      <c r="A27" s="4" t="s">
        <v>637</v>
      </c>
      <c r="B27" s="5" t="n">
        <v>33777</v>
      </c>
      <c r="C27" s="5" t="n">
        <v>53298</v>
      </c>
    </row>
    <row r="28" spans="1:3">
      <c r="A28" s="4" t="s">
        <v>645</v>
      </c>
    </row>
    <row r="29" spans="1:3">
      <c r="A29" s="3" t="s">
        <v>636</v>
      </c>
    </row>
    <row r="30" spans="1:3">
      <c r="A30" s="4" t="s">
        <v>637</v>
      </c>
      <c r="B30" s="4" t="s">
        <v>40</v>
      </c>
      <c r="C30" s="4" t="s">
        <v>40</v>
      </c>
    </row>
    <row r="31" spans="1:3">
      <c r="A31" s="4" t="s">
        <v>622</v>
      </c>
    </row>
    <row r="32" spans="1:3">
      <c r="A32" s="3" t="s">
        <v>636</v>
      </c>
    </row>
    <row r="33" spans="1:3">
      <c r="A33" s="4" t="s">
        <v>637</v>
      </c>
      <c r="B33" s="5" t="n">
        <v>2778167</v>
      </c>
      <c r="C33" s="5" t="n">
        <v>2592909</v>
      </c>
    </row>
    <row r="34" spans="1:3">
      <c r="A34" s="4" t="s">
        <v>646</v>
      </c>
    </row>
    <row r="35" spans="1:3">
      <c r="A35" s="3" t="s">
        <v>636</v>
      </c>
    </row>
    <row r="36" spans="1:3">
      <c r="A36" s="4" t="s">
        <v>637</v>
      </c>
      <c r="B36" s="5" t="n">
        <v>2742989</v>
      </c>
      <c r="C36" s="5" t="n">
        <v>2534973</v>
      </c>
    </row>
    <row r="37" spans="1:3">
      <c r="A37" s="4" t="s">
        <v>647</v>
      </c>
    </row>
    <row r="38" spans="1:3">
      <c r="A38" s="3" t="s">
        <v>636</v>
      </c>
    </row>
    <row r="39" spans="1:3">
      <c r="A39" s="4" t="s">
        <v>637</v>
      </c>
      <c r="B39" s="5" t="n">
        <v>12574</v>
      </c>
      <c r="C39" s="5" t="n">
        <v>34335</v>
      </c>
    </row>
    <row r="40" spans="1:3">
      <c r="A40" s="4" t="s">
        <v>648</v>
      </c>
    </row>
    <row r="41" spans="1:3">
      <c r="A41" s="3" t="s">
        <v>636</v>
      </c>
    </row>
    <row r="42" spans="1:3">
      <c r="A42" s="4" t="s">
        <v>637</v>
      </c>
      <c r="B42" s="5" t="n">
        <v>22604</v>
      </c>
      <c r="C42" s="5" t="n">
        <v>23601</v>
      </c>
    </row>
    <row r="43" spans="1:3">
      <c r="A43" s="4" t="s">
        <v>649</v>
      </c>
    </row>
    <row r="44" spans="1:3">
      <c r="A44" s="3" t="s">
        <v>636</v>
      </c>
    </row>
    <row r="45" spans="1:3">
      <c r="A45" s="4" t="s">
        <v>637</v>
      </c>
      <c r="B45" s="4" t="s">
        <v>40</v>
      </c>
      <c r="C45" s="4" t="s">
        <v>40</v>
      </c>
    </row>
    <row r="46" spans="1:3">
      <c r="A46" s="4" t="s">
        <v>623</v>
      </c>
    </row>
    <row r="47" spans="1:3">
      <c r="A47" s="3" t="s">
        <v>636</v>
      </c>
    </row>
    <row r="48" spans="1:3">
      <c r="A48" s="4" t="s">
        <v>637</v>
      </c>
      <c r="B48" s="5" t="n">
        <v>465389</v>
      </c>
      <c r="C48" s="5" t="n">
        <v>483216</v>
      </c>
    </row>
    <row r="49" spans="1:3">
      <c r="A49" s="4" t="s">
        <v>650</v>
      </c>
    </row>
    <row r="50" spans="1:3">
      <c r="A50" s="3" t="s">
        <v>636</v>
      </c>
    </row>
    <row r="51" spans="1:3">
      <c r="A51" s="4" t="s">
        <v>637</v>
      </c>
      <c r="B51" s="5" t="n">
        <v>453598</v>
      </c>
      <c r="C51" s="5" t="n">
        <v>475066</v>
      </c>
    </row>
    <row r="52" spans="1:3">
      <c r="A52" s="4" t="s">
        <v>651</v>
      </c>
    </row>
    <row r="53" spans="1:3">
      <c r="A53" s="3" t="s">
        <v>636</v>
      </c>
    </row>
    <row r="54" spans="1:3">
      <c r="A54" s="4" t="s">
        <v>637</v>
      </c>
      <c r="B54" s="5" t="n">
        <v>5515</v>
      </c>
      <c r="C54" s="5" t="n">
        <v>5521</v>
      </c>
    </row>
    <row r="55" spans="1:3">
      <c r="A55" s="4" t="s">
        <v>652</v>
      </c>
    </row>
    <row r="56" spans="1:3">
      <c r="A56" s="3" t="s">
        <v>636</v>
      </c>
    </row>
    <row r="57" spans="1:3">
      <c r="A57" s="4" t="s">
        <v>637</v>
      </c>
      <c r="B57" s="5" t="n">
        <v>6276</v>
      </c>
      <c r="C57" s="5" t="n">
        <v>2629</v>
      </c>
    </row>
    <row r="58" spans="1:3">
      <c r="A58" s="4" t="s">
        <v>653</v>
      </c>
    </row>
    <row r="59" spans="1:3">
      <c r="A59" s="3" t="s">
        <v>636</v>
      </c>
    </row>
    <row r="60" spans="1:3">
      <c r="A60" s="4" t="s">
        <v>637</v>
      </c>
      <c r="B60" s="4" t="s">
        <v>40</v>
      </c>
      <c r="C60" s="4" t="s">
        <v>40</v>
      </c>
    </row>
    <row r="61" spans="1:3">
      <c r="A61" s="4" t="s">
        <v>624</v>
      </c>
    </row>
    <row r="62" spans="1:3">
      <c r="A62" s="3" t="s">
        <v>636</v>
      </c>
    </row>
    <row r="63" spans="1:3">
      <c r="A63" s="4" t="s">
        <v>637</v>
      </c>
      <c r="B63" s="5" t="n">
        <v>309991</v>
      </c>
      <c r="C63" s="5" t="n">
        <v>271795</v>
      </c>
    </row>
    <row r="64" spans="1:3">
      <c r="A64" s="4" t="s">
        <v>654</v>
      </c>
    </row>
    <row r="65" spans="1:3">
      <c r="A65" s="3" t="s">
        <v>636</v>
      </c>
    </row>
    <row r="66" spans="1:3">
      <c r="A66" s="4" t="s">
        <v>637</v>
      </c>
      <c r="B66" s="5" t="n">
        <v>305414</v>
      </c>
      <c r="C66" s="5" t="n">
        <v>266163</v>
      </c>
    </row>
    <row r="67" spans="1:3">
      <c r="A67" s="4" t="s">
        <v>655</v>
      </c>
    </row>
    <row r="68" spans="1:3">
      <c r="A68" s="3" t="s">
        <v>636</v>
      </c>
    </row>
    <row r="69" spans="1:3">
      <c r="A69" s="4" t="s">
        <v>637</v>
      </c>
      <c r="B69" s="4" t="s">
        <v>40</v>
      </c>
      <c r="C69" s="4" t="s">
        <v>40</v>
      </c>
    </row>
    <row r="70" spans="1:3">
      <c r="A70" s="4" t="s">
        <v>656</v>
      </c>
    </row>
    <row r="71" spans="1:3">
      <c r="A71" s="3" t="s">
        <v>636</v>
      </c>
    </row>
    <row r="72" spans="1:3">
      <c r="A72" s="4" t="s">
        <v>637</v>
      </c>
      <c r="B72" s="5" t="n">
        <v>4577</v>
      </c>
      <c r="C72" s="5" t="n">
        <v>5632</v>
      </c>
    </row>
    <row r="73" spans="1:3">
      <c r="A73" s="4" t="s">
        <v>657</v>
      </c>
    </row>
    <row r="74" spans="1:3">
      <c r="A74" s="3" t="s">
        <v>636</v>
      </c>
    </row>
    <row r="75" spans="1:3">
      <c r="A75" s="4" t="s">
        <v>637</v>
      </c>
      <c r="B75" s="4" t="s">
        <v>40</v>
      </c>
      <c r="C75" s="4" t="s">
        <v>40</v>
      </c>
    </row>
    <row r="76" spans="1:3">
      <c r="A76" s="4" t="s">
        <v>625</v>
      </c>
    </row>
    <row r="77" spans="1:3">
      <c r="A77" s="3" t="s">
        <v>636</v>
      </c>
    </row>
    <row r="78" spans="1:3">
      <c r="A78" s="4" t="s">
        <v>637</v>
      </c>
      <c r="B78" s="5" t="n">
        <v>2594</v>
      </c>
      <c r="C78" s="5" t="n">
        <v>2808</v>
      </c>
    </row>
    <row r="79" spans="1:3">
      <c r="A79" s="4" t="s">
        <v>658</v>
      </c>
    </row>
    <row r="80" spans="1:3">
      <c r="A80" s="3" t="s">
        <v>636</v>
      </c>
    </row>
    <row r="81" spans="1:3">
      <c r="A81" s="4" t="s">
        <v>637</v>
      </c>
      <c r="B81" s="5" t="n">
        <v>2576</v>
      </c>
      <c r="C81" s="5" t="n">
        <v>2767</v>
      </c>
    </row>
    <row r="82" spans="1:3">
      <c r="A82" s="4" t="s">
        <v>659</v>
      </c>
    </row>
    <row r="83" spans="1:3">
      <c r="A83" s="3" t="s">
        <v>636</v>
      </c>
    </row>
    <row r="84" spans="1:3">
      <c r="A84" s="4" t="s">
        <v>637</v>
      </c>
      <c r="B84" s="4" t="s">
        <v>40</v>
      </c>
      <c r="C84" s="4" t="s">
        <v>40</v>
      </c>
    </row>
    <row r="85" spans="1:3">
      <c r="A85" s="4" t="s">
        <v>660</v>
      </c>
    </row>
    <row r="86" spans="1:3">
      <c r="A86" s="3" t="s">
        <v>636</v>
      </c>
    </row>
    <row r="87" spans="1:3">
      <c r="A87" s="4" t="s">
        <v>637</v>
      </c>
      <c r="B87" s="5" t="n">
        <v>18</v>
      </c>
      <c r="C87" s="5" t="n">
        <v>41</v>
      </c>
    </row>
    <row r="88" spans="1:3">
      <c r="A88" s="4" t="s">
        <v>661</v>
      </c>
    </row>
    <row r="89" spans="1:3">
      <c r="A89" s="3" t="s">
        <v>636</v>
      </c>
    </row>
    <row r="90" spans="1:3">
      <c r="A90" s="4" t="s">
        <v>637</v>
      </c>
      <c r="B90" s="4" t="s">
        <v>40</v>
      </c>
      <c r="C90" s="4" t="s">
        <v>4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33</v>
      </c>
      <c r="D2" s="2" t="s">
        <v>82</v>
      </c>
    </row>
    <row r="3" spans="1:4">
      <c r="A3" s="3" t="s">
        <v>604</v>
      </c>
    </row>
    <row r="4" spans="1:4">
      <c r="A4" s="4" t="s">
        <v>663</v>
      </c>
      <c r="B4" s="7" t="n">
        <v>58184</v>
      </c>
      <c r="C4" s="7" t="n">
        <v>83531</v>
      </c>
      <c r="D4" s="7" t="n">
        <v>29747</v>
      </c>
    </row>
    <row r="5" spans="1:4">
      <c r="A5" s="4" t="s">
        <v>664</v>
      </c>
      <c r="B5" s="5" t="n">
        <v>113292</v>
      </c>
      <c r="C5" s="5" t="n">
        <v>135146</v>
      </c>
      <c r="D5" s="5" t="n">
        <v>30377</v>
      </c>
    </row>
    <row r="6" spans="1:4">
      <c r="A6" s="4" t="s">
        <v>665</v>
      </c>
      <c r="B6" s="5" t="n">
        <v>62896</v>
      </c>
      <c r="C6" s="5" t="n">
        <v>43415</v>
      </c>
      <c r="D6" s="5" t="n">
        <v>29872</v>
      </c>
    </row>
    <row r="7" spans="1:4">
      <c r="A7" s="4" t="s">
        <v>666</v>
      </c>
      <c r="B7" s="5" t="n">
        <v>708</v>
      </c>
      <c r="C7" s="5" t="n">
        <v>1068</v>
      </c>
      <c r="D7" s="5" t="n">
        <v>416</v>
      </c>
    </row>
    <row r="8" spans="1:4">
      <c r="A8" s="4" t="s">
        <v>667</v>
      </c>
      <c r="B8" s="5" t="n">
        <v>1748</v>
      </c>
    </row>
    <row r="9" spans="1:4">
      <c r="A9" s="4" t="s">
        <v>668</v>
      </c>
      <c r="B9" s="5" t="n">
        <v>1754</v>
      </c>
    </row>
    <row r="10" spans="1:4">
      <c r="A10" s="4" t="s">
        <v>669</v>
      </c>
      <c r="B10" s="5" t="n">
        <v>36</v>
      </c>
    </row>
    <row r="11" spans="1:4">
      <c r="A11" s="4" t="s">
        <v>670</v>
      </c>
      <c r="B11" s="5" t="n">
        <v>1776</v>
      </c>
    </row>
    <row r="12" spans="1:4">
      <c r="A12" s="4" t="s">
        <v>671</v>
      </c>
      <c r="B12" s="5" t="n">
        <v>46</v>
      </c>
    </row>
    <row r="13" spans="1:4">
      <c r="A13" s="4" t="s">
        <v>672</v>
      </c>
      <c r="B13" s="5" t="n">
        <v>59932</v>
      </c>
      <c r="C13" s="5" t="n">
        <v>84664</v>
      </c>
      <c r="D13" s="5" t="n">
        <v>30991</v>
      </c>
    </row>
    <row r="14" spans="1:4">
      <c r="A14" s="4" t="s">
        <v>673</v>
      </c>
      <c r="B14" s="5" t="n">
        <v>115046</v>
      </c>
      <c r="C14" s="5" t="n">
        <v>136279</v>
      </c>
      <c r="D14" s="5" t="n">
        <v>31621</v>
      </c>
    </row>
    <row r="15" spans="1:4">
      <c r="A15" s="4" t="s">
        <v>674</v>
      </c>
      <c r="B15" s="5" t="n">
        <v>36</v>
      </c>
      <c r="C15" s="5" t="n">
        <v>39</v>
      </c>
      <c r="D15" s="5" t="n">
        <v>145</v>
      </c>
    </row>
    <row r="16" spans="1:4">
      <c r="A16" s="4" t="s">
        <v>675</v>
      </c>
      <c r="B16" s="5" t="n">
        <v>64672</v>
      </c>
      <c r="C16" s="5" t="n">
        <v>44567</v>
      </c>
      <c r="D16" s="5" t="n">
        <v>31146</v>
      </c>
    </row>
    <row r="17" spans="1:4">
      <c r="A17" s="4" t="s">
        <v>676</v>
      </c>
      <c r="B17" s="5" t="n">
        <v>754</v>
      </c>
      <c r="C17" s="5" t="n">
        <v>1119</v>
      </c>
      <c r="D17" s="5" t="n">
        <v>416</v>
      </c>
    </row>
    <row r="18" spans="1:4">
      <c r="A18" s="4" t="s">
        <v>621</v>
      </c>
    </row>
    <row r="19" spans="1:4">
      <c r="A19" s="3" t="s">
        <v>604</v>
      </c>
    </row>
    <row r="20" spans="1:4">
      <c r="A20" s="4" t="s">
        <v>663</v>
      </c>
      <c r="B20" s="5" t="n">
        <v>29896</v>
      </c>
      <c r="C20" s="5" t="n">
        <v>49761</v>
      </c>
      <c r="D20" s="5" t="n">
        <v>3637</v>
      </c>
    </row>
    <row r="21" spans="1:4">
      <c r="A21" s="4" t="s">
        <v>664</v>
      </c>
      <c r="B21" s="5" t="n">
        <v>83596</v>
      </c>
      <c r="C21" s="5" t="n">
        <v>101066</v>
      </c>
      <c r="D21" s="5" t="n">
        <v>4063</v>
      </c>
    </row>
    <row r="22" spans="1:4">
      <c r="A22" s="4" t="s">
        <v>665</v>
      </c>
      <c r="B22" s="5" t="n">
        <v>31721</v>
      </c>
      <c r="C22" s="5" t="n">
        <v>10552</v>
      </c>
      <c r="D22" s="5" t="n">
        <v>4052</v>
      </c>
    </row>
    <row r="23" spans="1:4">
      <c r="A23" s="4" t="s">
        <v>666</v>
      </c>
      <c r="B23" s="5" t="n">
        <v>66</v>
      </c>
      <c r="C23" s="5" t="n">
        <v>161</v>
      </c>
      <c r="D23" s="5" t="n">
        <v>64</v>
      </c>
    </row>
    <row r="24" spans="1:4">
      <c r="A24" s="4" t="s">
        <v>667</v>
      </c>
      <c r="B24" s="5" t="n">
        <v>1488</v>
      </c>
      <c r="C24" s="5" t="n">
        <v>1133</v>
      </c>
      <c r="D24" s="5" t="n">
        <v>1244</v>
      </c>
    </row>
    <row r="25" spans="1:4">
      <c r="A25" s="4" t="s">
        <v>668</v>
      </c>
      <c r="B25" s="5" t="n">
        <v>1488</v>
      </c>
      <c r="C25" s="5" t="n">
        <v>1133</v>
      </c>
      <c r="D25" s="5" t="n">
        <v>1244</v>
      </c>
    </row>
    <row r="26" spans="1:4">
      <c r="A26" s="4" t="s">
        <v>669</v>
      </c>
      <c r="B26" s="5" t="n">
        <v>7</v>
      </c>
      <c r="C26" s="5" t="n">
        <v>39</v>
      </c>
      <c r="D26" s="5" t="n">
        <v>145</v>
      </c>
    </row>
    <row r="27" spans="1:4">
      <c r="A27" s="4" t="s">
        <v>670</v>
      </c>
      <c r="B27" s="5" t="n">
        <v>1511</v>
      </c>
      <c r="C27" s="5" t="n">
        <v>1152</v>
      </c>
      <c r="D27" s="5" t="n">
        <v>1274</v>
      </c>
    </row>
    <row r="28" spans="1:4">
      <c r="A28" s="4" t="s">
        <v>671</v>
      </c>
      <c r="B28" s="5" t="n">
        <v>46</v>
      </c>
      <c r="C28" s="5" t="n">
        <v>51</v>
      </c>
      <c r="D28" s="4" t="s">
        <v>40</v>
      </c>
    </row>
    <row r="29" spans="1:4">
      <c r="A29" s="4" t="s">
        <v>672</v>
      </c>
      <c r="B29" s="5" t="n">
        <v>29896</v>
      </c>
      <c r="C29" s="5" t="n">
        <v>49761</v>
      </c>
      <c r="D29" s="5" t="n">
        <v>3637</v>
      </c>
    </row>
    <row r="30" spans="1:4">
      <c r="A30" s="4" t="s">
        <v>673</v>
      </c>
      <c r="B30" s="5" t="n">
        <v>83596</v>
      </c>
      <c r="C30" s="5" t="n">
        <v>101066</v>
      </c>
      <c r="D30" s="5" t="n">
        <v>4063</v>
      </c>
    </row>
    <row r="31" spans="1:4">
      <c r="A31" s="4" t="s">
        <v>674</v>
      </c>
      <c r="B31" s="4" t="s">
        <v>40</v>
      </c>
      <c r="C31" s="4" t="s">
        <v>40</v>
      </c>
      <c r="D31" s="4" t="s">
        <v>40</v>
      </c>
    </row>
    <row r="32" spans="1:4">
      <c r="A32" s="4" t="s">
        <v>675</v>
      </c>
      <c r="B32" s="5" t="n">
        <v>31721</v>
      </c>
      <c r="C32" s="5" t="n">
        <v>10765</v>
      </c>
      <c r="D32" s="5" t="n">
        <v>4052</v>
      </c>
    </row>
    <row r="33" spans="1:4">
      <c r="A33" s="4" t="s">
        <v>676</v>
      </c>
      <c r="B33" s="5" t="n">
        <v>66</v>
      </c>
      <c r="C33" s="5" t="n">
        <v>161</v>
      </c>
      <c r="D33" s="5" t="n">
        <v>64</v>
      </c>
    </row>
    <row r="34" spans="1:4">
      <c r="A34" s="4" t="s">
        <v>622</v>
      </c>
    </row>
    <row r="35" spans="1:4">
      <c r="A35" s="3" t="s">
        <v>604</v>
      </c>
    </row>
    <row r="36" spans="1:4">
      <c r="A36" s="4" t="s">
        <v>663</v>
      </c>
      <c r="B36" s="5" t="n">
        <v>16839</v>
      </c>
      <c r="C36" s="5" t="n">
        <v>23905</v>
      </c>
      <c r="D36" s="5" t="n">
        <v>18288</v>
      </c>
    </row>
    <row r="37" spans="1:4">
      <c r="A37" s="4" t="s">
        <v>664</v>
      </c>
      <c r="B37" s="5" t="n">
        <v>17935</v>
      </c>
      <c r="C37" s="5" t="n">
        <v>23976</v>
      </c>
      <c r="D37" s="5" t="n">
        <v>18288</v>
      </c>
    </row>
    <row r="38" spans="1:4">
      <c r="A38" s="4" t="s">
        <v>665</v>
      </c>
      <c r="B38" s="5" t="n">
        <v>17676</v>
      </c>
      <c r="C38" s="5" t="n">
        <v>24099</v>
      </c>
      <c r="D38" s="5" t="n">
        <v>18532</v>
      </c>
    </row>
    <row r="39" spans="1:4">
      <c r="A39" s="4" t="s">
        <v>666</v>
      </c>
      <c r="B39" s="5" t="n">
        <v>149</v>
      </c>
      <c r="C39" s="5" t="n">
        <v>585</v>
      </c>
      <c r="D39" s="5" t="n">
        <v>250</v>
      </c>
    </row>
    <row r="40" spans="1:4">
      <c r="A40" s="4" t="s">
        <v>672</v>
      </c>
      <c r="B40" s="5" t="n">
        <v>18327</v>
      </c>
      <c r="C40" s="5" t="n">
        <v>25038</v>
      </c>
      <c r="D40" s="5" t="n">
        <v>19532</v>
      </c>
    </row>
    <row r="41" spans="1:4">
      <c r="A41" s="4" t="s">
        <v>673</v>
      </c>
      <c r="B41" s="5" t="n">
        <v>19423</v>
      </c>
      <c r="C41" s="5" t="n">
        <v>25109</v>
      </c>
      <c r="D41" s="5" t="n">
        <v>19532</v>
      </c>
    </row>
    <row r="42" spans="1:4">
      <c r="A42" s="4" t="s">
        <v>674</v>
      </c>
      <c r="B42" s="5" t="n">
        <v>7</v>
      </c>
      <c r="C42" s="5" t="n">
        <v>39</v>
      </c>
      <c r="D42" s="5" t="n">
        <v>145</v>
      </c>
    </row>
    <row r="43" spans="1:4">
      <c r="A43" s="4" t="s">
        <v>675</v>
      </c>
      <c r="B43" s="5" t="n">
        <v>19187</v>
      </c>
      <c r="C43" s="5" t="n">
        <v>25251</v>
      </c>
      <c r="D43" s="5" t="n">
        <v>19806</v>
      </c>
    </row>
    <row r="44" spans="1:4">
      <c r="A44" s="4" t="s">
        <v>676</v>
      </c>
      <c r="B44" s="5" t="n">
        <v>195</v>
      </c>
      <c r="C44" s="5" t="n">
        <v>636</v>
      </c>
      <c r="D44" s="5" t="n">
        <v>250</v>
      </c>
    </row>
    <row r="45" spans="1:4">
      <c r="A45" s="4" t="s">
        <v>623</v>
      </c>
    </row>
    <row r="46" spans="1:4">
      <c r="A46" s="3" t="s">
        <v>604</v>
      </c>
    </row>
    <row r="47" spans="1:4">
      <c r="A47" s="4" t="s">
        <v>663</v>
      </c>
      <c r="B47" s="5" t="n">
        <v>9240</v>
      </c>
      <c r="C47" s="5" t="n">
        <v>6662</v>
      </c>
      <c r="D47" s="5" t="n">
        <v>5909</v>
      </c>
    </row>
    <row r="48" spans="1:4">
      <c r="A48" s="4" t="s">
        <v>664</v>
      </c>
      <c r="B48" s="5" t="n">
        <v>9240</v>
      </c>
      <c r="C48" s="5" t="n">
        <v>6662</v>
      </c>
      <c r="D48" s="5" t="n">
        <v>5909</v>
      </c>
    </row>
    <row r="49" spans="1:4">
      <c r="A49" s="4" t="s">
        <v>665</v>
      </c>
      <c r="B49" s="5" t="n">
        <v>11215</v>
      </c>
      <c r="C49" s="5" t="n">
        <v>5509</v>
      </c>
      <c r="D49" s="5" t="n">
        <v>5308</v>
      </c>
    </row>
    <row r="50" spans="1:4">
      <c r="A50" s="4" t="s">
        <v>666</v>
      </c>
      <c r="B50" s="5" t="n">
        <v>493</v>
      </c>
      <c r="C50" s="5" t="n">
        <v>322</v>
      </c>
      <c r="D50" s="5" t="n">
        <v>79</v>
      </c>
    </row>
    <row r="51" spans="1:4">
      <c r="A51" s="4" t="s">
        <v>672</v>
      </c>
      <c r="B51" s="5" t="n">
        <v>9240</v>
      </c>
      <c r="C51" s="5" t="n">
        <v>6662</v>
      </c>
      <c r="D51" s="5" t="n">
        <v>5909</v>
      </c>
    </row>
    <row r="52" spans="1:4">
      <c r="A52" s="4" t="s">
        <v>673</v>
      </c>
      <c r="B52" s="5" t="n">
        <v>9240</v>
      </c>
      <c r="C52" s="5" t="n">
        <v>6662</v>
      </c>
      <c r="D52" s="5" t="n">
        <v>5909</v>
      </c>
    </row>
    <row r="53" spans="1:4">
      <c r="A53" s="4" t="s">
        <v>674</v>
      </c>
      <c r="B53" s="4" t="s">
        <v>40</v>
      </c>
      <c r="C53" s="4" t="s">
        <v>40</v>
      </c>
      <c r="D53" s="4" t="s">
        <v>40</v>
      </c>
    </row>
    <row r="54" spans="1:4">
      <c r="A54" s="4" t="s">
        <v>675</v>
      </c>
      <c r="B54" s="5" t="n">
        <v>11215</v>
      </c>
      <c r="C54" s="5" t="n">
        <v>5509</v>
      </c>
      <c r="D54" s="5" t="n">
        <v>5308</v>
      </c>
    </row>
    <row r="55" spans="1:4">
      <c r="A55" s="4" t="s">
        <v>676</v>
      </c>
      <c r="B55" s="5" t="n">
        <v>493</v>
      </c>
      <c r="C55" s="5" t="n">
        <v>322</v>
      </c>
      <c r="D55" s="5" t="n">
        <v>79</v>
      </c>
    </row>
    <row r="56" spans="1:4">
      <c r="A56" s="4" t="s">
        <v>624</v>
      </c>
    </row>
    <row r="57" spans="1:4">
      <c r="A57" s="3" t="s">
        <v>604</v>
      </c>
    </row>
    <row r="58" spans="1:4">
      <c r="A58" s="4" t="s">
        <v>663</v>
      </c>
      <c r="B58" s="5" t="n">
        <v>2209</v>
      </c>
      <c r="C58" s="5" t="n">
        <v>3203</v>
      </c>
      <c r="D58" s="5" t="n">
        <v>1851</v>
      </c>
    </row>
    <row r="59" spans="1:4">
      <c r="A59" s="4" t="s">
        <v>664</v>
      </c>
      <c r="B59" s="5" t="n">
        <v>2521</v>
      </c>
      <c r="C59" s="5" t="n">
        <v>3442</v>
      </c>
      <c r="D59" s="5" t="n">
        <v>2055</v>
      </c>
    </row>
    <row r="60" spans="1:4">
      <c r="A60" s="4" t="s">
        <v>665</v>
      </c>
      <c r="B60" s="5" t="n">
        <v>2284</v>
      </c>
      <c r="C60" s="5" t="n">
        <v>3255</v>
      </c>
      <c r="D60" s="5" t="n">
        <v>1908</v>
      </c>
    </row>
    <row r="61" spans="1:4">
      <c r="A61" s="4" t="s">
        <v>666</v>
      </c>
      <c r="B61" s="4" t="s">
        <v>40</v>
      </c>
      <c r="C61" s="4" t="s">
        <v>40</v>
      </c>
      <c r="D61" s="5" t="n">
        <v>19</v>
      </c>
    </row>
    <row r="62" spans="1:4">
      <c r="A62" s="4" t="s">
        <v>667</v>
      </c>
      <c r="B62" s="5" t="n">
        <v>260</v>
      </c>
    </row>
    <row r="63" spans="1:4">
      <c r="A63" s="4" t="s">
        <v>668</v>
      </c>
      <c r="B63" s="5" t="n">
        <v>266</v>
      </c>
    </row>
    <row r="64" spans="1:4">
      <c r="A64" s="4" t="s">
        <v>669</v>
      </c>
      <c r="B64" s="5" t="n">
        <v>29</v>
      </c>
    </row>
    <row r="65" spans="1:4">
      <c r="A65" s="4" t="s">
        <v>670</v>
      </c>
      <c r="B65" s="5" t="n">
        <v>265</v>
      </c>
    </row>
    <row r="66" spans="1:4">
      <c r="A66" s="4" t="s">
        <v>671</v>
      </c>
      <c r="B66" s="4" t="s">
        <v>40</v>
      </c>
    </row>
    <row r="67" spans="1:4">
      <c r="A67" s="4" t="s">
        <v>672</v>
      </c>
      <c r="B67" s="5" t="n">
        <v>2469</v>
      </c>
      <c r="C67" s="5" t="n">
        <v>3203</v>
      </c>
      <c r="D67" s="5" t="n">
        <v>1851</v>
      </c>
    </row>
    <row r="68" spans="1:4">
      <c r="A68" s="4" t="s">
        <v>673</v>
      </c>
      <c r="B68" s="5" t="n">
        <v>2787</v>
      </c>
      <c r="C68" s="5" t="n">
        <v>3442</v>
      </c>
      <c r="D68" s="5" t="n">
        <v>2055</v>
      </c>
    </row>
    <row r="69" spans="1:4">
      <c r="A69" s="4" t="s">
        <v>674</v>
      </c>
      <c r="B69" s="5" t="n">
        <v>29</v>
      </c>
      <c r="C69" s="4" t="s">
        <v>40</v>
      </c>
      <c r="D69" s="4" t="s">
        <v>40</v>
      </c>
    </row>
    <row r="70" spans="1:4">
      <c r="A70" s="4" t="s">
        <v>675</v>
      </c>
      <c r="B70" s="5" t="n">
        <v>2549</v>
      </c>
      <c r="C70" s="5" t="n">
        <v>3255</v>
      </c>
      <c r="D70" s="5" t="n">
        <v>1908</v>
      </c>
    </row>
    <row r="71" spans="1:4">
      <c r="A71" s="4" t="s">
        <v>676</v>
      </c>
      <c r="B71" s="4" t="s">
        <v>40</v>
      </c>
      <c r="C71" s="4" t="s">
        <v>40</v>
      </c>
      <c r="D71" s="5" t="n">
        <v>19</v>
      </c>
    </row>
    <row r="72" spans="1:4">
      <c r="A72" s="4" t="s">
        <v>625</v>
      </c>
    </row>
    <row r="73" spans="1:4">
      <c r="A73" s="3" t="s">
        <v>604</v>
      </c>
    </row>
    <row r="74" spans="1:4">
      <c r="A74" s="4" t="s">
        <v>663</v>
      </c>
      <c r="B74" s="4" t="s">
        <v>40</v>
      </c>
      <c r="C74" s="4" t="s">
        <v>40</v>
      </c>
      <c r="D74" s="5" t="n">
        <v>62</v>
      </c>
    </row>
    <row r="75" spans="1:4">
      <c r="A75" s="4" t="s">
        <v>664</v>
      </c>
      <c r="B75" s="4" t="s">
        <v>40</v>
      </c>
      <c r="C75" s="4" t="s">
        <v>40</v>
      </c>
      <c r="D75" s="5" t="n">
        <v>62</v>
      </c>
    </row>
    <row r="76" spans="1:4">
      <c r="A76" s="4" t="s">
        <v>665</v>
      </c>
      <c r="B76" s="4" t="s">
        <v>40</v>
      </c>
      <c r="C76" s="4" t="s">
        <v>40</v>
      </c>
      <c r="D76" s="5" t="n">
        <v>72</v>
      </c>
    </row>
    <row r="77" spans="1:4">
      <c r="A77" s="4" t="s">
        <v>666</v>
      </c>
      <c r="B77" s="4" t="s">
        <v>40</v>
      </c>
      <c r="C77" s="4" t="s">
        <v>40</v>
      </c>
      <c r="D77" s="5" t="n">
        <v>4</v>
      </c>
    </row>
    <row r="78" spans="1:4">
      <c r="A78" s="4" t="s">
        <v>670</v>
      </c>
      <c r="C78" s="4" t="s">
        <v>40</v>
      </c>
    </row>
    <row r="79" spans="1:4">
      <c r="A79" s="4" t="s">
        <v>671</v>
      </c>
      <c r="C79" s="4" t="s">
        <v>40</v>
      </c>
    </row>
    <row r="80" spans="1:4">
      <c r="A80" s="4" t="s">
        <v>672</v>
      </c>
      <c r="B80" s="4" t="s">
        <v>40</v>
      </c>
      <c r="C80" s="4" t="s">
        <v>40</v>
      </c>
      <c r="D80" s="5" t="n">
        <v>62</v>
      </c>
    </row>
    <row r="81" spans="1:4">
      <c r="A81" s="4" t="s">
        <v>673</v>
      </c>
      <c r="B81" s="4" t="s">
        <v>40</v>
      </c>
      <c r="C81" s="4" t="s">
        <v>40</v>
      </c>
      <c r="D81" s="5" t="n">
        <v>62</v>
      </c>
    </row>
    <row r="82" spans="1:4">
      <c r="A82" s="4" t="s">
        <v>674</v>
      </c>
      <c r="B82" s="4" t="s">
        <v>40</v>
      </c>
      <c r="C82" s="4" t="s">
        <v>40</v>
      </c>
      <c r="D82" s="4" t="s">
        <v>40</v>
      </c>
    </row>
    <row r="83" spans="1:4">
      <c r="A83" s="4" t="s">
        <v>675</v>
      </c>
      <c r="B83" s="4" t="s">
        <v>40</v>
      </c>
      <c r="C83" s="4" t="s">
        <v>40</v>
      </c>
      <c r="D83" s="5" t="n">
        <v>72</v>
      </c>
    </row>
    <row r="84" spans="1:4">
      <c r="A84" s="4" t="s">
        <v>676</v>
      </c>
      <c r="B84" s="4" t="s">
        <v>40</v>
      </c>
      <c r="C84" s="4" t="s">
        <v>40</v>
      </c>
      <c r="D84" s="7" t="n">
        <v>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33</v>
      </c>
    </row>
    <row r="2" spans="1:3">
      <c r="A2" s="3" t="s">
        <v>678</v>
      </c>
    </row>
    <row r="3" spans="1:3">
      <c r="A3" s="4" t="s">
        <v>679</v>
      </c>
      <c r="B3" s="7" t="n">
        <v>51855</v>
      </c>
      <c r="C3" s="7" t="n">
        <v>65613</v>
      </c>
    </row>
    <row r="4" spans="1:3">
      <c r="A4" s="4" t="s">
        <v>680</v>
      </c>
      <c r="B4" s="5" t="n">
        <v>69811</v>
      </c>
      <c r="C4" s="5" t="n">
        <v>72784</v>
      </c>
    </row>
    <row r="5" spans="1:3">
      <c r="A5" s="4" t="s">
        <v>681</v>
      </c>
      <c r="B5" s="5" t="n">
        <v>4475088</v>
      </c>
      <c r="C5" s="5" t="n">
        <v>4102026</v>
      </c>
    </row>
    <row r="6" spans="1:3">
      <c r="A6" s="4" t="s">
        <v>337</v>
      </c>
      <c r="B6" s="5" t="n">
        <v>4544899</v>
      </c>
      <c r="C6" s="5" t="n">
        <v>4174810</v>
      </c>
    </row>
    <row r="7" spans="1:3">
      <c r="A7" s="4" t="s">
        <v>682</v>
      </c>
    </row>
    <row r="8" spans="1:3">
      <c r="A8" s="3" t="s">
        <v>678</v>
      </c>
    </row>
    <row r="9" spans="1:3">
      <c r="A9" s="4" t="s">
        <v>680</v>
      </c>
      <c r="B9" s="5" t="n">
        <v>13786</v>
      </c>
      <c r="C9" s="5" t="n">
        <v>3849</v>
      </c>
    </row>
    <row r="10" spans="1:3">
      <c r="A10" s="4" t="s">
        <v>683</v>
      </c>
    </row>
    <row r="11" spans="1:3">
      <c r="A11" s="3" t="s">
        <v>678</v>
      </c>
    </row>
    <row r="12" spans="1:3">
      <c r="A12" s="4" t="s">
        <v>680</v>
      </c>
      <c r="B12" s="5" t="n">
        <v>2523</v>
      </c>
      <c r="C12" s="5" t="n">
        <v>1658</v>
      </c>
    </row>
    <row r="13" spans="1:3">
      <c r="A13" s="4" t="s">
        <v>684</v>
      </c>
    </row>
    <row r="14" spans="1:3">
      <c r="A14" s="3" t="s">
        <v>678</v>
      </c>
    </row>
    <row r="15" spans="1:3">
      <c r="A15" s="4" t="s">
        <v>680</v>
      </c>
      <c r="B15" s="5" t="n">
        <v>1647</v>
      </c>
      <c r="C15" s="5" t="n">
        <v>1664</v>
      </c>
    </row>
    <row r="16" spans="1:3">
      <c r="A16" s="4" t="s">
        <v>621</v>
      </c>
    </row>
    <row r="17" spans="1:3">
      <c r="A17" s="3" t="s">
        <v>678</v>
      </c>
    </row>
    <row r="18" spans="1:3">
      <c r="A18" s="4" t="s">
        <v>679</v>
      </c>
      <c r="B18" s="5" t="n">
        <v>29340</v>
      </c>
      <c r="C18" s="5" t="n">
        <v>47363</v>
      </c>
    </row>
    <row r="19" spans="1:3">
      <c r="A19" s="4" t="s">
        <v>680</v>
      </c>
      <c r="B19" s="5" t="n">
        <v>32660</v>
      </c>
      <c r="C19" s="5" t="n">
        <v>50918</v>
      </c>
    </row>
    <row r="20" spans="1:3">
      <c r="A20" s="4" t="s">
        <v>681</v>
      </c>
      <c r="B20" s="5" t="n">
        <v>956098</v>
      </c>
      <c r="C20" s="5" t="n">
        <v>773164</v>
      </c>
    </row>
    <row r="21" spans="1:3">
      <c r="A21" s="4" t="s">
        <v>337</v>
      </c>
      <c r="B21" s="5" t="n">
        <v>988758</v>
      </c>
      <c r="C21" s="5" t="n">
        <v>824082</v>
      </c>
    </row>
    <row r="22" spans="1:3">
      <c r="A22" s="4" t="s">
        <v>685</v>
      </c>
    </row>
    <row r="23" spans="1:3">
      <c r="A23" s="3" t="s">
        <v>678</v>
      </c>
    </row>
    <row r="24" spans="1:3">
      <c r="A24" s="4" t="s">
        <v>680</v>
      </c>
      <c r="B24" s="5" t="n">
        <v>1673</v>
      </c>
      <c r="C24" s="5" t="n">
        <v>1708</v>
      </c>
    </row>
    <row r="25" spans="1:3">
      <c r="A25" s="4" t="s">
        <v>686</v>
      </c>
    </row>
    <row r="26" spans="1:3">
      <c r="A26" s="3" t="s">
        <v>678</v>
      </c>
    </row>
    <row r="27" spans="1:3">
      <c r="A27" s="4" t="s">
        <v>680</v>
      </c>
      <c r="B27" s="4" t="s">
        <v>40</v>
      </c>
      <c r="C27" s="5" t="n">
        <v>183</v>
      </c>
    </row>
    <row r="28" spans="1:3">
      <c r="A28" s="4" t="s">
        <v>687</v>
      </c>
    </row>
    <row r="29" spans="1:3">
      <c r="A29" s="3" t="s">
        <v>678</v>
      </c>
    </row>
    <row r="30" spans="1:3">
      <c r="A30" s="4" t="s">
        <v>680</v>
      </c>
      <c r="B30" s="5" t="n">
        <v>1647</v>
      </c>
      <c r="C30" s="5" t="n">
        <v>1664</v>
      </c>
    </row>
    <row r="31" spans="1:3">
      <c r="A31" s="4" t="s">
        <v>622</v>
      </c>
    </row>
    <row r="32" spans="1:3">
      <c r="A32" s="3" t="s">
        <v>678</v>
      </c>
    </row>
    <row r="33" spans="1:3">
      <c r="A33" s="4" t="s">
        <v>679</v>
      </c>
      <c r="B33" s="5" t="n">
        <v>15135</v>
      </c>
      <c r="C33" s="5" t="n">
        <v>12757</v>
      </c>
    </row>
    <row r="34" spans="1:3">
      <c r="A34" s="4" t="s">
        <v>680</v>
      </c>
      <c r="B34" s="5" t="n">
        <v>23137</v>
      </c>
      <c r="C34" s="5" t="n">
        <v>14777</v>
      </c>
    </row>
    <row r="35" spans="1:3">
      <c r="A35" s="4" t="s">
        <v>681</v>
      </c>
      <c r="B35" s="5" t="n">
        <v>2755030</v>
      </c>
      <c r="C35" s="5" t="n">
        <v>2578132</v>
      </c>
    </row>
    <row r="36" spans="1:3">
      <c r="A36" s="4" t="s">
        <v>337</v>
      </c>
      <c r="B36" s="5" t="n">
        <v>2778167</v>
      </c>
      <c r="C36" s="5" t="n">
        <v>2592909</v>
      </c>
    </row>
    <row r="37" spans="1:3">
      <c r="A37" s="4" t="s">
        <v>688</v>
      </c>
      <c r="B37" s="5" t="n">
        <v>0</v>
      </c>
    </row>
    <row r="38" spans="1:3">
      <c r="A38" s="4" t="s">
        <v>689</v>
      </c>
    </row>
    <row r="39" spans="1:3">
      <c r="A39" s="3" t="s">
        <v>678</v>
      </c>
    </row>
    <row r="40" spans="1:3">
      <c r="A40" s="4" t="s">
        <v>680</v>
      </c>
      <c r="B40" s="5" t="n">
        <v>6162</v>
      </c>
      <c r="C40" s="5" t="n">
        <v>545</v>
      </c>
    </row>
    <row r="41" spans="1:3">
      <c r="A41" s="4" t="s">
        <v>690</v>
      </c>
    </row>
    <row r="42" spans="1:3">
      <c r="A42" s="3" t="s">
        <v>678</v>
      </c>
    </row>
    <row r="43" spans="1:3">
      <c r="A43" s="4" t="s">
        <v>680</v>
      </c>
      <c r="B43" s="5" t="n">
        <v>1840</v>
      </c>
      <c r="C43" s="5" t="n">
        <v>1475</v>
      </c>
    </row>
    <row r="44" spans="1:3">
      <c r="A44" s="4" t="s">
        <v>691</v>
      </c>
    </row>
    <row r="45" spans="1:3">
      <c r="A45" s="3" t="s">
        <v>678</v>
      </c>
    </row>
    <row r="46" spans="1:3">
      <c r="A46" s="4" t="s">
        <v>680</v>
      </c>
      <c r="B46" s="4" t="s">
        <v>40</v>
      </c>
      <c r="C46" s="4" t="s">
        <v>40</v>
      </c>
    </row>
    <row r="47" spans="1:3">
      <c r="A47" s="4" t="s">
        <v>623</v>
      </c>
    </row>
    <row r="48" spans="1:3">
      <c r="A48" s="3" t="s">
        <v>678</v>
      </c>
    </row>
    <row r="49" spans="1:3">
      <c r="A49" s="4" t="s">
        <v>679</v>
      </c>
      <c r="B49" s="5" t="n">
        <v>2934</v>
      </c>
      <c r="C49" s="4" t="s">
        <v>40</v>
      </c>
    </row>
    <row r="50" spans="1:3">
      <c r="A50" s="4" t="s">
        <v>680</v>
      </c>
      <c r="B50" s="5" t="n">
        <v>5994</v>
      </c>
      <c r="C50" s="4" t="s">
        <v>40</v>
      </c>
    </row>
    <row r="51" spans="1:3">
      <c r="A51" s="4" t="s">
        <v>681</v>
      </c>
      <c r="B51" s="5" t="n">
        <v>459395</v>
      </c>
      <c r="C51" s="5" t="n">
        <v>483216</v>
      </c>
    </row>
    <row r="52" spans="1:3">
      <c r="A52" s="4" t="s">
        <v>337</v>
      </c>
      <c r="B52" s="5" t="n">
        <v>465389</v>
      </c>
      <c r="C52" s="5" t="n">
        <v>483216</v>
      </c>
    </row>
    <row r="53" spans="1:3">
      <c r="A53" s="4" t="s">
        <v>692</v>
      </c>
    </row>
    <row r="54" spans="1:3">
      <c r="A54" s="3" t="s">
        <v>678</v>
      </c>
    </row>
    <row r="55" spans="1:3">
      <c r="A55" s="4" t="s">
        <v>680</v>
      </c>
      <c r="B55" s="5" t="n">
        <v>2496</v>
      </c>
      <c r="C55" s="4" t="s">
        <v>40</v>
      </c>
    </row>
    <row r="56" spans="1:3">
      <c r="A56" s="4" t="s">
        <v>693</v>
      </c>
    </row>
    <row r="57" spans="1:3">
      <c r="A57" s="3" t="s">
        <v>678</v>
      </c>
    </row>
    <row r="58" spans="1:3">
      <c r="A58" s="4" t="s">
        <v>680</v>
      </c>
      <c r="B58" s="5" t="n">
        <v>564</v>
      </c>
      <c r="C58" s="4" t="s">
        <v>40</v>
      </c>
    </row>
    <row r="59" spans="1:3">
      <c r="A59" s="4" t="s">
        <v>694</v>
      </c>
    </row>
    <row r="60" spans="1:3">
      <c r="A60" s="3" t="s">
        <v>678</v>
      </c>
    </row>
    <row r="61" spans="1:3">
      <c r="A61" s="4" t="s">
        <v>680</v>
      </c>
      <c r="B61" s="4" t="s">
        <v>40</v>
      </c>
      <c r="C61" s="4" t="s">
        <v>40</v>
      </c>
    </row>
    <row r="62" spans="1:3">
      <c r="A62" s="4" t="s">
        <v>624</v>
      </c>
    </row>
    <row r="63" spans="1:3">
      <c r="A63" s="3" t="s">
        <v>678</v>
      </c>
    </row>
    <row r="64" spans="1:3">
      <c r="A64" s="4" t="s">
        <v>679</v>
      </c>
      <c r="B64" s="5" t="n">
        <v>4446</v>
      </c>
      <c r="C64" s="5" t="n">
        <v>5493</v>
      </c>
    </row>
    <row r="65" spans="1:3">
      <c r="A65" s="4" t="s">
        <v>680</v>
      </c>
      <c r="B65" s="5" t="n">
        <v>8020</v>
      </c>
      <c r="C65" s="5" t="n">
        <v>7071</v>
      </c>
    </row>
    <row r="66" spans="1:3">
      <c r="A66" s="4" t="s">
        <v>681</v>
      </c>
      <c r="B66" s="5" t="n">
        <v>301971</v>
      </c>
      <c r="C66" s="5" t="n">
        <v>264724</v>
      </c>
    </row>
    <row r="67" spans="1:3">
      <c r="A67" s="4" t="s">
        <v>337</v>
      </c>
      <c r="B67" s="5" t="n">
        <v>309991</v>
      </c>
      <c r="C67" s="5" t="n">
        <v>271795</v>
      </c>
    </row>
    <row r="68" spans="1:3">
      <c r="A68" s="4" t="s">
        <v>695</v>
      </c>
    </row>
    <row r="69" spans="1:3">
      <c r="A69" s="3" t="s">
        <v>678</v>
      </c>
    </row>
    <row r="70" spans="1:3">
      <c r="A70" s="4" t="s">
        <v>680</v>
      </c>
      <c r="B70" s="5" t="n">
        <v>3455</v>
      </c>
      <c r="C70" s="5" t="n">
        <v>1578</v>
      </c>
    </row>
    <row r="71" spans="1:3">
      <c r="A71" s="4" t="s">
        <v>696</v>
      </c>
    </row>
    <row r="72" spans="1:3">
      <c r="A72" s="3" t="s">
        <v>678</v>
      </c>
    </row>
    <row r="73" spans="1:3">
      <c r="A73" s="4" t="s">
        <v>680</v>
      </c>
      <c r="B73" s="5" t="n">
        <v>119</v>
      </c>
      <c r="C73" s="4" t="s">
        <v>40</v>
      </c>
    </row>
    <row r="74" spans="1:3">
      <c r="A74" s="4" t="s">
        <v>697</v>
      </c>
    </row>
    <row r="75" spans="1:3">
      <c r="A75" s="3" t="s">
        <v>678</v>
      </c>
    </row>
    <row r="76" spans="1:3">
      <c r="A76" s="4" t="s">
        <v>680</v>
      </c>
      <c r="B76" s="4" t="s">
        <v>40</v>
      </c>
      <c r="C76" s="4" t="s">
        <v>40</v>
      </c>
    </row>
    <row r="77" spans="1:3">
      <c r="A77" s="4" t="s">
        <v>625</v>
      </c>
    </row>
    <row r="78" spans="1:3">
      <c r="A78" s="3" t="s">
        <v>678</v>
      </c>
    </row>
    <row r="79" spans="1:3">
      <c r="A79" s="4" t="s">
        <v>679</v>
      </c>
      <c r="B79" s="4" t="s">
        <v>40</v>
      </c>
      <c r="C79" s="4" t="s">
        <v>40</v>
      </c>
    </row>
    <row r="80" spans="1:3">
      <c r="A80" s="4" t="s">
        <v>680</v>
      </c>
      <c r="B80" s="4" t="s">
        <v>40</v>
      </c>
      <c r="C80" s="5" t="n">
        <v>18</v>
      </c>
    </row>
    <row r="81" spans="1:3">
      <c r="A81" s="4" t="s">
        <v>681</v>
      </c>
      <c r="B81" s="5" t="n">
        <v>2594</v>
      </c>
      <c r="C81" s="5" t="n">
        <v>2790</v>
      </c>
    </row>
    <row r="82" spans="1:3">
      <c r="A82" s="4" t="s">
        <v>337</v>
      </c>
      <c r="B82" s="5" t="n">
        <v>2594</v>
      </c>
      <c r="C82" s="5" t="n">
        <v>2808</v>
      </c>
    </row>
    <row r="83" spans="1:3">
      <c r="A83" s="4" t="s">
        <v>698</v>
      </c>
    </row>
    <row r="84" spans="1:3">
      <c r="A84" s="3" t="s">
        <v>678</v>
      </c>
    </row>
    <row r="85" spans="1:3">
      <c r="A85" s="4" t="s">
        <v>680</v>
      </c>
      <c r="B85" s="4" t="s">
        <v>40</v>
      </c>
      <c r="C85" s="5" t="n">
        <v>18</v>
      </c>
    </row>
    <row r="86" spans="1:3">
      <c r="A86" s="4" t="s">
        <v>699</v>
      </c>
    </row>
    <row r="87" spans="1:3">
      <c r="A87" s="3" t="s">
        <v>678</v>
      </c>
    </row>
    <row r="88" spans="1:3">
      <c r="A88" s="4" t="s">
        <v>680</v>
      </c>
      <c r="B88" s="4" t="s">
        <v>40</v>
      </c>
      <c r="C88" s="4" t="s">
        <v>40</v>
      </c>
    </row>
    <row r="89" spans="1:3">
      <c r="A89" s="4" t="s">
        <v>700</v>
      </c>
    </row>
    <row r="90" spans="1:3">
      <c r="A90" s="3" t="s">
        <v>678</v>
      </c>
    </row>
    <row r="91" spans="1:3">
      <c r="A91" s="4" t="s">
        <v>680</v>
      </c>
      <c r="B91" s="4" t="s">
        <v>40</v>
      </c>
      <c r="C91" s="4" t="s">
        <v>4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1</v>
      </c>
      <c r="B1" s="2" t="s">
        <v>2</v>
      </c>
      <c r="C1" s="2" t="s">
        <v>33</v>
      </c>
      <c r="D1" s="2" t="s">
        <v>82</v>
      </c>
      <c r="E1" s="2" t="s">
        <v>702</v>
      </c>
    </row>
    <row r="2" spans="1:5">
      <c r="A2" s="3" t="s">
        <v>703</v>
      </c>
    </row>
    <row r="3" spans="1:5">
      <c r="A3" s="4" t="s">
        <v>704</v>
      </c>
      <c r="B3" s="7" t="n">
        <v>36</v>
      </c>
      <c r="C3" s="7" t="n">
        <v>39</v>
      </c>
    </row>
    <row r="4" spans="1:5">
      <c r="A4" s="4" t="s">
        <v>705</v>
      </c>
      <c r="B4" s="5" t="n">
        <v>33718</v>
      </c>
      <c r="C4" s="5" t="n">
        <v>29909</v>
      </c>
    </row>
    <row r="5" spans="1:5">
      <c r="A5" s="4" t="s">
        <v>706</v>
      </c>
      <c r="B5" s="5" t="n">
        <v>1200</v>
      </c>
      <c r="C5" s="5" t="n">
        <v>1800</v>
      </c>
    </row>
    <row r="6" spans="1:5">
      <c r="A6" s="4" t="s">
        <v>707</v>
      </c>
      <c r="B6" s="4" t="s">
        <v>40</v>
      </c>
      <c r="C6" s="4" t="s">
        <v>40</v>
      </c>
    </row>
    <row r="7" spans="1:5">
      <c r="A7" s="4" t="s">
        <v>708</v>
      </c>
      <c r="B7" s="5" t="n">
        <v>34954</v>
      </c>
      <c r="C7" s="5" t="n">
        <v>31748</v>
      </c>
      <c r="D7" s="7" t="n">
        <v>25744</v>
      </c>
      <c r="E7" s="7" t="n">
        <v>26572</v>
      </c>
    </row>
    <row r="8" spans="1:5">
      <c r="A8" s="3" t="s">
        <v>618</v>
      </c>
    </row>
    <row r="9" spans="1:5">
      <c r="A9" s="4" t="s">
        <v>709</v>
      </c>
      <c r="B9" s="5" t="n">
        <v>59932</v>
      </c>
      <c r="C9" s="5" t="n">
        <v>84664</v>
      </c>
    </row>
    <row r="10" spans="1:5">
      <c r="A10" s="4" t="s">
        <v>710</v>
      </c>
      <c r="B10" s="5" t="n">
        <v>4171343</v>
      </c>
      <c r="C10" s="5" t="n">
        <v>3639851</v>
      </c>
    </row>
    <row r="11" spans="1:5">
      <c r="A11" s="4" t="s">
        <v>711</v>
      </c>
      <c r="B11" s="5" t="n">
        <v>311115</v>
      </c>
      <c r="C11" s="5" t="n">
        <v>447612</v>
      </c>
    </row>
    <row r="12" spans="1:5">
      <c r="A12" s="4" t="s">
        <v>712</v>
      </c>
      <c r="B12" s="5" t="n">
        <v>2509</v>
      </c>
      <c r="C12" s="5" t="n">
        <v>2683</v>
      </c>
    </row>
    <row r="13" spans="1:5">
      <c r="A13" s="4" t="s">
        <v>713</v>
      </c>
      <c r="B13" s="5" t="n">
        <v>4544899</v>
      </c>
      <c r="C13" s="5" t="n">
        <v>4174810</v>
      </c>
    </row>
    <row r="14" spans="1:5">
      <c r="A14" s="4" t="s">
        <v>621</v>
      </c>
    </row>
    <row r="15" spans="1:5">
      <c r="A15" s="3" t="s">
        <v>703</v>
      </c>
    </row>
    <row r="16" spans="1:5">
      <c r="A16" s="4" t="s">
        <v>704</v>
      </c>
      <c r="B16" s="4" t="s">
        <v>40</v>
      </c>
      <c r="C16" s="4" t="s">
        <v>40</v>
      </c>
    </row>
    <row r="17" spans="1:5">
      <c r="A17" s="4" t="s">
        <v>705</v>
      </c>
      <c r="B17" s="5" t="n">
        <v>9675</v>
      </c>
      <c r="C17" s="5" t="n">
        <v>8032</v>
      </c>
    </row>
    <row r="18" spans="1:5">
      <c r="A18" s="4" t="s">
        <v>706</v>
      </c>
      <c r="B18" s="5" t="n">
        <v>200</v>
      </c>
      <c r="C18" s="5" t="n">
        <v>200</v>
      </c>
    </row>
    <row r="19" spans="1:5">
      <c r="A19" s="4" t="s">
        <v>707</v>
      </c>
      <c r="B19" s="4" t="s">
        <v>40</v>
      </c>
      <c r="C19" s="4" t="s">
        <v>40</v>
      </c>
    </row>
    <row r="20" spans="1:5">
      <c r="A20" s="4" t="s">
        <v>708</v>
      </c>
      <c r="B20" s="5" t="n">
        <v>9875</v>
      </c>
      <c r="C20" s="5" t="n">
        <v>8233</v>
      </c>
      <c r="D20" s="5" t="n">
        <v>6632</v>
      </c>
      <c r="E20" s="5" t="n">
        <v>10949</v>
      </c>
    </row>
    <row r="21" spans="1:5">
      <c r="A21" s="3" t="s">
        <v>618</v>
      </c>
    </row>
    <row r="22" spans="1:5">
      <c r="A22" s="4" t="s">
        <v>709</v>
      </c>
      <c r="B22" s="5" t="n">
        <v>29896</v>
      </c>
      <c r="C22" s="5" t="n">
        <v>49761</v>
      </c>
    </row>
    <row r="23" spans="1:5">
      <c r="A23" s="4" t="s">
        <v>710</v>
      </c>
      <c r="B23" s="5" t="n">
        <v>949129</v>
      </c>
      <c r="C23" s="5" t="n">
        <v>757923</v>
      </c>
    </row>
    <row r="24" spans="1:5">
      <c r="A24" s="4" t="s">
        <v>711</v>
      </c>
      <c r="B24" s="5" t="n">
        <v>7224</v>
      </c>
      <c r="C24" s="5" t="n">
        <v>13715</v>
      </c>
    </row>
    <row r="25" spans="1:5">
      <c r="A25" s="4" t="s">
        <v>712</v>
      </c>
      <c r="B25" s="5" t="n">
        <v>2509</v>
      </c>
      <c r="C25" s="5" t="n">
        <v>2683</v>
      </c>
    </row>
    <row r="26" spans="1:5">
      <c r="A26" s="4" t="s">
        <v>713</v>
      </c>
      <c r="B26" s="5" t="n">
        <v>988758</v>
      </c>
      <c r="C26" s="5" t="n">
        <v>824082</v>
      </c>
    </row>
    <row r="27" spans="1:5">
      <c r="A27" s="4" t="s">
        <v>622</v>
      </c>
    </row>
    <row r="28" spans="1:5">
      <c r="A28" s="3" t="s">
        <v>703</v>
      </c>
    </row>
    <row r="29" spans="1:5">
      <c r="A29" s="4" t="s">
        <v>704</v>
      </c>
      <c r="B29" s="5" t="n">
        <v>7</v>
      </c>
      <c r="C29" s="5" t="n">
        <v>39</v>
      </c>
    </row>
    <row r="30" spans="1:5">
      <c r="A30" s="4" t="s">
        <v>705</v>
      </c>
      <c r="B30" s="5" t="n">
        <v>17840</v>
      </c>
      <c r="C30" s="5" t="n">
        <v>15472</v>
      </c>
    </row>
    <row r="31" spans="1:5">
      <c r="A31" s="4" t="s">
        <v>706</v>
      </c>
      <c r="B31" s="5" t="n">
        <v>1000</v>
      </c>
      <c r="C31" s="5" t="n">
        <v>1600</v>
      </c>
    </row>
    <row r="32" spans="1:5">
      <c r="A32" s="4" t="s">
        <v>707</v>
      </c>
      <c r="B32" s="4" t="s">
        <v>40</v>
      </c>
      <c r="C32" s="4" t="s">
        <v>40</v>
      </c>
    </row>
    <row r="33" spans="1:5">
      <c r="A33" s="4" t="s">
        <v>708</v>
      </c>
      <c r="B33" s="5" t="n">
        <v>18847</v>
      </c>
      <c r="C33" s="5" t="n">
        <v>17112</v>
      </c>
      <c r="D33" s="5" t="n">
        <v>12583</v>
      </c>
      <c r="E33" s="5" t="n">
        <v>10926</v>
      </c>
    </row>
    <row r="34" spans="1:5">
      <c r="A34" s="3" t="s">
        <v>618</v>
      </c>
    </row>
    <row r="35" spans="1:5">
      <c r="A35" s="4" t="s">
        <v>709</v>
      </c>
      <c r="B35" s="5" t="n">
        <v>18327</v>
      </c>
      <c r="C35" s="5" t="n">
        <v>25038</v>
      </c>
    </row>
    <row r="36" spans="1:5">
      <c r="A36" s="4" t="s">
        <v>710</v>
      </c>
      <c r="B36" s="5" t="n">
        <v>2500132</v>
      </c>
      <c r="C36" s="5" t="n">
        <v>2190686</v>
      </c>
    </row>
    <row r="37" spans="1:5">
      <c r="A37" s="4" t="s">
        <v>711</v>
      </c>
      <c r="B37" s="5" t="n">
        <v>259708</v>
      </c>
      <c r="C37" s="5" t="n">
        <v>377185</v>
      </c>
    </row>
    <row r="38" spans="1:5">
      <c r="A38" s="4" t="s">
        <v>712</v>
      </c>
      <c r="B38" s="4" t="s">
        <v>40</v>
      </c>
      <c r="C38" s="4" t="s">
        <v>40</v>
      </c>
    </row>
    <row r="39" spans="1:5">
      <c r="A39" s="4" t="s">
        <v>713</v>
      </c>
      <c r="B39" s="5" t="n">
        <v>2778167</v>
      </c>
      <c r="C39" s="5" t="n">
        <v>2592909</v>
      </c>
    </row>
    <row r="40" spans="1:5">
      <c r="A40" s="4" t="s">
        <v>623</v>
      </c>
    </row>
    <row r="41" spans="1:5">
      <c r="A41" s="3" t="s">
        <v>703</v>
      </c>
    </row>
    <row r="42" spans="1:5">
      <c r="A42" s="4" t="s">
        <v>704</v>
      </c>
      <c r="B42" s="4" t="s">
        <v>40</v>
      </c>
      <c r="C42" s="4" t="s">
        <v>40</v>
      </c>
    </row>
    <row r="43" spans="1:5">
      <c r="A43" s="4" t="s">
        <v>705</v>
      </c>
      <c r="B43" s="5" t="n">
        <v>4519</v>
      </c>
      <c r="C43" s="5" t="n">
        <v>4747</v>
      </c>
    </row>
    <row r="44" spans="1:5">
      <c r="A44" s="4" t="s">
        <v>706</v>
      </c>
      <c r="B44" s="4" t="s">
        <v>40</v>
      </c>
      <c r="C44" s="4" t="s">
        <v>40</v>
      </c>
    </row>
    <row r="45" spans="1:5">
      <c r="A45" s="4" t="s">
        <v>707</v>
      </c>
      <c r="B45" s="4" t="s">
        <v>40</v>
      </c>
      <c r="C45" s="4" t="s">
        <v>40</v>
      </c>
    </row>
    <row r="46" spans="1:5">
      <c r="A46" s="4" t="s">
        <v>708</v>
      </c>
      <c r="B46" s="5" t="n">
        <v>4519</v>
      </c>
      <c r="C46" s="5" t="n">
        <v>4747</v>
      </c>
      <c r="D46" s="5" t="n">
        <v>4789</v>
      </c>
      <c r="E46" s="5" t="n">
        <v>3253</v>
      </c>
    </row>
    <row r="47" spans="1:5">
      <c r="A47" s="3" t="s">
        <v>618</v>
      </c>
    </row>
    <row r="48" spans="1:5">
      <c r="A48" s="4" t="s">
        <v>709</v>
      </c>
      <c r="B48" s="5" t="n">
        <v>9240</v>
      </c>
      <c r="C48" s="5" t="n">
        <v>6662</v>
      </c>
    </row>
    <row r="49" spans="1:5">
      <c r="A49" s="4" t="s">
        <v>710</v>
      </c>
      <c r="B49" s="5" t="n">
        <v>456149</v>
      </c>
      <c r="C49" s="5" t="n">
        <v>476554</v>
      </c>
    </row>
    <row r="50" spans="1:5">
      <c r="A50" s="4" t="s">
        <v>711</v>
      </c>
      <c r="B50" s="4" t="s">
        <v>40</v>
      </c>
      <c r="C50" s="4" t="s">
        <v>40</v>
      </c>
    </row>
    <row r="51" spans="1:5">
      <c r="A51" s="4" t="s">
        <v>712</v>
      </c>
      <c r="B51" s="4" t="s">
        <v>40</v>
      </c>
      <c r="C51" s="4" t="s">
        <v>40</v>
      </c>
    </row>
    <row r="52" spans="1:5">
      <c r="A52" s="4" t="s">
        <v>713</v>
      </c>
      <c r="B52" s="5" t="n">
        <v>465389</v>
      </c>
      <c r="C52" s="5" t="n">
        <v>483216</v>
      </c>
    </row>
    <row r="53" spans="1:5">
      <c r="A53" s="4" t="s">
        <v>624</v>
      </c>
    </row>
    <row r="54" spans="1:5">
      <c r="A54" s="3" t="s">
        <v>703</v>
      </c>
    </row>
    <row r="55" spans="1:5">
      <c r="A55" s="4" t="s">
        <v>704</v>
      </c>
      <c r="B55" s="5" t="n">
        <v>29</v>
      </c>
      <c r="C55" s="4" t="s">
        <v>40</v>
      </c>
    </row>
    <row r="56" spans="1:5">
      <c r="A56" s="4" t="s">
        <v>705</v>
      </c>
      <c r="B56" s="5" t="n">
        <v>1237</v>
      </c>
      <c r="C56" s="5" t="n">
        <v>1051</v>
      </c>
    </row>
    <row r="57" spans="1:5">
      <c r="A57" s="4" t="s">
        <v>706</v>
      </c>
      <c r="B57" s="4" t="s">
        <v>40</v>
      </c>
      <c r="C57" s="4" t="s">
        <v>40</v>
      </c>
    </row>
    <row r="58" spans="1:5">
      <c r="A58" s="4" t="s">
        <v>707</v>
      </c>
      <c r="B58" s="4" t="s">
        <v>40</v>
      </c>
      <c r="C58" s="4" t="s">
        <v>40</v>
      </c>
    </row>
    <row r="59" spans="1:5">
      <c r="A59" s="4" t="s">
        <v>708</v>
      </c>
      <c r="B59" s="5" t="n">
        <v>1266</v>
      </c>
      <c r="C59" s="5" t="n">
        <v>1050</v>
      </c>
      <c r="D59" s="5" t="n">
        <v>958</v>
      </c>
      <c r="E59" s="5" t="n">
        <v>976</v>
      </c>
    </row>
    <row r="60" spans="1:5">
      <c r="A60" s="3" t="s">
        <v>618</v>
      </c>
    </row>
    <row r="61" spans="1:5">
      <c r="A61" s="4" t="s">
        <v>709</v>
      </c>
      <c r="B61" s="5" t="n">
        <v>2469</v>
      </c>
      <c r="C61" s="5" t="n">
        <v>3203</v>
      </c>
    </row>
    <row r="62" spans="1:5">
      <c r="A62" s="4" t="s">
        <v>710</v>
      </c>
      <c r="B62" s="5" t="n">
        <v>263449</v>
      </c>
      <c r="C62" s="5" t="n">
        <v>212350</v>
      </c>
    </row>
    <row r="63" spans="1:5">
      <c r="A63" s="4" t="s">
        <v>711</v>
      </c>
      <c r="B63" s="5" t="n">
        <v>44073</v>
      </c>
      <c r="C63" s="5" t="n">
        <v>56242</v>
      </c>
    </row>
    <row r="64" spans="1:5">
      <c r="A64" s="4" t="s">
        <v>712</v>
      </c>
      <c r="B64" s="4" t="s">
        <v>40</v>
      </c>
      <c r="C64" s="4" t="s">
        <v>40</v>
      </c>
    </row>
    <row r="65" spans="1:5">
      <c r="A65" s="4" t="s">
        <v>713</v>
      </c>
      <c r="B65" s="5" t="n">
        <v>309991</v>
      </c>
      <c r="C65" s="5" t="n">
        <v>271795</v>
      </c>
    </row>
    <row r="66" spans="1:5">
      <c r="A66" s="4" t="s">
        <v>625</v>
      </c>
    </row>
    <row r="67" spans="1:5">
      <c r="A67" s="3" t="s">
        <v>703</v>
      </c>
    </row>
    <row r="68" spans="1:5">
      <c r="A68" s="4" t="s">
        <v>704</v>
      </c>
      <c r="B68" s="4" t="s">
        <v>40</v>
      </c>
      <c r="C68" s="4" t="s">
        <v>40</v>
      </c>
    </row>
    <row r="69" spans="1:5">
      <c r="A69" s="4" t="s">
        <v>705</v>
      </c>
      <c r="B69" s="5" t="n">
        <v>2</v>
      </c>
      <c r="C69" s="5" t="n">
        <v>2</v>
      </c>
    </row>
    <row r="70" spans="1:5">
      <c r="A70" s="4" t="s">
        <v>706</v>
      </c>
      <c r="B70" s="4" t="s">
        <v>40</v>
      </c>
      <c r="C70" s="4" t="s">
        <v>40</v>
      </c>
    </row>
    <row r="71" spans="1:5">
      <c r="A71" s="4" t="s">
        <v>707</v>
      </c>
      <c r="B71" s="4" t="s">
        <v>40</v>
      </c>
      <c r="C71" s="4" t="s">
        <v>40</v>
      </c>
    </row>
    <row r="72" spans="1:5">
      <c r="A72" s="4" t="s">
        <v>708</v>
      </c>
      <c r="B72" s="5" t="n">
        <v>2</v>
      </c>
      <c r="C72" s="5" t="n">
        <v>1</v>
      </c>
      <c r="D72" s="5" t="n">
        <v>3</v>
      </c>
      <c r="E72" s="5" t="n">
        <v>4</v>
      </c>
    </row>
    <row r="73" spans="1:5">
      <c r="A73" s="3" t="s">
        <v>618</v>
      </c>
    </row>
    <row r="74" spans="1:5">
      <c r="A74" s="4" t="s">
        <v>709</v>
      </c>
      <c r="B74" s="4" t="s">
        <v>40</v>
      </c>
      <c r="C74" s="4" t="s">
        <v>40</v>
      </c>
    </row>
    <row r="75" spans="1:5">
      <c r="A75" s="4" t="s">
        <v>710</v>
      </c>
      <c r="B75" s="5" t="n">
        <v>2484</v>
      </c>
      <c r="C75" s="5" t="n">
        <v>2338</v>
      </c>
    </row>
    <row r="76" spans="1:5">
      <c r="A76" s="4" t="s">
        <v>711</v>
      </c>
      <c r="B76" s="5" t="n">
        <v>110</v>
      </c>
      <c r="C76" s="5" t="n">
        <v>470</v>
      </c>
    </row>
    <row r="77" spans="1:5">
      <c r="A77" s="4" t="s">
        <v>712</v>
      </c>
      <c r="B77" s="4" t="s">
        <v>40</v>
      </c>
      <c r="C77" s="4" t="s">
        <v>40</v>
      </c>
    </row>
    <row r="78" spans="1:5">
      <c r="A78" s="4" t="s">
        <v>713</v>
      </c>
      <c r="B78" s="5" t="n">
        <v>2594</v>
      </c>
      <c r="C78" s="5" t="n">
        <v>2808</v>
      </c>
    </row>
    <row r="79" spans="1:5">
      <c r="A79" s="4" t="s">
        <v>714</v>
      </c>
    </row>
    <row r="80" spans="1:5">
      <c r="A80" s="3" t="s">
        <v>703</v>
      </c>
    </row>
    <row r="81" spans="1:5">
      <c r="A81" s="4" t="s">
        <v>704</v>
      </c>
      <c r="B81" s="4" t="s">
        <v>40</v>
      </c>
      <c r="C81" s="4" t="s">
        <v>40</v>
      </c>
    </row>
    <row r="82" spans="1:5">
      <c r="A82" s="4" t="s">
        <v>705</v>
      </c>
      <c r="B82" s="5" t="n">
        <v>445</v>
      </c>
      <c r="C82" s="5" t="n">
        <v>605</v>
      </c>
    </row>
    <row r="83" spans="1:5">
      <c r="A83" s="4" t="s">
        <v>706</v>
      </c>
      <c r="B83" s="4" t="s">
        <v>40</v>
      </c>
      <c r="C83" s="4" t="s">
        <v>40</v>
      </c>
    </row>
    <row r="84" spans="1:5">
      <c r="A84" s="4" t="s">
        <v>707</v>
      </c>
      <c r="B84" s="4" t="s">
        <v>40</v>
      </c>
      <c r="C84" s="4" t="s">
        <v>40</v>
      </c>
    </row>
    <row r="85" spans="1:5">
      <c r="A85" s="4" t="s">
        <v>708</v>
      </c>
      <c r="B85" s="7" t="n">
        <v>445</v>
      </c>
      <c r="C85" s="7" t="n">
        <v>605</v>
      </c>
      <c r="D85" s="7" t="n">
        <v>779</v>
      </c>
      <c r="E85" s="7" t="n">
        <v>46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5</v>
      </c>
      <c r="B1" s="2" t="s">
        <v>544</v>
      </c>
      <c r="J1" s="2" t="s">
        <v>1</v>
      </c>
    </row>
    <row r="2" spans="1:12">
      <c r="B2" s="2" t="s">
        <v>2</v>
      </c>
      <c r="C2" s="2" t="s">
        <v>545</v>
      </c>
      <c r="D2" s="2" t="s">
        <v>4</v>
      </c>
      <c r="E2" s="2" t="s">
        <v>546</v>
      </c>
      <c r="F2" s="2" t="s">
        <v>33</v>
      </c>
      <c r="G2" s="2" t="s">
        <v>547</v>
      </c>
      <c r="H2" s="2" t="s">
        <v>548</v>
      </c>
      <c r="I2" s="2" t="s">
        <v>549</v>
      </c>
      <c r="J2" s="2" t="s">
        <v>2</v>
      </c>
      <c r="K2" s="2" t="s">
        <v>33</v>
      </c>
      <c r="L2" s="2" t="s">
        <v>82</v>
      </c>
    </row>
    <row r="3" spans="1:12">
      <c r="A3" s="3" t="s">
        <v>716</v>
      </c>
    </row>
    <row r="4" spans="1:12">
      <c r="A4" s="4" t="s">
        <v>717</v>
      </c>
      <c r="E4" s="7" t="n">
        <v>31748</v>
      </c>
      <c r="J4" s="7" t="n">
        <v>31748</v>
      </c>
      <c r="K4" s="7" t="n">
        <v>25744</v>
      </c>
      <c r="L4" s="7" t="n">
        <v>26572</v>
      </c>
    </row>
    <row r="5" spans="1:12">
      <c r="A5" s="4" t="s">
        <v>718</v>
      </c>
      <c r="J5" s="5" t="n">
        <v>-18011</v>
      </c>
      <c r="K5" s="5" t="n">
        <v>-239</v>
      </c>
      <c r="L5" s="5" t="n">
        <v>-39573</v>
      </c>
    </row>
    <row r="6" spans="1:12">
      <c r="A6" s="4" t="s">
        <v>719</v>
      </c>
      <c r="J6" s="5" t="n">
        <v>117</v>
      </c>
      <c r="K6" s="5" t="n">
        <v>243</v>
      </c>
      <c r="L6" s="5" t="n">
        <v>45</v>
      </c>
    </row>
    <row r="7" spans="1:12">
      <c r="A7" s="4" t="s">
        <v>95</v>
      </c>
      <c r="B7" s="7" t="n">
        <v>1100</v>
      </c>
      <c r="C7" s="7" t="n">
        <v>1100</v>
      </c>
      <c r="D7" s="7" t="n">
        <v>1100</v>
      </c>
      <c r="E7" s="5" t="n">
        <v>17800</v>
      </c>
      <c r="F7" s="7" t="n">
        <v>2000</v>
      </c>
      <c r="G7" s="7" t="n">
        <v>1450</v>
      </c>
      <c r="H7" s="7" t="n">
        <v>1450</v>
      </c>
      <c r="I7" s="7" t="n">
        <v>1100</v>
      </c>
      <c r="J7" s="5" t="n">
        <v>21100</v>
      </c>
      <c r="K7" s="5" t="n">
        <v>6000</v>
      </c>
      <c r="L7" s="5" t="n">
        <v>38700</v>
      </c>
    </row>
    <row r="8" spans="1:12">
      <c r="A8" s="4" t="s">
        <v>717</v>
      </c>
      <c r="B8" s="5" t="n">
        <v>34954</v>
      </c>
      <c r="F8" s="5" t="n">
        <v>31748</v>
      </c>
      <c r="J8" s="5" t="n">
        <v>34954</v>
      </c>
      <c r="K8" s="5" t="n">
        <v>31748</v>
      </c>
      <c r="L8" s="5" t="n">
        <v>25744</v>
      </c>
    </row>
    <row r="9" spans="1:12">
      <c r="A9" s="4" t="s">
        <v>621</v>
      </c>
    </row>
    <row r="10" spans="1:12">
      <c r="A10" s="3" t="s">
        <v>716</v>
      </c>
    </row>
    <row r="11" spans="1:12">
      <c r="A11" s="4" t="s">
        <v>717</v>
      </c>
      <c r="E11" s="5" t="n">
        <v>8233</v>
      </c>
      <c r="J11" s="5" t="n">
        <v>8233</v>
      </c>
      <c r="K11" s="5" t="n">
        <v>6632</v>
      </c>
      <c r="L11" s="5" t="n">
        <v>10949</v>
      </c>
    </row>
    <row r="12" spans="1:12">
      <c r="A12" s="4" t="s">
        <v>718</v>
      </c>
      <c r="J12" s="5" t="n">
        <v>-17066</v>
      </c>
      <c r="K12" s="5" t="n">
        <v>-70</v>
      </c>
      <c r="L12" s="5" t="n">
        <v>-39343</v>
      </c>
    </row>
    <row r="13" spans="1:12">
      <c r="A13" s="4" t="s">
        <v>719</v>
      </c>
      <c r="J13" s="5" t="n">
        <v>109</v>
      </c>
      <c r="K13" s="5" t="n">
        <v>178</v>
      </c>
      <c r="L13" s="5" t="n">
        <v>4</v>
      </c>
    </row>
    <row r="14" spans="1:12">
      <c r="A14" s="4" t="s">
        <v>95</v>
      </c>
      <c r="J14" s="5" t="n">
        <v>18599</v>
      </c>
      <c r="K14" s="5" t="n">
        <v>1493</v>
      </c>
      <c r="L14" s="5" t="n">
        <v>35022</v>
      </c>
    </row>
    <row r="15" spans="1:12">
      <c r="A15" s="4" t="s">
        <v>717</v>
      </c>
      <c r="B15" s="5" t="n">
        <v>9875</v>
      </c>
      <c r="F15" s="5" t="n">
        <v>8233</v>
      </c>
      <c r="J15" s="5" t="n">
        <v>9875</v>
      </c>
      <c r="K15" s="5" t="n">
        <v>8233</v>
      </c>
      <c r="L15" s="5" t="n">
        <v>6632</v>
      </c>
    </row>
    <row r="16" spans="1:12">
      <c r="A16" s="4" t="s">
        <v>622</v>
      </c>
    </row>
    <row r="17" spans="1:12">
      <c r="A17" s="3" t="s">
        <v>716</v>
      </c>
    </row>
    <row r="18" spans="1:12">
      <c r="A18" s="4" t="s">
        <v>717</v>
      </c>
      <c r="E18" s="5" t="n">
        <v>17112</v>
      </c>
      <c r="J18" s="5" t="n">
        <v>17112</v>
      </c>
      <c r="K18" s="5" t="n">
        <v>12583</v>
      </c>
      <c r="L18" s="5" t="n">
        <v>10926</v>
      </c>
    </row>
    <row r="19" spans="1:12">
      <c r="A19" s="4" t="s">
        <v>718</v>
      </c>
      <c r="J19" s="5" t="n">
        <v>-915</v>
      </c>
      <c r="K19" s="5" t="n">
        <v>-155</v>
      </c>
      <c r="L19" s="5" t="n">
        <v>-107</v>
      </c>
    </row>
    <row r="20" spans="1:12">
      <c r="A20" s="4" t="s">
        <v>719</v>
      </c>
      <c r="J20" s="4" t="s">
        <v>40</v>
      </c>
      <c r="K20" s="5" t="n">
        <v>51</v>
      </c>
      <c r="L20" s="5" t="n">
        <v>35</v>
      </c>
    </row>
    <row r="21" spans="1:12">
      <c r="A21" s="4" t="s">
        <v>95</v>
      </c>
      <c r="J21" s="5" t="n">
        <v>2650</v>
      </c>
      <c r="K21" s="5" t="n">
        <v>4633</v>
      </c>
      <c r="L21" s="5" t="n">
        <v>1729</v>
      </c>
    </row>
    <row r="22" spans="1:12">
      <c r="A22" s="4" t="s">
        <v>717</v>
      </c>
      <c r="B22" s="5" t="n">
        <v>18847</v>
      </c>
      <c r="F22" s="5" t="n">
        <v>17112</v>
      </c>
      <c r="J22" s="5" t="n">
        <v>18847</v>
      </c>
      <c r="K22" s="5" t="n">
        <v>17112</v>
      </c>
      <c r="L22" s="5" t="n">
        <v>12583</v>
      </c>
    </row>
    <row r="23" spans="1:12">
      <c r="A23" s="4" t="s">
        <v>623</v>
      </c>
    </row>
    <row r="24" spans="1:12">
      <c r="A24" s="3" t="s">
        <v>716</v>
      </c>
    </row>
    <row r="25" spans="1:12">
      <c r="A25" s="4" t="s">
        <v>717</v>
      </c>
      <c r="E25" s="5" t="n">
        <v>4747</v>
      </c>
      <c r="J25" s="5" t="n">
        <v>4747</v>
      </c>
      <c r="K25" s="5" t="n">
        <v>4789</v>
      </c>
      <c r="L25" s="5" t="n">
        <v>3253</v>
      </c>
    </row>
    <row r="26" spans="1:12">
      <c r="A26" s="4" t="s">
        <v>718</v>
      </c>
      <c r="J26" s="4" t="s">
        <v>40</v>
      </c>
      <c r="K26" s="4" t="s">
        <v>40</v>
      </c>
      <c r="L26" s="4" t="s">
        <v>40</v>
      </c>
    </row>
    <row r="27" spans="1:12">
      <c r="A27" s="4" t="s">
        <v>719</v>
      </c>
      <c r="J27" s="4" t="s">
        <v>40</v>
      </c>
      <c r="K27" s="4" t="s">
        <v>40</v>
      </c>
      <c r="L27" s="4" t="s">
        <v>40</v>
      </c>
    </row>
    <row r="28" spans="1:12">
      <c r="A28" s="4" t="s">
        <v>95</v>
      </c>
      <c r="J28" s="5" t="n">
        <v>-228</v>
      </c>
      <c r="K28" s="5" t="n">
        <v>-42</v>
      </c>
      <c r="L28" s="5" t="n">
        <v>1536</v>
      </c>
    </row>
    <row r="29" spans="1:12">
      <c r="A29" s="4" t="s">
        <v>717</v>
      </c>
      <c r="B29" s="5" t="n">
        <v>4519</v>
      </c>
      <c r="F29" s="5" t="n">
        <v>4747</v>
      </c>
      <c r="J29" s="5" t="n">
        <v>4519</v>
      </c>
      <c r="K29" s="5" t="n">
        <v>4747</v>
      </c>
      <c r="L29" s="5" t="n">
        <v>4789</v>
      </c>
    </row>
    <row r="30" spans="1:12">
      <c r="A30" s="4" t="s">
        <v>624</v>
      </c>
    </row>
    <row r="31" spans="1:12">
      <c r="A31" s="3" t="s">
        <v>716</v>
      </c>
    </row>
    <row r="32" spans="1:12">
      <c r="A32" s="4" t="s">
        <v>717</v>
      </c>
      <c r="E32" s="5" t="n">
        <v>1050</v>
      </c>
      <c r="J32" s="5" t="n">
        <v>1050</v>
      </c>
      <c r="K32" s="5" t="n">
        <v>958</v>
      </c>
      <c r="L32" s="5" t="n">
        <v>976</v>
      </c>
    </row>
    <row r="33" spans="1:12">
      <c r="A33" s="4" t="s">
        <v>718</v>
      </c>
      <c r="J33" s="5" t="n">
        <v>-23</v>
      </c>
      <c r="K33" s="4" t="s">
        <v>40</v>
      </c>
      <c r="L33" s="5" t="n">
        <v>-94</v>
      </c>
    </row>
    <row r="34" spans="1:12">
      <c r="A34" s="4" t="s">
        <v>719</v>
      </c>
      <c r="J34" s="5" t="n">
        <v>2</v>
      </c>
      <c r="K34" s="5" t="n">
        <v>12</v>
      </c>
      <c r="L34" s="5" t="n">
        <v>3</v>
      </c>
    </row>
    <row r="35" spans="1:12">
      <c r="A35" s="4" t="s">
        <v>95</v>
      </c>
      <c r="J35" s="5" t="n">
        <v>237</v>
      </c>
      <c r="K35" s="5" t="n">
        <v>80</v>
      </c>
      <c r="L35" s="5" t="n">
        <v>73</v>
      </c>
    </row>
    <row r="36" spans="1:12">
      <c r="A36" s="4" t="s">
        <v>717</v>
      </c>
      <c r="B36" s="5" t="n">
        <v>1266</v>
      </c>
      <c r="F36" s="5" t="n">
        <v>1050</v>
      </c>
      <c r="J36" s="5" t="n">
        <v>1266</v>
      </c>
      <c r="K36" s="5" t="n">
        <v>1050</v>
      </c>
      <c r="L36" s="5" t="n">
        <v>958</v>
      </c>
    </row>
    <row r="37" spans="1:12">
      <c r="A37" s="4" t="s">
        <v>625</v>
      </c>
    </row>
    <row r="38" spans="1:12">
      <c r="A38" s="3" t="s">
        <v>716</v>
      </c>
    </row>
    <row r="39" spans="1:12">
      <c r="A39" s="4" t="s">
        <v>717</v>
      </c>
      <c r="E39" s="5" t="n">
        <v>1</v>
      </c>
      <c r="J39" s="5" t="n">
        <v>1</v>
      </c>
      <c r="K39" s="5" t="n">
        <v>3</v>
      </c>
      <c r="L39" s="5" t="n">
        <v>4</v>
      </c>
    </row>
    <row r="40" spans="1:12">
      <c r="A40" s="4" t="s">
        <v>718</v>
      </c>
      <c r="J40" s="5" t="n">
        <v>-7</v>
      </c>
      <c r="K40" s="5" t="n">
        <v>-14</v>
      </c>
      <c r="L40" s="5" t="n">
        <v>-29</v>
      </c>
    </row>
    <row r="41" spans="1:12">
      <c r="A41" s="4" t="s">
        <v>719</v>
      </c>
      <c r="J41" s="5" t="n">
        <v>6</v>
      </c>
      <c r="K41" s="5" t="n">
        <v>2</v>
      </c>
      <c r="L41" s="5" t="n">
        <v>3</v>
      </c>
    </row>
    <row r="42" spans="1:12">
      <c r="A42" s="4" t="s">
        <v>95</v>
      </c>
      <c r="J42" s="5" t="n">
        <v>2</v>
      </c>
      <c r="K42" s="5" t="n">
        <v>10</v>
      </c>
      <c r="L42" s="5" t="n">
        <v>25</v>
      </c>
    </row>
    <row r="43" spans="1:12">
      <c r="A43" s="4" t="s">
        <v>717</v>
      </c>
      <c r="B43" s="5" t="n">
        <v>2</v>
      </c>
      <c r="F43" s="5" t="n">
        <v>1</v>
      </c>
      <c r="J43" s="5" t="n">
        <v>2</v>
      </c>
      <c r="K43" s="5" t="n">
        <v>1</v>
      </c>
      <c r="L43" s="5" t="n">
        <v>3</v>
      </c>
    </row>
    <row r="44" spans="1:12">
      <c r="A44" s="4" t="s">
        <v>714</v>
      </c>
    </row>
    <row r="45" spans="1:12">
      <c r="A45" s="3" t="s">
        <v>716</v>
      </c>
    </row>
    <row r="46" spans="1:12">
      <c r="A46" s="4" t="s">
        <v>717</v>
      </c>
      <c r="E46" s="7" t="n">
        <v>605</v>
      </c>
      <c r="J46" s="5" t="n">
        <v>605</v>
      </c>
      <c r="K46" s="5" t="n">
        <v>779</v>
      </c>
      <c r="L46" s="5" t="n">
        <v>464</v>
      </c>
    </row>
    <row r="47" spans="1:12">
      <c r="A47" s="4" t="s">
        <v>718</v>
      </c>
      <c r="J47" s="4" t="s">
        <v>40</v>
      </c>
      <c r="K47" s="4" t="s">
        <v>40</v>
      </c>
      <c r="L47" s="4" t="s">
        <v>40</v>
      </c>
    </row>
    <row r="48" spans="1:12">
      <c r="A48" s="4" t="s">
        <v>719</v>
      </c>
      <c r="J48" s="4" t="s">
        <v>40</v>
      </c>
      <c r="K48" s="4" t="s">
        <v>40</v>
      </c>
      <c r="L48" s="4" t="s">
        <v>40</v>
      </c>
    </row>
    <row r="49" spans="1:12">
      <c r="A49" s="4" t="s">
        <v>95</v>
      </c>
      <c r="J49" s="5" t="n">
        <v>-160</v>
      </c>
      <c r="K49" s="5" t="n">
        <v>-174</v>
      </c>
      <c r="L49" s="5" t="n">
        <v>315</v>
      </c>
    </row>
    <row r="50" spans="1:12">
      <c r="A50" s="4" t="s">
        <v>717</v>
      </c>
      <c r="B50" s="7" t="n">
        <v>445</v>
      </c>
      <c r="F50" s="7" t="n">
        <v>605</v>
      </c>
      <c r="J50" s="7" t="n">
        <v>445</v>
      </c>
      <c r="K50" s="7" t="n">
        <v>605</v>
      </c>
      <c r="L50" s="7" t="n">
        <v>779</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720</v>
      </c>
      <c r="B1" s="2" t="s">
        <v>1</v>
      </c>
    </row>
    <row r="2" spans="1:4">
      <c r="B2" s="2" t="s">
        <v>522</v>
      </c>
      <c r="C2" s="2" t="s">
        <v>558</v>
      </c>
      <c r="D2" s="2" t="s">
        <v>721</v>
      </c>
    </row>
    <row r="3" spans="1:4">
      <c r="A3" s="3" t="s">
        <v>722</v>
      </c>
    </row>
    <row r="4" spans="1:4">
      <c r="A4" s="4" t="s">
        <v>723</v>
      </c>
      <c r="B4" s="5" t="n">
        <v>40</v>
      </c>
      <c r="C4" s="5" t="n">
        <v>6</v>
      </c>
      <c r="D4" s="5" t="n">
        <v>23</v>
      </c>
    </row>
    <row r="5" spans="1:4">
      <c r="A5" s="4" t="s">
        <v>724</v>
      </c>
      <c r="B5" s="7" t="n">
        <v>22666</v>
      </c>
      <c r="C5" s="7" t="n">
        <v>10378</v>
      </c>
      <c r="D5" s="7" t="n">
        <v>26325</v>
      </c>
    </row>
    <row r="6" spans="1:4">
      <c r="A6" s="4" t="s">
        <v>725</v>
      </c>
      <c r="B6" s="7" t="n">
        <v>22666</v>
      </c>
      <c r="C6" s="7" t="n">
        <v>10378</v>
      </c>
      <c r="D6" s="7" t="n">
        <v>26325</v>
      </c>
    </row>
    <row r="7" spans="1:4">
      <c r="A7" s="4" t="s">
        <v>621</v>
      </c>
    </row>
    <row r="8" spans="1:4">
      <c r="A8" s="3" t="s">
        <v>722</v>
      </c>
    </row>
    <row r="9" spans="1:4">
      <c r="A9" s="4" t="s">
        <v>723</v>
      </c>
      <c r="B9" s="5" t="n">
        <v>32</v>
      </c>
      <c r="C9" s="5" t="n">
        <v>1</v>
      </c>
      <c r="D9" s="5" t="n">
        <v>19</v>
      </c>
    </row>
    <row r="10" spans="1:4">
      <c r="A10" s="4" t="s">
        <v>724</v>
      </c>
      <c r="B10" s="7" t="n">
        <v>16017</v>
      </c>
      <c r="C10" s="7" t="n">
        <v>692</v>
      </c>
      <c r="D10" s="7" t="n">
        <v>22420</v>
      </c>
    </row>
    <row r="11" spans="1:4">
      <c r="A11" s="4" t="s">
        <v>725</v>
      </c>
      <c r="B11" s="7" t="n">
        <v>16017</v>
      </c>
      <c r="C11" s="7" t="n">
        <v>692</v>
      </c>
      <c r="D11" s="7" t="n">
        <v>22420</v>
      </c>
    </row>
    <row r="12" spans="1:4">
      <c r="A12" s="4" t="s">
        <v>622</v>
      </c>
    </row>
    <row r="13" spans="1:4">
      <c r="A13" s="3" t="s">
        <v>722</v>
      </c>
    </row>
    <row r="14" spans="1:4">
      <c r="A14" s="4" t="s">
        <v>723</v>
      </c>
      <c r="B14" s="5" t="n">
        <v>3</v>
      </c>
      <c r="C14" s="5" t="n">
        <v>2</v>
      </c>
      <c r="D14" s="5" t="n">
        <v>3</v>
      </c>
    </row>
    <row r="15" spans="1:4">
      <c r="A15" s="4" t="s">
        <v>724</v>
      </c>
      <c r="B15" s="7" t="n">
        <v>1422</v>
      </c>
      <c r="C15" s="7" t="n">
        <v>3007</v>
      </c>
      <c r="D15" s="7" t="n">
        <v>2155</v>
      </c>
    </row>
    <row r="16" spans="1:4">
      <c r="A16" s="4" t="s">
        <v>725</v>
      </c>
      <c r="B16" s="7" t="n">
        <v>1422</v>
      </c>
      <c r="C16" s="7" t="n">
        <v>3007</v>
      </c>
      <c r="D16" s="7" t="n">
        <v>2155</v>
      </c>
    </row>
    <row r="17" spans="1:4">
      <c r="A17" s="4" t="s">
        <v>623</v>
      </c>
    </row>
    <row r="18" spans="1:4">
      <c r="A18" s="3" t="s">
        <v>722</v>
      </c>
    </row>
    <row r="19" spans="1:4">
      <c r="A19" s="4" t="s">
        <v>723</v>
      </c>
      <c r="B19" s="5" t="n">
        <v>3</v>
      </c>
      <c r="C19" s="5" t="n">
        <v>2</v>
      </c>
      <c r="D19" s="5" t="n">
        <v>1</v>
      </c>
    </row>
    <row r="20" spans="1:4">
      <c r="A20" s="4" t="s">
        <v>724</v>
      </c>
      <c r="B20" s="7" t="n">
        <v>4773</v>
      </c>
      <c r="C20" s="7" t="n">
        <v>6662</v>
      </c>
      <c r="D20" s="7" t="n">
        <v>1750</v>
      </c>
    </row>
    <row r="21" spans="1:4">
      <c r="A21" s="4" t="s">
        <v>725</v>
      </c>
      <c r="B21" s="7" t="n">
        <v>4773</v>
      </c>
      <c r="C21" s="7" t="n">
        <v>6662</v>
      </c>
      <c r="D21" s="7" t="n">
        <v>1750</v>
      </c>
    </row>
    <row r="22" spans="1:4">
      <c r="A22" s="4" t="s">
        <v>624</v>
      </c>
    </row>
    <row r="23" spans="1:4">
      <c r="A23" s="3" t="s">
        <v>722</v>
      </c>
    </row>
    <row r="24" spans="1:4">
      <c r="A24" s="4" t="s">
        <v>723</v>
      </c>
      <c r="B24" s="5" t="n">
        <v>2</v>
      </c>
      <c r="C24" s="5" t="n">
        <v>1</v>
      </c>
      <c r="D24" s="4" t="s">
        <v>40</v>
      </c>
    </row>
    <row r="25" spans="1:4">
      <c r="A25" s="4" t="s">
        <v>724</v>
      </c>
      <c r="B25" s="7" t="n">
        <v>454</v>
      </c>
      <c r="C25" s="7" t="n">
        <v>17</v>
      </c>
      <c r="D25" s="4" t="s">
        <v>40</v>
      </c>
    </row>
    <row r="26" spans="1:4">
      <c r="A26" s="4" t="s">
        <v>725</v>
      </c>
      <c r="B26" s="7" t="n">
        <v>454</v>
      </c>
      <c r="C26" s="7" t="n">
        <v>17</v>
      </c>
      <c r="D26" s="4" t="s">
        <v>40</v>
      </c>
    </row>
    <row r="27" spans="1:4">
      <c r="A27" s="4" t="s">
        <v>625</v>
      </c>
    </row>
    <row r="28" spans="1:4">
      <c r="A28" s="3" t="s">
        <v>722</v>
      </c>
    </row>
    <row r="29" spans="1:4">
      <c r="A29" s="4" t="s">
        <v>723</v>
      </c>
      <c r="C29" s="4" t="s">
        <v>40</v>
      </c>
      <c r="D29" s="4" t="s">
        <v>40</v>
      </c>
    </row>
    <row r="30" spans="1:4">
      <c r="A30" s="4" t="s">
        <v>724</v>
      </c>
      <c r="C30" s="4" t="s">
        <v>40</v>
      </c>
      <c r="D30" s="4" t="s">
        <v>40</v>
      </c>
    </row>
    <row r="31" spans="1:4">
      <c r="A31" s="4" t="s">
        <v>725</v>
      </c>
      <c r="C31" s="4" t="s">
        <v>40</v>
      </c>
      <c r="D31" s="4" t="s">
        <v>4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26</v>
      </c>
      <c r="B1" s="2" t="s">
        <v>1</v>
      </c>
    </row>
    <row r="2" spans="1:4">
      <c r="B2" s="2" t="s">
        <v>2</v>
      </c>
      <c r="C2" s="2" t="s">
        <v>33</v>
      </c>
      <c r="D2" s="2" t="s">
        <v>82</v>
      </c>
    </row>
    <row r="3" spans="1:4">
      <c r="A3" s="3" t="s">
        <v>259</v>
      </c>
    </row>
    <row r="4" spans="1:4">
      <c r="A4" s="4" t="s">
        <v>727</v>
      </c>
      <c r="B4" s="6" t="n">
        <v>3.1</v>
      </c>
      <c r="C4" s="6" t="n">
        <v>3.2</v>
      </c>
      <c r="D4" s="6" t="n">
        <v>2.7</v>
      </c>
    </row>
    <row r="5" spans="1:4">
      <c r="A5" s="4" t="s">
        <v>728</v>
      </c>
      <c r="B5" s="6" t="n">
        <v>2.3</v>
      </c>
      <c r="C5" s="6" t="n">
        <v>2.3</v>
      </c>
      <c r="D5" s="6" t="n">
        <v>2.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9</v>
      </c>
      <c r="B1" s="2" t="s">
        <v>1</v>
      </c>
    </row>
    <row r="2" spans="1:3">
      <c r="B2" s="2" t="s">
        <v>2</v>
      </c>
      <c r="C2" s="2" t="s">
        <v>33</v>
      </c>
    </row>
    <row r="3" spans="1:3">
      <c r="A3" s="3" t="s">
        <v>730</v>
      </c>
    </row>
    <row r="4" spans="1:3">
      <c r="A4" s="4" t="s">
        <v>731</v>
      </c>
      <c r="B4" s="7" t="n">
        <v>61747</v>
      </c>
      <c r="C4" s="7" t="n">
        <v>62347</v>
      </c>
    </row>
    <row r="5" spans="1:3">
      <c r="A5" s="4" t="s">
        <v>732</v>
      </c>
      <c r="B5" s="5" t="n">
        <v>42218</v>
      </c>
      <c r="C5" s="5" t="n">
        <v>40154</v>
      </c>
    </row>
    <row r="6" spans="1:3">
      <c r="A6" s="4" t="s">
        <v>733</v>
      </c>
      <c r="B6" s="5" t="n">
        <v>19529</v>
      </c>
      <c r="C6" s="5" t="n">
        <v>22193</v>
      </c>
    </row>
    <row r="7" spans="1:3">
      <c r="A7" s="4" t="s">
        <v>734</v>
      </c>
      <c r="B7" s="5" t="n">
        <v>467</v>
      </c>
      <c r="C7" s="5" t="n">
        <v>534</v>
      </c>
    </row>
    <row r="8" spans="1:3">
      <c r="A8" s="4" t="s">
        <v>735</v>
      </c>
      <c r="B8" s="5" t="n">
        <v>19062</v>
      </c>
      <c r="C8" s="5" t="n">
        <v>21659</v>
      </c>
    </row>
    <row r="9" spans="1:3">
      <c r="A9" s="4" t="s">
        <v>736</v>
      </c>
    </row>
    <row r="10" spans="1:3">
      <c r="A10" s="3" t="s">
        <v>730</v>
      </c>
    </row>
    <row r="11" spans="1:3">
      <c r="A11" s="4" t="s">
        <v>731</v>
      </c>
      <c r="B11" s="7" t="n">
        <v>15277</v>
      </c>
      <c r="C11" s="5" t="n">
        <v>16092</v>
      </c>
    </row>
    <row r="12" spans="1:3">
      <c r="A12" s="4" t="s">
        <v>737</v>
      </c>
    </row>
    <row r="13" spans="1:3">
      <c r="A13" s="3" t="s">
        <v>730</v>
      </c>
    </row>
    <row r="14" spans="1:3">
      <c r="A14" s="4" t="s">
        <v>738</v>
      </c>
      <c r="B14" s="4" t="s">
        <v>739</v>
      </c>
    </row>
    <row r="15" spans="1:3">
      <c r="A15" s="4" t="s">
        <v>740</v>
      </c>
    </row>
    <row r="16" spans="1:3">
      <c r="A16" s="3" t="s">
        <v>730</v>
      </c>
    </row>
    <row r="17" spans="1:3">
      <c r="A17" s="4" t="s">
        <v>738</v>
      </c>
      <c r="B17" s="4" t="s">
        <v>741</v>
      </c>
    </row>
    <row r="18" spans="1:3">
      <c r="A18" s="4" t="s">
        <v>742</v>
      </c>
    </row>
    <row r="19" spans="1:3">
      <c r="A19" s="3" t="s">
        <v>730</v>
      </c>
    </row>
    <row r="20" spans="1:3">
      <c r="A20" s="4" t="s">
        <v>738</v>
      </c>
      <c r="B20" s="4" t="s">
        <v>532</v>
      </c>
    </row>
    <row r="21" spans="1:3">
      <c r="A21" s="4" t="s">
        <v>743</v>
      </c>
    </row>
    <row r="22" spans="1:3">
      <c r="A22" s="3" t="s">
        <v>730</v>
      </c>
    </row>
    <row r="23" spans="1:3">
      <c r="A23" s="4" t="s">
        <v>738</v>
      </c>
      <c r="B23" s="4" t="s">
        <v>540</v>
      </c>
    </row>
    <row r="24" spans="1:3">
      <c r="A24" s="4" t="s">
        <v>744</v>
      </c>
    </row>
    <row r="25" spans="1:3">
      <c r="A25" s="3" t="s">
        <v>730</v>
      </c>
    </row>
    <row r="26" spans="1:3">
      <c r="A26" s="4" t="s">
        <v>731</v>
      </c>
      <c r="B26" s="7" t="n">
        <v>14076</v>
      </c>
      <c r="C26" s="5" t="n">
        <v>13775</v>
      </c>
    </row>
    <row r="27" spans="1:3">
      <c r="A27" s="4" t="s">
        <v>745</v>
      </c>
    </row>
    <row r="28" spans="1:3">
      <c r="A28" s="3" t="s">
        <v>730</v>
      </c>
    </row>
    <row r="29" spans="1:3">
      <c r="A29" s="4" t="s">
        <v>738</v>
      </c>
      <c r="B29" s="4" t="s">
        <v>739</v>
      </c>
    </row>
    <row r="30" spans="1:3">
      <c r="A30" s="4" t="s">
        <v>746</v>
      </c>
    </row>
    <row r="31" spans="1:3">
      <c r="A31" s="3" t="s">
        <v>730</v>
      </c>
    </row>
    <row r="32" spans="1:3">
      <c r="A32" s="4" t="s">
        <v>738</v>
      </c>
      <c r="B32" s="4" t="s">
        <v>747</v>
      </c>
    </row>
    <row r="33" spans="1:3">
      <c r="A33" s="4" t="s">
        <v>748</v>
      </c>
    </row>
    <row r="34" spans="1:3">
      <c r="A34" s="3" t="s">
        <v>730</v>
      </c>
    </row>
    <row r="35" spans="1:3">
      <c r="A35" s="4" t="s">
        <v>731</v>
      </c>
      <c r="B35" s="7" t="n">
        <v>2403</v>
      </c>
      <c r="C35" s="5" t="n">
        <v>2403</v>
      </c>
    </row>
    <row r="36" spans="1:3">
      <c r="A36" s="4" t="s">
        <v>749</v>
      </c>
    </row>
    <row r="37" spans="1:3">
      <c r="A37" s="3" t="s">
        <v>730</v>
      </c>
    </row>
    <row r="38" spans="1:3">
      <c r="A38" s="4" t="s">
        <v>731</v>
      </c>
      <c r="B38" s="7" t="n">
        <v>29991</v>
      </c>
      <c r="C38" s="7" t="n">
        <v>3007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33</v>
      </c>
    </row>
    <row r="2" spans="1:3">
      <c r="A2" s="3" t="s">
        <v>259</v>
      </c>
    </row>
    <row r="3" spans="1:3">
      <c r="A3" s="4" t="s">
        <v>751</v>
      </c>
      <c r="B3" s="7" t="n">
        <v>3408</v>
      </c>
      <c r="C3" s="7" t="n">
        <v>3408</v>
      </c>
    </row>
    <row r="4" spans="1:3">
      <c r="A4" s="4" t="s">
        <v>752</v>
      </c>
      <c r="B4" s="5" t="n">
        <v>1696</v>
      </c>
      <c r="C4" s="5" t="n">
        <v>1526</v>
      </c>
    </row>
    <row r="5" spans="1:3">
      <c r="A5" s="4" t="s">
        <v>753</v>
      </c>
      <c r="B5" s="7" t="n">
        <v>1712</v>
      </c>
      <c r="C5" s="7" t="n">
        <v>188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8"/>
    <col customWidth="1" max="6" min="6" width="14"/>
  </cols>
  <sheetData>
    <row r="1" spans="1:6">
      <c r="A1" s="1" t="s">
        <v>177</v>
      </c>
      <c r="B1" s="2" t="s">
        <v>1</v>
      </c>
    </row>
    <row r="2" spans="1:6">
      <c r="B2" s="2" t="s">
        <v>2</v>
      </c>
      <c r="D2" s="2" t="s">
        <v>33</v>
      </c>
      <c r="F2" s="2" t="s">
        <v>82</v>
      </c>
    </row>
    <row r="3" spans="1:6">
      <c r="A3" s="3" t="s">
        <v>178</v>
      </c>
    </row>
    <row r="4" spans="1:6">
      <c r="A4" s="4" t="s">
        <v>121</v>
      </c>
      <c r="B4" s="7" t="n">
        <v>60352</v>
      </c>
      <c r="D4" s="7" t="n">
        <v>43220</v>
      </c>
      <c r="F4" s="7" t="n">
        <v>31082</v>
      </c>
    </row>
    <row r="5" spans="1:6">
      <c r="A5" s="3" t="s">
        <v>179</v>
      </c>
    </row>
    <row r="6" spans="1:6">
      <c r="A6" s="4" t="s">
        <v>180</v>
      </c>
      <c r="B6" s="5" t="n">
        <v>3062</v>
      </c>
      <c r="D6" s="5" t="n">
        <v>3151</v>
      </c>
      <c r="F6" s="5" t="n">
        <v>2704</v>
      </c>
    </row>
    <row r="7" spans="1:6">
      <c r="A7" s="4" t="s">
        <v>95</v>
      </c>
      <c r="B7" s="5" t="n">
        <v>21100</v>
      </c>
      <c r="D7" s="5" t="n">
        <v>6000</v>
      </c>
      <c r="F7" s="5" t="n">
        <v>38700</v>
      </c>
    </row>
    <row r="8" spans="1:6">
      <c r="A8" s="4" t="s">
        <v>181</v>
      </c>
      <c r="B8" s="4" t="s">
        <v>40</v>
      </c>
      <c r="D8" s="5" t="n">
        <v>15592</v>
      </c>
      <c r="F8" s="4" t="s">
        <v>40</v>
      </c>
    </row>
    <row r="9" spans="1:6">
      <c r="A9" s="4" t="s">
        <v>182</v>
      </c>
      <c r="B9" s="5" t="n">
        <v>627</v>
      </c>
      <c r="D9" s="5" t="n">
        <v>724</v>
      </c>
      <c r="F9" s="5" t="n">
        <v>820</v>
      </c>
    </row>
    <row r="10" spans="1:6">
      <c r="A10" s="4" t="s">
        <v>183</v>
      </c>
      <c r="B10" s="5" t="n">
        <v>-1127</v>
      </c>
      <c r="D10" s="5" t="n">
        <v>-2073</v>
      </c>
      <c r="F10" s="5" t="n">
        <v>-4280</v>
      </c>
    </row>
    <row r="11" spans="1:6">
      <c r="A11" s="4" t="s">
        <v>184</v>
      </c>
      <c r="B11" s="5" t="n">
        <v>-67</v>
      </c>
      <c r="D11" s="5" t="n">
        <v>-74</v>
      </c>
      <c r="F11" s="5" t="n">
        <v>-132</v>
      </c>
    </row>
    <row r="12" spans="1:6">
      <c r="A12" s="4" t="s">
        <v>185</v>
      </c>
      <c r="B12" s="5" t="n">
        <v>-57</v>
      </c>
      <c r="D12" s="5" t="n">
        <v>-31</v>
      </c>
      <c r="F12" s="5" t="n">
        <v>-172</v>
      </c>
    </row>
    <row r="13" spans="1:6">
      <c r="A13" s="4" t="s">
        <v>186</v>
      </c>
      <c r="B13" s="5" t="n">
        <v>-76</v>
      </c>
      <c r="D13" s="5" t="n">
        <v>-203</v>
      </c>
      <c r="F13" s="5" t="n">
        <v>-307</v>
      </c>
    </row>
    <row r="14" spans="1:6">
      <c r="A14" s="4" t="s">
        <v>187</v>
      </c>
      <c r="B14" s="5" t="n">
        <v>926</v>
      </c>
      <c r="D14" s="5" t="n">
        <v>3699</v>
      </c>
      <c r="F14" s="5" t="n">
        <v>1969</v>
      </c>
    </row>
    <row r="15" spans="1:6">
      <c r="A15" s="4" t="s">
        <v>188</v>
      </c>
      <c r="B15" s="5" t="n">
        <v>1884</v>
      </c>
      <c r="D15" s="5" t="n">
        <v>1778</v>
      </c>
      <c r="F15" s="5" t="n">
        <v>2113</v>
      </c>
    </row>
    <row r="16" spans="1:6">
      <c r="A16" s="4" t="s">
        <v>189</v>
      </c>
      <c r="B16" s="4" t="s">
        <v>40</v>
      </c>
      <c r="C16" s="4" t="s">
        <v>45</v>
      </c>
      <c r="D16" s="5" t="n">
        <v>-1596</v>
      </c>
      <c r="E16" s="4" t="s">
        <v>99</v>
      </c>
      <c r="F16" s="5" t="n">
        <v>-4234</v>
      </c>
    </row>
    <row r="17" spans="1:6">
      <c r="A17" s="4" t="s">
        <v>190</v>
      </c>
      <c r="B17" s="5" t="n">
        <v>267</v>
      </c>
      <c r="D17" s="4" t="s">
        <v>40</v>
      </c>
      <c r="F17" s="4" t="s">
        <v>40</v>
      </c>
    </row>
    <row r="18" spans="1:6">
      <c r="A18" s="4" t="s">
        <v>191</v>
      </c>
      <c r="B18" s="5" t="n">
        <v>-61</v>
      </c>
      <c r="D18" s="5" t="n">
        <v>-708</v>
      </c>
      <c r="F18" s="5" t="n">
        <v>-232</v>
      </c>
    </row>
    <row r="19" spans="1:6">
      <c r="A19" s="4" t="s">
        <v>192</v>
      </c>
      <c r="B19" s="5" t="n">
        <v>-4121</v>
      </c>
      <c r="D19" s="5" t="n">
        <v>-9083</v>
      </c>
      <c r="F19" s="5" t="n">
        <v>-10004</v>
      </c>
    </row>
    <row r="20" spans="1:6">
      <c r="A20" s="4" t="s">
        <v>193</v>
      </c>
      <c r="B20" s="5" t="n">
        <v>4552</v>
      </c>
      <c r="D20" s="5" t="n">
        <v>63731</v>
      </c>
      <c r="F20" s="5" t="n">
        <v>10048</v>
      </c>
    </row>
    <row r="21" spans="1:6">
      <c r="A21" s="4" t="s">
        <v>194</v>
      </c>
      <c r="B21" s="5" t="n">
        <v>26</v>
      </c>
      <c r="D21" s="5" t="n">
        <v>-8</v>
      </c>
      <c r="F21" s="5" t="n">
        <v>-57</v>
      </c>
    </row>
    <row r="22" spans="1:6">
      <c r="A22" s="4" t="s">
        <v>195</v>
      </c>
      <c r="B22" s="5" t="n">
        <v>192</v>
      </c>
      <c r="D22" s="5" t="n">
        <v>82</v>
      </c>
      <c r="F22" s="5" t="n">
        <v>-182</v>
      </c>
    </row>
    <row r="23" spans="1:6">
      <c r="A23" s="4" t="s">
        <v>196</v>
      </c>
      <c r="B23" s="5" t="n">
        <v>-3094</v>
      </c>
      <c r="D23" s="5" t="n">
        <v>-2952</v>
      </c>
      <c r="F23" s="5" t="n">
        <v>-2559</v>
      </c>
    </row>
    <row r="24" spans="1:6">
      <c r="A24" s="4" t="s">
        <v>197</v>
      </c>
      <c r="B24" s="5" t="n">
        <v>3233</v>
      </c>
      <c r="D24" s="5" t="n">
        <v>2631</v>
      </c>
      <c r="F24" s="5" t="n">
        <v>1692</v>
      </c>
    </row>
    <row r="25" spans="1:6">
      <c r="A25" s="4" t="s">
        <v>198</v>
      </c>
      <c r="B25" s="5" t="n">
        <v>332</v>
      </c>
      <c r="D25" s="5" t="n">
        <v>165</v>
      </c>
      <c r="F25" s="5" t="n">
        <v>191</v>
      </c>
    </row>
    <row r="26" spans="1:6">
      <c r="A26" s="4" t="s">
        <v>199</v>
      </c>
      <c r="B26" s="5" t="n">
        <v>-2744</v>
      </c>
      <c r="D26" s="5" t="n">
        <v>-2505</v>
      </c>
      <c r="F26" s="5" t="n">
        <v>-420</v>
      </c>
    </row>
    <row r="27" spans="1:6">
      <c r="A27" s="4" t="s">
        <v>200</v>
      </c>
      <c r="B27" s="5" t="n">
        <v>-1134</v>
      </c>
      <c r="D27" s="5" t="n">
        <v>5706</v>
      </c>
      <c r="F27" s="5" t="n">
        <v>-15006</v>
      </c>
    </row>
    <row r="28" spans="1:6">
      <c r="A28" s="4" t="s">
        <v>201</v>
      </c>
      <c r="B28" s="5" t="n">
        <v>4988</v>
      </c>
      <c r="D28" s="5" t="n">
        <v>3887</v>
      </c>
      <c r="F28" s="5" t="n">
        <v>-2022</v>
      </c>
    </row>
    <row r="29" spans="1:6">
      <c r="A29" s="4" t="s">
        <v>202</v>
      </c>
      <c r="B29" s="5" t="n">
        <v>89060</v>
      </c>
      <c r="D29" s="5" t="n">
        <v>131133</v>
      </c>
      <c r="F29" s="5" t="n">
        <v>49712</v>
      </c>
    </row>
    <row r="30" spans="1:6">
      <c r="A30" s="3" t="s">
        <v>203</v>
      </c>
    </row>
    <row r="31" spans="1:6">
      <c r="A31" s="4" t="s">
        <v>204</v>
      </c>
      <c r="B31" s="5" t="n">
        <v>-140013</v>
      </c>
      <c r="D31" s="5" t="n">
        <v>-224621</v>
      </c>
      <c r="F31" s="5" t="n">
        <v>-165527</v>
      </c>
    </row>
    <row r="32" spans="1:6">
      <c r="A32" s="4" t="s">
        <v>205</v>
      </c>
      <c r="B32" s="4" t="s">
        <v>40</v>
      </c>
      <c r="D32" s="5" t="n">
        <v>29543</v>
      </c>
      <c r="F32" s="5" t="n">
        <v>85253</v>
      </c>
    </row>
    <row r="33" spans="1:6">
      <c r="A33" s="4" t="s">
        <v>206</v>
      </c>
      <c r="B33" s="5" t="n">
        <v>141859</v>
      </c>
      <c r="D33" s="5" t="n">
        <v>109104</v>
      </c>
      <c r="F33" s="5" t="n">
        <v>137587</v>
      </c>
    </row>
    <row r="34" spans="1:6">
      <c r="A34" s="3" t="s">
        <v>207</v>
      </c>
    </row>
    <row r="35" spans="1:6">
      <c r="A35" s="4" t="s">
        <v>204</v>
      </c>
      <c r="B35" s="4" t="s">
        <v>40</v>
      </c>
      <c r="D35" s="4" t="s">
        <v>40</v>
      </c>
      <c r="F35" s="5" t="n">
        <v>-1000</v>
      </c>
    </row>
    <row r="36" spans="1:6">
      <c r="A36" s="4" t="s">
        <v>208</v>
      </c>
      <c r="B36" s="4" t="s">
        <v>40</v>
      </c>
      <c r="F36" s="5" t="n">
        <v>14757</v>
      </c>
    </row>
    <row r="37" spans="1:6">
      <c r="A37" s="4" t="s">
        <v>209</v>
      </c>
      <c r="B37" s="5" t="n">
        <v>2361</v>
      </c>
      <c r="D37" s="5" t="n">
        <v>-9187</v>
      </c>
      <c r="F37" s="5" t="n">
        <v>8302</v>
      </c>
    </row>
    <row r="38" spans="1:6">
      <c r="A38" s="4" t="s">
        <v>210</v>
      </c>
      <c r="B38" s="5" t="n">
        <v>159</v>
      </c>
      <c r="D38" s="5" t="n">
        <v>3122</v>
      </c>
      <c r="F38" s="4" t="s">
        <v>40</v>
      </c>
    </row>
    <row r="39" spans="1:6">
      <c r="A39" s="4" t="s">
        <v>211</v>
      </c>
      <c r="B39" s="5" t="n">
        <v>-362625</v>
      </c>
      <c r="D39" s="5" t="n">
        <v>-714159</v>
      </c>
      <c r="F39" s="5" t="n">
        <v>-490777</v>
      </c>
    </row>
    <row r="40" spans="1:6">
      <c r="A40" s="4" t="s">
        <v>212</v>
      </c>
      <c r="B40" s="5" t="n">
        <v>-2051</v>
      </c>
      <c r="D40" s="5" t="n">
        <v>-2661</v>
      </c>
      <c r="F40" s="5" t="n">
        <v>-2702</v>
      </c>
    </row>
    <row r="41" spans="1:6">
      <c r="A41" s="4" t="s">
        <v>213</v>
      </c>
      <c r="B41" s="4" t="s">
        <v>40</v>
      </c>
      <c r="D41" s="5" t="n">
        <v>-10000</v>
      </c>
      <c r="F41" s="5" t="n">
        <v>-16999</v>
      </c>
    </row>
    <row r="42" spans="1:6">
      <c r="A42" s="4" t="s">
        <v>214</v>
      </c>
      <c r="B42" s="5" t="n">
        <v>1627</v>
      </c>
      <c r="D42" s="5" t="n">
        <v>8</v>
      </c>
      <c r="F42" s="5" t="n">
        <v>445</v>
      </c>
    </row>
    <row r="43" spans="1:6">
      <c r="A43" s="4" t="s">
        <v>215</v>
      </c>
      <c r="B43" s="5" t="n">
        <v>585</v>
      </c>
      <c r="D43" s="4" t="s">
        <v>40</v>
      </c>
      <c r="F43" s="4" t="s">
        <v>40</v>
      </c>
    </row>
    <row r="44" spans="1:6">
      <c r="A44" s="4" t="s">
        <v>216</v>
      </c>
      <c r="B44" s="5" t="n">
        <v>884</v>
      </c>
      <c r="D44" s="5" t="n">
        <v>1124</v>
      </c>
      <c r="F44" s="5" t="n">
        <v>2992</v>
      </c>
    </row>
    <row r="45" spans="1:6">
      <c r="A45" s="4" t="s">
        <v>217</v>
      </c>
      <c r="B45" s="5" t="n">
        <v>-357214</v>
      </c>
      <c r="D45" s="5" t="n">
        <v>-817727</v>
      </c>
      <c r="F45" s="5" t="n">
        <v>-427669</v>
      </c>
    </row>
    <row r="46" spans="1:6">
      <c r="A46" s="3" t="s">
        <v>218</v>
      </c>
    </row>
    <row r="47" spans="1:6">
      <c r="A47" s="4" t="s">
        <v>219</v>
      </c>
      <c r="B47" s="5" t="n">
        <v>297021</v>
      </c>
      <c r="D47" s="5" t="n">
        <v>450888</v>
      </c>
      <c r="F47" s="5" t="n">
        <v>553477</v>
      </c>
    </row>
    <row r="48" spans="1:6">
      <c r="A48" s="4" t="s">
        <v>220</v>
      </c>
      <c r="B48" s="5" t="n">
        <v>73525</v>
      </c>
      <c r="D48" s="4" t="s">
        <v>40</v>
      </c>
      <c r="F48" s="4" t="s">
        <v>40</v>
      </c>
    </row>
    <row r="49" spans="1:6">
      <c r="A49" s="4" t="s">
        <v>221</v>
      </c>
      <c r="B49" s="5" t="n">
        <v>1733000</v>
      </c>
      <c r="D49" s="5" t="n">
        <v>1280000</v>
      </c>
      <c r="F49" s="5" t="n">
        <v>375000</v>
      </c>
    </row>
    <row r="50" spans="1:6">
      <c r="A50" s="4" t="s">
        <v>222</v>
      </c>
      <c r="B50" s="5" t="n">
        <v>-1803000</v>
      </c>
      <c r="D50" s="5" t="n">
        <v>-1071000</v>
      </c>
      <c r="F50" s="5" t="n">
        <v>-570000</v>
      </c>
    </row>
    <row r="51" spans="1:6">
      <c r="A51" s="4" t="s">
        <v>223</v>
      </c>
      <c r="B51" s="4" t="s">
        <v>40</v>
      </c>
      <c r="D51" s="5" t="n">
        <v>-15000</v>
      </c>
      <c r="F51" s="4" t="s">
        <v>40</v>
      </c>
    </row>
    <row r="52" spans="1:6">
      <c r="A52" s="4" t="s">
        <v>224</v>
      </c>
      <c r="B52" s="5" t="n">
        <v>-9664</v>
      </c>
      <c r="D52" s="5" t="n">
        <v>-9612</v>
      </c>
      <c r="F52" s="5" t="n">
        <v>-9067</v>
      </c>
    </row>
    <row r="53" spans="1:6">
      <c r="A53" s="4" t="s">
        <v>225</v>
      </c>
      <c r="B53" s="4" t="s">
        <v>40</v>
      </c>
      <c r="D53" s="4" t="s">
        <v>40</v>
      </c>
      <c r="F53" s="5" t="n">
        <v>-22</v>
      </c>
    </row>
    <row r="54" spans="1:6">
      <c r="A54" s="4" t="s">
        <v>157</v>
      </c>
      <c r="B54" s="4" t="s">
        <v>40</v>
      </c>
      <c r="D54" s="4" t="s">
        <v>40</v>
      </c>
      <c r="F54" s="5" t="n">
        <v>-11250</v>
      </c>
    </row>
    <row r="55" spans="1:6">
      <c r="A55" s="4" t="s">
        <v>226</v>
      </c>
      <c r="B55" s="4" t="s">
        <v>40</v>
      </c>
      <c r="D55" s="5" t="n">
        <v>-180</v>
      </c>
      <c r="F55" s="4" t="s">
        <v>40</v>
      </c>
    </row>
    <row r="56" spans="1:6">
      <c r="A56" s="4" t="s">
        <v>227</v>
      </c>
      <c r="B56" s="4" t="s">
        <v>40</v>
      </c>
      <c r="D56" s="4" t="s">
        <v>40</v>
      </c>
      <c r="F56" s="5" t="n">
        <v>38439</v>
      </c>
    </row>
    <row r="57" spans="1:6">
      <c r="A57" s="4" t="s">
        <v>228</v>
      </c>
      <c r="B57" s="4" t="s">
        <v>40</v>
      </c>
      <c r="D57" s="5" t="n">
        <v>264</v>
      </c>
      <c r="F57" s="5" t="n">
        <v>117</v>
      </c>
    </row>
    <row r="58" spans="1:6">
      <c r="A58" s="4" t="s">
        <v>229</v>
      </c>
      <c r="B58" s="5" t="n">
        <v>875</v>
      </c>
      <c r="D58" s="5" t="n">
        <v>417</v>
      </c>
      <c r="F58" s="5" t="n">
        <v>767</v>
      </c>
    </row>
    <row r="59" spans="1:6">
      <c r="A59" s="4" t="s">
        <v>230</v>
      </c>
      <c r="B59" s="5" t="n">
        <v>-819</v>
      </c>
      <c r="D59" s="4" t="s">
        <v>40</v>
      </c>
      <c r="F59" s="4" t="s">
        <v>40</v>
      </c>
    </row>
    <row r="60" spans="1:6">
      <c r="A60" s="4" t="s">
        <v>231</v>
      </c>
      <c r="B60" s="5" t="n">
        <v>290938</v>
      </c>
      <c r="D60" s="5" t="n">
        <v>635777</v>
      </c>
      <c r="F60" s="5" t="n">
        <v>377461</v>
      </c>
    </row>
    <row r="61" spans="1:6">
      <c r="A61" s="4" t="s">
        <v>232</v>
      </c>
      <c r="B61" s="5" t="n">
        <v>22784</v>
      </c>
      <c r="D61" s="5" t="n">
        <v>-50817</v>
      </c>
      <c r="F61" s="5" t="n">
        <v>-496</v>
      </c>
    </row>
    <row r="62" spans="1:6">
      <c r="A62" s="4" t="s">
        <v>233</v>
      </c>
      <c r="B62" s="5" t="n">
        <v>149582</v>
      </c>
      <c r="D62" s="5" t="n">
        <v>200399</v>
      </c>
      <c r="F62" s="5" t="n">
        <v>200895</v>
      </c>
    </row>
    <row r="63" spans="1:6">
      <c r="A63" s="4" t="s">
        <v>234</v>
      </c>
      <c r="B63" s="5" t="n">
        <v>172366</v>
      </c>
      <c r="D63" s="5" t="n">
        <v>149582</v>
      </c>
      <c r="F63" s="5" t="n">
        <v>200399</v>
      </c>
    </row>
    <row r="64" spans="1:6">
      <c r="A64" s="3" t="s">
        <v>235</v>
      </c>
    </row>
    <row r="65" spans="1:6">
      <c r="A65" s="4" t="s">
        <v>236</v>
      </c>
      <c r="B65" s="5" t="n">
        <v>55662</v>
      </c>
      <c r="D65" s="5" t="n">
        <v>36721</v>
      </c>
      <c r="F65" s="5" t="n">
        <v>30862</v>
      </c>
    </row>
    <row r="66" spans="1:6">
      <c r="A66" s="4" t="s">
        <v>237</v>
      </c>
      <c r="B66" s="5" t="n">
        <v>9092</v>
      </c>
      <c r="D66" s="5" t="n">
        <v>16205</v>
      </c>
      <c r="F66" s="5" t="n">
        <v>22945</v>
      </c>
    </row>
    <row r="67" spans="1:6">
      <c r="A67" s="3" t="s">
        <v>238</v>
      </c>
    </row>
    <row r="68" spans="1:6">
      <c r="A68" s="4" t="s">
        <v>239</v>
      </c>
      <c r="B68" s="5" t="n">
        <v>538</v>
      </c>
      <c r="D68" s="5" t="n">
        <v>1118</v>
      </c>
      <c r="F68" s="5" t="n">
        <v>887</v>
      </c>
    </row>
    <row r="69" spans="1:6">
      <c r="A69" s="4" t="s">
        <v>240</v>
      </c>
      <c r="B69" s="5" t="n">
        <v>45552</v>
      </c>
      <c r="D69" s="5" t="n">
        <v>54422</v>
      </c>
      <c r="F69" s="4" t="s">
        <v>40</v>
      </c>
    </row>
    <row r="70" spans="1:6">
      <c r="A70" s="4" t="s">
        <v>241</v>
      </c>
      <c r="B70" s="5" t="n">
        <v>21236</v>
      </c>
      <c r="D70" s="5" t="n">
        <v>73916</v>
      </c>
      <c r="F70" s="5" t="n">
        <v>77817</v>
      </c>
    </row>
    <row r="71" spans="1:6">
      <c r="A71" s="4" t="s">
        <v>242</v>
      </c>
      <c r="B71" s="4" t="s">
        <v>40</v>
      </c>
      <c r="D71" s="4" t="s">
        <v>40</v>
      </c>
      <c r="F71" s="7" t="n">
        <v>209855</v>
      </c>
    </row>
    <row r="72" spans="1:6"/>
    <row r="73" spans="1:6">
      <c r="A73" s="4" t="s">
        <v>45</v>
      </c>
      <c r="B73" s="4" t="s">
        <v>128</v>
      </c>
    </row>
    <row r="74" spans="1:6">
      <c r="A74" s="4" t="s">
        <v>105</v>
      </c>
      <c r="B74" s="4" t="s">
        <v>129</v>
      </c>
    </row>
  </sheetData>
  <mergeCells count="7">
    <mergeCell ref="A1:A2"/>
    <mergeCell ref="B1:F1"/>
    <mergeCell ref="B2:C2"/>
    <mergeCell ref="D2:E2"/>
    <mergeCell ref="A72:F72"/>
    <mergeCell ref="B73:F73"/>
    <mergeCell ref="B74:F74"/>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54</v>
      </c>
      <c r="B1" s="2" t="s">
        <v>755</v>
      </c>
    </row>
    <row r="2" spans="1:2">
      <c r="A2" s="3" t="s">
        <v>259</v>
      </c>
    </row>
    <row r="3" spans="1:2">
      <c r="A3" s="5" t="n">
        <v>2019</v>
      </c>
      <c r="B3" s="7" t="n">
        <v>321</v>
      </c>
    </row>
    <row r="4" spans="1:2">
      <c r="A4" s="5" t="n">
        <v>2020</v>
      </c>
      <c r="B4" s="5" t="n">
        <v>321</v>
      </c>
    </row>
    <row r="5" spans="1:2">
      <c r="A5" s="5" t="n">
        <v>2021</v>
      </c>
      <c r="B5" s="5" t="n">
        <v>321</v>
      </c>
    </row>
    <row r="6" spans="1:2">
      <c r="A6" s="5" t="n">
        <v>2022</v>
      </c>
      <c r="B6" s="5" t="n">
        <v>321</v>
      </c>
    </row>
    <row r="7" spans="1:2">
      <c r="A7" s="5" t="n">
        <v>2023</v>
      </c>
      <c r="B7" s="5" t="n">
        <v>323</v>
      </c>
    </row>
    <row r="8" spans="1:2">
      <c r="A8" s="4" t="s">
        <v>756</v>
      </c>
      <c r="B8" s="5" t="n">
        <v>1734</v>
      </c>
    </row>
    <row r="9" spans="1:2">
      <c r="A9" s="4" t="s">
        <v>757</v>
      </c>
      <c r="B9" s="5" t="n">
        <v>3341</v>
      </c>
    </row>
    <row r="10" spans="1:2">
      <c r="A10" s="4" t="s">
        <v>758</v>
      </c>
      <c r="B10" s="5" t="n">
        <v>845</v>
      </c>
    </row>
    <row r="11" spans="1:2">
      <c r="A11" s="4" t="s">
        <v>759</v>
      </c>
      <c r="B11" s="7" t="n">
        <v>249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60</v>
      </c>
      <c r="B1" s="2" t="s">
        <v>755</v>
      </c>
    </row>
    <row r="2" spans="1:2">
      <c r="A2" s="3" t="s">
        <v>259</v>
      </c>
    </row>
    <row r="3" spans="1:2">
      <c r="A3" s="5" t="n">
        <v>2019</v>
      </c>
      <c r="B3" s="7" t="n">
        <v>2919</v>
      </c>
    </row>
    <row r="4" spans="1:2">
      <c r="A4" s="5" t="n">
        <v>2020</v>
      </c>
      <c r="B4" s="5" t="n">
        <v>2605</v>
      </c>
    </row>
    <row r="5" spans="1:2">
      <c r="A5" s="5" t="n">
        <v>2021</v>
      </c>
      <c r="B5" s="5" t="n">
        <v>2227</v>
      </c>
    </row>
    <row r="6" spans="1:2">
      <c r="A6" s="5" t="n">
        <v>2022</v>
      </c>
      <c r="B6" s="5" t="n">
        <v>1853</v>
      </c>
    </row>
    <row r="7" spans="1:2">
      <c r="A7" s="5" t="n">
        <v>2023</v>
      </c>
      <c r="B7" s="5" t="n">
        <v>1748</v>
      </c>
    </row>
    <row r="8" spans="1:2">
      <c r="A8" s="4" t="s">
        <v>756</v>
      </c>
      <c r="B8" s="7" t="n">
        <v>407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61</v>
      </c>
      <c r="B1" s="2" t="s">
        <v>1</v>
      </c>
    </row>
    <row r="2" spans="1:4">
      <c r="B2" s="2" t="s">
        <v>2</v>
      </c>
      <c r="C2" s="2" t="s">
        <v>33</v>
      </c>
      <c r="D2" s="2" t="s">
        <v>82</v>
      </c>
    </row>
    <row r="3" spans="1:4">
      <c r="A3" s="3" t="s">
        <v>262</v>
      </c>
    </row>
    <row r="4" spans="1:4">
      <c r="A4" s="4" t="s">
        <v>762</v>
      </c>
      <c r="B4" s="7" t="n">
        <v>627</v>
      </c>
      <c r="C4" s="7" t="n">
        <v>724</v>
      </c>
      <c r="D4" s="7" t="n">
        <v>82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3</v>
      </c>
      <c r="B1" s="2" t="s">
        <v>1</v>
      </c>
    </row>
    <row r="2" spans="1:3">
      <c r="B2" s="2" t="s">
        <v>2</v>
      </c>
      <c r="C2" s="2" t="s">
        <v>33</v>
      </c>
    </row>
    <row r="3" spans="1:3">
      <c r="A3" s="3" t="s">
        <v>262</v>
      </c>
    </row>
    <row r="4" spans="1:3">
      <c r="A4" s="4" t="s">
        <v>764</v>
      </c>
      <c r="B4" s="7" t="n">
        <v>145909</v>
      </c>
      <c r="C4" s="7" t="n">
        <v>145909</v>
      </c>
    </row>
    <row r="5" spans="1:3">
      <c r="A5" s="4" t="s">
        <v>765</v>
      </c>
      <c r="B5" s="4" t="s">
        <v>40</v>
      </c>
      <c r="C5" s="4" t="s">
        <v>40</v>
      </c>
    </row>
    <row r="6" spans="1:3">
      <c r="A6" s="4" t="s">
        <v>766</v>
      </c>
      <c r="B6" s="4" t="s">
        <v>40</v>
      </c>
      <c r="C6" s="4" t="s">
        <v>40</v>
      </c>
    </row>
    <row r="7" spans="1:3">
      <c r="A7" s="4" t="s">
        <v>767</v>
      </c>
      <c r="B7" s="7" t="n">
        <v>145909</v>
      </c>
      <c r="C7" s="7" t="n">
        <v>14590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v>
      </c>
      <c r="C1" s="2" t="s">
        <v>33</v>
      </c>
    </row>
    <row r="2" spans="1:3">
      <c r="A2" s="4" t="s">
        <v>769</v>
      </c>
      <c r="B2" s="7" t="n">
        <v>6011</v>
      </c>
      <c r="C2" s="7" t="n">
        <v>6011</v>
      </c>
    </row>
    <row r="3" spans="1:3">
      <c r="A3" s="4" t="s">
        <v>770</v>
      </c>
      <c r="B3" s="5" t="n">
        <v>-4274</v>
      </c>
      <c r="C3" s="5" t="n">
        <v>-3647</v>
      </c>
    </row>
    <row r="4" spans="1:3">
      <c r="A4" s="4" t="s">
        <v>771</v>
      </c>
      <c r="B4" s="7" t="n">
        <v>1737</v>
      </c>
      <c r="C4" s="7" t="n">
        <v>236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72</v>
      </c>
      <c r="B1" s="2" t="s">
        <v>755</v>
      </c>
    </row>
    <row r="2" spans="1:2">
      <c r="A2" s="3" t="s">
        <v>262</v>
      </c>
    </row>
    <row r="3" spans="1:2">
      <c r="A3" s="5" t="n">
        <v>2019</v>
      </c>
      <c r="B3" s="7" t="n">
        <v>531</v>
      </c>
    </row>
    <row r="4" spans="1:2">
      <c r="A4" s="5" t="n">
        <v>2020</v>
      </c>
      <c r="B4" s="5" t="n">
        <v>434</v>
      </c>
    </row>
    <row r="5" spans="1:2">
      <c r="A5" s="5" t="n">
        <v>2021</v>
      </c>
      <c r="B5" s="5" t="n">
        <v>338</v>
      </c>
    </row>
    <row r="6" spans="1:2">
      <c r="A6" s="5" t="n">
        <v>2022</v>
      </c>
      <c r="B6" s="5" t="n">
        <v>241</v>
      </c>
    </row>
    <row r="7" spans="1:2">
      <c r="A7" s="5" t="n">
        <v>2023</v>
      </c>
      <c r="B7" s="7" t="n">
        <v>14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773</v>
      </c>
      <c r="B1" s="2" t="s">
        <v>2</v>
      </c>
      <c r="C1" s="2" t="s">
        <v>33</v>
      </c>
    </row>
    <row r="2" spans="1:3">
      <c r="A2" s="3" t="s">
        <v>244</v>
      </c>
    </row>
    <row r="3" spans="1:3">
      <c r="A3" s="4" t="s">
        <v>774</v>
      </c>
      <c r="B3" s="7" t="n">
        <v>1400000</v>
      </c>
      <c r="C3" s="7" t="n">
        <v>1200000</v>
      </c>
    </row>
    <row r="4" spans="1:3">
      <c r="A4" s="4" t="s">
        <v>775</v>
      </c>
      <c r="B4" s="5" t="n">
        <v>405600</v>
      </c>
      <c r="C4" s="5" t="n">
        <v>358700</v>
      </c>
    </row>
    <row r="5" spans="1:3">
      <c r="A5" s="4" t="s">
        <v>776</v>
      </c>
      <c r="B5" s="5" t="n">
        <v>272200</v>
      </c>
      <c r="C5" s="5" t="n">
        <v>198300</v>
      </c>
    </row>
    <row r="6" spans="1:3">
      <c r="A6" s="4" t="s">
        <v>777</v>
      </c>
      <c r="B6" s="7" t="n">
        <v>8800</v>
      </c>
      <c r="C6" s="7"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1"/>
  </cols>
  <sheetData>
    <row r="1" spans="1:2">
      <c r="A1" s="1" t="s">
        <v>778</v>
      </c>
      <c r="B1" s="2" t="s">
        <v>755</v>
      </c>
    </row>
    <row r="2" spans="1:2">
      <c r="A2" s="3" t="s">
        <v>244</v>
      </c>
    </row>
    <row r="3" spans="1:2">
      <c r="A3" s="5" t="n">
        <v>2019</v>
      </c>
      <c r="B3" s="7" t="n">
        <v>816649</v>
      </c>
    </row>
    <row r="4" spans="1:2">
      <c r="A4" s="5" t="n">
        <v>2020</v>
      </c>
      <c r="B4" s="5" t="n">
        <v>360259</v>
      </c>
    </row>
    <row r="5" spans="1:2">
      <c r="A5" s="5" t="n">
        <v>2021</v>
      </c>
      <c r="B5" s="5" t="n">
        <v>145350</v>
      </c>
    </row>
    <row r="6" spans="1:2">
      <c r="A6" s="5" t="n">
        <v>2022</v>
      </c>
      <c r="B6" s="5" t="n">
        <v>32532</v>
      </c>
    </row>
    <row r="7" spans="1:2">
      <c r="A7" s="5" t="n">
        <v>2023</v>
      </c>
      <c r="B7" s="5" t="n">
        <v>11263</v>
      </c>
    </row>
    <row r="8" spans="1:2">
      <c r="A8" s="4" t="s">
        <v>152</v>
      </c>
      <c r="B8" s="7" t="n">
        <v>136605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779</v>
      </c>
      <c r="B1" s="2" t="s">
        <v>755</v>
      </c>
    </row>
    <row r="2" spans="1:2">
      <c r="A2" s="3" t="s">
        <v>266</v>
      </c>
    </row>
    <row r="3" spans="1:2">
      <c r="A3" s="4" t="s">
        <v>780</v>
      </c>
      <c r="B3" s="7" t="n">
        <v>1700</v>
      </c>
    </row>
    <row r="4" spans="1:2">
      <c r="A4" s="4" t="s">
        <v>781</v>
      </c>
      <c r="B4" s="7" t="n">
        <v>1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v>
      </c>
      <c r="C1" s="2" t="s">
        <v>33</v>
      </c>
    </row>
    <row r="2" spans="1:3">
      <c r="A2" s="3" t="s">
        <v>783</v>
      </c>
    </row>
    <row r="3" spans="1:3">
      <c r="A3" s="4" t="s">
        <v>784</v>
      </c>
      <c r="B3" s="7" t="n">
        <v>600001</v>
      </c>
      <c r="C3" s="7" t="n">
        <v>670077</v>
      </c>
    </row>
    <row r="4" spans="1:3">
      <c r="A4" s="4" t="s">
        <v>785</v>
      </c>
      <c r="B4" s="4" t="s">
        <v>786</v>
      </c>
      <c r="C4" s="4" t="s">
        <v>787</v>
      </c>
    </row>
    <row r="5" spans="1:3">
      <c r="A5" s="3" t="s">
        <v>788</v>
      </c>
    </row>
    <row r="6" spans="1:3">
      <c r="A6" s="4" t="s">
        <v>789</v>
      </c>
      <c r="B6" s="7" t="n">
        <v>405001</v>
      </c>
      <c r="C6" s="7" t="n">
        <v>505077</v>
      </c>
    </row>
    <row r="7" spans="1:3">
      <c r="A7" s="4" t="s">
        <v>790</v>
      </c>
      <c r="B7" s="4" t="s">
        <v>791</v>
      </c>
      <c r="C7" s="4" t="s">
        <v>792</v>
      </c>
    </row>
    <row r="8" spans="1:3">
      <c r="A8" s="4" t="s">
        <v>793</v>
      </c>
      <c r="B8" s="7" t="n">
        <v>110000</v>
      </c>
      <c r="C8" s="7" t="n">
        <v>35000</v>
      </c>
    </row>
    <row r="9" spans="1:3">
      <c r="A9" s="4" t="s">
        <v>794</v>
      </c>
      <c r="B9" s="4" t="s">
        <v>795</v>
      </c>
      <c r="C9" s="4" t="s">
        <v>796</v>
      </c>
    </row>
    <row r="10" spans="1:3">
      <c r="A10" s="4" t="s">
        <v>797</v>
      </c>
      <c r="B10" s="7" t="n">
        <v>60000</v>
      </c>
      <c r="C10" s="7" t="n">
        <v>85000</v>
      </c>
    </row>
    <row r="11" spans="1:3">
      <c r="A11" s="4" t="s">
        <v>798</v>
      </c>
      <c r="B11" s="4" t="s">
        <v>799</v>
      </c>
      <c r="C11" s="4" t="s">
        <v>800</v>
      </c>
    </row>
    <row r="12" spans="1:3">
      <c r="A12" s="4" t="s">
        <v>801</v>
      </c>
      <c r="B12" s="4" t="s">
        <v>40</v>
      </c>
      <c r="C12" s="7" t="n">
        <v>45000</v>
      </c>
    </row>
    <row r="13" spans="1:3">
      <c r="A13" s="4" t="s">
        <v>802</v>
      </c>
      <c r="C13" s="4" t="s">
        <v>803</v>
      </c>
    </row>
    <row r="14" spans="1:3">
      <c r="A14" s="4" t="s">
        <v>804</v>
      </c>
      <c r="B14" s="7" t="n">
        <v>25000</v>
      </c>
    </row>
    <row r="15" spans="1:3">
      <c r="A15" s="4" t="s">
        <v>805</v>
      </c>
      <c r="B15" s="4" t="s">
        <v>806</v>
      </c>
    </row>
    <row r="16" spans="1:3">
      <c r="A16" s="4" t="s">
        <v>807</v>
      </c>
    </row>
    <row r="17" spans="1:3">
      <c r="A17" s="3" t="s">
        <v>783</v>
      </c>
    </row>
    <row r="18" spans="1:3">
      <c r="A18" s="4" t="s">
        <v>784</v>
      </c>
      <c r="B18" s="7" t="n">
        <v>600001</v>
      </c>
      <c r="C18" s="7" t="n">
        <v>670077</v>
      </c>
    </row>
    <row r="19" spans="1:3">
      <c r="A19" s="4" t="s">
        <v>785</v>
      </c>
      <c r="B19" s="4" t="s">
        <v>786</v>
      </c>
      <c r="C19" s="4" t="s">
        <v>78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33</v>
      </c>
      <c r="D2" s="2" t="s">
        <v>82</v>
      </c>
    </row>
    <row r="3" spans="1:4">
      <c r="A3" s="3" t="s">
        <v>269</v>
      </c>
    </row>
    <row r="4" spans="1:4">
      <c r="A4" s="4" t="s">
        <v>809</v>
      </c>
      <c r="B4" s="4" t="s">
        <v>40</v>
      </c>
      <c r="C4" s="7" t="n">
        <v>6781</v>
      </c>
      <c r="D4" s="7" t="n">
        <v>15000</v>
      </c>
    </row>
    <row r="5" spans="1:4">
      <c r="A5" s="4" t="s">
        <v>810</v>
      </c>
      <c r="B5" s="4" t="s">
        <v>811</v>
      </c>
      <c r="C5" s="4" t="s">
        <v>812</v>
      </c>
      <c r="D5" s="4" t="s">
        <v>812</v>
      </c>
    </row>
    <row r="6" spans="1:4">
      <c r="A6" s="4" t="s">
        <v>813</v>
      </c>
      <c r="B6" s="4" t="s">
        <v>40</v>
      </c>
      <c r="C6" s="7" t="n">
        <v>15000</v>
      </c>
      <c r="D6" s="7" t="n">
        <v>15000</v>
      </c>
    </row>
    <row r="7" spans="1:4">
      <c r="A7" s="4" t="s">
        <v>814</v>
      </c>
      <c r="B7" s="4" t="s">
        <v>811</v>
      </c>
      <c r="C7" s="4" t="s">
        <v>812</v>
      </c>
      <c r="D7" s="4" t="s">
        <v>81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45"/>
    <col customWidth="1" max="3" min="3" width="45"/>
    <col customWidth="1" max="4" min="4" width="16"/>
  </cols>
  <sheetData>
    <row r="1" spans="1:4">
      <c r="A1" s="1" t="s">
        <v>815</v>
      </c>
      <c r="B1" s="2" t="s">
        <v>816</v>
      </c>
      <c r="C1" s="2" t="s">
        <v>817</v>
      </c>
      <c r="D1" s="2" t="s">
        <v>2</v>
      </c>
    </row>
    <row r="2" spans="1:4">
      <c r="A2" s="4" t="s">
        <v>818</v>
      </c>
    </row>
    <row r="3" spans="1:4">
      <c r="A3" s="3" t="s">
        <v>819</v>
      </c>
    </row>
    <row r="4" spans="1:4">
      <c r="A4" s="4" t="s">
        <v>820</v>
      </c>
      <c r="D4" s="7" t="n">
        <v>5000000</v>
      </c>
    </row>
    <row r="5" spans="1:4">
      <c r="A5" s="4" t="s">
        <v>821</v>
      </c>
      <c r="D5" s="4" t="s">
        <v>822</v>
      </c>
    </row>
    <row r="6" spans="1:4">
      <c r="A6" s="4" t="s">
        <v>823</v>
      </c>
      <c r="D6" s="4" t="s">
        <v>824</v>
      </c>
    </row>
    <row r="7" spans="1:4">
      <c r="A7" s="4" t="s">
        <v>825</v>
      </c>
      <c r="D7" s="7" t="n">
        <v>5200000</v>
      </c>
    </row>
    <row r="8" spans="1:4">
      <c r="A8" s="4" t="s">
        <v>826</v>
      </c>
      <c r="D8" s="4" t="s">
        <v>827</v>
      </c>
    </row>
    <row r="9" spans="1:4">
      <c r="A9" s="4" t="s">
        <v>828</v>
      </c>
      <c r="D9" s="4" t="s">
        <v>829</v>
      </c>
    </row>
    <row r="10" spans="1:4">
      <c r="A10" s="4" t="s">
        <v>830</v>
      </c>
    </row>
    <row r="11" spans="1:4">
      <c r="A11" s="3" t="s">
        <v>819</v>
      </c>
    </row>
    <row r="12" spans="1:4">
      <c r="A12" s="4" t="s">
        <v>821</v>
      </c>
      <c r="B12" s="4" t="s">
        <v>831</v>
      </c>
    </row>
    <row r="13" spans="1:4">
      <c r="A13" s="4" t="s">
        <v>825</v>
      </c>
      <c r="B13" s="7" t="n">
        <v>75000000</v>
      </c>
      <c r="C13" s="7" t="n">
        <v>50000000</v>
      </c>
    </row>
    <row r="14" spans="1:4">
      <c r="A14" s="4" t="s">
        <v>832</v>
      </c>
      <c r="C14" s="4" t="s">
        <v>833</v>
      </c>
    </row>
    <row r="15" spans="1:4">
      <c r="A15" s="4" t="s">
        <v>826</v>
      </c>
      <c r="B15" s="4" t="s">
        <v>834</v>
      </c>
      <c r="C15" s="4" t="s">
        <v>835</v>
      </c>
    </row>
    <row r="16" spans="1:4">
      <c r="A16" s="4" t="s">
        <v>836</v>
      </c>
      <c r="B16" s="4" t="s">
        <v>837</v>
      </c>
      <c r="C16" s="4" t="s">
        <v>838</v>
      </c>
    </row>
    <row r="17" spans="1:4">
      <c r="A17" s="4" t="s">
        <v>839</v>
      </c>
      <c r="B17" s="4" t="s">
        <v>840</v>
      </c>
      <c r="C17" s="4" t="s">
        <v>841</v>
      </c>
    </row>
    <row r="18" spans="1:4">
      <c r="A18" s="4" t="s">
        <v>842</v>
      </c>
      <c r="B18" s="7" t="n">
        <v>1327500</v>
      </c>
      <c r="D18" s="7" t="n">
        <v>272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42"/>
    <col customWidth="1" max="3" min="3" width="42"/>
  </cols>
  <sheetData>
    <row r="1" spans="1:3">
      <c r="A1" s="1" t="s">
        <v>843</v>
      </c>
      <c r="B1" s="2" t="s">
        <v>1</v>
      </c>
    </row>
    <row r="2" spans="1:3">
      <c r="B2" s="2" t="s">
        <v>2</v>
      </c>
      <c r="C2" s="2" t="s">
        <v>33</v>
      </c>
    </row>
    <row r="3" spans="1:3">
      <c r="A3" s="3" t="s">
        <v>272</v>
      </c>
    </row>
    <row r="4" spans="1:3">
      <c r="A4" s="4" t="s">
        <v>844</v>
      </c>
      <c r="B4" s="4" t="s">
        <v>845</v>
      </c>
      <c r="C4" s="4" t="s">
        <v>845</v>
      </c>
    </row>
    <row r="5" spans="1:3">
      <c r="A5" s="4" t="s">
        <v>846</v>
      </c>
      <c r="B5" s="7" t="n">
        <v>5000</v>
      </c>
      <c r="C5" s="7" t="n">
        <v>5000</v>
      </c>
    </row>
    <row r="6" spans="1:3">
      <c r="A6" s="4" t="s">
        <v>847</v>
      </c>
      <c r="B6" s="4" t="s">
        <v>848</v>
      </c>
      <c r="C6" s="4" t="s">
        <v>848</v>
      </c>
    </row>
    <row r="7" spans="1:3">
      <c r="A7" s="4" t="s">
        <v>849</v>
      </c>
      <c r="B7" s="4" t="s">
        <v>850</v>
      </c>
      <c r="C7" s="4" t="s">
        <v>850</v>
      </c>
    </row>
    <row r="8" spans="1:3">
      <c r="A8" s="4" t="s">
        <v>851</v>
      </c>
      <c r="B8" s="4" t="s">
        <v>827</v>
      </c>
      <c r="C8" s="4" t="s">
        <v>827</v>
      </c>
    </row>
    <row r="9" spans="1:3">
      <c r="A9" s="4" t="s">
        <v>852</v>
      </c>
      <c r="B9" s="4" t="s">
        <v>853</v>
      </c>
      <c r="C9" s="4" t="s">
        <v>853</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854</v>
      </c>
      <c r="B1" s="2" t="s">
        <v>1</v>
      </c>
    </row>
    <row r="2" spans="1:3">
      <c r="B2" s="2" t="s">
        <v>2</v>
      </c>
      <c r="C2" s="2" t="s">
        <v>33</v>
      </c>
    </row>
    <row r="3" spans="1:3">
      <c r="A3" s="4" t="s">
        <v>855</v>
      </c>
      <c r="B3" s="7" t="n">
        <v>600</v>
      </c>
      <c r="C3" s="7" t="n">
        <v>4800</v>
      </c>
    </row>
    <row r="4" spans="1:3">
      <c r="A4" s="4" t="s">
        <v>856</v>
      </c>
      <c r="B4" s="7" t="n">
        <v>1000</v>
      </c>
    </row>
    <row r="5" spans="1:3">
      <c r="A5" s="4" t="s">
        <v>857</v>
      </c>
    </row>
    <row r="6" spans="1:3">
      <c r="A6" s="4" t="s">
        <v>858</v>
      </c>
      <c r="B6" s="4" t="s">
        <v>859</v>
      </c>
    </row>
    <row r="7" spans="1:3">
      <c r="A7" s="4" t="s">
        <v>860</v>
      </c>
    </row>
    <row r="8" spans="1:3">
      <c r="A8" s="4" t="s">
        <v>858</v>
      </c>
      <c r="B8" s="4" t="s">
        <v>861</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2</v>
      </c>
      <c r="B1" s="2" t="s">
        <v>544</v>
      </c>
      <c r="J1" s="2" t="s">
        <v>1</v>
      </c>
    </row>
    <row r="2" spans="1:12">
      <c r="B2" s="2" t="s">
        <v>2</v>
      </c>
      <c r="C2" s="2" t="s">
        <v>545</v>
      </c>
      <c r="D2" s="2" t="s">
        <v>4</v>
      </c>
      <c r="E2" s="2" t="s">
        <v>546</v>
      </c>
      <c r="F2" s="2" t="s">
        <v>33</v>
      </c>
      <c r="G2" s="2" t="s">
        <v>547</v>
      </c>
      <c r="H2" s="2" t="s">
        <v>548</v>
      </c>
      <c r="I2" s="2" t="s">
        <v>549</v>
      </c>
      <c r="J2" s="2" t="s">
        <v>2</v>
      </c>
      <c r="K2" s="2" t="s">
        <v>33</v>
      </c>
      <c r="L2" s="2" t="s">
        <v>82</v>
      </c>
    </row>
    <row r="3" spans="1:12">
      <c r="A3" s="3" t="s">
        <v>863</v>
      </c>
    </row>
    <row r="4" spans="1:12">
      <c r="A4" s="4" t="s">
        <v>864</v>
      </c>
      <c r="J4" s="7" t="n">
        <v>8902</v>
      </c>
      <c r="K4" s="7" t="n">
        <v>21090</v>
      </c>
      <c r="L4" s="7" t="n">
        <v>10173</v>
      </c>
    </row>
    <row r="5" spans="1:12">
      <c r="A5" s="4" t="s">
        <v>865</v>
      </c>
      <c r="J5" s="5" t="n">
        <v>954</v>
      </c>
      <c r="K5" s="5" t="n">
        <v>505</v>
      </c>
      <c r="L5" s="5" t="n">
        <v>-366</v>
      </c>
    </row>
    <row r="6" spans="1:12">
      <c r="A6" s="4" t="s">
        <v>733</v>
      </c>
      <c r="J6" s="5" t="n">
        <v>9856</v>
      </c>
      <c r="K6" s="5" t="n">
        <v>21595</v>
      </c>
      <c r="L6" s="5" t="n">
        <v>9807</v>
      </c>
    </row>
    <row r="7" spans="1:12">
      <c r="A7" s="3" t="s">
        <v>866</v>
      </c>
    </row>
    <row r="8" spans="1:12">
      <c r="A8" s="4" t="s">
        <v>864</v>
      </c>
      <c r="J8" s="5" t="n">
        <v>2455</v>
      </c>
      <c r="K8" s="5" t="n">
        <v>3876</v>
      </c>
      <c r="L8" s="5" t="n">
        <v>2682</v>
      </c>
    </row>
    <row r="9" spans="1:12">
      <c r="A9" s="4" t="s">
        <v>865</v>
      </c>
      <c r="J9" s="5" t="n">
        <v>-1529</v>
      </c>
      <c r="K9" s="5" t="n">
        <v>-177</v>
      </c>
      <c r="L9" s="5" t="n">
        <v>-713</v>
      </c>
    </row>
    <row r="10" spans="1:12">
      <c r="A10" s="4" t="s">
        <v>733</v>
      </c>
      <c r="J10" s="5" t="n">
        <v>926</v>
      </c>
      <c r="K10" s="5" t="n">
        <v>3699</v>
      </c>
      <c r="L10" s="5" t="n">
        <v>1969</v>
      </c>
    </row>
    <row r="11" spans="1:12">
      <c r="A11" s="4" t="s">
        <v>120</v>
      </c>
      <c r="B11" s="7" t="n">
        <v>3638</v>
      </c>
      <c r="C11" s="7" t="n">
        <v>2102</v>
      </c>
      <c r="D11" s="7" t="n">
        <v>4598</v>
      </c>
      <c r="E11" s="7" t="n">
        <v>444</v>
      </c>
      <c r="F11" s="7" t="n">
        <v>12686</v>
      </c>
      <c r="G11" s="7" t="n">
        <v>5607</v>
      </c>
      <c r="H11" s="7" t="n">
        <v>2087</v>
      </c>
      <c r="I11" s="7" t="n">
        <v>4914</v>
      </c>
      <c r="J11" s="7" t="n">
        <v>10782</v>
      </c>
      <c r="K11" s="7" t="n">
        <v>25294</v>
      </c>
      <c r="L11" s="7" t="n">
        <v>11776</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7</v>
      </c>
      <c r="B1" s="2" t="s">
        <v>544</v>
      </c>
      <c r="J1" s="2" t="s">
        <v>1</v>
      </c>
    </row>
    <row r="2" spans="1:12">
      <c r="B2" s="2" t="s">
        <v>2</v>
      </c>
      <c r="C2" s="2" t="s">
        <v>545</v>
      </c>
      <c r="D2" s="2" t="s">
        <v>4</v>
      </c>
      <c r="E2" s="2" t="s">
        <v>546</v>
      </c>
      <c r="F2" s="2" t="s">
        <v>33</v>
      </c>
      <c r="G2" s="2" t="s">
        <v>547</v>
      </c>
      <c r="H2" s="2" t="s">
        <v>548</v>
      </c>
      <c r="I2" s="2" t="s">
        <v>549</v>
      </c>
      <c r="J2" s="2" t="s">
        <v>2</v>
      </c>
      <c r="K2" s="2" t="s">
        <v>33</v>
      </c>
      <c r="L2" s="2" t="s">
        <v>82</v>
      </c>
    </row>
    <row r="3" spans="1:12">
      <c r="A3" s="3" t="s">
        <v>275</v>
      </c>
    </row>
    <row r="4" spans="1:12">
      <c r="A4" s="4" t="s">
        <v>119</v>
      </c>
      <c r="B4" s="7" t="n">
        <v>22310</v>
      </c>
      <c r="C4" s="7" t="n">
        <v>22004</v>
      </c>
      <c r="D4" s="7" t="n">
        <v>22125</v>
      </c>
      <c r="E4" s="7" t="n">
        <v>4695</v>
      </c>
      <c r="F4" s="7" t="n">
        <v>23266</v>
      </c>
      <c r="G4" s="7" t="n">
        <v>18684</v>
      </c>
      <c r="H4" s="7" t="n">
        <v>9770</v>
      </c>
      <c r="I4" s="7" t="n">
        <v>16794</v>
      </c>
      <c r="J4" s="7" t="n">
        <v>71134</v>
      </c>
      <c r="K4" s="7" t="n">
        <v>68514</v>
      </c>
      <c r="L4" s="7" t="n">
        <v>42858</v>
      </c>
    </row>
    <row r="5" spans="1:12">
      <c r="A5" s="4" t="s">
        <v>868</v>
      </c>
      <c r="J5" s="4" t="s">
        <v>869</v>
      </c>
      <c r="K5" s="4" t="s">
        <v>870</v>
      </c>
      <c r="L5" s="4" t="s">
        <v>870</v>
      </c>
    </row>
    <row r="6" spans="1:12">
      <c r="A6" s="4" t="s">
        <v>871</v>
      </c>
      <c r="J6" s="7" t="n">
        <v>14938</v>
      </c>
      <c r="K6" s="7" t="n">
        <v>23980</v>
      </c>
      <c r="L6" s="7" t="n">
        <v>15000</v>
      </c>
    </row>
    <row r="7" spans="1:12">
      <c r="A7" s="4" t="s">
        <v>872</v>
      </c>
      <c r="J7" s="5" t="n">
        <v>1104</v>
      </c>
      <c r="K7" s="5" t="n">
        <v>213</v>
      </c>
      <c r="L7" s="5" t="n">
        <v>-701</v>
      </c>
    </row>
    <row r="8" spans="1:12">
      <c r="A8" s="4" t="s">
        <v>873</v>
      </c>
      <c r="J8" s="5" t="n">
        <v>-790</v>
      </c>
      <c r="K8" s="5" t="n">
        <v>5623</v>
      </c>
      <c r="L8" s="4" t="s">
        <v>40</v>
      </c>
    </row>
    <row r="9" spans="1:12">
      <c r="A9" s="4" t="s">
        <v>874</v>
      </c>
      <c r="J9" s="5" t="n">
        <v>-618</v>
      </c>
      <c r="K9" s="4" t="s">
        <v>40</v>
      </c>
      <c r="L9" s="4" t="s">
        <v>40</v>
      </c>
    </row>
    <row r="10" spans="1:12">
      <c r="A10" s="4" t="s">
        <v>49</v>
      </c>
      <c r="J10" s="5" t="n">
        <v>-650</v>
      </c>
      <c r="K10" s="5" t="n">
        <v>-1113</v>
      </c>
      <c r="L10" s="5" t="n">
        <v>-896</v>
      </c>
    </row>
    <row r="11" spans="1:12">
      <c r="A11" s="4" t="s">
        <v>875</v>
      </c>
      <c r="J11" s="5" t="n">
        <v>-1521</v>
      </c>
      <c r="K11" s="5" t="n">
        <v>-2123</v>
      </c>
      <c r="L11" s="5" t="n">
        <v>-1714</v>
      </c>
    </row>
    <row r="12" spans="1:12">
      <c r="A12" s="4" t="s">
        <v>876</v>
      </c>
      <c r="J12" s="5" t="n">
        <v>1100</v>
      </c>
      <c r="K12" s="5" t="n">
        <v>-348</v>
      </c>
      <c r="L12" s="4" t="s">
        <v>40</v>
      </c>
    </row>
    <row r="13" spans="1:12">
      <c r="A13" s="4" t="s">
        <v>877</v>
      </c>
      <c r="J13" s="5" t="n">
        <v>-581</v>
      </c>
      <c r="K13" s="5" t="n">
        <v>-938</v>
      </c>
      <c r="L13" s="5" t="n">
        <v>87</v>
      </c>
    </row>
    <row r="14" spans="1:12">
      <c r="A14" s="4" t="s">
        <v>120</v>
      </c>
      <c r="B14" s="7" t="n">
        <v>3638</v>
      </c>
      <c r="C14" s="7" t="n">
        <v>2102</v>
      </c>
      <c r="D14" s="7" t="n">
        <v>4598</v>
      </c>
      <c r="E14" s="7" t="n">
        <v>444</v>
      </c>
      <c r="F14" s="7" t="n">
        <v>12686</v>
      </c>
      <c r="G14" s="7" t="n">
        <v>5607</v>
      </c>
      <c r="H14" s="7" t="n">
        <v>2087</v>
      </c>
      <c r="I14" s="7" t="n">
        <v>4914</v>
      </c>
      <c r="J14" s="7" t="n">
        <v>10782</v>
      </c>
      <c r="K14" s="7" t="n">
        <v>25294</v>
      </c>
      <c r="L14" s="7" t="n">
        <v>11776</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8</v>
      </c>
      <c r="B1" s="2" t="s">
        <v>2</v>
      </c>
      <c r="C1" s="2" t="s">
        <v>33</v>
      </c>
    </row>
    <row r="2" spans="1:3">
      <c r="A2" s="3" t="s">
        <v>879</v>
      </c>
    </row>
    <row r="3" spans="1:3">
      <c r="A3" s="4" t="s">
        <v>880</v>
      </c>
      <c r="B3" s="7" t="n">
        <v>10358</v>
      </c>
      <c r="C3" s="7" t="n">
        <v>8848</v>
      </c>
    </row>
    <row r="4" spans="1:3">
      <c r="A4" s="4" t="s">
        <v>881</v>
      </c>
      <c r="B4" s="5" t="n">
        <v>307</v>
      </c>
      <c r="C4" s="5" t="n">
        <v>2310</v>
      </c>
    </row>
    <row r="5" spans="1:3">
      <c r="A5" s="4" t="s">
        <v>882</v>
      </c>
      <c r="B5" s="5" t="n">
        <v>2203</v>
      </c>
      <c r="C5" s="5" t="n">
        <v>1647</v>
      </c>
    </row>
    <row r="6" spans="1:3">
      <c r="A6" s="4" t="s">
        <v>883</v>
      </c>
      <c r="B6" s="5" t="n">
        <v>2796</v>
      </c>
      <c r="C6" s="5" t="n">
        <v>1310</v>
      </c>
    </row>
    <row r="7" spans="1:3">
      <c r="A7" s="4" t="s">
        <v>884</v>
      </c>
      <c r="B7" s="5" t="n">
        <v>1234</v>
      </c>
      <c r="C7" s="5" t="n">
        <v>1184</v>
      </c>
    </row>
    <row r="8" spans="1:3">
      <c r="A8" s="4" t="s">
        <v>885</v>
      </c>
      <c r="B8" s="5" t="n">
        <v>1620</v>
      </c>
      <c r="C8" s="5" t="n">
        <v>483</v>
      </c>
    </row>
    <row r="9" spans="1:3">
      <c r="A9" s="4" t="s">
        <v>886</v>
      </c>
      <c r="B9" s="5" t="n">
        <v>19</v>
      </c>
      <c r="C9" s="5" t="n">
        <v>474</v>
      </c>
    </row>
    <row r="10" spans="1:3">
      <c r="A10" s="4" t="s">
        <v>887</v>
      </c>
      <c r="B10" s="5" t="n">
        <v>426</v>
      </c>
      <c r="C10" s="5" t="n">
        <v>459</v>
      </c>
    </row>
    <row r="11" spans="1:3">
      <c r="A11" s="4" t="s">
        <v>888</v>
      </c>
      <c r="B11" s="5" t="n">
        <v>232</v>
      </c>
      <c r="C11" s="5" t="n">
        <v>211</v>
      </c>
    </row>
    <row r="12" spans="1:3">
      <c r="A12" s="4" t="s">
        <v>889</v>
      </c>
      <c r="B12" s="5" t="n">
        <v>95</v>
      </c>
      <c r="C12" s="5" t="n">
        <v>158</v>
      </c>
    </row>
    <row r="13" spans="1:3">
      <c r="A13" s="4" t="s">
        <v>890</v>
      </c>
      <c r="B13" s="4" t="s">
        <v>40</v>
      </c>
      <c r="C13" s="5" t="n">
        <v>7</v>
      </c>
    </row>
    <row r="14" spans="1:3">
      <c r="A14" s="4" t="s">
        <v>891</v>
      </c>
      <c r="B14" s="5" t="n">
        <v>19290</v>
      </c>
      <c r="C14" s="5" t="n">
        <v>17091</v>
      </c>
    </row>
    <row r="15" spans="1:3">
      <c r="A15" s="3" t="s">
        <v>892</v>
      </c>
    </row>
    <row r="16" spans="1:3">
      <c r="A16" s="4" t="s">
        <v>893</v>
      </c>
      <c r="B16" s="5" t="n">
        <v>-2167</v>
      </c>
      <c r="C16" s="5" t="n">
        <v>-1501</v>
      </c>
    </row>
    <row r="17" spans="1:3">
      <c r="A17" s="4" t="s">
        <v>894</v>
      </c>
      <c r="B17" s="5" t="n">
        <v>-512</v>
      </c>
      <c r="C17" s="5" t="n">
        <v>-434</v>
      </c>
    </row>
    <row r="18" spans="1:3">
      <c r="A18" s="4" t="s">
        <v>895</v>
      </c>
      <c r="B18" s="5" t="n">
        <v>-185</v>
      </c>
      <c r="C18" s="5" t="n">
        <v>-174</v>
      </c>
    </row>
    <row r="19" spans="1:3">
      <c r="A19" s="4" t="s">
        <v>896</v>
      </c>
      <c r="B19" s="5" t="n">
        <v>-414</v>
      </c>
      <c r="C19" s="5" t="n">
        <v>-60</v>
      </c>
    </row>
    <row r="20" spans="1:3">
      <c r="A20" s="4" t="s">
        <v>897</v>
      </c>
      <c r="B20" s="5" t="n">
        <v>-366</v>
      </c>
      <c r="C20" s="5" t="n">
        <v>-224</v>
      </c>
    </row>
    <row r="21" spans="1:3">
      <c r="A21" s="4" t="s">
        <v>890</v>
      </c>
      <c r="B21" s="5" t="n">
        <v>-198</v>
      </c>
      <c r="C21" s="5" t="n">
        <v>-28</v>
      </c>
    </row>
    <row r="22" spans="1:3">
      <c r="A22" s="4" t="s">
        <v>898</v>
      </c>
      <c r="B22" s="5" t="n">
        <v>-3842</v>
      </c>
      <c r="C22" s="5" t="n">
        <v>-2421</v>
      </c>
    </row>
    <row r="23" spans="1:3">
      <c r="A23" s="4" t="s">
        <v>899</v>
      </c>
      <c r="B23" s="7" t="n">
        <v>15448</v>
      </c>
      <c r="C23" s="7" t="n">
        <v>1467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0</v>
      </c>
      <c r="B1" s="2" t="s">
        <v>2</v>
      </c>
      <c r="C1" s="2" t="s">
        <v>33</v>
      </c>
    </row>
    <row r="2" spans="1:3">
      <c r="A2" s="4" t="s">
        <v>901</v>
      </c>
      <c r="B2" s="7" t="n">
        <v>1159</v>
      </c>
      <c r="C2" s="7" t="n">
        <v>798</v>
      </c>
    </row>
    <row r="3" spans="1:3">
      <c r="A3" s="4" t="s">
        <v>902</v>
      </c>
      <c r="B3" s="4" t="s">
        <v>40</v>
      </c>
      <c r="C3" s="4" t="s">
        <v>40</v>
      </c>
    </row>
    <row r="4" spans="1:3">
      <c r="A4" s="4" t="s">
        <v>903</v>
      </c>
      <c r="B4" s="5" t="n">
        <v>1159</v>
      </c>
      <c r="C4" s="5" t="n">
        <v>798</v>
      </c>
    </row>
    <row r="5" spans="1:3">
      <c r="A5" s="4" t="s">
        <v>904</v>
      </c>
      <c r="B5" s="4" t="s">
        <v>40</v>
      </c>
      <c r="C5" s="4" t="s">
        <v>40</v>
      </c>
    </row>
    <row r="6" spans="1:3">
      <c r="A6" s="4" t="s">
        <v>905</v>
      </c>
      <c r="B6" s="4" t="s">
        <v>40</v>
      </c>
      <c r="C6" s="4" t="s">
        <v>40</v>
      </c>
    </row>
    <row r="7" spans="1:3">
      <c r="A7" s="4" t="s">
        <v>906</v>
      </c>
      <c r="B7" s="7" t="n">
        <v>1159</v>
      </c>
      <c r="C7" s="7" t="n">
        <v>79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7</v>
      </c>
      <c r="B1" s="2" t="s">
        <v>2</v>
      </c>
      <c r="C1" s="2" t="s">
        <v>33</v>
      </c>
    </row>
    <row r="2" spans="1:3">
      <c r="A2" s="3" t="s">
        <v>908</v>
      </c>
    </row>
    <row r="3" spans="1:3">
      <c r="A3" s="4" t="s">
        <v>909</v>
      </c>
      <c r="B3" s="7" t="n">
        <v>858045</v>
      </c>
      <c r="C3" s="7" t="n">
        <v>678137</v>
      </c>
    </row>
    <row r="4" spans="1:3">
      <c r="A4" s="4" t="s">
        <v>910</v>
      </c>
    </row>
    <row r="5" spans="1:3">
      <c r="A5" s="3" t="s">
        <v>908</v>
      </c>
    </row>
    <row r="6" spans="1:3">
      <c r="A6" s="4" t="s">
        <v>909</v>
      </c>
      <c r="B6" s="5" t="n">
        <v>425189</v>
      </c>
      <c r="C6" s="5" t="n">
        <v>344142</v>
      </c>
    </row>
    <row r="7" spans="1:3">
      <c r="A7" s="4" t="s">
        <v>911</v>
      </c>
    </row>
    <row r="8" spans="1:3">
      <c r="A8" s="3" t="s">
        <v>908</v>
      </c>
    </row>
    <row r="9" spans="1:3">
      <c r="A9" s="4" t="s">
        <v>909</v>
      </c>
      <c r="B9" s="5" t="n">
        <v>39965</v>
      </c>
      <c r="C9" s="5" t="n">
        <v>44483</v>
      </c>
    </row>
    <row r="10" spans="1:3">
      <c r="A10" s="4" t="s">
        <v>912</v>
      </c>
    </row>
    <row r="11" spans="1:3">
      <c r="A11" s="3" t="s">
        <v>908</v>
      </c>
    </row>
    <row r="12" spans="1:3">
      <c r="A12" s="4" t="s">
        <v>909</v>
      </c>
      <c r="B12" s="5" t="n">
        <v>355914</v>
      </c>
      <c r="C12" s="5" t="n">
        <v>254710</v>
      </c>
    </row>
    <row r="13" spans="1:3">
      <c r="A13" s="4" t="s">
        <v>913</v>
      </c>
    </row>
    <row r="14" spans="1:3">
      <c r="A14" s="3" t="s">
        <v>908</v>
      </c>
    </row>
    <row r="15" spans="1:3">
      <c r="A15" s="4" t="s">
        <v>909</v>
      </c>
      <c r="B15" s="5" t="n">
        <v>36141</v>
      </c>
      <c r="C15" s="5" t="n">
        <v>34114</v>
      </c>
    </row>
    <row r="16" spans="1:3">
      <c r="A16" s="4" t="s">
        <v>914</v>
      </c>
    </row>
    <row r="17" spans="1:3">
      <c r="A17" s="3" t="s">
        <v>908</v>
      </c>
    </row>
    <row r="18" spans="1:3">
      <c r="A18" s="4" t="s">
        <v>909</v>
      </c>
      <c r="B18" s="7" t="n">
        <v>836</v>
      </c>
      <c r="C18" s="7" t="n">
        <v>68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5</v>
      </c>
      <c r="B1" s="2" t="s">
        <v>1</v>
      </c>
    </row>
    <row r="2" spans="1:3">
      <c r="B2" s="2" t="s">
        <v>2</v>
      </c>
      <c r="C2" s="2" t="s">
        <v>33</v>
      </c>
    </row>
    <row r="3" spans="1:3">
      <c r="A3" s="3" t="s">
        <v>284</v>
      </c>
    </row>
    <row r="4" spans="1:3">
      <c r="A4" s="4" t="s">
        <v>916</v>
      </c>
      <c r="B4" s="7" t="n">
        <v>39700</v>
      </c>
      <c r="C4" s="7" t="n">
        <v>424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7:48:07Z</dcterms:created>
  <dcterms:modified xmlns:dcterms="http://purl.org/dc/terms/" xmlns:xsi="http://www.w3.org/2001/XMLSchema-instance" xsi:type="dcterms:W3CDTF">2019-02-27T17:48:07Z</dcterms:modified>
</cp:coreProperties>
</file>